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Significant Accounting Policies" sheetId="12" state="visible" r:id="rId12"/>
    <sheet xmlns:r="http://schemas.openxmlformats.org/officeDocument/2006/relationships" name="Investment and Equity Securitie" sheetId="13" state="visible" r:id="rId13"/>
    <sheet xmlns:r="http://schemas.openxmlformats.org/officeDocument/2006/relationships" name="Loans Held for Investment" sheetId="14" state="visible" r:id="rId14"/>
    <sheet xmlns:r="http://schemas.openxmlformats.org/officeDocument/2006/relationships" name="Allowance for Credit Losses on " sheetId="15" state="visible" r:id="rId15"/>
    <sheet xmlns:r="http://schemas.openxmlformats.org/officeDocument/2006/relationships" name="Loan Servicing Assets"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hort-Term Borrowed Funds" sheetId="20" state="visible" r:id="rId20"/>
    <sheet xmlns:r="http://schemas.openxmlformats.org/officeDocument/2006/relationships" name="Long-Term Debt" sheetId="21" state="visible" r:id="rId21"/>
    <sheet xmlns:r="http://schemas.openxmlformats.org/officeDocument/2006/relationships" name="Income Tax Matter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holders' Equity and Regula" sheetId="25" state="visible" r:id="rId25"/>
    <sheet xmlns:r="http://schemas.openxmlformats.org/officeDocument/2006/relationships" name="Employee and Director Benefit P" sheetId="26" state="visible" r:id="rId26"/>
    <sheet xmlns:r="http://schemas.openxmlformats.org/officeDocument/2006/relationships" name="Fair Values of Financial Instru" sheetId="27" state="visible" r:id="rId27"/>
    <sheet xmlns:r="http://schemas.openxmlformats.org/officeDocument/2006/relationships" name="Parent Company Financial Data" sheetId="28" state="visible" r:id="rId28"/>
    <sheet xmlns:r="http://schemas.openxmlformats.org/officeDocument/2006/relationships" name="Segment Reporting"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stment and Equity Securit_2" sheetId="32" state="visible" r:id="rId32"/>
    <sheet xmlns:r="http://schemas.openxmlformats.org/officeDocument/2006/relationships" name="Loans Held for Investment (Tabl" sheetId="33" state="visible" r:id="rId33"/>
    <sheet xmlns:r="http://schemas.openxmlformats.org/officeDocument/2006/relationships" name="Allowance for Credit Losses o_2" sheetId="34" state="visible" r:id="rId34"/>
    <sheet xmlns:r="http://schemas.openxmlformats.org/officeDocument/2006/relationships" name="Loan Servicing Assets (Tables)"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Short-Term Borrowed Funds (Tabl" sheetId="39" state="visible" r:id="rId39"/>
    <sheet xmlns:r="http://schemas.openxmlformats.org/officeDocument/2006/relationships" name="Long-Term Debt (Tables)" sheetId="40" state="visible" r:id="rId40"/>
    <sheet xmlns:r="http://schemas.openxmlformats.org/officeDocument/2006/relationships" name="Income Tax Matter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hareholders' Equity and Regu_2" sheetId="44" state="visible" r:id="rId44"/>
    <sheet xmlns:r="http://schemas.openxmlformats.org/officeDocument/2006/relationships" name="Fair Values of Financial Inst_2" sheetId="45" state="visible" r:id="rId45"/>
    <sheet xmlns:r="http://schemas.openxmlformats.org/officeDocument/2006/relationships" name="Parent Company Financial Data (" sheetId="46" state="visible" r:id="rId46"/>
    <sheet xmlns:r="http://schemas.openxmlformats.org/officeDocument/2006/relationships" name="Segment Reporting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Investment and Equity Securit_3" sheetId="53" state="visible" r:id="rId53"/>
    <sheet xmlns:r="http://schemas.openxmlformats.org/officeDocument/2006/relationships" name="Investment and Equity Securit_4" sheetId="54" state="visible" r:id="rId54"/>
    <sheet xmlns:r="http://schemas.openxmlformats.org/officeDocument/2006/relationships" name="Investment and Equity Securit_5" sheetId="55" state="visible" r:id="rId55"/>
    <sheet xmlns:r="http://schemas.openxmlformats.org/officeDocument/2006/relationships" name="Investment and Equity Securit_6" sheetId="56" state="visible" r:id="rId56"/>
    <sheet xmlns:r="http://schemas.openxmlformats.org/officeDocument/2006/relationships" name="Investment and Equity Securit_7" sheetId="57" state="visible" r:id="rId57"/>
    <sheet xmlns:r="http://schemas.openxmlformats.org/officeDocument/2006/relationships" name="Investment and Equity Securit_8" sheetId="58" state="visible" r:id="rId58"/>
    <sheet xmlns:r="http://schemas.openxmlformats.org/officeDocument/2006/relationships" name="Investment and Equity Securit_9" sheetId="59" state="visible" r:id="rId59"/>
    <sheet xmlns:r="http://schemas.openxmlformats.org/officeDocument/2006/relationships" name="Investment and Equity Securi_10" sheetId="60" state="visible" r:id="rId60"/>
    <sheet xmlns:r="http://schemas.openxmlformats.org/officeDocument/2006/relationships" name="Investment and Equity Securi_11" sheetId="61" state="visible" r:id="rId61"/>
    <sheet xmlns:r="http://schemas.openxmlformats.org/officeDocument/2006/relationships" name="Investment and Equity Securi_12" sheetId="62" state="visible" r:id="rId62"/>
    <sheet xmlns:r="http://schemas.openxmlformats.org/officeDocument/2006/relationships" name="Loans Held for Investment - Com" sheetId="63" state="visible" r:id="rId63"/>
    <sheet xmlns:r="http://schemas.openxmlformats.org/officeDocument/2006/relationships" name="Loans Held for Investment - Add" sheetId="64" state="visible" r:id="rId64"/>
    <sheet xmlns:r="http://schemas.openxmlformats.org/officeDocument/2006/relationships" name="Allowance for Credit Losses o_3" sheetId="65" state="visible" r:id="rId65"/>
    <sheet xmlns:r="http://schemas.openxmlformats.org/officeDocument/2006/relationships" name="Allowance for Credit Losses o_4" sheetId="66" state="visible" r:id="rId66"/>
    <sheet xmlns:r="http://schemas.openxmlformats.org/officeDocument/2006/relationships" name="Allowance for Credit Losses o_5" sheetId="67" state="visible" r:id="rId67"/>
    <sheet xmlns:r="http://schemas.openxmlformats.org/officeDocument/2006/relationships" name="Allowance for Credit Losses o_6" sheetId="68" state="visible" r:id="rId68"/>
    <sheet xmlns:r="http://schemas.openxmlformats.org/officeDocument/2006/relationships" name="Allowance for Credit Losses o_7" sheetId="69" state="visible" r:id="rId69"/>
    <sheet xmlns:r="http://schemas.openxmlformats.org/officeDocument/2006/relationships" name="Allowance for Credit Losses o_8" sheetId="70" state="visible" r:id="rId70"/>
    <sheet xmlns:r="http://schemas.openxmlformats.org/officeDocument/2006/relationships" name="Allowance for Credit Losses o_9" sheetId="71" state="visible" r:id="rId71"/>
    <sheet xmlns:r="http://schemas.openxmlformats.org/officeDocument/2006/relationships" name="Allowance for Credit Losses _10" sheetId="72" state="visible" r:id="rId72"/>
    <sheet xmlns:r="http://schemas.openxmlformats.org/officeDocument/2006/relationships" name="Allowance for Credit Losses _11" sheetId="73" state="visible" r:id="rId73"/>
    <sheet xmlns:r="http://schemas.openxmlformats.org/officeDocument/2006/relationships" name="Allowance for Credit Losses _12" sheetId="74" state="visible" r:id="rId74"/>
    <sheet xmlns:r="http://schemas.openxmlformats.org/officeDocument/2006/relationships" name="Loan Servicing Assets - Additio" sheetId="75" state="visible" r:id="rId75"/>
    <sheet xmlns:r="http://schemas.openxmlformats.org/officeDocument/2006/relationships" name="Loan Servicing Assets - Summary" sheetId="76" state="visible" r:id="rId76"/>
    <sheet xmlns:r="http://schemas.openxmlformats.org/officeDocument/2006/relationships" name="Loan Servicing Assets - Estimat" sheetId="77" state="visible" r:id="rId77"/>
    <sheet xmlns:r="http://schemas.openxmlformats.org/officeDocument/2006/relationships" name="Loan Servicing Assets - Key Ass" sheetId="78" state="visible" r:id="rId78"/>
    <sheet xmlns:r="http://schemas.openxmlformats.org/officeDocument/2006/relationships" name="Premises and Equipment - Major " sheetId="79" state="visible" r:id="rId79"/>
    <sheet xmlns:r="http://schemas.openxmlformats.org/officeDocument/2006/relationships" name="Premises and Equipment - Additi" sheetId="80" state="visible" r:id="rId80"/>
    <sheet xmlns:r="http://schemas.openxmlformats.org/officeDocument/2006/relationships" name="Leases - Additional Information" sheetId="81" state="visible" r:id="rId81"/>
    <sheet xmlns:r="http://schemas.openxmlformats.org/officeDocument/2006/relationships" name="Leases - Summary of Other Infor" sheetId="82" state="visible" r:id="rId82"/>
    <sheet xmlns:r="http://schemas.openxmlformats.org/officeDocument/2006/relationships" name="Leases - Summary of Maturity of" sheetId="83" state="visible" r:id="rId83"/>
    <sheet xmlns:r="http://schemas.openxmlformats.org/officeDocument/2006/relationships" name="Deposits - Schedule of Composit" sheetId="84" state="visible" r:id="rId84"/>
    <sheet xmlns:r="http://schemas.openxmlformats.org/officeDocument/2006/relationships" name="Deposits - Maturities of Fixed-" sheetId="85" state="visible" r:id="rId85"/>
    <sheet xmlns:r="http://schemas.openxmlformats.org/officeDocument/2006/relationships" name="Short-Term Borrowed Funds - Sum" sheetId="86" state="visible" r:id="rId86"/>
    <sheet xmlns:r="http://schemas.openxmlformats.org/officeDocument/2006/relationships" name="Short Term-Borrowed Funds - Add" sheetId="87" state="visible" r:id="rId87"/>
    <sheet xmlns:r="http://schemas.openxmlformats.org/officeDocument/2006/relationships" name="Long-Term Debt - Additional Inf" sheetId="88" state="visible" r:id="rId88"/>
    <sheet xmlns:r="http://schemas.openxmlformats.org/officeDocument/2006/relationships" name="Long-Term Debt - Scheduled Matu" sheetId="89" state="visible" r:id="rId89"/>
    <sheet xmlns:r="http://schemas.openxmlformats.org/officeDocument/2006/relationships" name="Income Tax Matters - Significan" sheetId="90" state="visible" r:id="rId90"/>
    <sheet xmlns:r="http://schemas.openxmlformats.org/officeDocument/2006/relationships" name="Income Tax Matters - Additional" sheetId="91" state="visible" r:id="rId91"/>
    <sheet xmlns:r="http://schemas.openxmlformats.org/officeDocument/2006/relationships" name="Income Tax Matters - Provision " sheetId="92" state="visible" r:id="rId92"/>
    <sheet xmlns:r="http://schemas.openxmlformats.org/officeDocument/2006/relationships" name="Income Tax Matters - Signific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lated Party Transactions - Su" sheetId="97" state="visible" r:id="rId97"/>
    <sheet xmlns:r="http://schemas.openxmlformats.org/officeDocument/2006/relationships" name="Related Party Transactions - Ad" sheetId="98" state="visible" r:id="rId98"/>
    <sheet xmlns:r="http://schemas.openxmlformats.org/officeDocument/2006/relationships" name="Shareholders' Equity and Regu_3" sheetId="99" state="visible" r:id="rId99"/>
    <sheet xmlns:r="http://schemas.openxmlformats.org/officeDocument/2006/relationships" name="Shareholders' Equity and Regu_4" sheetId="100" state="visible" r:id="rId100"/>
    <sheet xmlns:r="http://schemas.openxmlformats.org/officeDocument/2006/relationships" name="Employee and Director Benefit_2" sheetId="101" state="visible" r:id="rId101"/>
    <sheet xmlns:r="http://schemas.openxmlformats.org/officeDocument/2006/relationships" name="Fair Values of Financial Inst_3" sheetId="102" state="visible" r:id="rId102"/>
    <sheet xmlns:r="http://schemas.openxmlformats.org/officeDocument/2006/relationships" name="Fair Values of Financial Inst_4" sheetId="103" state="visible" r:id="rId103"/>
    <sheet xmlns:r="http://schemas.openxmlformats.org/officeDocument/2006/relationships" name="Fair Values of Financial Inst_5" sheetId="104" state="visible" r:id="rId104"/>
    <sheet xmlns:r="http://schemas.openxmlformats.org/officeDocument/2006/relationships" name="Fair Values of Financial Inst_6" sheetId="105" state="visible" r:id="rId105"/>
    <sheet xmlns:r="http://schemas.openxmlformats.org/officeDocument/2006/relationships" name="Fair Values of Financial Inst_7" sheetId="106" state="visible" r:id="rId106"/>
    <sheet xmlns:r="http://schemas.openxmlformats.org/officeDocument/2006/relationships" name="Fair Values of Financial Inst_8" sheetId="107" state="visible" r:id="rId107"/>
    <sheet xmlns:r="http://schemas.openxmlformats.org/officeDocument/2006/relationships" name="Parent Company Financial Data -" sheetId="108" state="visible" r:id="rId108"/>
    <sheet xmlns:r="http://schemas.openxmlformats.org/officeDocument/2006/relationships" name="Parent Company Financial Data_2" sheetId="109" state="visible" r:id="rId109"/>
    <sheet xmlns:r="http://schemas.openxmlformats.org/officeDocument/2006/relationships" name="Parent Company Financial Data_3" sheetId="110" state="visible" r:id="rId110"/>
    <sheet xmlns:r="http://schemas.openxmlformats.org/officeDocument/2006/relationships" name="Segment Reporting - Additional " sheetId="111" state="visible" r:id="rId111"/>
    <sheet xmlns:r="http://schemas.openxmlformats.org/officeDocument/2006/relationships" name="Segment Reporting - Schedule of"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WHARRIE CAPITAL CORP</t>
        </is>
      </c>
      <c r="C9" s="4" t="inlineStr">
        <is>
          <t xml:space="preserve"> </t>
        </is>
      </c>
      <c r="D9" s="4" t="inlineStr">
        <is>
          <t xml:space="preserve"> </t>
        </is>
      </c>
    </row>
    <row r="10">
      <c r="A10" s="4" t="inlineStr">
        <is>
          <t>Entity Central Index Key</t>
        </is>
      </c>
      <c r="B10" s="4" t="inlineStr">
        <is>
          <t>0000898171</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Trading Symbol</t>
        </is>
      </c>
      <c r="B12" s="4" t="inlineStr">
        <is>
          <t>UWHR</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TOCK, PAR VALUE $1.25 PER SHA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 Number</t>
        </is>
      </c>
      <c r="B22" s="4" t="inlineStr">
        <is>
          <t>000-22062</t>
        </is>
      </c>
      <c r="C22" s="4" t="inlineStr">
        <is>
          <t xml:space="preserve"> </t>
        </is>
      </c>
      <c r="D22" s="4" t="inlineStr">
        <is>
          <t xml:space="preserve"> </t>
        </is>
      </c>
    </row>
    <row r="23">
      <c r="A23" s="4" t="inlineStr">
        <is>
          <t>Entity Incorporation, State or Country Code</t>
        </is>
      </c>
      <c r="B23" s="4" t="inlineStr">
        <is>
          <t>NC</t>
        </is>
      </c>
      <c r="C23" s="4" t="inlineStr">
        <is>
          <t xml:space="preserve"> </t>
        </is>
      </c>
      <c r="D23" s="4" t="inlineStr">
        <is>
          <t xml:space="preserve"> </t>
        </is>
      </c>
    </row>
    <row r="24">
      <c r="A24" s="4" t="inlineStr">
        <is>
          <t>Entity Tax Identification Number</t>
        </is>
      </c>
      <c r="B24" s="4" t="inlineStr">
        <is>
          <t>56-1814206</t>
        </is>
      </c>
      <c r="C24" s="4" t="inlineStr">
        <is>
          <t xml:space="preserve"> </t>
        </is>
      </c>
      <c r="D24" s="4" t="inlineStr">
        <is>
          <t xml:space="preserve"> </t>
        </is>
      </c>
    </row>
    <row r="25">
      <c r="A25" s="4" t="inlineStr">
        <is>
          <t>Entity Address, Address Line One</t>
        </is>
      </c>
      <c r="B25" s="4" t="inlineStr">
        <is>
          <t>132 NORTH FIRST STREET</t>
        </is>
      </c>
      <c r="C25" s="4" t="inlineStr">
        <is>
          <t xml:space="preserve"> </t>
        </is>
      </c>
      <c r="D25" s="4" t="inlineStr">
        <is>
          <t xml:space="preserve"> </t>
        </is>
      </c>
    </row>
    <row r="26">
      <c r="A26" s="4" t="inlineStr">
        <is>
          <t>Entity Address, City or Town</t>
        </is>
      </c>
      <c r="B26" s="4" t="inlineStr">
        <is>
          <t>ALBEMARLE</t>
        </is>
      </c>
      <c r="C26" s="4" t="inlineStr">
        <is>
          <t xml:space="preserve"> </t>
        </is>
      </c>
      <c r="D26" s="4" t="inlineStr">
        <is>
          <t xml:space="preserve"> </t>
        </is>
      </c>
    </row>
    <row r="27">
      <c r="A27" s="4" t="inlineStr">
        <is>
          <t>Entity Address, State or Province</t>
        </is>
      </c>
      <c r="B27" s="4" t="inlineStr">
        <is>
          <t>NC</t>
        </is>
      </c>
      <c r="C27" s="4" t="inlineStr">
        <is>
          <t xml:space="preserve"> </t>
        </is>
      </c>
      <c r="D27" s="4" t="inlineStr">
        <is>
          <t xml:space="preserve"> </t>
        </is>
      </c>
    </row>
    <row r="28">
      <c r="A28" s="4" t="inlineStr">
        <is>
          <t>Entity Address, Postal Zip Code</t>
        </is>
      </c>
      <c r="B28" s="4" t="inlineStr">
        <is>
          <t>28001</t>
        </is>
      </c>
      <c r="C28" s="4" t="inlineStr">
        <is>
          <t xml:space="preserve"> </t>
        </is>
      </c>
      <c r="D28" s="4" t="inlineStr">
        <is>
          <t xml:space="preserve"> </t>
        </is>
      </c>
    </row>
    <row r="29">
      <c r="A29" s="4" t="inlineStr">
        <is>
          <t>City Area Code</t>
        </is>
      </c>
      <c r="B29" s="4" t="inlineStr">
        <is>
          <t>704</t>
        </is>
      </c>
      <c r="C29" s="4" t="inlineStr">
        <is>
          <t xml:space="preserve"> </t>
        </is>
      </c>
      <c r="D29" s="4" t="inlineStr">
        <is>
          <t xml:space="preserve"> </t>
        </is>
      </c>
    </row>
    <row r="30">
      <c r="A30" s="4" t="inlineStr">
        <is>
          <t>Local Phone Number</t>
        </is>
      </c>
      <c r="B30" s="4" t="inlineStr">
        <is>
          <t>983-618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s Incorporated by Reference</t>
        </is>
      </c>
      <c r="B33" s="4" t="inlineStr">
        <is>
          <t>Portions of the Registrant’s definitive Proxy Statement for the 2025 Annual Meeting of Shareholders are incorporated by reference into Part III of this report.</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7077941</v>
      </c>
      <c r="D36" s="4" t="inlineStr">
        <is>
          <t xml:space="preserve"> </t>
        </is>
      </c>
    </row>
    <row r="37">
      <c r="A37" s="4" t="inlineStr">
        <is>
          <t>Entity Public Float</t>
        </is>
      </c>
      <c r="B37" s="4" t="inlineStr">
        <is>
          <t xml:space="preserve"> </t>
        </is>
      </c>
      <c r="C37" s="4" t="inlineStr">
        <is>
          <t xml:space="preserve"> </t>
        </is>
      </c>
      <c r="D37" s="6" t="n">
        <v>52463888</v>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Asheville, North Carolina</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Uwharrie Capital Corp and Subsidiaries (the “Company”) as of December 31, 2024, and 2023, the related consolidated statements of income, comprehensive income (loss), changes in shareholders’ equity, and cash flows for each of the years in the three-year period ended December 31, 2024, and the related notes (collectively referred to as the “financial statements”).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Company's Consolidated Capital Ratios (Detail) $ in Thousands</t>
        </is>
      </c>
      <c r="B1" s="2" t="inlineStr">
        <is>
          <t>Dec. 31, 2024 USD ($)</t>
        </is>
      </c>
      <c r="C1" s="2" t="inlineStr">
        <is>
          <t>Dec. 31, 2023 USD ($)</t>
        </is>
      </c>
    </row>
    <row r="2">
      <c r="A2" s="4" t="inlineStr">
        <is>
          <t>Consolidated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6" t="n">
        <v>115464</v>
      </c>
      <c r="C4" s="6" t="n">
        <v>109207</v>
      </c>
    </row>
    <row r="5">
      <c r="A5" s="4" t="inlineStr">
        <is>
          <t>Total Capital to Risk Weighted Assets, Actual (Ratio)</t>
        </is>
      </c>
      <c r="B5" s="12" t="n">
        <v>0.143</v>
      </c>
      <c r="C5" s="12" t="n">
        <v>0.148</v>
      </c>
    </row>
    <row r="6">
      <c r="A6" s="4" t="inlineStr">
        <is>
          <t>Total Capital to Risk Weighted Assets, Minimum For Capital Requirement (Amount)</t>
        </is>
      </c>
      <c r="B6" s="6" t="n">
        <v>64547</v>
      </c>
      <c r="C6" s="6" t="n">
        <v>58872</v>
      </c>
    </row>
    <row r="7">
      <c r="A7" s="4" t="inlineStr">
        <is>
          <t>Total Capital to Risk Weighted Assets, Minimum For Capital Requirement (Ratio)</t>
        </is>
      </c>
      <c r="B7" s="12" t="n">
        <v>0.08</v>
      </c>
      <c r="C7" s="12" t="n">
        <v>0.08</v>
      </c>
    </row>
    <row r="8">
      <c r="A8" s="4" t="inlineStr">
        <is>
          <t>Tier 1 Capital to Risk Weighted Assets, Actual (Amount)</t>
        </is>
      </c>
      <c r="B8" s="6" t="n">
        <v>82406</v>
      </c>
      <c r="C8" s="6" t="n">
        <v>74542</v>
      </c>
    </row>
    <row r="9">
      <c r="A9" s="4" t="inlineStr">
        <is>
          <t>Tier 1 Capital to Risk Weighted Assets, Actual (Ratio)</t>
        </is>
      </c>
      <c r="B9" s="12" t="n">
        <v>0.102</v>
      </c>
      <c r="C9" s="12" t="n">
        <v>0.101</v>
      </c>
    </row>
    <row r="10">
      <c r="A10" s="4" t="inlineStr">
        <is>
          <t>Tier 1 Capital to Risk Weighted Assets, Minimum For Capital Requirement (Amount)</t>
        </is>
      </c>
      <c r="B10" s="6" t="n">
        <v>48410</v>
      </c>
      <c r="C10" s="6" t="n">
        <v>44154</v>
      </c>
    </row>
    <row r="11">
      <c r="A11" s="4" t="inlineStr">
        <is>
          <t>Tier 1 Capital to Risk Weighted Assets, Minimum For Capital Requirement (Ratio)</t>
        </is>
      </c>
      <c r="B11" s="12" t="n">
        <v>0.06</v>
      </c>
      <c r="C11" s="12" t="n">
        <v>0.06</v>
      </c>
    </row>
    <row r="12">
      <c r="A12" s="4" t="inlineStr">
        <is>
          <t>Common Equity Tier 1 Capital to Risk Weighted Assets, Actual (Amount)</t>
        </is>
      </c>
      <c r="B12" s="6" t="n">
        <v>82406</v>
      </c>
      <c r="C12" s="6" t="n">
        <v>63887</v>
      </c>
    </row>
    <row r="13">
      <c r="A13" s="4" t="inlineStr">
        <is>
          <t>Common Equity Tier 1 Capital to Risk Weighted Assets, Actual (Ratio)</t>
        </is>
      </c>
      <c r="B13" s="10" t="n">
        <v>0.07099999999999999</v>
      </c>
      <c r="C13" s="10" t="n">
        <v>0.08699999999999999</v>
      </c>
    </row>
    <row r="14">
      <c r="A14" s="4" t="inlineStr">
        <is>
          <t>Common Equity Tier 1 Capital to Risk Weighted Assets, Minimum For Capital Requirement (Amount)</t>
        </is>
      </c>
      <c r="B14" s="6" t="n">
        <v>46469</v>
      </c>
      <c r="C14" s="6" t="n">
        <v>33115</v>
      </c>
    </row>
    <row r="15">
      <c r="A15" s="4" t="inlineStr">
        <is>
          <t>Common Equity Tier 1 Capital to Risk Weighted Assets, Minimum For Capital Requirement (Ratio)</t>
        </is>
      </c>
      <c r="B15" s="9" t="n">
        <v>0.04</v>
      </c>
      <c r="C15" s="10" t="n">
        <v>0.045</v>
      </c>
    </row>
    <row r="16">
      <c r="A16" s="4" t="inlineStr">
        <is>
          <t>Tier 1 Capital to Average Assets, Actual (Amount)</t>
        </is>
      </c>
      <c r="B16" s="6" t="n">
        <v>71751</v>
      </c>
      <c r="C16" s="6" t="n">
        <v>74542</v>
      </c>
    </row>
    <row r="17">
      <c r="A17" s="4" t="inlineStr">
        <is>
          <t>Tier 1 Capital to Average Assets, Actual (Ratio)</t>
        </is>
      </c>
      <c r="B17" s="12" t="n">
        <v>0.089</v>
      </c>
      <c r="C17" s="12" t="n">
        <v>0.06900000000000001</v>
      </c>
    </row>
    <row r="18">
      <c r="A18" s="4" t="inlineStr">
        <is>
          <t>Tier 1 Capital to Average Assets, Minimum For Capital Requirement (Amount)</t>
        </is>
      </c>
      <c r="B18" s="6" t="n">
        <v>36308</v>
      </c>
      <c r="C18" s="6" t="n">
        <v>43002</v>
      </c>
    </row>
    <row r="19">
      <c r="A19" s="4" t="inlineStr">
        <is>
          <t>Tier 1 Capital to Average Assets, Minimum For Capital Requirement (Ratio)</t>
        </is>
      </c>
      <c r="B19" s="12" t="n">
        <v>0.045</v>
      </c>
      <c r="C19" s="12" t="n">
        <v>0.04</v>
      </c>
    </row>
    <row r="20">
      <c r="A20" s="4" t="inlineStr">
        <is>
          <t>Uwharrie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 Weighted Assets, Actual (Amount)</t>
        </is>
      </c>
      <c r="B22" s="6" t="n">
        <v>112609</v>
      </c>
      <c r="C22" s="6" t="n">
        <v>103966</v>
      </c>
    </row>
    <row r="23">
      <c r="A23" s="4" t="inlineStr">
        <is>
          <t>Total Capital to Risk Weighted Assets, Actual (Ratio)</t>
        </is>
      </c>
      <c r="B23" s="12" t="n">
        <v>0.14</v>
      </c>
      <c r="C23" s="12" t="n">
        <v>0.141</v>
      </c>
    </row>
    <row r="24">
      <c r="A24" s="4" t="inlineStr">
        <is>
          <t>Total Capital to Risk Weighted Assets, Minimum For Capital Requirement (Amount)</t>
        </is>
      </c>
      <c r="B24" s="6" t="n">
        <v>64501</v>
      </c>
      <c r="C24" s="6" t="n">
        <v>58780</v>
      </c>
    </row>
    <row r="25">
      <c r="A25" s="4" t="inlineStr">
        <is>
          <t>Total Capital to Risk Weighted Assets, Minimum For Capital Requirement (Ratio)</t>
        </is>
      </c>
      <c r="B25" s="12" t="n">
        <v>0.08</v>
      </c>
      <c r="C25" s="11" t="n">
        <v>0.08</v>
      </c>
    </row>
    <row r="26">
      <c r="A26" s="4" t="inlineStr">
        <is>
          <t>Total Capital to Risk Weighted Assets, Minimum to Be Well Capitalized Under Prompt Corrective Action Provisions (Amount)</t>
        </is>
      </c>
      <c r="B26" s="6" t="n">
        <v>80626</v>
      </c>
      <c r="C26" s="6" t="n">
        <v>73475</v>
      </c>
    </row>
    <row r="27">
      <c r="A27" s="4" t="inlineStr">
        <is>
          <t>Total Capital to Risk Weighted Assets, Minimum to Be Well Capitalized Under Prompt Corrective Action Provisions (Ratio)</t>
        </is>
      </c>
      <c r="B27" s="12" t="n">
        <v>0.1</v>
      </c>
      <c r="C27" s="11" t="n">
        <v>0.1</v>
      </c>
    </row>
    <row r="28">
      <c r="A28" s="4" t="inlineStr">
        <is>
          <t>Tier 1 Capital to Risk Weighted Assets, Actual (Amount)</t>
        </is>
      </c>
      <c r="B28" s="6" t="n">
        <v>106548</v>
      </c>
      <c r="C28" s="6" t="n">
        <v>98165</v>
      </c>
    </row>
    <row r="29">
      <c r="A29" s="4" t="inlineStr">
        <is>
          <t>Tier 1 Capital to Risk Weighted Assets, Actual (Ratio)</t>
        </is>
      </c>
      <c r="B29" s="12" t="n">
        <v>0.132</v>
      </c>
      <c r="C29" s="12" t="n">
        <v>0.134</v>
      </c>
    </row>
    <row r="30">
      <c r="A30" s="4" t="inlineStr">
        <is>
          <t>Tier 1 Capital to Risk Weighted Assets, Minimum For Capital Requirement (Amount)</t>
        </is>
      </c>
      <c r="B30" s="6" t="n">
        <v>48376</v>
      </c>
      <c r="C30" s="6" t="n">
        <v>44085</v>
      </c>
    </row>
    <row r="31">
      <c r="A31" s="4" t="inlineStr">
        <is>
          <t>Tier 1 Capital to Risk Weighted Assets, Minimum For Capital Requirement (Ratio)</t>
        </is>
      </c>
      <c r="B31" s="12" t="n">
        <v>0.06</v>
      </c>
      <c r="C31" s="12" t="n">
        <v>0.06</v>
      </c>
    </row>
    <row r="32">
      <c r="A32" s="4" t="inlineStr">
        <is>
          <t>Tier 1 Capital to Risk Weighted Assets, Minimum to Be Well Capitalized Under Prompt Corrective Action Provisions (Amount)</t>
        </is>
      </c>
      <c r="B32" s="6" t="n">
        <v>64501</v>
      </c>
      <c r="C32" s="6" t="n">
        <v>58780</v>
      </c>
    </row>
    <row r="33">
      <c r="A33" s="4" t="inlineStr">
        <is>
          <t>Tier 1 Capital to Risk Weighted Assets, Minimum to Be Well Capitalized Under Prompt Corrective Action Provisions (Ratio)</t>
        </is>
      </c>
      <c r="B33" s="12" t="n">
        <v>0.08</v>
      </c>
      <c r="C33" s="12" t="n">
        <v>0.08</v>
      </c>
    </row>
    <row r="34">
      <c r="A34" s="4" t="inlineStr">
        <is>
          <t>Common Equity Tier 1 Capital to Risk Weighted Assets, Actual (Amount)</t>
        </is>
      </c>
      <c r="B34" s="6" t="n">
        <v>95893</v>
      </c>
      <c r="C34" s="6" t="n">
        <v>87510</v>
      </c>
    </row>
    <row r="35">
      <c r="A35" s="4" t="inlineStr">
        <is>
          <t>Common Equity Tier 1 Capital to Risk Weighted Assets, Actual (Ratio)</t>
        </is>
      </c>
      <c r="B35" s="10" t="n">
        <v>0.119</v>
      </c>
      <c r="C35" s="10" t="n">
        <v>0.119</v>
      </c>
    </row>
    <row r="36">
      <c r="A36" s="4" t="inlineStr">
        <is>
          <t>Common Equity Tier 1 Capital to Risk Weighted Assets, Minimum For Capital Requirement (Amount)</t>
        </is>
      </c>
      <c r="B36" s="6" t="n">
        <v>36282</v>
      </c>
      <c r="C36" s="6" t="n">
        <v>33064</v>
      </c>
    </row>
    <row r="37">
      <c r="A37" s="4" t="inlineStr">
        <is>
          <t>Common Equity Tier 1 Capital to Risk Weighted Assets, Minimum For Capital Requirement (Ratio)</t>
        </is>
      </c>
      <c r="B37" s="10" t="n">
        <v>0.045</v>
      </c>
      <c r="C37" s="10" t="n">
        <v>0.045</v>
      </c>
    </row>
    <row r="38">
      <c r="A38" s="4" t="inlineStr">
        <is>
          <t>Common Equity Tier 1 Capital to Risk Weighted Assets, Minimum to Be Well Capitalized Under Prompt Corrective Action Provisions (Amount)</t>
        </is>
      </c>
      <c r="B38" s="6" t="n">
        <v>52407</v>
      </c>
      <c r="C38" s="6" t="n">
        <v>47759</v>
      </c>
    </row>
    <row r="39">
      <c r="A39" s="4" t="inlineStr">
        <is>
          <t>Common Equity Tier 1 Capital to Risk Weighted Assets, Minimum to Be Well Capitalized Under Prompt Corrective Action Provisions (Ratio)</t>
        </is>
      </c>
      <c r="B39" s="10" t="n">
        <v>0.065</v>
      </c>
      <c r="C39" s="10" t="n">
        <v>0.065</v>
      </c>
    </row>
    <row r="40">
      <c r="A40" s="4" t="inlineStr">
        <is>
          <t>Tier 1 Capital to Average Assets, Actual (Amount)</t>
        </is>
      </c>
      <c r="B40" s="6" t="n">
        <v>106548</v>
      </c>
      <c r="C40" s="6" t="n">
        <v>98165</v>
      </c>
    </row>
    <row r="41">
      <c r="A41" s="4" t="inlineStr">
        <is>
          <t>Tier 1 Capital to Average Assets, Actual (Ratio)</t>
        </is>
      </c>
      <c r="B41" s="12" t="n">
        <v>0.092</v>
      </c>
      <c r="C41" s="12" t="n">
        <v>0.091</v>
      </c>
    </row>
    <row r="42">
      <c r="A42" s="4" t="inlineStr">
        <is>
          <t>Tier 1 Capital to Average Assets, Minimum For Capital Requirement (Amount)</t>
        </is>
      </c>
      <c r="B42" s="6" t="n">
        <v>46385</v>
      </c>
      <c r="C42" s="6" t="n">
        <v>42925</v>
      </c>
    </row>
    <row r="43">
      <c r="A43" s="4" t="inlineStr">
        <is>
          <t>Tier 1 Capital to Average Assets, Minimum For Capital Requirement (Ratio)</t>
        </is>
      </c>
      <c r="B43" s="12" t="n">
        <v>0.04</v>
      </c>
      <c r="C43" s="12" t="n">
        <v>0.04</v>
      </c>
    </row>
    <row r="44">
      <c r="A44" s="4" t="inlineStr">
        <is>
          <t>Tier 1 Capital to Average Assets, Minimum to Be Well Capitalized Under Prompt Corrective Action Provisions (Amount)</t>
        </is>
      </c>
      <c r="B44" s="6" t="n">
        <v>57981</v>
      </c>
      <c r="C44" s="6" t="n">
        <v>53656</v>
      </c>
    </row>
    <row r="45">
      <c r="A45" s="4" t="inlineStr">
        <is>
          <t>Tier 1 Capital to Average Assets, Minimum to Be Well Capitalized Under Prompt Corrective Action Provisions (Ratio)</t>
        </is>
      </c>
      <c r="B45" s="12" t="n">
        <v>0.05</v>
      </c>
      <c r="C45" s="12"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ssociate minimum age to make elective deferrals</t>
        </is>
      </c>
      <c r="B4" s="4" t="inlineStr">
        <is>
          <t>18 years</t>
        </is>
      </c>
      <c r="C4" s="4" t="inlineStr">
        <is>
          <t xml:space="preserve"> </t>
        </is>
      </c>
      <c r="D4" s="4" t="inlineStr">
        <is>
          <t xml:space="preserve"> </t>
        </is>
      </c>
    </row>
    <row r="5">
      <c r="A5" s="4" t="inlineStr">
        <is>
          <t>Associate minimum service period to make elective deferrals</t>
        </is>
      </c>
      <c r="B5" s="4" t="inlineStr">
        <is>
          <t>30 days</t>
        </is>
      </c>
      <c r="C5" s="4" t="inlineStr">
        <is>
          <t xml:space="preserve"> </t>
        </is>
      </c>
      <c r="D5" s="4" t="inlineStr">
        <is>
          <t xml:space="preserve"> </t>
        </is>
      </c>
    </row>
    <row r="6">
      <c r="A6" s="4" t="inlineStr">
        <is>
          <t>Percentage of employee deferrals vested</t>
        </is>
      </c>
      <c r="B6" s="9" t="n">
        <v>1</v>
      </c>
      <c r="C6" s="4" t="inlineStr">
        <is>
          <t xml:space="preserve"> </t>
        </is>
      </c>
      <c r="D6" s="4" t="inlineStr">
        <is>
          <t xml:space="preserve"> </t>
        </is>
      </c>
    </row>
    <row r="7">
      <c r="A7" s="4" t="inlineStr">
        <is>
          <t>Annual contribution to plan</t>
        </is>
      </c>
      <c r="B7" s="6" t="n">
        <v>711000</v>
      </c>
      <c r="C7" s="6" t="n">
        <v>665000</v>
      </c>
      <c r="D7" s="6" t="n">
        <v>656000</v>
      </c>
    </row>
    <row r="8">
      <c r="A8" s="4" t="inlineStr">
        <is>
          <t>Employee contributions</t>
        </is>
      </c>
      <c r="B8" s="9" t="n">
        <v>1</v>
      </c>
      <c r="C8" s="4" t="inlineStr">
        <is>
          <t xml:space="preserve"> </t>
        </is>
      </c>
      <c r="D8" s="4" t="inlineStr">
        <is>
          <t xml:space="preserve"> </t>
        </is>
      </c>
    </row>
    <row r="9">
      <c r="A9" s="4" t="inlineStr">
        <is>
          <t>Employee contributions benchmark</t>
        </is>
      </c>
      <c r="B9" s="9" t="n">
        <v>0.05</v>
      </c>
      <c r="C9" s="4" t="inlineStr">
        <is>
          <t xml:space="preserve"> </t>
        </is>
      </c>
      <c r="D9" s="4" t="inlineStr">
        <is>
          <t xml:space="preserve"> </t>
        </is>
      </c>
    </row>
    <row r="10">
      <c r="A10" s="4" t="inlineStr">
        <is>
          <t>2015 Stock Grant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age of share vested</t>
        </is>
      </c>
      <c r="B12" s="9" t="n">
        <v>1</v>
      </c>
      <c r="C12" s="4" t="inlineStr">
        <is>
          <t xml:space="preserve"> </t>
        </is>
      </c>
      <c r="D12" s="4" t="inlineStr">
        <is>
          <t xml:space="preserve"> </t>
        </is>
      </c>
    </row>
    <row r="13">
      <c r="A13" s="4" t="inlineStr">
        <is>
          <t>Number of shares granted</t>
        </is>
      </c>
      <c r="B13" s="5" t="n">
        <v>22683</v>
      </c>
      <c r="C13" s="5" t="n">
        <v>23576</v>
      </c>
      <c r="D13" s="5" t="n">
        <v>19078</v>
      </c>
    </row>
    <row r="14">
      <c r="A14" s="4" t="inlineStr">
        <is>
          <t>Share based compensation expenses</t>
        </is>
      </c>
      <c r="B14" s="6" t="n">
        <v>173000</v>
      </c>
      <c r="C14" s="6" t="n">
        <v>183000</v>
      </c>
      <c r="D14" s="6" t="n">
        <v>163000</v>
      </c>
    </row>
    <row r="15">
      <c r="A15" s="4" t="inlineStr">
        <is>
          <t>Supplemental Executive Retirement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ixed monthly benefit payments</t>
        </is>
      </c>
      <c r="B17" s="4" t="inlineStr">
        <is>
          <t>10 years</t>
        </is>
      </c>
      <c r="C17" s="4" t="inlineStr">
        <is>
          <t xml:space="preserve"> </t>
        </is>
      </c>
      <c r="D17" s="4" t="inlineStr">
        <is>
          <t xml:space="preserve"> </t>
        </is>
      </c>
    </row>
    <row r="18">
      <c r="A18" s="4" t="inlineStr">
        <is>
          <t>Provision expensed for benefits</t>
        </is>
      </c>
      <c r="B18" s="6" t="n">
        <v>223000</v>
      </c>
      <c r="C18" s="5" t="n">
        <v>223000</v>
      </c>
      <c r="D18" s="5" t="n">
        <v>223000</v>
      </c>
    </row>
    <row r="19">
      <c r="A19" s="4" t="inlineStr">
        <is>
          <t>Liability accrued for compensation deferred under the plan</t>
        </is>
      </c>
      <c r="B19" s="6" t="n">
        <v>5100000</v>
      </c>
      <c r="C19" s="5" t="n">
        <v>4500000</v>
      </c>
      <c r="D19" s="4" t="inlineStr">
        <is>
          <t xml:space="preserve"> </t>
        </is>
      </c>
    </row>
    <row r="20">
      <c r="A20" s="4" t="inlineStr">
        <is>
          <t>Split-Dollar Life Insuranc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terest in cash surrender value of policies</t>
        </is>
      </c>
      <c r="B22" s="9" t="n">
        <v>1</v>
      </c>
      <c r="C22" s="4" t="inlineStr">
        <is>
          <t xml:space="preserve"> </t>
        </is>
      </c>
      <c r="D22" s="4" t="inlineStr">
        <is>
          <t xml:space="preserve"> </t>
        </is>
      </c>
    </row>
    <row r="23">
      <c r="A23" s="4" t="inlineStr">
        <is>
          <t>Expense income associated with policies</t>
        </is>
      </c>
      <c r="B23" s="6" t="n">
        <v>68000</v>
      </c>
      <c r="C23" s="5" t="n">
        <v>79000</v>
      </c>
      <c r="D23" s="6" t="n">
        <v>37000</v>
      </c>
    </row>
    <row r="24">
      <c r="A24" s="4" t="inlineStr">
        <is>
          <t>Split-Dollar Life Insurance [Member] | Life Insurance Product Line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Liability associated with life insurance policies</t>
        </is>
      </c>
      <c r="B26" s="6" t="n">
        <v>664000</v>
      </c>
      <c r="C26" s="6" t="n">
        <v>732000</v>
      </c>
      <c r="D2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omparison of Carrying Amounts and Estimated Fair Value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assets at fair value on a recurring basis</t>
        </is>
      </c>
      <c r="B3" s="6" t="n">
        <v>332986</v>
      </c>
      <c r="C3" s="6" t="n">
        <v>336714</v>
      </c>
    </row>
    <row r="4">
      <c r="A4" s="4" t="inlineStr">
        <is>
          <t>Securities held to maturity</t>
        </is>
      </c>
      <c r="B4" s="5" t="n">
        <v>24561</v>
      </c>
      <c r="C4" s="5" t="n">
        <v>25736</v>
      </c>
    </row>
    <row r="5">
      <c r="A5" s="4" t="inlineStr">
        <is>
          <t>Equity securities</t>
        </is>
      </c>
      <c r="B5" s="5" t="n">
        <v>334</v>
      </c>
      <c r="C5" s="5" t="n">
        <v>302</v>
      </c>
    </row>
    <row r="6">
      <c r="A6" s="4" t="inlineStr">
        <is>
          <t>Loans held for investment, net</t>
        </is>
      </c>
      <c r="B6" s="5" t="n">
        <v>660553</v>
      </c>
      <c r="C6" s="5" t="n">
        <v>586510</v>
      </c>
    </row>
    <row r="7">
      <c r="A7" s="4" t="inlineStr">
        <is>
          <t>Loan servicing assets</t>
        </is>
      </c>
      <c r="B7" s="5" t="n">
        <v>3903</v>
      </c>
      <c r="C7" s="5" t="n">
        <v>4287</v>
      </c>
    </row>
    <row r="8">
      <c r="A8" s="4" t="inlineStr">
        <is>
          <t>Accrued interest receivable</t>
        </is>
      </c>
      <c r="B8" s="5" t="n">
        <v>4355</v>
      </c>
      <c r="C8" s="5" t="n">
        <v>4393</v>
      </c>
    </row>
    <row r="9">
      <c r="A9" s="3" t="inlineStr">
        <is>
          <t>FINANCIAL LIABILITIES</t>
        </is>
      </c>
      <c r="B9" s="4" t="inlineStr">
        <is>
          <t xml:space="preserve"> </t>
        </is>
      </c>
      <c r="C9" s="4" t="inlineStr">
        <is>
          <t xml:space="preserve"> </t>
        </is>
      </c>
    </row>
    <row r="10">
      <c r="A10" s="4" t="inlineStr">
        <is>
          <t>Long-term debt</t>
        </is>
      </c>
      <c r="B10" s="5" t="n">
        <v>29161</v>
      </c>
      <c r="C10" s="5" t="n">
        <v>29104</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52267</v>
      </c>
      <c r="C13" s="5" t="n">
        <v>63434</v>
      </c>
    </row>
    <row r="14">
      <c r="A14" s="4" t="inlineStr">
        <is>
          <t>Total assets at fair value on a recurring basis</t>
        </is>
      </c>
      <c r="B14" s="5" t="n">
        <v>332986</v>
      </c>
      <c r="C14" s="5" t="n">
        <v>336714</v>
      </c>
    </row>
    <row r="15">
      <c r="A15" s="4" t="inlineStr">
        <is>
          <t>Securities held to maturity</t>
        </is>
      </c>
      <c r="B15" s="5" t="n">
        <v>26745</v>
      </c>
      <c r="C15" s="5" t="n">
        <v>28544</v>
      </c>
    </row>
    <row r="16">
      <c r="A16" s="4" t="inlineStr">
        <is>
          <t>Equity securities</t>
        </is>
      </c>
      <c r="B16" s="5" t="n">
        <v>334</v>
      </c>
      <c r="C16" s="5" t="n">
        <v>302</v>
      </c>
    </row>
    <row r="17">
      <c r="A17" s="4" t="inlineStr">
        <is>
          <t>Loans held for investment, net</t>
        </is>
      </c>
      <c r="B17" s="5" t="n">
        <v>660553</v>
      </c>
      <c r="C17" s="5" t="n">
        <v>586510</v>
      </c>
    </row>
    <row r="18">
      <c r="A18" s="4" t="inlineStr">
        <is>
          <t>Loans held for sale</t>
        </is>
      </c>
      <c r="B18" s="5" t="n">
        <v>4561</v>
      </c>
      <c r="C18" s="5" t="n">
        <v>4695</v>
      </c>
    </row>
    <row r="19">
      <c r="A19" s="4" t="inlineStr">
        <is>
          <t>Restricted stock</t>
        </is>
      </c>
      <c r="B19" s="5" t="n">
        <v>1709</v>
      </c>
      <c r="C19" s="5" t="n">
        <v>1672</v>
      </c>
    </row>
    <row r="20">
      <c r="A20" s="4" t="inlineStr">
        <is>
          <t>Loan servicing assets</t>
        </is>
      </c>
      <c r="B20" s="5" t="n">
        <v>3903</v>
      </c>
      <c r="C20" s="5" t="n">
        <v>4287</v>
      </c>
    </row>
    <row r="21">
      <c r="A21" s="4" t="inlineStr">
        <is>
          <t>Mortgage banking derivatives</t>
        </is>
      </c>
      <c r="B21" s="5" t="n">
        <v>795</v>
      </c>
      <c r="C21" s="5" t="n">
        <v>852</v>
      </c>
    </row>
    <row r="22">
      <c r="A22" s="4" t="inlineStr">
        <is>
          <t>Accrued interest receivable</t>
        </is>
      </c>
      <c r="B22" s="5" t="n">
        <v>4355</v>
      </c>
      <c r="C22" s="5" t="n">
        <v>4393</v>
      </c>
    </row>
    <row r="23">
      <c r="A23" s="3" t="inlineStr">
        <is>
          <t>FINANCIAL LIABILITIES</t>
        </is>
      </c>
      <c r="B23" s="4" t="inlineStr">
        <is>
          <t xml:space="preserve"> </t>
        </is>
      </c>
      <c r="C23" s="4" t="inlineStr">
        <is>
          <t xml:space="preserve"> </t>
        </is>
      </c>
    </row>
    <row r="24">
      <c r="A24" s="4" t="inlineStr">
        <is>
          <t>Deposits</t>
        </is>
      </c>
      <c r="B24" s="5" t="n">
        <v>1030236</v>
      </c>
      <c r="C24" s="5" t="n">
        <v>981713</v>
      </c>
    </row>
    <row r="25">
      <c r="A25" s="4" t="inlineStr">
        <is>
          <t>Short-term borrowings</t>
        </is>
      </c>
      <c r="B25" s="5" t="n">
        <v>1414</v>
      </c>
      <c r="C25" s="5" t="n">
        <v>1379</v>
      </c>
    </row>
    <row r="26">
      <c r="A26" s="4" t="inlineStr">
        <is>
          <t>Long-term debt</t>
        </is>
      </c>
      <c r="B26" s="5" t="n">
        <v>29161</v>
      </c>
      <c r="C26" s="5" t="n">
        <v>29104</v>
      </c>
    </row>
    <row r="27">
      <c r="A27" s="4" t="inlineStr">
        <is>
          <t>Mortgage banking derivatives</t>
        </is>
      </c>
      <c r="B27" s="4" t="inlineStr">
        <is>
          <t xml:space="preserve"> </t>
        </is>
      </c>
      <c r="C27" s="5" t="n">
        <v>288</v>
      </c>
    </row>
    <row r="28">
      <c r="A28" s="4" t="inlineStr">
        <is>
          <t>Accrued interest payable</t>
        </is>
      </c>
      <c r="B28" s="5" t="n">
        <v>505</v>
      </c>
      <c r="C28" s="5" t="n">
        <v>414</v>
      </c>
    </row>
    <row r="29">
      <c r="A29" s="4" t="inlineStr">
        <is>
          <t>Estimated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52267</v>
      </c>
      <c r="C31" s="5" t="n">
        <v>63434</v>
      </c>
    </row>
    <row r="32">
      <c r="A32" s="4" t="inlineStr">
        <is>
          <t>Total assets at fair value on a recurring basis</t>
        </is>
      </c>
      <c r="B32" s="5" t="n">
        <v>332986</v>
      </c>
      <c r="C32" s="5" t="n">
        <v>336714</v>
      </c>
    </row>
    <row r="33">
      <c r="A33" s="4" t="inlineStr">
        <is>
          <t>Securities held to maturity</t>
        </is>
      </c>
      <c r="B33" s="5" t="n">
        <v>24561</v>
      </c>
      <c r="C33" s="5" t="n">
        <v>25736</v>
      </c>
    </row>
    <row r="34">
      <c r="A34" s="4" t="inlineStr">
        <is>
          <t>Equity securities</t>
        </is>
      </c>
      <c r="B34" s="5" t="n">
        <v>334</v>
      </c>
      <c r="C34" s="5" t="n">
        <v>302</v>
      </c>
    </row>
    <row r="35">
      <c r="A35" s="4" t="inlineStr">
        <is>
          <t>Loans held for investment, net</t>
        </is>
      </c>
      <c r="B35" s="5" t="n">
        <v>629111</v>
      </c>
      <c r="C35" s="5" t="n">
        <v>544985</v>
      </c>
    </row>
    <row r="36">
      <c r="A36" s="4" t="inlineStr">
        <is>
          <t>Loans held for sale</t>
        </is>
      </c>
      <c r="B36" s="5" t="n">
        <v>4561</v>
      </c>
      <c r="C36" s="5" t="n">
        <v>4695</v>
      </c>
    </row>
    <row r="37">
      <c r="A37" s="4" t="inlineStr">
        <is>
          <t>Restricted stock</t>
        </is>
      </c>
      <c r="B37" s="5" t="n">
        <v>1709</v>
      </c>
      <c r="C37" s="5" t="n">
        <v>1672</v>
      </c>
    </row>
    <row r="38">
      <c r="A38" s="4" t="inlineStr">
        <is>
          <t>Loan servicing assets</t>
        </is>
      </c>
      <c r="B38" s="5" t="n">
        <v>7323</v>
      </c>
      <c r="C38" s="5" t="n">
        <v>7030</v>
      </c>
    </row>
    <row r="39">
      <c r="A39" s="4" t="inlineStr">
        <is>
          <t>Mortgage banking derivatives</t>
        </is>
      </c>
      <c r="B39" s="5" t="n">
        <v>795</v>
      </c>
      <c r="C39" s="5" t="n">
        <v>852</v>
      </c>
    </row>
    <row r="40">
      <c r="A40" s="4" t="inlineStr">
        <is>
          <t>Accrued interest receivable</t>
        </is>
      </c>
      <c r="B40" s="5" t="n">
        <v>4355</v>
      </c>
      <c r="C40" s="5" t="n">
        <v>4393</v>
      </c>
    </row>
    <row r="41">
      <c r="A41" s="3" t="inlineStr">
        <is>
          <t>FINANCIAL LIABILITIES</t>
        </is>
      </c>
      <c r="B41" s="4" t="inlineStr">
        <is>
          <t xml:space="preserve"> </t>
        </is>
      </c>
      <c r="C41" s="4" t="inlineStr">
        <is>
          <t xml:space="preserve"> </t>
        </is>
      </c>
    </row>
    <row r="42">
      <c r="A42" s="4" t="inlineStr">
        <is>
          <t>Deposits</t>
        </is>
      </c>
      <c r="B42" s="5" t="n">
        <v>1029696</v>
      </c>
      <c r="C42" s="5" t="n">
        <v>980534</v>
      </c>
    </row>
    <row r="43">
      <c r="A43" s="4" t="inlineStr">
        <is>
          <t>Short-term borrowings</t>
        </is>
      </c>
      <c r="B43" s="5" t="n">
        <v>1414</v>
      </c>
      <c r="C43" s="5" t="n">
        <v>1379</v>
      </c>
    </row>
    <row r="44">
      <c r="A44" s="4" t="inlineStr">
        <is>
          <t>Long-term debt</t>
        </is>
      </c>
      <c r="B44" s="5" t="n">
        <v>25725</v>
      </c>
      <c r="C44" s="5" t="n">
        <v>25102</v>
      </c>
    </row>
    <row r="45">
      <c r="A45" s="4" t="inlineStr">
        <is>
          <t>Mortgage banking derivatives</t>
        </is>
      </c>
      <c r="B45" s="4" t="inlineStr">
        <is>
          <t xml:space="preserve"> </t>
        </is>
      </c>
      <c r="C45" s="5" t="n">
        <v>288</v>
      </c>
    </row>
    <row r="46">
      <c r="A46" s="4" t="inlineStr">
        <is>
          <t>Accrued interest payable</t>
        </is>
      </c>
      <c r="B46" s="5" t="n">
        <v>505</v>
      </c>
      <c r="C46" s="5" t="n">
        <v>414</v>
      </c>
    </row>
    <row r="47">
      <c r="A47" s="4" t="inlineStr">
        <is>
          <t>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52267</v>
      </c>
      <c r="C49" s="5" t="n">
        <v>63434</v>
      </c>
    </row>
    <row r="50">
      <c r="A50" s="4" t="inlineStr">
        <is>
          <t>Total assets at fair value on a recurring basis</t>
        </is>
      </c>
      <c r="B50" s="5" t="n">
        <v>29894</v>
      </c>
      <c r="C50" s="5" t="n">
        <v>51505</v>
      </c>
    </row>
    <row r="51">
      <c r="A51" s="4" t="inlineStr">
        <is>
          <t>Equity securities</t>
        </is>
      </c>
      <c r="B51" s="5" t="n">
        <v>334</v>
      </c>
      <c r="C51" s="5" t="n">
        <v>302</v>
      </c>
    </row>
    <row r="52">
      <c r="A52" s="4" t="inlineStr">
        <is>
          <t>Restricted stock</t>
        </is>
      </c>
      <c r="B52" s="5" t="n">
        <v>1709</v>
      </c>
      <c r="C52" s="5" t="n">
        <v>1672</v>
      </c>
    </row>
    <row r="53">
      <c r="A53" s="4" t="inlineStr">
        <is>
          <t>Level 2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assets at fair value on a recurring basis</t>
        </is>
      </c>
      <c r="B55" s="5" t="n">
        <v>303092</v>
      </c>
      <c r="C55" s="5" t="n">
        <v>285209</v>
      </c>
    </row>
    <row r="56">
      <c r="A56" s="4" t="inlineStr">
        <is>
          <t>Securities held to maturity</t>
        </is>
      </c>
      <c r="B56" s="5" t="n">
        <v>10735</v>
      </c>
      <c r="C56" s="5" t="n">
        <v>12614</v>
      </c>
    </row>
    <row r="57">
      <c r="A57" s="4" t="inlineStr">
        <is>
          <t>Loans held for sale</t>
        </is>
      </c>
      <c r="B57" s="5" t="n">
        <v>4561</v>
      </c>
      <c r="C57" s="5" t="n">
        <v>4695</v>
      </c>
    </row>
    <row r="58">
      <c r="A58" s="4" t="inlineStr">
        <is>
          <t>Loan servicing assets</t>
        </is>
      </c>
      <c r="B58" s="5" t="n">
        <v>7323</v>
      </c>
      <c r="C58" s="5" t="n">
        <v>7030</v>
      </c>
    </row>
    <row r="59">
      <c r="A59" s="4" t="inlineStr">
        <is>
          <t>Mortgage banking derivatives</t>
        </is>
      </c>
      <c r="B59" s="5" t="n">
        <v>204</v>
      </c>
      <c r="C59" s="5" t="n">
        <v>46</v>
      </c>
    </row>
    <row r="60">
      <c r="A60" s="3" t="inlineStr">
        <is>
          <t>FINANCIAL LIABILITIES</t>
        </is>
      </c>
      <c r="B60" s="4" t="inlineStr">
        <is>
          <t xml:space="preserve"> </t>
        </is>
      </c>
      <c r="C60" s="4" t="inlineStr">
        <is>
          <t xml:space="preserve"> </t>
        </is>
      </c>
    </row>
    <row r="61">
      <c r="A61" s="4" t="inlineStr">
        <is>
          <t>Deposits</t>
        </is>
      </c>
      <c r="B61" s="5" t="n">
        <v>1029696</v>
      </c>
      <c r="C61" s="5" t="n">
        <v>980534</v>
      </c>
    </row>
    <row r="62">
      <c r="A62" s="4" t="inlineStr">
        <is>
          <t>Short-term borrowings</t>
        </is>
      </c>
      <c r="B62" s="5" t="n">
        <v>1414</v>
      </c>
      <c r="C62" s="5" t="n">
        <v>1379</v>
      </c>
    </row>
    <row r="63">
      <c r="A63" s="4" t="inlineStr">
        <is>
          <t>Mortgage banking derivatives</t>
        </is>
      </c>
      <c r="B63" s="4" t="inlineStr">
        <is>
          <t xml:space="preserve"> </t>
        </is>
      </c>
      <c r="C63" s="5" t="n">
        <v>288</v>
      </c>
    </row>
    <row r="64">
      <c r="A64" s="4" t="inlineStr">
        <is>
          <t>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held to maturity</t>
        </is>
      </c>
      <c r="B66" s="5" t="n">
        <v>13826</v>
      </c>
      <c r="C66" s="5" t="n">
        <v>13122</v>
      </c>
    </row>
    <row r="67">
      <c r="A67" s="4" t="inlineStr">
        <is>
          <t>Loans held for investment, net</t>
        </is>
      </c>
      <c r="B67" s="5" t="n">
        <v>629111</v>
      </c>
      <c r="C67" s="5" t="n">
        <v>544985</v>
      </c>
    </row>
    <row r="68">
      <c r="A68" s="4" t="inlineStr">
        <is>
          <t>Mortgage banking derivatives</t>
        </is>
      </c>
      <c r="B68" s="5" t="n">
        <v>591</v>
      </c>
      <c r="C68" s="5" t="n">
        <v>806</v>
      </c>
    </row>
    <row r="69">
      <c r="A69" s="4" t="inlineStr">
        <is>
          <t>Accrued interest receivable</t>
        </is>
      </c>
      <c r="B69" s="5" t="n">
        <v>4355</v>
      </c>
      <c r="C69" s="5" t="n">
        <v>4393</v>
      </c>
    </row>
    <row r="70">
      <c r="A70" s="3" t="inlineStr">
        <is>
          <t>FINANCIAL LIABILITIES</t>
        </is>
      </c>
      <c r="B70" s="4" t="inlineStr">
        <is>
          <t xml:space="preserve"> </t>
        </is>
      </c>
      <c r="C70" s="4" t="inlineStr">
        <is>
          <t xml:space="preserve"> </t>
        </is>
      </c>
    </row>
    <row r="71">
      <c r="A71" s="4" t="inlineStr">
        <is>
          <t>Long-term debt</t>
        </is>
      </c>
      <c r="B71" s="5" t="n">
        <v>25725</v>
      </c>
      <c r="C71" s="5" t="n">
        <v>25102</v>
      </c>
    </row>
    <row r="72">
      <c r="A72" s="4" t="inlineStr">
        <is>
          <t>Accrued interest payable</t>
        </is>
      </c>
      <c r="B72" s="6" t="n">
        <v>505</v>
      </c>
      <c r="C72" s="6" t="n">
        <v>4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Information for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 on a recurring basis</t>
        </is>
      </c>
      <c r="B3" s="6" t="n">
        <v>332986</v>
      </c>
      <c r="C3" s="6" t="n">
        <v>336714</v>
      </c>
    </row>
    <row r="4">
      <c r="A4" s="4" t="inlineStr">
        <is>
          <t>Mortgage banking derivative asset, fair value</t>
        </is>
      </c>
      <c r="B4" s="5" t="n">
        <v>795</v>
      </c>
      <c r="C4" s="5" t="n">
        <v>852</v>
      </c>
    </row>
    <row r="5">
      <c r="A5" s="4" t="inlineStr">
        <is>
          <t>Mortgage banking derivative liability, fair value</t>
        </is>
      </c>
      <c r="B5" s="4" t="inlineStr">
        <is>
          <t xml:space="preserve"> </t>
        </is>
      </c>
      <c r="C5" s="5" t="n">
        <v>288</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 on a recurring basis</t>
        </is>
      </c>
      <c r="B8" s="5" t="n">
        <v>29894</v>
      </c>
      <c r="C8" s="5" t="n">
        <v>51505</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 on a recurring basis</t>
        </is>
      </c>
      <c r="B11" s="5" t="n">
        <v>303092</v>
      </c>
      <c r="C11" s="5" t="n">
        <v>285209</v>
      </c>
    </row>
    <row r="12">
      <c r="A12" s="4" t="inlineStr">
        <is>
          <t>Fair Value on a Recurring Basi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 on a recurring basis</t>
        </is>
      </c>
      <c r="B14" s="5" t="n">
        <v>334115</v>
      </c>
      <c r="C14" s="5" t="n">
        <v>337868</v>
      </c>
    </row>
    <row r="15">
      <c r="A15" s="4" t="inlineStr">
        <is>
          <t>Mortgage banking derivative asset, fair value</t>
        </is>
      </c>
      <c r="B15" s="5" t="n">
        <v>795</v>
      </c>
      <c r="C15" s="5" t="n">
        <v>852</v>
      </c>
    </row>
    <row r="16">
      <c r="A16" s="4" t="inlineStr">
        <is>
          <t>Mortgage banking derivative liability, fair value</t>
        </is>
      </c>
      <c r="B16" s="4" t="inlineStr">
        <is>
          <t xml:space="preserve"> </t>
        </is>
      </c>
      <c r="C16" s="5" t="n">
        <v>288</v>
      </c>
    </row>
    <row r="17">
      <c r="A17" s="4" t="inlineStr">
        <is>
          <t>Fair Value on a Recurring Basis [Member] |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 on a recurring basis</t>
        </is>
      </c>
      <c r="B19" s="5" t="n">
        <v>30228</v>
      </c>
      <c r="C19" s="5" t="n">
        <v>51807</v>
      </c>
    </row>
    <row r="20">
      <c r="A20" s="4" t="inlineStr">
        <is>
          <t>Fair Value on a Recurring Basis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 on a recurring basis</t>
        </is>
      </c>
      <c r="B22" s="5" t="n">
        <v>303296</v>
      </c>
      <c r="C22" s="5" t="n">
        <v>285255</v>
      </c>
    </row>
    <row r="23">
      <c r="A23" s="4" t="inlineStr">
        <is>
          <t>Mortgage banking derivative asset, fair value</t>
        </is>
      </c>
      <c r="B23" s="5" t="n">
        <v>204</v>
      </c>
      <c r="C23" s="5" t="n">
        <v>46</v>
      </c>
    </row>
    <row r="24">
      <c r="A24" s="4" t="inlineStr">
        <is>
          <t>Mortgage banking derivative liability, fair value</t>
        </is>
      </c>
      <c r="B24" s="4" t="inlineStr">
        <is>
          <t xml:space="preserve"> </t>
        </is>
      </c>
      <c r="C24" s="5" t="n">
        <v>288</v>
      </c>
    </row>
    <row r="25">
      <c r="A25" s="4" t="inlineStr">
        <is>
          <t>Fair Value on a Recurring Basis [Member] |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 on a recurring basis</t>
        </is>
      </c>
      <c r="B27" s="5" t="n">
        <v>591</v>
      </c>
      <c r="C27" s="5" t="n">
        <v>806</v>
      </c>
    </row>
    <row r="28">
      <c r="A28" s="4" t="inlineStr">
        <is>
          <t>Mortgage banking derivative asset, fair value</t>
        </is>
      </c>
      <c r="B28" s="5" t="n">
        <v>591</v>
      </c>
      <c r="C28" s="5" t="n">
        <v>806</v>
      </c>
    </row>
    <row r="29">
      <c r="A29" s="4" t="inlineStr">
        <is>
          <t>Fair Value on a Recurring Basis [Member] | U.S. Treasury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 on a recurring basis</t>
        </is>
      </c>
      <c r="B31" s="5" t="n">
        <v>29894</v>
      </c>
      <c r="C31" s="5" t="n">
        <v>51505</v>
      </c>
    </row>
    <row r="32">
      <c r="A32" s="4" t="inlineStr">
        <is>
          <t>Fair Value on a Recurring Basis [Member] | U.S. Treasury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 on a recurring basis</t>
        </is>
      </c>
      <c r="B34" s="5" t="n">
        <v>29894</v>
      </c>
      <c r="C34" s="5" t="n">
        <v>51505</v>
      </c>
    </row>
    <row r="35">
      <c r="A35" s="4" t="inlineStr">
        <is>
          <t>Fair Value on a Recurring Basis [Member] | U.S. Government Agenc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at fair value on a recurring basis</t>
        </is>
      </c>
      <c r="B37" s="5" t="n">
        <v>41729</v>
      </c>
      <c r="C37" s="5" t="n">
        <v>43018</v>
      </c>
    </row>
    <row r="38">
      <c r="A38" s="4" t="inlineStr">
        <is>
          <t>Fair Value on a Recurring Basis [Member] | U.S. Government Agencies [Member] |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 on a recurring basis</t>
        </is>
      </c>
      <c r="B40" s="5" t="n">
        <v>41729</v>
      </c>
      <c r="C40" s="5" t="n">
        <v>43018</v>
      </c>
    </row>
    <row r="41">
      <c r="A41" s="4" t="inlineStr">
        <is>
          <t>Fair Value on a Recurring Basis [Member] | GSE - Mortgage-backed Securities and CMO'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at fair value on a recurring basis</t>
        </is>
      </c>
      <c r="B43" s="5" t="n">
        <v>152789</v>
      </c>
      <c r="C43" s="5" t="n">
        <v>123787</v>
      </c>
    </row>
    <row r="44">
      <c r="A44" s="4" t="inlineStr">
        <is>
          <t>Fair Value on a Recurring Basis [Member] | GSE - Mortgage-backed Securities and CMO's [Member] |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 on a recurring basis</t>
        </is>
      </c>
      <c r="B46" s="5" t="n">
        <v>152789</v>
      </c>
      <c r="C46" s="5" t="n">
        <v>123787</v>
      </c>
    </row>
    <row r="47">
      <c r="A47" s="4" t="inlineStr">
        <is>
          <t>Fair Value on a Recurring Basis [Member] | Asset-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at fair value on a recurring basis</t>
        </is>
      </c>
      <c r="B49" s="5" t="n">
        <v>23578</v>
      </c>
      <c r="C49" s="5" t="n">
        <v>31513</v>
      </c>
    </row>
    <row r="50">
      <c r="A50" s="4" t="inlineStr">
        <is>
          <t>Fair Value on a Recurring Basis [Member] | Asset-backed Securities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 on a recurring basis</t>
        </is>
      </c>
      <c r="B52" s="5" t="n">
        <v>23578</v>
      </c>
      <c r="C52" s="5" t="n">
        <v>31513</v>
      </c>
    </row>
    <row r="53">
      <c r="A53" s="4" t="inlineStr">
        <is>
          <t>Fair Value on a Recurring Basis [Member] | State and Political Subdivisio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at fair value on a recurring basis</t>
        </is>
      </c>
      <c r="B55" s="5" t="n">
        <v>79253</v>
      </c>
      <c r="C55" s="5" t="n">
        <v>81400</v>
      </c>
    </row>
    <row r="56">
      <c r="A56" s="4" t="inlineStr">
        <is>
          <t>Fair Value on a Recurring Basis [Member] | State and Political Subdivisions [Member] |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 on a recurring basis</t>
        </is>
      </c>
      <c r="B58" s="5" t="n">
        <v>79253</v>
      </c>
      <c r="C58" s="5" t="n">
        <v>81400</v>
      </c>
    </row>
    <row r="59">
      <c r="A59" s="4" t="inlineStr">
        <is>
          <t>Fair Value on a Recurring Basis [Member] | Corporate Bond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at fair value on a recurring basis</t>
        </is>
      </c>
      <c r="B61" s="5" t="n">
        <v>5743</v>
      </c>
      <c r="C61" s="5" t="n">
        <v>5491</v>
      </c>
    </row>
    <row r="62">
      <c r="A62" s="4" t="inlineStr">
        <is>
          <t>Fair Value on a Recurring Basis [Member] | Corporate Bonds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at fair value on a recurring basis</t>
        </is>
      </c>
      <c r="B64" s="5" t="n">
        <v>5743</v>
      </c>
      <c r="C64" s="5" t="n">
        <v>5491</v>
      </c>
    </row>
    <row r="65">
      <c r="A65" s="4" t="inlineStr">
        <is>
          <t>Fair Value on a Recurring Basis [Member] | Equity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 at fair value on a recurring basis</t>
        </is>
      </c>
      <c r="B67" s="5" t="n">
        <v>334</v>
      </c>
      <c r="C67" s="5" t="n">
        <v>302</v>
      </c>
    </row>
    <row r="68">
      <c r="A68" s="4" t="inlineStr">
        <is>
          <t>Fair Value on a Recurring Basis [Member] | Equity Securities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 at fair value on a recurring basis</t>
        </is>
      </c>
      <c r="B70" s="6" t="n">
        <v>334</v>
      </c>
      <c r="C70" s="5" t="n">
        <v>302</v>
      </c>
    </row>
    <row r="71">
      <c r="A71" s="4" t="inlineStr">
        <is>
          <t>Fair Value on a Recurring Basis [Member] | Mortgage Banking Derivativ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ortgage banking derivative liability, fair value</t>
        </is>
      </c>
      <c r="B73" s="4" t="inlineStr">
        <is>
          <t xml:space="preserve"> </t>
        </is>
      </c>
      <c r="C73" s="5" t="n">
        <v>288</v>
      </c>
    </row>
    <row r="74">
      <c r="A74" s="4" t="inlineStr">
        <is>
          <t>Fair Value on a Recurring Basis [Member] | Mortgage Banking Derivatives [Member] |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banking derivative liability, fair value</t>
        </is>
      </c>
      <c r="B76" s="4" t="inlineStr">
        <is>
          <t xml:space="preserve"> </t>
        </is>
      </c>
      <c r="C76" s="6" t="n">
        <v>2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37" customWidth="1" min="3" max="3"/>
  </cols>
  <sheetData>
    <row r="1">
      <c r="A1" s="1" t="inlineStr">
        <is>
          <t>Fair Values of Financial Instruments - Schedule of Reconciliation for Recurring Level 3 Fair Value Measurements (Detail)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Beginning Balance</t>
        </is>
      </c>
      <c r="B4" s="6" t="n">
        <v>806</v>
      </c>
      <c r="C4" s="6" t="n">
        <v>3904</v>
      </c>
    </row>
    <row r="5">
      <c r="A5" s="3" t="inlineStr">
        <is>
          <t>Change in fair value:</t>
        </is>
      </c>
      <c r="B5" s="4" t="inlineStr">
        <is>
          <t xml:space="preserve"> </t>
        </is>
      </c>
      <c r="C5" s="4" t="inlineStr">
        <is>
          <t xml:space="preserve"> </t>
        </is>
      </c>
    </row>
    <row r="6">
      <c r="A6" s="4" t="inlineStr">
        <is>
          <t>Included in income from mortgage banking</t>
        </is>
      </c>
      <c r="B6" s="5" t="n">
        <v>-215</v>
      </c>
      <c r="C6" s="5" t="n">
        <v>901</v>
      </c>
    </row>
    <row r="7">
      <c r="A7" s="4" t="inlineStr">
        <is>
          <t>Included in accumulated other comprehensive income (loss)</t>
        </is>
      </c>
      <c r="B7" s="4" t="inlineStr">
        <is>
          <t xml:space="preserve"> </t>
        </is>
      </c>
      <c r="C7" s="5" t="n">
        <v>4</v>
      </c>
    </row>
    <row r="8">
      <c r="A8" s="3" t="inlineStr">
        <is>
          <t>Change in observability of significant inputs:</t>
        </is>
      </c>
      <c r="B8" s="4" t="inlineStr">
        <is>
          <t xml:space="preserve"> </t>
        </is>
      </c>
      <c r="C8" s="4" t="inlineStr">
        <is>
          <t xml:space="preserve"> </t>
        </is>
      </c>
    </row>
    <row r="9">
      <c r="A9" s="4" t="inlineStr">
        <is>
          <t>Included in accumulated other comprehensive income (loss)</t>
        </is>
      </c>
      <c r="B9" s="4" t="inlineStr">
        <is>
          <t xml:space="preserve"> </t>
        </is>
      </c>
      <c r="C9" s="6" t="n">
        <v>-4003</v>
      </c>
    </row>
    <row r="10">
      <c r="A10" s="4" t="inlineStr">
        <is>
          <t>Fair Value, Liability, Recurring Basis, Unobservable Input Reconciliation, Liability, Gain (Loss), Statement of Other Comprehensive Income or Comprehensive Income [Extensible Enumeration]</t>
        </is>
      </c>
      <c r="B10" s="4" t="inlineStr">
        <is>
          <t xml:space="preserve"> </t>
        </is>
      </c>
      <c r="C10" s="4" t="inlineStr">
        <is>
          <t>Accumulated other comprehensive loss</t>
        </is>
      </c>
    </row>
    <row r="11">
      <c r="A11" s="4" t="inlineStr">
        <is>
          <t>Ending Balance</t>
        </is>
      </c>
      <c r="B11" s="5" t="n">
        <v>591</v>
      </c>
      <c r="C11" s="6" t="n">
        <v>806</v>
      </c>
    </row>
    <row r="12">
      <c r="A12" s="4" t="inlineStr">
        <is>
          <t>Interest Rate Lock Commitment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eginning Balance</t>
        </is>
      </c>
      <c r="B14" s="5" t="n">
        <v>806</v>
      </c>
      <c r="C14" s="5" t="n">
        <v>-95</v>
      </c>
    </row>
    <row r="15">
      <c r="A15" s="3" t="inlineStr">
        <is>
          <t>Change in fair value:</t>
        </is>
      </c>
      <c r="B15" s="4" t="inlineStr">
        <is>
          <t xml:space="preserve"> </t>
        </is>
      </c>
      <c r="C15" s="4" t="inlineStr">
        <is>
          <t xml:space="preserve"> </t>
        </is>
      </c>
    </row>
    <row r="16">
      <c r="A16" s="4" t="inlineStr">
        <is>
          <t>Included in income from mortgage banking</t>
        </is>
      </c>
      <c r="B16" s="5" t="n">
        <v>-215</v>
      </c>
      <c r="C16" s="5" t="n">
        <v>901</v>
      </c>
    </row>
    <row r="17">
      <c r="A17" s="3" t="inlineStr">
        <is>
          <t>Change in observability of significant inputs:</t>
        </is>
      </c>
      <c r="B17" s="4" t="inlineStr">
        <is>
          <t xml:space="preserve"> </t>
        </is>
      </c>
      <c r="C17" s="4" t="inlineStr">
        <is>
          <t xml:space="preserve"> </t>
        </is>
      </c>
    </row>
    <row r="18">
      <c r="A18" s="4" t="inlineStr">
        <is>
          <t>Ending Balance</t>
        </is>
      </c>
      <c r="B18" s="6" t="n">
        <v>591</v>
      </c>
      <c r="C18" s="5" t="n">
        <v>806</v>
      </c>
    </row>
    <row r="19">
      <c r="A19" s="4" t="inlineStr">
        <is>
          <t>GSE - Mortgage-backed Securities and CMO'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Beginning Balance</t>
        </is>
      </c>
      <c r="B21" s="4" t="inlineStr">
        <is>
          <t xml:space="preserve"> </t>
        </is>
      </c>
      <c r="C21" s="6" t="n">
        <v>39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Fair Values of Financial Instruments - Additional Information (Detail)</t>
        </is>
      </c>
      <c r="B1" s="2" t="inlineStr">
        <is>
          <t>Dec. 31, 2024 USD ($)</t>
        </is>
      </c>
      <c r="C1" s="2" t="inlineStr">
        <is>
          <t>Dec. 31, 2023 USD ($)</t>
        </is>
      </c>
      <c r="D1" s="2" t="inlineStr">
        <is>
          <t>Dec. 31, 2022 Security</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of notional amount</t>
        </is>
      </c>
      <c r="B3" s="6" t="n">
        <v>32400000</v>
      </c>
      <c r="C3" s="6" t="n">
        <v>21800000</v>
      </c>
      <c r="D3" s="4" t="inlineStr">
        <is>
          <t xml:space="preserve"> </t>
        </is>
      </c>
    </row>
    <row r="4">
      <c r="A4" s="4" t="inlineStr">
        <is>
          <t>Projected pull-through rate</t>
        </is>
      </c>
      <c r="B4" s="10" t="n">
        <v>0.901</v>
      </c>
      <c r="C4" s="9" t="n">
        <v>0.82</v>
      </c>
      <c r="D4" s="4" t="inlineStr">
        <is>
          <t xml:space="preserve"> </t>
        </is>
      </c>
    </row>
    <row r="5">
      <c r="A5" s="4" t="inlineStr">
        <is>
          <t>Individually evaluated loans</t>
        </is>
      </c>
      <c r="B5" s="6" t="n">
        <v>0</v>
      </c>
      <c r="C5" s="4" t="inlineStr">
        <is>
          <t xml:space="preserve"> </t>
        </is>
      </c>
      <c r="D5" s="4" t="inlineStr">
        <is>
          <t xml:space="preserve"> </t>
        </is>
      </c>
    </row>
    <row r="6">
      <c r="A6" s="4" t="inlineStr">
        <is>
          <t>Mortgage-backed Security [Member] | Level 3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Security transferred from Level 2 to Level 3 due to changes in observability of significant inputs | Security</t>
        </is>
      </c>
      <c r="B8" s="4" t="inlineStr">
        <is>
          <t xml:space="preserve"> </t>
        </is>
      </c>
      <c r="C8" s="4" t="inlineStr">
        <is>
          <t xml:space="preserve"> </t>
        </is>
      </c>
      <c r="D8" s="5"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 Assets Re-Measured at Fair Value (Detail) - Fair Value on a Nonrecurring Basis [Member]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Individually evaluated loans</t>
        </is>
      </c>
      <c r="B3" s="6" t="n">
        <v>187</v>
      </c>
    </row>
    <row r="4">
      <c r="A4" s="4" t="inlineStr">
        <is>
          <t>Total assets at fair value on a nonrecurring basis</t>
        </is>
      </c>
      <c r="B4" s="5" t="n">
        <v>187</v>
      </c>
    </row>
    <row r="5">
      <c r="A5" s="4" t="inlineStr">
        <is>
          <t>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Individually evaluated loans</t>
        </is>
      </c>
      <c r="B7" s="5" t="n">
        <v>187</v>
      </c>
    </row>
    <row r="8">
      <c r="A8" s="4" t="inlineStr">
        <is>
          <t>Total assets at fair value on a nonrecurring basis</t>
        </is>
      </c>
      <c r="B8" s="6" t="n">
        <v>1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 Quantitative Information about Level 3 Fair Value Measurements (Detail) - Impaired Loans [Member]</t>
        </is>
      </c>
      <c r="B1" s="2" t="inlineStr">
        <is>
          <t>12 Months Ended</t>
        </is>
      </c>
    </row>
    <row r="2">
      <c r="B2" s="2" t="inlineStr">
        <is>
          <t>Dec. 31, 2023</t>
        </is>
      </c>
    </row>
    <row r="3">
      <c r="A3" s="3" t="inlineStr">
        <is>
          <t>Fair Value Inputs, Assets, Quantitative Information [Line Items]</t>
        </is>
      </c>
      <c r="B3" s="4" t="inlineStr">
        <is>
          <t xml:space="preserve"> </t>
        </is>
      </c>
    </row>
    <row r="4">
      <c r="A4" s="4" t="inlineStr">
        <is>
          <t>Valuation Technique</t>
        </is>
      </c>
      <c r="B4" s="4" t="inlineStr">
        <is>
          <t>Discounted appraisals</t>
        </is>
      </c>
    </row>
    <row r="5">
      <c r="A5" s="4" t="inlineStr">
        <is>
          <t>Minimum [Member]</t>
        </is>
      </c>
      <c r="B5" s="4" t="inlineStr">
        <is>
          <t xml:space="preserve"> </t>
        </is>
      </c>
    </row>
    <row r="6">
      <c r="A6" s="3" t="inlineStr">
        <is>
          <t>Fair Value Inputs, Assets, Quantitative Information [Line Items]</t>
        </is>
      </c>
      <c r="B6" s="4" t="inlineStr">
        <is>
          <t xml:space="preserve"> </t>
        </is>
      </c>
    </row>
    <row r="7">
      <c r="A7" s="4" t="inlineStr">
        <is>
          <t>Fair value inputs discount rate and estimated costs to sell</t>
        </is>
      </c>
      <c r="B7" s="9" t="n">
        <v>0</v>
      </c>
    </row>
    <row r="8">
      <c r="A8" s="4" t="inlineStr">
        <is>
          <t>Maximum [Member]</t>
        </is>
      </c>
      <c r="B8" s="4" t="inlineStr">
        <is>
          <t xml:space="preserve"> </t>
        </is>
      </c>
    </row>
    <row r="9">
      <c r="A9" s="3" t="inlineStr">
        <is>
          <t>Fair Value Inputs, Assets, Quantitative Information [Line Items]</t>
        </is>
      </c>
      <c r="B9" s="4" t="inlineStr">
        <is>
          <t xml:space="preserve"> </t>
        </is>
      </c>
    </row>
    <row r="10">
      <c r="A10" s="4" t="inlineStr">
        <is>
          <t>Fair value inputs discount rate and estimated costs to sell</t>
        </is>
      </c>
      <c r="B10" s="9" t="n">
        <v>0.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Data - Condensed Balance Sheet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713</v>
      </c>
      <c r="C3" s="6" t="n">
        <v>7407</v>
      </c>
    </row>
    <row r="4">
      <c r="A4" s="4" t="inlineStr">
        <is>
          <t>Interest-earning deposits with banks</t>
        </is>
      </c>
      <c r="B4" s="5" t="n">
        <v>42554</v>
      </c>
      <c r="C4" s="5" t="n">
        <v>56027</v>
      </c>
    </row>
    <row r="5">
      <c r="A5" s="4" t="inlineStr">
        <is>
          <t>Equity securities, at fair value</t>
        </is>
      </c>
      <c r="B5" s="5" t="n">
        <v>334</v>
      </c>
      <c r="C5" s="5" t="n">
        <v>302</v>
      </c>
    </row>
    <row r="6">
      <c r="A6" s="3" t="inlineStr">
        <is>
          <t>Investments in:</t>
        </is>
      </c>
      <c r="B6" s="4" t="inlineStr">
        <is>
          <t xml:space="preserve"> </t>
        </is>
      </c>
      <c r="C6" s="4" t="inlineStr">
        <is>
          <t xml:space="preserve"> </t>
        </is>
      </c>
    </row>
    <row r="7">
      <c r="A7" s="4" t="inlineStr">
        <is>
          <t>Other assets</t>
        </is>
      </c>
      <c r="B7" s="5" t="n">
        <v>7841</v>
      </c>
      <c r="C7" s="5" t="n">
        <v>7975</v>
      </c>
    </row>
    <row r="8">
      <c r="A8" s="4" t="inlineStr">
        <is>
          <t>Total assets</t>
        </is>
      </c>
      <c r="B8" s="5" t="n">
        <v>1128808</v>
      </c>
      <c r="C8" s="5" t="n">
        <v>1072591</v>
      </c>
    </row>
    <row r="9">
      <c r="A9" s="3" t="inlineStr">
        <is>
          <t>Liabilities and shareholders’ equity</t>
        </is>
      </c>
      <c r="B9" s="4" t="inlineStr">
        <is>
          <t xml:space="preserve"> </t>
        </is>
      </c>
      <c r="C9" s="4" t="inlineStr">
        <is>
          <t xml:space="preserve"> </t>
        </is>
      </c>
    </row>
    <row r="10">
      <c r="A10" s="4" t="inlineStr">
        <is>
          <t>Long-term debt</t>
        </is>
      </c>
      <c r="B10" s="5" t="n">
        <v>29161</v>
      </c>
      <c r="C10" s="5" t="n">
        <v>29104</v>
      </c>
    </row>
    <row r="11">
      <c r="A11" s="4" t="inlineStr">
        <is>
          <t>Other liabilities</t>
        </is>
      </c>
      <c r="B11" s="5" t="n">
        <v>10318</v>
      </c>
      <c r="C11" s="5" t="n">
        <v>10666</v>
      </c>
    </row>
    <row r="12">
      <c r="A12" s="4" t="inlineStr">
        <is>
          <t>Total liabilities</t>
        </is>
      </c>
      <c r="B12" s="5" t="n">
        <v>1071129</v>
      </c>
      <c r="C12" s="5" t="n">
        <v>1023150</v>
      </c>
    </row>
    <row r="13">
      <c r="A13" s="4" t="inlineStr">
        <is>
          <t>Shareholders’ equity</t>
        </is>
      </c>
      <c r="B13" s="5" t="n">
        <v>47024</v>
      </c>
      <c r="C13" s="5" t="n">
        <v>38786</v>
      </c>
    </row>
    <row r="14">
      <c r="A14" s="4" t="inlineStr">
        <is>
          <t>Total liabilities and shareholders’ equity</t>
        </is>
      </c>
      <c r="B14" s="5" t="n">
        <v>1128808</v>
      </c>
      <c r="C14" s="5" t="n">
        <v>1072591</v>
      </c>
    </row>
    <row r="15">
      <c r="A15" s="4" t="inlineStr">
        <is>
          <t>Parent Company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5" t="n">
        <v>102</v>
      </c>
      <c r="C17" s="5" t="n">
        <v>141</v>
      </c>
    </row>
    <row r="18">
      <c r="A18" s="4" t="inlineStr">
        <is>
          <t>Interest-earning deposits with banks</t>
        </is>
      </c>
      <c r="B18" s="5" t="n">
        <v>4549</v>
      </c>
      <c r="C18" s="5" t="n">
        <v>5221</v>
      </c>
    </row>
    <row r="19">
      <c r="A19" s="4" t="inlineStr">
        <is>
          <t>Equity securities, at fair value</t>
        </is>
      </c>
      <c r="B19" s="5" t="n">
        <v>334</v>
      </c>
      <c r="C19" s="5" t="n">
        <v>302</v>
      </c>
    </row>
    <row r="20">
      <c r="A20" s="3" t="inlineStr">
        <is>
          <t>Investments in:</t>
        </is>
      </c>
      <c r="B20" s="4" t="inlineStr">
        <is>
          <t xml:space="preserve"> </t>
        </is>
      </c>
      <c r="C20" s="4" t="inlineStr">
        <is>
          <t xml:space="preserve"> </t>
        </is>
      </c>
    </row>
    <row r="21">
      <c r="A21" s="4" t="inlineStr">
        <is>
          <t>Bank subsidiaries</t>
        </is>
      </c>
      <c r="B21" s="5" t="n">
        <v>71165</v>
      </c>
      <c r="C21" s="5" t="n">
        <v>62409</v>
      </c>
    </row>
    <row r="22">
      <c r="A22" s="4" t="inlineStr">
        <is>
          <t>Nonbank subsidiaries</t>
        </is>
      </c>
      <c r="B22" s="5" t="n">
        <v>911</v>
      </c>
      <c r="C22" s="5" t="n">
        <v>706</v>
      </c>
    </row>
    <row r="23">
      <c r="A23" s="4" t="inlineStr">
        <is>
          <t>Other assets</t>
        </is>
      </c>
      <c r="B23" s="5" t="n">
        <v>838</v>
      </c>
      <c r="C23" s="5" t="n">
        <v>850</v>
      </c>
    </row>
    <row r="24">
      <c r="A24" s="4" t="inlineStr">
        <is>
          <t>Total assets</t>
        </is>
      </c>
      <c r="B24" s="5" t="n">
        <v>77899</v>
      </c>
      <c r="C24" s="5" t="n">
        <v>69629</v>
      </c>
    </row>
    <row r="25">
      <c r="A25" s="3" t="inlineStr">
        <is>
          <t>Liabilities and shareholders’ equity</t>
        </is>
      </c>
      <c r="B25" s="4" t="inlineStr">
        <is>
          <t xml:space="preserve"> </t>
        </is>
      </c>
      <c r="C25" s="4" t="inlineStr">
        <is>
          <t xml:space="preserve"> </t>
        </is>
      </c>
    </row>
    <row r="26">
      <c r="A26" s="4" t="inlineStr">
        <is>
          <t>Master notes</t>
        </is>
      </c>
      <c r="B26" s="5" t="n">
        <v>1414</v>
      </c>
      <c r="C26" s="5" t="n">
        <v>1379</v>
      </c>
    </row>
    <row r="27">
      <c r="A27" s="4" t="inlineStr">
        <is>
          <t>Long-term debt</t>
        </is>
      </c>
      <c r="B27" s="5" t="n">
        <v>29161</v>
      </c>
      <c r="C27" s="5" t="n">
        <v>29104</v>
      </c>
    </row>
    <row r="28">
      <c r="A28" s="4" t="inlineStr">
        <is>
          <t>Other liabilities</t>
        </is>
      </c>
      <c r="B28" s="5" t="n">
        <v>300</v>
      </c>
      <c r="C28" s="5" t="n">
        <v>360</v>
      </c>
    </row>
    <row r="29">
      <c r="A29" s="4" t="inlineStr">
        <is>
          <t>Total liabilities</t>
        </is>
      </c>
      <c r="B29" s="5" t="n">
        <v>30875</v>
      </c>
      <c r="C29" s="5" t="n">
        <v>30843</v>
      </c>
    </row>
    <row r="30">
      <c r="A30" s="4" t="inlineStr">
        <is>
          <t>Shareholders’ equity</t>
        </is>
      </c>
      <c r="B30" s="5" t="n">
        <v>47024</v>
      </c>
      <c r="C30" s="5" t="n">
        <v>38786</v>
      </c>
    </row>
    <row r="31">
      <c r="A31" s="4" t="inlineStr">
        <is>
          <t>Total liabilities and shareholders’ equity</t>
        </is>
      </c>
      <c r="B31" s="6" t="n">
        <v>77899</v>
      </c>
      <c r="C31" s="6" t="n">
        <v>696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Income (Detail) - USD ($) $ / shares in Units,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income</t>
        </is>
      </c>
      <c r="B4" s="6" t="n">
        <v>500</v>
      </c>
      <c r="C4" s="6" t="n">
        <v>540</v>
      </c>
      <c r="D4" s="6" t="n">
        <v>514</v>
      </c>
    </row>
    <row r="5">
      <c r="A5" s="4" t="inlineStr">
        <is>
          <t>Other operating expense</t>
        </is>
      </c>
      <c r="B5" s="5" t="n">
        <v>-2675</v>
      </c>
      <c r="C5" s="5" t="n">
        <v>-2429</v>
      </c>
      <c r="D5" s="5" t="n">
        <v>-2380</v>
      </c>
    </row>
    <row r="6">
      <c r="A6" s="4" t="inlineStr">
        <is>
          <t>Income tax benefit</t>
        </is>
      </c>
      <c r="B6" s="5" t="n">
        <v>-2851</v>
      </c>
      <c r="C6" s="5" t="n">
        <v>-2168</v>
      </c>
      <c r="D6" s="5" t="n">
        <v>-1705</v>
      </c>
    </row>
    <row r="7">
      <c r="A7" s="4" t="inlineStr">
        <is>
          <t>Net income</t>
        </is>
      </c>
      <c r="B7" s="5" t="n">
        <v>9908</v>
      </c>
      <c r="C7" s="5" t="n">
        <v>8596</v>
      </c>
      <c r="D7" s="5" t="n">
        <v>8249</v>
      </c>
    </row>
    <row r="8">
      <c r="A8" s="4" t="inlineStr">
        <is>
          <t>Net Income</t>
        </is>
      </c>
      <c r="B8" s="5" t="n">
        <v>9908</v>
      </c>
      <c r="C8" s="5" t="n">
        <v>8596</v>
      </c>
      <c r="D8" s="5" t="n">
        <v>8249</v>
      </c>
    </row>
    <row r="9">
      <c r="A9" s="4" t="inlineStr">
        <is>
          <t>Less: Net income attributable to noncontrolling interest</t>
        </is>
      </c>
      <c r="B9" s="5" t="n">
        <v>-566</v>
      </c>
      <c r="C9" s="5" t="n">
        <v>-565</v>
      </c>
      <c r="D9" s="5" t="n">
        <v>-565</v>
      </c>
    </row>
    <row r="10">
      <c r="A10" s="4" t="inlineStr">
        <is>
          <t>Net income available to common shareholders</t>
        </is>
      </c>
      <c r="B10" s="6" t="n">
        <v>9342</v>
      </c>
      <c r="C10" s="6" t="n">
        <v>8031</v>
      </c>
      <c r="D10" s="6" t="n">
        <v>7684</v>
      </c>
    </row>
    <row r="11">
      <c r="A11" s="3" t="inlineStr">
        <is>
          <t>Net income per common share</t>
        </is>
      </c>
      <c r="B11" s="4" t="inlineStr">
        <is>
          <t xml:space="preserve"> </t>
        </is>
      </c>
      <c r="C11" s="4" t="inlineStr">
        <is>
          <t xml:space="preserve"> </t>
        </is>
      </c>
      <c r="D11" s="4" t="inlineStr">
        <is>
          <t xml:space="preserve"> </t>
        </is>
      </c>
    </row>
    <row r="12">
      <c r="A12" s="4" t="inlineStr">
        <is>
          <t>Basic</t>
        </is>
      </c>
      <c r="B12" s="7" t="n">
        <v>1.3</v>
      </c>
      <c r="C12" s="7" t="n">
        <v>1.09</v>
      </c>
      <c r="D12" s="7" t="n">
        <v>1.04</v>
      </c>
    </row>
    <row r="13">
      <c r="A13" s="4" t="inlineStr">
        <is>
          <t>Diluted</t>
        </is>
      </c>
      <c r="B13" s="8" t="n">
        <v>1.3</v>
      </c>
      <c r="C13" s="7" t="n">
        <v>1.09</v>
      </c>
      <c r="D13" s="7" t="n">
        <v>1.04</v>
      </c>
    </row>
    <row r="14">
      <c r="A14" s="3" t="inlineStr">
        <is>
          <t>Weighted average common shares outstanding</t>
        </is>
      </c>
      <c r="B14" s="4" t="inlineStr">
        <is>
          <t xml:space="preserve"> </t>
        </is>
      </c>
      <c r="C14" s="4" t="inlineStr">
        <is>
          <t xml:space="preserve"> </t>
        </is>
      </c>
      <c r="D14" s="4" t="inlineStr">
        <is>
          <t xml:space="preserve"> </t>
        </is>
      </c>
    </row>
    <row r="15">
      <c r="A15" s="4" t="inlineStr">
        <is>
          <t>Basic</t>
        </is>
      </c>
      <c r="B15" s="5" t="n">
        <v>7188026</v>
      </c>
      <c r="C15" s="5" t="n">
        <v>7341446</v>
      </c>
      <c r="D15" s="5" t="n">
        <v>7391787</v>
      </c>
    </row>
    <row r="16">
      <c r="A16" s="4" t="inlineStr">
        <is>
          <t>Diluted</t>
        </is>
      </c>
      <c r="B16" s="5" t="n">
        <v>7188026</v>
      </c>
      <c r="C16" s="5" t="n">
        <v>7341446</v>
      </c>
      <c r="D16" s="5" t="n">
        <v>7391787</v>
      </c>
    </row>
    <row r="17">
      <c r="A17" s="4" t="inlineStr">
        <is>
          <t>Parent Company [Member]</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Equity in undistributed earnings of subsidiaries</t>
        </is>
      </c>
      <c r="B19" s="6" t="n">
        <v>9154</v>
      </c>
      <c r="C19" s="6" t="n">
        <v>7907</v>
      </c>
      <c r="D19" s="6" t="n">
        <v>6826</v>
      </c>
    </row>
    <row r="20">
      <c r="A20" s="4" t="inlineStr">
        <is>
          <t>Dividends received from subsidiaries</t>
        </is>
      </c>
      <c r="B20" s="5" t="n">
        <v>2000</v>
      </c>
      <c r="C20" s="5" t="n">
        <v>2000</v>
      </c>
      <c r="D20" s="5" t="n">
        <v>2750</v>
      </c>
    </row>
    <row r="21">
      <c r="A21" s="4" t="inlineStr">
        <is>
          <t>Interest income</t>
        </is>
      </c>
      <c r="B21" s="5" t="n">
        <v>103</v>
      </c>
      <c r="C21" s="5" t="n">
        <v>87</v>
      </c>
      <c r="D21" s="5" t="n">
        <v>39</v>
      </c>
    </row>
    <row r="22">
      <c r="A22" s="4" t="inlineStr">
        <is>
          <t>Other income</t>
        </is>
      </c>
      <c r="B22" s="5" t="n">
        <v>203</v>
      </c>
      <c r="C22" s="5" t="n">
        <v>167</v>
      </c>
      <c r="D22" s="5" t="n">
        <v>80</v>
      </c>
    </row>
    <row r="23">
      <c r="A23" s="4" t="inlineStr">
        <is>
          <t>Interest expense</t>
        </is>
      </c>
      <c r="B23" s="5" t="n">
        <v>-1386</v>
      </c>
      <c r="C23" s="5" t="n">
        <v>-1377</v>
      </c>
      <c r="D23" s="5" t="n">
        <v>-1359</v>
      </c>
    </row>
    <row r="24">
      <c r="A24" s="4" t="inlineStr">
        <is>
          <t>Other operating expense</t>
        </is>
      </c>
      <c r="B24" s="5" t="n">
        <v>-497</v>
      </c>
      <c r="C24" s="5" t="n">
        <v>-537</v>
      </c>
      <c r="D24" s="5" t="n">
        <v>-440</v>
      </c>
    </row>
    <row r="25">
      <c r="A25" s="4" t="inlineStr">
        <is>
          <t>Income tax benefit</t>
        </is>
      </c>
      <c r="B25" s="5" t="n">
        <v>331</v>
      </c>
      <c r="C25" s="5" t="n">
        <v>349</v>
      </c>
      <c r="D25" s="5" t="n">
        <v>353</v>
      </c>
    </row>
    <row r="26">
      <c r="A26" s="4" t="inlineStr">
        <is>
          <t>Net income</t>
        </is>
      </c>
      <c r="B26" s="5" t="n">
        <v>9908</v>
      </c>
      <c r="C26" s="5" t="n">
        <v>8596</v>
      </c>
      <c r="D26" s="5" t="n">
        <v>8249</v>
      </c>
    </row>
    <row r="27">
      <c r="A27" s="4" t="inlineStr">
        <is>
          <t>Net Income</t>
        </is>
      </c>
      <c r="B27" s="5" t="n">
        <v>9908</v>
      </c>
      <c r="C27" s="5" t="n">
        <v>8596</v>
      </c>
      <c r="D27" s="5" t="n">
        <v>8249</v>
      </c>
    </row>
    <row r="28">
      <c r="A28" s="4" t="inlineStr">
        <is>
          <t>Less: Net income attributable to noncontrolling interest</t>
        </is>
      </c>
      <c r="B28" s="5" t="n">
        <v>-566</v>
      </c>
      <c r="C28" s="5" t="n">
        <v>-565</v>
      </c>
      <c r="D28" s="5" t="n">
        <v>-565</v>
      </c>
    </row>
    <row r="29">
      <c r="A29" s="4" t="inlineStr">
        <is>
          <t>Net income attributable to Uwharrie Capital Corp</t>
        </is>
      </c>
      <c r="B29" s="5" t="n">
        <v>9342</v>
      </c>
      <c r="C29" s="5" t="n">
        <v>8031</v>
      </c>
      <c r="D29" s="5" t="n">
        <v>7684</v>
      </c>
    </row>
    <row r="30">
      <c r="A30" s="4" t="inlineStr">
        <is>
          <t>Net income available to common shareholders</t>
        </is>
      </c>
      <c r="B30" s="6" t="n">
        <v>9342</v>
      </c>
      <c r="C30" s="6" t="n">
        <v>8031</v>
      </c>
      <c r="D30" s="6" t="n">
        <v>7684</v>
      </c>
    </row>
    <row r="31">
      <c r="A31" s="3" t="inlineStr">
        <is>
          <t>Net income per common share</t>
        </is>
      </c>
      <c r="B31" s="4" t="inlineStr">
        <is>
          <t xml:space="preserve"> </t>
        </is>
      </c>
      <c r="C31" s="4" t="inlineStr">
        <is>
          <t xml:space="preserve"> </t>
        </is>
      </c>
      <c r="D31" s="4" t="inlineStr">
        <is>
          <t xml:space="preserve"> </t>
        </is>
      </c>
    </row>
    <row r="32">
      <c r="A32" s="4" t="inlineStr">
        <is>
          <t>Basic</t>
        </is>
      </c>
      <c r="B32" s="7" t="n">
        <v>1.3</v>
      </c>
      <c r="C32" s="7" t="n">
        <v>1.09</v>
      </c>
      <c r="D32" s="7" t="n">
        <v>1.04</v>
      </c>
    </row>
    <row r="33">
      <c r="A33" s="4" t="inlineStr">
        <is>
          <t>Diluted</t>
        </is>
      </c>
      <c r="B33" s="7" t="n">
        <v>1.3</v>
      </c>
      <c r="C33" s="7" t="n">
        <v>1.09</v>
      </c>
      <c r="D33" s="7" t="n">
        <v>1.04</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t>
        </is>
      </c>
      <c r="B35" s="5" t="n">
        <v>7188026</v>
      </c>
      <c r="C35" s="5" t="n">
        <v>7341446</v>
      </c>
      <c r="D35" s="5" t="n">
        <v>7391787</v>
      </c>
    </row>
    <row r="36">
      <c r="A36" s="4" t="inlineStr">
        <is>
          <t>Diluted</t>
        </is>
      </c>
      <c r="B36" s="5" t="n">
        <v>7188026</v>
      </c>
      <c r="C36" s="5" t="n">
        <v>7341446</v>
      </c>
      <c r="D36" s="5" t="n">
        <v>73917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Data - Condensed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908</v>
      </c>
      <c r="C4" s="6" t="n">
        <v>8596</v>
      </c>
      <c r="D4" s="6" t="n">
        <v>82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alized/unrealized (gain) loss on equity securities</t>
        </is>
      </c>
      <c r="B6" s="5" t="n">
        <v>-32</v>
      </c>
      <c r="C6" s="5" t="n">
        <v>-10</v>
      </c>
      <c r="D6" s="5" t="n">
        <v>100</v>
      </c>
    </row>
    <row r="7">
      <c r="A7" s="4" t="inlineStr">
        <is>
          <t>(Increase) decrease in other assets</t>
        </is>
      </c>
      <c r="B7" s="5" t="n">
        <v>334</v>
      </c>
      <c r="C7" s="5" t="n">
        <v>882</v>
      </c>
      <c r="D7" s="5" t="n">
        <v>351</v>
      </c>
    </row>
    <row r="8">
      <c r="A8" s="4" t="inlineStr">
        <is>
          <t>Increase (decrease) in other liabilities</t>
        </is>
      </c>
      <c r="B8" s="5" t="n">
        <v>-422</v>
      </c>
      <c r="C8" s="5" t="n">
        <v>-1094</v>
      </c>
      <c r="D8" s="5" t="n">
        <v>-298</v>
      </c>
    </row>
    <row r="9">
      <c r="A9" s="4" t="inlineStr">
        <is>
          <t>Net cash provided by operating activities</t>
        </is>
      </c>
      <c r="B9" s="5" t="n">
        <v>14082</v>
      </c>
      <c r="C9" s="5" t="n">
        <v>9337</v>
      </c>
      <c r="D9" s="5" t="n">
        <v>30904</v>
      </c>
    </row>
    <row r="10">
      <c r="A10" s="3" t="inlineStr">
        <is>
          <t>Cash flows from financing activities</t>
        </is>
      </c>
      <c r="B10" s="4" t="inlineStr">
        <is>
          <t xml:space="preserve"> </t>
        </is>
      </c>
      <c r="C10" s="4" t="inlineStr">
        <is>
          <t xml:space="preserve"> </t>
        </is>
      </c>
      <c r="D10" s="4" t="inlineStr">
        <is>
          <t xml:space="preserve"> </t>
        </is>
      </c>
    </row>
    <row r="11">
      <c r="A11" s="4" t="inlineStr">
        <is>
          <t>Repurchase of common stock, net</t>
        </is>
      </c>
      <c r="B11" s="5" t="n">
        <v>-1467</v>
      </c>
      <c r="C11" s="5" t="n">
        <v>-728</v>
      </c>
      <c r="D11" s="5" t="n">
        <v>-451</v>
      </c>
    </row>
    <row r="12">
      <c r="A12" s="4" t="inlineStr">
        <is>
          <t>Cash paid for fractional shares</t>
        </is>
      </c>
      <c r="B12" s="5" t="n">
        <v>-10</v>
      </c>
      <c r="C12" s="5" t="n">
        <v>-9</v>
      </c>
      <c r="D12" s="5" t="n">
        <v>-9</v>
      </c>
    </row>
    <row r="13">
      <c r="A13" s="4" t="inlineStr">
        <is>
          <t>Net cash provided by financing activities</t>
        </is>
      </c>
      <c r="B13" s="5" t="n">
        <v>46495</v>
      </c>
      <c r="C13" s="5" t="n">
        <v>40310</v>
      </c>
      <c r="D13" s="5" t="n">
        <v>102042</v>
      </c>
    </row>
    <row r="14">
      <c r="A14" s="4" t="inlineStr">
        <is>
          <t>Increase (decrease) in cash and cash equivalents</t>
        </is>
      </c>
      <c r="B14" s="5" t="n">
        <v>-11167</v>
      </c>
      <c r="C14" s="5" t="n">
        <v>-51147</v>
      </c>
      <c r="D14" s="5" t="n">
        <v>20171</v>
      </c>
    </row>
    <row r="15">
      <c r="A15" s="4" t="inlineStr">
        <is>
          <t>Cash and cash equivalents, beginning of year</t>
        </is>
      </c>
      <c r="B15" s="5" t="n">
        <v>63434</v>
      </c>
      <c r="C15" s="5" t="n">
        <v>114581</v>
      </c>
      <c r="D15" s="5" t="n">
        <v>94410</v>
      </c>
    </row>
    <row r="16">
      <c r="A16" s="4" t="inlineStr">
        <is>
          <t>Cash and cash equivalents, end of year</t>
        </is>
      </c>
      <c r="B16" s="5" t="n">
        <v>52267</v>
      </c>
      <c r="C16" s="5" t="n">
        <v>63434</v>
      </c>
      <c r="D16" s="5" t="n">
        <v>114581</v>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5" t="n">
        <v>9908</v>
      </c>
      <c r="C19" s="5" t="n">
        <v>8596</v>
      </c>
      <c r="D19" s="5" t="n">
        <v>8249</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undistributed earnings of subsidiaries</t>
        </is>
      </c>
      <c r="B21" s="5" t="n">
        <v>-9154</v>
      </c>
      <c r="C21" s="5" t="n">
        <v>-7907</v>
      </c>
      <c r="D21" s="5" t="n">
        <v>-6826</v>
      </c>
    </row>
    <row r="22">
      <c r="A22" s="4" t="inlineStr">
        <is>
          <t>Realized/unrealized (gain) loss on equity securities</t>
        </is>
      </c>
      <c r="B22" s="5" t="n">
        <v>-32</v>
      </c>
      <c r="C22" s="5" t="n">
        <v>-10</v>
      </c>
      <c r="D22" s="5" t="n">
        <v>100</v>
      </c>
    </row>
    <row r="23">
      <c r="A23" s="4" t="inlineStr">
        <is>
          <t>Amortization of debt issuance costs</t>
        </is>
      </c>
      <c r="B23" s="5" t="n">
        <v>77</v>
      </c>
      <c r="C23" s="5" t="n">
        <v>77</v>
      </c>
      <c r="D23" s="5" t="n">
        <v>77</v>
      </c>
    </row>
    <row r="24">
      <c r="A24" s="4" t="inlineStr">
        <is>
          <t>(Increase) decrease in other assets</t>
        </is>
      </c>
      <c r="B24" s="5" t="n">
        <v>12</v>
      </c>
      <c r="C24" s="5" t="n">
        <v>397</v>
      </c>
      <c r="D24" s="5" t="n">
        <v>-307</v>
      </c>
    </row>
    <row r="25">
      <c r="A25" s="4" t="inlineStr">
        <is>
          <t>Increase (decrease) in other liabilities</t>
        </is>
      </c>
      <c r="B25" s="5" t="n">
        <v>-60</v>
      </c>
      <c r="C25" s="5" t="n">
        <v>-169</v>
      </c>
      <c r="D25" s="5" t="n">
        <v>11</v>
      </c>
    </row>
    <row r="26">
      <c r="A26" s="4" t="inlineStr">
        <is>
          <t>Net cash provided by operating activities</t>
        </is>
      </c>
      <c r="B26" s="5" t="n">
        <v>751</v>
      </c>
      <c r="C26" s="5" t="n">
        <v>984</v>
      </c>
      <c r="D26" s="5" t="n">
        <v>1304</v>
      </c>
    </row>
    <row r="27">
      <c r="A27" s="3" t="inlineStr">
        <is>
          <t>Cash flows from financing activities</t>
        </is>
      </c>
      <c r="B27" s="4" t="inlineStr">
        <is>
          <t xml:space="preserve"> </t>
        </is>
      </c>
      <c r="C27" s="4" t="inlineStr">
        <is>
          <t xml:space="preserve"> </t>
        </is>
      </c>
      <c r="D27" s="4" t="inlineStr">
        <is>
          <t xml:space="preserve"> </t>
        </is>
      </c>
    </row>
    <row r="28">
      <c r="A28" s="4" t="inlineStr">
        <is>
          <t>Net increase (decrease) in master notes</t>
        </is>
      </c>
      <c r="B28" s="5" t="n">
        <v>35</v>
      </c>
      <c r="C28" s="5" t="n">
        <v>335</v>
      </c>
      <c r="D28" s="5" t="n">
        <v>-37</v>
      </c>
    </row>
    <row r="29">
      <c r="A29" s="4" t="inlineStr">
        <is>
          <t>Net decrease in long-term debt</t>
        </is>
      </c>
      <c r="B29" s="5" t="n">
        <v>-20</v>
      </c>
      <c r="C29" s="5" t="n">
        <v>-580</v>
      </c>
      <c r="D29" s="4" t="inlineStr">
        <is>
          <t xml:space="preserve"> </t>
        </is>
      </c>
    </row>
    <row r="30">
      <c r="A30" s="4" t="inlineStr">
        <is>
          <t>Repurchase of common stock, net</t>
        </is>
      </c>
      <c r="B30" s="5" t="n">
        <v>-1467</v>
      </c>
      <c r="C30" s="5" t="n">
        <v>-728</v>
      </c>
      <c r="D30" s="5" t="n">
        <v>-451</v>
      </c>
    </row>
    <row r="31">
      <c r="A31" s="4" t="inlineStr">
        <is>
          <t>Cash paid for fractional shares</t>
        </is>
      </c>
      <c r="B31" s="5" t="n">
        <v>-10</v>
      </c>
      <c r="C31" s="5" t="n">
        <v>-9</v>
      </c>
      <c r="D31" s="5" t="n">
        <v>-9</v>
      </c>
    </row>
    <row r="32">
      <c r="A32" s="4" t="inlineStr">
        <is>
          <t>Net cash provided by financing activities</t>
        </is>
      </c>
      <c r="B32" s="5" t="n">
        <v>-1462</v>
      </c>
      <c r="C32" s="5" t="n">
        <v>-982</v>
      </c>
      <c r="D32" s="5" t="n">
        <v>-497</v>
      </c>
    </row>
    <row r="33">
      <c r="A33" s="4" t="inlineStr">
        <is>
          <t>Increase (decrease) in cash and cash equivalents</t>
        </is>
      </c>
      <c r="B33" s="5" t="n">
        <v>-711</v>
      </c>
      <c r="C33" s="5" t="n">
        <v>2</v>
      </c>
      <c r="D33" s="5" t="n">
        <v>807</v>
      </c>
    </row>
    <row r="34">
      <c r="A34" s="4" t="inlineStr">
        <is>
          <t>Cash and cash equivalents, beginning of year</t>
        </is>
      </c>
      <c r="B34" s="5" t="n">
        <v>5362</v>
      </c>
      <c r="C34" s="5" t="n">
        <v>5360</v>
      </c>
      <c r="D34" s="5" t="n">
        <v>4553</v>
      </c>
    </row>
    <row r="35">
      <c r="A35" s="4" t="inlineStr">
        <is>
          <t>Cash and cash equivalents, end of year</t>
        </is>
      </c>
      <c r="B35" s="6" t="n">
        <v>4651</v>
      </c>
      <c r="C35" s="6" t="n">
        <v>5362</v>
      </c>
      <c r="D35" s="6" t="n">
        <v>53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3</v>
      </c>
    </row>
    <row r="5">
      <c r="A5" s="4" t="inlineStr">
        <is>
          <t>Number of reportable segment</t>
        </is>
      </c>
      <c r="B5" s="5"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Interest income</t>
        </is>
      </c>
      <c r="B4" s="6" t="n">
        <v>54723</v>
      </c>
      <c r="C4" s="6" t="n">
        <v>45719</v>
      </c>
      <c r="D4" s="6" t="n">
        <v>31562</v>
      </c>
    </row>
    <row r="5">
      <c r="A5" s="4" t="inlineStr">
        <is>
          <t>Interest expense</t>
        </is>
      </c>
      <c r="B5" s="5" t="n">
        <v>18798</v>
      </c>
      <c r="C5" s="5" t="n">
        <v>13023</v>
      </c>
      <c r="D5" s="5" t="n">
        <v>3822</v>
      </c>
    </row>
    <row r="6">
      <c r="A6" s="4" t="inlineStr">
        <is>
          <t>Net interest income</t>
        </is>
      </c>
      <c r="B6" s="5" t="n">
        <v>35925</v>
      </c>
      <c r="C6" s="5" t="n">
        <v>32696</v>
      </c>
      <c r="D6" s="5" t="n">
        <v>27740</v>
      </c>
    </row>
    <row r="7">
      <c r="A7" s="4" t="inlineStr">
        <is>
          <t>Noninterest Income</t>
        </is>
      </c>
      <c r="B7" s="5" t="n">
        <v>9736</v>
      </c>
      <c r="C7" s="5" t="n">
        <v>9468</v>
      </c>
      <c r="D7" s="5" t="n">
        <v>10133</v>
      </c>
    </row>
    <row r="8">
      <c r="A8" s="4" t="inlineStr">
        <is>
          <t>Noninterest Expense</t>
        </is>
      </c>
      <c r="B8" s="5" t="n">
        <v>32374</v>
      </c>
      <c r="C8" s="5" t="n">
        <v>29886</v>
      </c>
      <c r="D8" s="5" t="n">
        <v>29678</v>
      </c>
    </row>
    <row r="9">
      <c r="A9" s="4" t="inlineStr">
        <is>
          <t>Provision for (recovery of) credit losses</t>
        </is>
      </c>
      <c r="B9" s="5" t="n">
        <v>528</v>
      </c>
      <c r="C9" s="5" t="n">
        <v>1514</v>
      </c>
      <c r="D9" s="5" t="n">
        <v>-1759</v>
      </c>
    </row>
    <row r="10">
      <c r="A10" s="4" t="inlineStr">
        <is>
          <t>Provision for income taxes</t>
        </is>
      </c>
      <c r="B10" s="5" t="n">
        <v>2851</v>
      </c>
      <c r="C10" s="5" t="n">
        <v>2168</v>
      </c>
      <c r="D10" s="5" t="n">
        <v>1705</v>
      </c>
    </row>
    <row r="11">
      <c r="A11" s="4" t="inlineStr">
        <is>
          <t>Net income (loss)</t>
        </is>
      </c>
      <c r="B11" s="5" t="n">
        <v>9908</v>
      </c>
      <c r="C11" s="5" t="n">
        <v>8596</v>
      </c>
      <c r="D11" s="6" t="n">
        <v>8249</v>
      </c>
    </row>
    <row r="12">
      <c r="A12" s="4" t="inlineStr">
        <is>
          <t>Total assets</t>
        </is>
      </c>
      <c r="B12" s="5" t="n">
        <v>1128808</v>
      </c>
      <c r="C12" s="5" t="n">
        <v>1072591</v>
      </c>
      <c r="D12" s="4" t="inlineStr">
        <is>
          <t xml:space="preserve"> </t>
        </is>
      </c>
    </row>
    <row r="13">
      <c r="A13" s="4" t="inlineStr">
        <is>
          <t>Operating Segment [Member]</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Interest income</t>
        </is>
      </c>
      <c r="B15" s="5" t="n">
        <v>57639</v>
      </c>
      <c r="C15" s="5" t="n">
        <v>47571</v>
      </c>
      <c r="D15" s="4" t="inlineStr">
        <is>
          <t xml:space="preserve"> </t>
        </is>
      </c>
    </row>
    <row r="16">
      <c r="A16" s="4" t="inlineStr">
        <is>
          <t>Interest expense</t>
        </is>
      </c>
      <c r="B16" s="5" t="n">
        <v>21714</v>
      </c>
      <c r="C16" s="5" t="n">
        <v>14875</v>
      </c>
      <c r="D16" s="4" t="inlineStr">
        <is>
          <t xml:space="preserve"> </t>
        </is>
      </c>
    </row>
    <row r="17">
      <c r="A17" s="4" t="inlineStr">
        <is>
          <t>Net interest income</t>
        </is>
      </c>
      <c r="B17" s="5" t="n">
        <v>35925</v>
      </c>
      <c r="C17" s="5" t="n">
        <v>32696</v>
      </c>
      <c r="D17" s="4" t="inlineStr">
        <is>
          <t xml:space="preserve"> </t>
        </is>
      </c>
    </row>
    <row r="18">
      <c r="A18" s="4" t="inlineStr">
        <is>
          <t>Noninterest Income</t>
        </is>
      </c>
      <c r="B18" s="5" t="n">
        <v>12225</v>
      </c>
      <c r="C18" s="5" t="n">
        <v>11747</v>
      </c>
      <c r="D18" s="4" t="inlineStr">
        <is>
          <t xml:space="preserve"> </t>
        </is>
      </c>
    </row>
    <row r="19">
      <c r="A19" s="4" t="inlineStr">
        <is>
          <t>Noninterest Expense</t>
        </is>
      </c>
      <c r="B19" s="5" t="n">
        <v>34863</v>
      </c>
      <c r="C19" s="5" t="n">
        <v>32165</v>
      </c>
      <c r="D19" s="4" t="inlineStr">
        <is>
          <t xml:space="preserve"> </t>
        </is>
      </c>
    </row>
    <row r="20">
      <c r="A20" s="4" t="inlineStr">
        <is>
          <t>Pre-tax, pre-provision income</t>
        </is>
      </c>
      <c r="B20" s="5" t="n">
        <v>13287</v>
      </c>
      <c r="C20" s="5" t="n">
        <v>12278</v>
      </c>
      <c r="D20" s="4" t="inlineStr">
        <is>
          <t xml:space="preserve"> </t>
        </is>
      </c>
    </row>
    <row r="21">
      <c r="A21" s="4" t="inlineStr">
        <is>
          <t>Provision for (recovery of) credit losses</t>
        </is>
      </c>
      <c r="B21" s="5" t="n">
        <v>528</v>
      </c>
      <c r="C21" s="5" t="n">
        <v>1514</v>
      </c>
      <c r="D21" s="4" t="inlineStr">
        <is>
          <t xml:space="preserve"> </t>
        </is>
      </c>
    </row>
    <row r="22">
      <c r="A22" s="4" t="inlineStr">
        <is>
          <t>Provision for income taxes</t>
        </is>
      </c>
      <c r="B22" s="5" t="n">
        <v>2851</v>
      </c>
      <c r="C22" s="5" t="n">
        <v>2168</v>
      </c>
      <c r="D22" s="4" t="inlineStr">
        <is>
          <t xml:space="preserve"> </t>
        </is>
      </c>
    </row>
    <row r="23">
      <c r="A23" s="4" t="inlineStr">
        <is>
          <t>Net income (loss)</t>
        </is>
      </c>
      <c r="B23" s="5" t="n">
        <v>9908</v>
      </c>
      <c r="C23" s="5" t="n">
        <v>8596</v>
      </c>
      <c r="D23" s="4" t="inlineStr">
        <is>
          <t xml:space="preserve"> </t>
        </is>
      </c>
    </row>
    <row r="24">
      <c r="A24" s="4" t="inlineStr">
        <is>
          <t>Total assets</t>
        </is>
      </c>
      <c r="B24" s="5" t="n">
        <v>1128808</v>
      </c>
      <c r="C24" s="5" t="n">
        <v>1072591</v>
      </c>
      <c r="D24" s="4" t="inlineStr">
        <is>
          <t xml:space="preserve"> </t>
        </is>
      </c>
    </row>
    <row r="25">
      <c r="A25" s="4" t="inlineStr">
        <is>
          <t>Operating Segment [Member] | Banking, Mortgage and Wealth Management [Member]</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Interest income</t>
        </is>
      </c>
      <c r="B27" s="5" t="n">
        <v>57537</v>
      </c>
      <c r="C27" s="5" t="n">
        <v>47484</v>
      </c>
      <c r="D27" s="4" t="inlineStr">
        <is>
          <t xml:space="preserve"> </t>
        </is>
      </c>
    </row>
    <row r="28">
      <c r="A28" s="4" t="inlineStr">
        <is>
          <t>Interest expense</t>
        </is>
      </c>
      <c r="B28" s="5" t="n">
        <v>20328</v>
      </c>
      <c r="C28" s="5" t="n">
        <v>13497</v>
      </c>
      <c r="D28" s="4" t="inlineStr">
        <is>
          <t xml:space="preserve"> </t>
        </is>
      </c>
    </row>
    <row r="29">
      <c r="A29" s="4" t="inlineStr">
        <is>
          <t>Net interest income</t>
        </is>
      </c>
      <c r="B29" s="5" t="n">
        <v>37209</v>
      </c>
      <c r="C29" s="5" t="n">
        <v>33987</v>
      </c>
      <c r="D29" s="4" t="inlineStr">
        <is>
          <t xml:space="preserve"> </t>
        </is>
      </c>
    </row>
    <row r="30">
      <c r="A30" s="4" t="inlineStr">
        <is>
          <t>Noninterest Income</t>
        </is>
      </c>
      <c r="B30" s="5" t="n">
        <v>12022</v>
      </c>
      <c r="C30" s="5" t="n">
        <v>11580</v>
      </c>
      <c r="D30" s="4" t="inlineStr">
        <is>
          <t xml:space="preserve"> </t>
        </is>
      </c>
    </row>
    <row r="31">
      <c r="A31" s="4" t="inlineStr">
        <is>
          <t>Noninterest Expense</t>
        </is>
      </c>
      <c r="B31" s="5" t="n">
        <v>34366</v>
      </c>
      <c r="C31" s="5" t="n">
        <v>31629</v>
      </c>
      <c r="D31" s="4" t="inlineStr">
        <is>
          <t xml:space="preserve"> </t>
        </is>
      </c>
    </row>
    <row r="32">
      <c r="A32" s="4" t="inlineStr">
        <is>
          <t>Pre-tax, pre-provision income</t>
        </is>
      </c>
      <c r="B32" s="5" t="n">
        <v>14865</v>
      </c>
      <c r="C32" s="5" t="n">
        <v>13938</v>
      </c>
      <c r="D32" s="4" t="inlineStr">
        <is>
          <t xml:space="preserve"> </t>
        </is>
      </c>
    </row>
    <row r="33">
      <c r="A33" s="4" t="inlineStr">
        <is>
          <t>Provision for (recovery of) credit losses</t>
        </is>
      </c>
      <c r="B33" s="5" t="n">
        <v>528</v>
      </c>
      <c r="C33" s="5" t="n">
        <v>1514</v>
      </c>
      <c r="D33" s="4" t="inlineStr">
        <is>
          <t xml:space="preserve"> </t>
        </is>
      </c>
    </row>
    <row r="34">
      <c r="A34" s="4" t="inlineStr">
        <is>
          <t>Provision for income taxes</t>
        </is>
      </c>
      <c r="B34" s="5" t="n">
        <v>3183</v>
      </c>
      <c r="C34" s="5" t="n">
        <v>2517</v>
      </c>
      <c r="D34" s="4" t="inlineStr">
        <is>
          <t xml:space="preserve"> </t>
        </is>
      </c>
    </row>
    <row r="35">
      <c r="A35" s="4" t="inlineStr">
        <is>
          <t>Net income (loss)</t>
        </is>
      </c>
      <c r="B35" s="5" t="n">
        <v>11154</v>
      </c>
      <c r="C35" s="5" t="n">
        <v>9907</v>
      </c>
      <c r="D35" s="4" t="inlineStr">
        <is>
          <t xml:space="preserve"> </t>
        </is>
      </c>
    </row>
    <row r="36">
      <c r="A36" s="4" t="inlineStr">
        <is>
          <t>Total assets</t>
        </is>
      </c>
      <c r="B36" s="5" t="n">
        <v>1123764</v>
      </c>
      <c r="C36" s="5" t="n">
        <v>1066192</v>
      </c>
      <c r="D36" s="4" t="inlineStr">
        <is>
          <t xml:space="preserve"> </t>
        </is>
      </c>
    </row>
    <row r="37">
      <c r="A37" s="4" t="inlineStr">
        <is>
          <t>Operating Segment [Member] | Other [Member]</t>
        </is>
      </c>
      <c r="B37" s="4" t="inlineStr">
        <is>
          <t xml:space="preserve"> </t>
        </is>
      </c>
      <c r="C37" s="4" t="inlineStr">
        <is>
          <t xml:space="preserve"> </t>
        </is>
      </c>
      <c r="D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row>
    <row r="39">
      <c r="A39" s="4" t="inlineStr">
        <is>
          <t>Interest income</t>
        </is>
      </c>
      <c r="B39" s="5" t="n">
        <v>102</v>
      </c>
      <c r="C39" s="5" t="n">
        <v>87</v>
      </c>
      <c r="D39" s="4" t="inlineStr">
        <is>
          <t xml:space="preserve"> </t>
        </is>
      </c>
    </row>
    <row r="40">
      <c r="A40" s="4" t="inlineStr">
        <is>
          <t>Interest expense</t>
        </is>
      </c>
      <c r="B40" s="5" t="n">
        <v>1386</v>
      </c>
      <c r="C40" s="5" t="n">
        <v>1378</v>
      </c>
      <c r="D40" s="4" t="inlineStr">
        <is>
          <t xml:space="preserve"> </t>
        </is>
      </c>
    </row>
    <row r="41">
      <c r="A41" s="4" t="inlineStr">
        <is>
          <t>Net interest income</t>
        </is>
      </c>
      <c r="B41" s="5" t="n">
        <v>-1284</v>
      </c>
      <c r="C41" s="5" t="n">
        <v>-1291</v>
      </c>
      <c r="D41" s="4" t="inlineStr">
        <is>
          <t xml:space="preserve"> </t>
        </is>
      </c>
    </row>
    <row r="42">
      <c r="A42" s="4" t="inlineStr">
        <is>
          <t>Noninterest Income</t>
        </is>
      </c>
      <c r="B42" s="5" t="n">
        <v>203</v>
      </c>
      <c r="C42" s="5" t="n">
        <v>167</v>
      </c>
      <c r="D42" s="4" t="inlineStr">
        <is>
          <t xml:space="preserve"> </t>
        </is>
      </c>
    </row>
    <row r="43">
      <c r="A43" s="4" t="inlineStr">
        <is>
          <t>Noninterest Expense</t>
        </is>
      </c>
      <c r="B43" s="5" t="n">
        <v>497</v>
      </c>
      <c r="C43" s="5" t="n">
        <v>536</v>
      </c>
      <c r="D43" s="4" t="inlineStr">
        <is>
          <t xml:space="preserve"> </t>
        </is>
      </c>
    </row>
    <row r="44">
      <c r="A44" s="4" t="inlineStr">
        <is>
          <t>Pre-tax, pre-provision income</t>
        </is>
      </c>
      <c r="B44" s="5" t="n">
        <v>-1578</v>
      </c>
      <c r="C44" s="5" t="n">
        <v>-1660</v>
      </c>
      <c r="D44" s="4" t="inlineStr">
        <is>
          <t xml:space="preserve"> </t>
        </is>
      </c>
    </row>
    <row r="45">
      <c r="A45" s="4" t="inlineStr">
        <is>
          <t>Provision for income taxes</t>
        </is>
      </c>
      <c r="B45" s="5" t="n">
        <v>-332</v>
      </c>
      <c r="C45" s="5" t="n">
        <v>-349</v>
      </c>
      <c r="D45" s="4" t="inlineStr">
        <is>
          <t xml:space="preserve"> </t>
        </is>
      </c>
    </row>
    <row r="46">
      <c r="A46" s="4" t="inlineStr">
        <is>
          <t>Net income (loss)</t>
        </is>
      </c>
      <c r="B46" s="5" t="n">
        <v>-1246</v>
      </c>
      <c r="C46" s="5" t="n">
        <v>-1311</v>
      </c>
      <c r="D46" s="4" t="inlineStr">
        <is>
          <t xml:space="preserve"> </t>
        </is>
      </c>
    </row>
    <row r="47">
      <c r="A47" s="4" t="inlineStr">
        <is>
          <t>Total assets</t>
        </is>
      </c>
      <c r="B47" s="6" t="n">
        <v>5044</v>
      </c>
      <c r="C47" s="6" t="n">
        <v>6399</v>
      </c>
      <c r="D4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 Significan t Accounting Policies Nature of Business Uwharrie Capital Corp (the “Company”) was incorporated under North Carolina law for the purpose of becoming the holding company for Bank of Stanly (“Stanly”). On July 1, 1993, Stanly became a wholly owned subsidiary of the Company through a one-for- 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up to applicable limits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 owned subsidiary, BOS Agency, Inc. (“BOS Agency”), which engages in insurance product sales. In 1989, Uwharrie established a second wholly owned subsidiary, BOS Financial Corporation, for the purpose of conducting business as a securities broker-dealer. During 1993, BOS Financial Corporation changed its name to The Strategic Alliance Corporation (“Strategic Alliance”) and was registered as a broker-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 the Company completed its acquisition of Anson BanCorp, Inc. and its subsidiary, Anson Savings Bank. The savings bank retained its North Carolina savings bank charter and became a wholly owned subsidiary of Uwharrie Capital Corp as Anson Bank &amp; Trust Company (“Anson”), operating out of its main office branch in Wadesboro. Anson was consolidated into Uwharrie Bank effective September 1, 2013. On August 4, 2000 , Uwharrie acquired another subsidiary, Gateway Mortgage, Inc. (“Gateway”), a mortgage origination company. This company is currently inactive and does not affect the Company’s consolidated financial statements. On April 10, 2003 , the Company capitalized a new wholly 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 Uwharrie Mortgage, Inc. was established as a subsidiary of the Company to serve in the capacity of trustee and substitute trustee under deeds of trust. Principles of Consolidation The consolidated financial statements include the accounts of the Company, Uwharrie, UIA and Uwharrie’s subsidiaries, BOS Agency and Strategic Alliance.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Cash and Cash Equivalents For the purpose of presentation in the consolidated statements of cash flows, cash and cash equivalents are defined as those amounts included in the balance sheet captions “Cash and due from banks” and “Interest-earning deposits with banks.” Note 1 - Significant Accounting Policies (Continued) Investment Securities Available for Sale Investment securities available for sale consist of United States Treasuries, United States Government agencies, Government Sponsored Enterprise (GSE) mortgage-backed securities and collateralized mortgage obligations (CMOs), Federal Family Education Loan Program (FFELP) student loan asset-backed securities, corporate bonds and state and political subdivision bonds. Gains and losses on the sale of available for sale securities are determined using the specific identification method and recorded on a trade basis. Amortization of premiums and accretion of discounts are recognized in interest income using the interest method over the period to maturity. Unrealized holding gains and losses on available for sale securities are reported in other comprehensive income, net of income tax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 Investment Securities Held to Maturity Investment securities held to maturity consist of corporate bonds and state and political subdivision bonds. The Company has both the intent and ability to hold the securities to maturity. These securities are reported at amortized cost. Loans Held for Sale Loans originated and intended for sale in the secondary market are carried at the lower of cost or estimated fair value in the aggregate. Net unrealized losses, if any, are recognized through a valuation allowance by charges to income. Loans Held for Investment The Company divides the loans it originates into two segments, commercial and noncommercial loans. Commercial loans are broken down into the following classes: commercial loans, real estate commercial loans, other real estate construction loans and other loans. Noncommercial loans are divided into the following classes: real estate 1-4 family construction loans, real estate 1-4 family residential loans, home equity loans and consum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credit losses on loan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 Allowance for Credit Losses On January 1, 2023 , the Company adopted Accounting Standards Update (“ASU”) 2016-13 ,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 to 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Note 1 - Significant Accounting Policies (Continued) In concurrence with the adoption of CECL, the Company also adopted ASU 2022-02 , “Financial Instruments – Credit Losses (Topic 326): Troubled Debt Restructurings and Vintage Disclosures” (“ASU 2022-02”) effective January 1, 2023 . The amendments in ASU 2022-02 enhanced disclosures for loan modifications made for borrowers experiencing financial difficulty and eliminated the Troubled Debt Restructurings (“TDR”) accounting guidance for financial institutions that have adopted CECL. See Note 4 (Allowance for Credit Losses on Loans) to the Company’s Notes to Consolidated Financial Statements for additional discussion of the adoption of ASU 2022-02. Allowance for Credit Losses – Available for Sale Securiti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length of time and extent to which the security has been in a loss position, performance of any underlying collateral, downgrades in the ratings of the security by a rating agency, the failure of the issuer to make scheduled principal or interest payments and adverse conditions specifically related to the security. If the evaluation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 for sale security is confirmed to be uncollectible or when either of the criteria regarding intent or requirement to sell is met. At December 31, 2024, there was no allowance for credit loss related to the available for sale securities portfolio. Accrued interest receivable on available for sale debt securities, included in interest receivable in the consolidated balance sheets, totaled $ 1.9 million at December 31, 2024 and was excluded from the estimate of credit losses. Allowance for Credit Losses – Held to Maturity Securities Management measures expected credit losses on held to maturity debt securities on a collective basis by major security type. Accrued interest receivable on held to maturity debt securities, included in interest receivable in the consolidated balance sheets,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 to maturity portfolio into the following major security types: U.S. government agencies, state and political subdivisions and corporate bonds. All of the U.S. government agency securities are issued by government-sponsored agencies. These securities are either explicitly or implicitly guaranteed by the U.S. government, are highly rated by major rating agencies and have a long history of no credit losses. As a result, no allowance for credit losses was recorded for these securities at December 31, 2024. The state and political subdivisions securities held by the Company are highly rated by major rating agencies. As such, there was minimal allowance for credit losses recorded at December 31, 2024 and December 31, 2023 for state and political subdivisions securities.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Subsequent recoveries, if any, are credited to the allowance. Expected recoveries do not exceed the aggregate of amounts previously charged off and expected to be charged 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Note 1 - Significant Accounting Policies (Continued) The Company measures expected credit losses for loans on a pooled basis when similar risk characteristics exist. The Company evaluates credit risk in the Consumer segment based upon consumer credit scores and collateral and the Commercial segment based upon loan risk grade and collateral . The allowance for credit losses for each segment is calculated using a Non-Discounted Cash Flow methodology. The Non-Discounted Cash Flow methodology incorporates macroeconomic forecasts to project expected losses. Significant macroeconomic factors used in estimating the expected losses include the National Unemployment Rate and the 10 -Year T-Bill . A third-party forecast is utilized to project defaults for two years followed by a one year reversion period to the historical long run average economic forecast for the remainder of the portfolio life. The Company individually reviews loans that are experiencing financial difficulty with total relationship exposure greater than or equal to $ 100,000 that are determined to be collateral dependent. These collateral dependent loans are evaluated based on the fair value of the underlying collateral as repayment of the loan is expected to be made through the operation or sale of the collateral.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Allowance for Credit Losses – Unfunded Loan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unfunded loan commitments, unless the commitments to extend credit are unconditionally cancellable, through a charge to provision for unfunded loan commitments, included in loan costs in the Company’s consolidated income statements. The allowance for credit losses on unfunded loan commitment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loan commitments is included in other liabilities on the Company’s consolidated balance sheets. Loan Servicing Assets The Company capitalizes mortgage and U.S. Small Business Administration (SBA) loan servicing rights when loans are sold and the loan servicing is retained. Servicing revenue is recognized in the statement of income as a component of other noninterest income.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 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or liability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Note 1 - Significant Accounting Policies (Continued) During the term of the IRLC, the Company is exposed to the risk that the interest rate will change from the rate quoted to the borrower. In an effort to mitigate interest rate risk, the Company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Accounting Standards Codification (“ASC”) 815, issued by the Financial Accounting Standards Board (“FASB”),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December 31, 2024 and December 31, 2023.
Notional Amount Fair Value
(dollars in thousands)
Balance at December 31, 2024
Included in mortgage banking derivatives asset:
Interest rate lock commitments $ 32,352 $ 591
Forward sales commitments 2,173 44
To-be-announced mortgage-backed securities trades 25,500 160
Balance at December 31, 2023
Included in mortgage banking derivatives asset:
Interest rate lock commitments $ 21,791 $ 806
Forward sales commitments 1,826 46
Included in mortgage banking derivatives liability:
To-be-announced mortgage-backed securities trades 23,000 288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 Note 1 - Significant Accounting Policies (Continued) 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ight-of-use (“ROU”) assets that are recognized at the initial adoption of a lease arrangement are included in premises and equipment. More information regarding ROU assets can be found in Note 7 (Leases) to the Company's Notes to Consolidated Financial Statements. 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ese investments were not impaired. 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SC 718 also requires measurement of the cost of employee services received in exchange for an award based on the grant-date fair value of the award. As of December 31, 2024 and December 31, 2023, there are no outstanding awards. Income Taxes The Company and its subsidiaries file a consolidated federal income tax return and separate North Carolina income tax returns. The Bank files a separate South Carolina income tax return.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 likely than not recognition threshold. The tax returns for the Company are subject to audit by federal and state taxing authorities for the 2021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24, 2023 and 2022. Leases Operating leases in which we are the lessee are recorded as operating lease ROU assets and operating lease liabilities, included in premises and equipment and other liabilities, respectively, on our consolidated balance sheet.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 Note 1 - Significant Accounting Policies (Continued) Revenue Recognition For revenue not associated with financial instruments, loan servicing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 Network costs associated with debit card and credit card transactions are netted against the related fees from such transactions. For the twelve months ended December 31, 2024, gross interchange and card transaction fees totaled $ 3.1 million while related network costs totaled $ 1.9 million. On a net basis, we reported $ 1.2 million as interchange and card transaction fees in the accompanying Consolidated Statement of Income for the twelve months ended December 31, 2024. For the twelve months ended December 31, 2023 and December 31, 2022, interchange and card transaction fees were $ 3.0 million and $ 2.8 million, respectively, on a gross basis while related network costs were $ 1.7 million and $ 1.6 million, respectively. 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and Equity Securities</t>
        </is>
      </c>
      <c r="B4" s="4" t="inlineStr">
        <is>
          <t xml:space="preserve">Note 2 – Investment and Equity Securities Carrying amounts and fair values of securities available for sale and held to maturity are summarized below:
December 31, 2024 Amortized Gross Gross Fair
(dollars in thousands)
Securities available for sale
U.S. Treasury $ 32,961 $ — $ 3,067 $ 29,894
U.S. Government agencies 42,667 97 1,035 41,729
GSE - Mortgage-backed securities and CMOs 165,561 198 12,970 152,789
Asset-backed securities 23,215 407 44 23,578
State and political subdivisions 94,684 5 15,436 79,253
Corporate bonds 6,000 — 257 5,743
Total securities available for sale $ 365,088 $ 707 $ 32,809 $ 332,986
December 31, 2024 Amortized Gross Gross Fair Allowance for Net Carrying
(dollars in thousands)
Securities held to maturity
State and political subdivisions $ 11,813 $ — $ 1,078 $ 10,735 $ — $ 11,813
Corporate bonds 15,000 — 1,174 13,826 68 14,932
Total securities held to maturity $ 26,813 $ — $ 2,252 $ 24,561 $ 68 $ 26,745
December 31, 2023 Amortized Gross Gross Fair
(dollars in thousands)
Securities available for sale
U.S. Treasury $ 54,984 $ — $ 3,479 $ 51,505
U.S. Government agencies 43,921 66 969 43,018
GSE - Mortgage-backed securities and CMOs 137,346 170 13,729 123,787
Asset-backed securities 31,469 244 200 31,513
State and political subdivisions 95,581 15 14,196 81,400
Corporate bonds 6,000 — 509 5,491
Total securities available for sale $ 369,301 $ 495 $ 33,082 $ 336,714
December 31, 2023 Amortized Gross Gross Fair Allowance for Net Carrying
(dollars in thousands)
Securities held to maturity
U.S. Government agencies $ 133 $ — $ 1 $ 132 $ — $ 133
State and political subdivisions 13,467 — 985 12,482 — 13,467
Corporate bonds 15,000 — 1,878 13,122 56 14,944
Total securities held to maturity $ 28,600 $ — $ 2,864 $ 25,736 $ 56 $ 28,544 At December 31, 2024 and December 31, 2023, the Company owned Federal Reserve Bank (FRB) stock reported at cost of $ 959,000 . The Company owned Federal Home Loan Bank (FHLB) stock reported at cost of $ 750,000 and $ 712,000 at December 31, 2024 and December 31, 2023, respectively. The investments in Federal Reserve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e fair value approximated cost and that these investments were not impaired at December 31, 2024. Note 2 - Investment and Equity Securities (Continued) There is no allowance for credit losses on available for sale securities. The following table shows a rollforward of the allowance for credit losses on held to maturity securities for the year ended December 31, 2024.
U.S. government agencies State and political subdivisions Corporate bonds Total
(dollars in thousands)
Balance, December 31, 2023 $ — $ — $ 56 $ 56
Provision for credit losses — — 12 12
Charge-offs of securities — — — —
Recoveries — — — —
Balance, December 31, 2024 $ — $ — $ 68 $ 68 On a quarterly basis, the Company monitors the credit quality of the debt securities held to maturity through the use of credit ratings. For unrated securities, primarily corporate bonds consisting of subordinated debt of bank holding companies, individual financial reports are reviewed quarterly. Capital, profitability, liquidity and other ratios are reviewed to assist in determining credit quality. The following table summarizes the credit ratings of debt securities held to maturity, presented at amortized cost, by major security type at December 31, 2024.
December 31, 2024 U.S. government agencies State and political subdivisions Corporate bonds Total
(dollars in thousands)
Aaa $ — $ — $ — $ —
Aa1/Aa2/Aa3 — 11,813 — 11,813
A1/A2 — — — —
BBB — — — —
Not rated — — 15,000 15,000
Total $ — $ 11,813 $ 15,000 $ 26,813 At December 31, 2024, the Company had no securities held to maturity that were past due 30 days or more as to principal or interest payments. The Company had no securities held to maturity classified as nonaccrual for the year ended December 31, 2024. Results from sales of securities available for sale for the years ended December 31, 2024, 2023 and 2022 are as follows:
2024 2023 2022
(dollars in thousands)
Gross proceeds from sales $ — $ 11,329 $ 8,398
Realized gains from sales $ — $ 54 $ 53
Realized losses from sales — ( 96 ) ( 144 )
Net realized gains (losses) $ — $ ( 42 ) $ ( 91 ) At December 31, 2024 and 2023 securities available for sale with a carrying amount of $ 161.5 million and $ 137.1 million, respectively, were pledged as collateral on public deposits and for other purposes as required or permitted by law. We believe thes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Note 2 - Investment and Equity Securities (Continued) 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December 31, 2024 and 2023.
December 31, 2024 Less than 12 Months 12 Months or More Total
Number of Securities Fair Value Unrealized Number of Securities Fair Value Unrealized Fair Value Unrealized
(dollars in thousands)
Securities available for sale
U.S. Treasury — $ — $ — 7 $ 29,894 $ 3,067 $ 29,894 $ 3,067
U.S. Government agencies 9 9,956 134 24 19,995 901 29,951 1,035
GSE - Mortgage-backed securities and CMOs 19 32,580 313 57 97,798 12,657 130,378 12,970
Asset-backed securities 2 2,872 21 3 4,189 23 7,061 44
State and political subdivisions 5 7,773 253 57 70,169 15,183 77,942 15,436
Corporate bonds — — — 3 5,743 257 5,743 257
Total securities available for sale 35 $ 53,181 $ 721 151 $ 227,788 $ 32,088 $ 280,969 $ 32,809
December 31, 2023 Less than 12 Months 12 Months or More Total
Number of Securities Fair Value Unrealized Number of Securities Fair Value Unrealized Fair Value Unrealized
(dollars in thousands)
Securities available for sale
U.S. Treasury — $ — $ — 9 $ 51,505 $ 3,479 $ 51,505 $ 3,479
U.S. Government agencies 12 16,865 107 18 14,705 862 31,570 969
GSE - Mortgage-backed securities and CMOs 5 7,907 103 59 100,765 13,626 108,672 13,729
Asset-backed securities 2 1,711 5 7 10,140 195 11,851 200
State and political subdivisions 2 2,496 23 60 76,352 14,173 78,848 14,196
Corporate bonds — — — 3 5,491 509 5,491 509
Total securities available for sale 21 $ 28,979 $ 238 156 $ 258,958 $ 32,844 $ 287,937 $ 33,082 Declines in the fair value of the investment portfolio are believed by management to be temporary in nature. When evaluating an investment for credit loss, management considers, among other things, the length of time and the extent to which the fair value has been in a loss position;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At December 31, 2024, the Company did not intend to sell and believed it was not likely to be required to sell the available for sale securities that were in a loss position prior to full recovery. The following tables show contractual maturities of the investment portfolio as of December 31, 2024:
Amortized Estimated
(dollars in thousands)
Securities available for sale
Due within twelve months $ 9,811 $ 9,757
Due after one but within five years 66,938 60,736
Due after five but within ten years 47,365 41,386
Due after ten years 240,974 221,107
$ 365,088 $ 332,986 Note 2 - Investment and Equity Securities (Continued)
Amortized Estimated
(dollars in thousands)
Securities held to maturity
Due after one but within five years $ 3,000 $ 2,965
Due after five but within ten years 14,641 13,269
Due after ten years 9,172 8,327
$ 26,813 $ 24,561 The portion of unrealized gains and losses for the twelve months ended December 31, 2024 and 2023 related to equity securities still held at the reporting date is calculated as follows:
Twelve Months Ended December 31,
2024 2023
(dollars in thousands)
Gross proceeds from sales $ — $ —
Net gains (losses) recognized during the period on equity securities $ 32 $ 10
Less: Net gains (losses) recognized from equity securities sold during the period — —
Unrealized gains (losses) recognized during the period on equity securities still held at the reporting date $ 32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4</t>
        </is>
      </c>
    </row>
    <row r="3">
      <c r="A3" s="3" t="inlineStr">
        <is>
          <t>Receivables [Abstract]</t>
        </is>
      </c>
      <c r="B3" s="4" t="inlineStr">
        <is>
          <t xml:space="preserve"> </t>
        </is>
      </c>
    </row>
    <row r="4">
      <c r="A4" s="4" t="inlineStr">
        <is>
          <t>Loans Held for Investment</t>
        </is>
      </c>
      <c r="B4" s="4" t="inlineStr">
        <is>
          <t>Note 3 – Loans Held for Investment The composition of net loans held for investment by class as of December 31, 2024 and 2023 is as follows:
2024 2023
(dollars in thousands)
Commercial
Commercial $ 104,872 $ 102,366
Real estate - commercial 245,569 213,397
Other real estate construction loans 50,940 40,872
Other loans 6,408 6,214
Noncommercial
Real estate 1-4 family construction 27,789 12,481
Real estate - residential 150,667 143,697
Home equity 68,287 60,599
Consumer loans 11,020 11,581
665,552 591,207
Less:
Allowance for credit losses ( 5,824 ) ( 5,561 )
Deferred loan fees, net 825 864
Loans held for investment, net $ 660,553 $ 586,510 Although the Bank’s loan portfolio is diversified, there is a concentration of mortgage real estate loans, primarily one-to-four family residential and home equity loa ns, which represents 32.9 % of total loans. Additionally, there is a concentration in commercial loans secured by real estate that represents 36.9 % of total loans. The commercial loan real estate portfolio is diversified and comprised of different types of real estate including, but not limited to, commercial buildings, commercial land development, multi-family housing, hotels, agriculture, and shopping center locations. There is not a concentration of a particular type of credit in this group of commercial loans. The Company’s loan policies are written to address loan-to-value ratios and collateralization methods with respect to each lending category. Consideration is given to the economic and credit risk of lending areas and customers associated with each category. The carrying value of foreclosed properties held as other real estate was $ 0 at December 31, 2024 compared to $ 141,000 at December 31, 2023. The Company had $ 93,000 of residential real estate in process of foreclosure at December 31, 2024. At December 31, 2023, the Company had no foreclosed residential real estate and no residential real estate in process of fore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on Loans</t>
        </is>
      </c>
      <c r="B4" s="4" t="inlineStr">
        <is>
          <t xml:space="preserve">Note 4 - Allowance for Credit Losses on Loans The following tables summarize the activity related to the allowance for credit losses on loans for the year ended December 31, 2024 and 2023 .
Commercial Loans Noncommercial Loans
(dollars in thousands) Commercial Real estate Other Other Real estate Real estate Home Consumer Total
Balance, December 31, 2023 $ 1,493 $ 2,057 $ 389 $ 9 $ 31 $ 796 $ 582 $ 204 $ 5,561
Provision for (recovery of) credit losses 222 209 23 9 25 ( 17 ) 6 56 533
Charge-offs ( 322 ) — — — — — ( 1 ) ( 157 ) ( 480 )
Recoveries 135 — — — — 2 1 72 210
Net (charge-offs) recoveries ( 187 ) — — — — 2 — ( 85 ) ( 270 )
Balance, December 31, 2024 $ 1,528 $ 2,266 $ 412 $ 18 $ 56 $ 781 $ 588 $ 175 $ 5,824
Commercial Loans Noncommercial Loans
(dollars in thousands) Commercial Real estate Other Other Real estate Real estate Home Consumer Total
Balance, December 31, 2022 $ 435 $ 760 $ 177 $ 4 $ — $ 561 $ 277 $ 76 $ 2,290
Cumulative effect of change in 702 1,017 143 5 — 74 375 91 2,407
Provision for (recovery of) 938 280 111 — 31 159 ( 102 ) 78 1,495
Charge-offs ( 604 ) — ( 42 ) — — — — ( 108 ) ( 754 )
Recoveries 22 — — — — 2 32 67 123
Net (charge-offs) recoveries ( 582 ) — ( 42 ) — — 2 32 ( 41 ) ( 631 )
Balance, December 31, 2023 $ 1,493 $ 2,057 $ 389 $ 9 $ 31 $ 796 $ 582 $ 204 $ 5,561 Past due loan information is used by management when assessing the adequacy of the allowance for credit losses. The following tables summarize the past due information of the loan portfolio by class as of the dates indicated:
December 31, 2024 Loans Nonaccrual Loans Total Past Current Total Accruing
(dollars in thousands)
Commercial $ 9 $ 88 $ 97 $ 104,773 $ 104,870 $ —
Real estate - commercial 43 — 43 245,636 245,679 —
Other real estate construction — — — 50,940 50,940 —
Real estate 1-4 family construction — — — 27,789 27,789 —
Real estate - residential 429 64 493 150,891 151,384 —
Home equity 176 40 216 68,071 68,287 —
Consumer loans 42 — 42 10,978 11,020 —
Other loans — — — 6,408 6,408 —
Total $ 699 $ 192 $ 891 $ 665,486 $ 666,377 $ — Note 4 - Allowance for Credit Losses on Loans (Continued)
December 31, 2023 Loans Nonaccrual Loans Total Past Current Total Accruing
(dollars in thousands)
Commercial $ 46 $ 154 $ 200 $ 102,162 $ 102,362 $ —
Real estate - commercial 588 488 1,076 212,447 213,523 —
Other real estate construction — — — 40,872 40,872 —
Real estate 1-4 family construction — — — 12,481 12,481 —
Real estate - residential 715 278 993 143,445 144,438 —
Home equity 115 181 296 60,304 60,600 —
Consumer loans 84 — 84 11,497 11,581 —
Other loans — — — 6,214 6,214 —
Total $ 1,548 $ 1,101 $ 2,649 $ 589,422 $ 592,071 $ — Once a loan becomes 90 days past due, the loan is automatically transferred to a nonaccrual status. The exception to this policy is credit card loans that remain in accrual status 90 days or more until they are paid current or charged off. The composition of nonaccrual loans by class as of December 31, 2024 and 2023 is as follows:
Twelve Months Ended
December 31, 2024 December 31, 2024
Nonaccrual Loans with No Allowance Nonaccrual Loans with an Allowance Total Nonaccrual Loans Interest Income
(dollars in thousands)
Commercial $ — $ 88 $ 88 $ 1
Real estate - commercial — — — —
Other real estate construction — — — —
Real estate 1-4 family construction — — — —
Real estate - residential — 64 64 13
Home equity — 40 40 1
Consumer loans — — — —
Other loans — — — —
$ — $ 192 $ 192 $ 15
Twelve Months Ended
December 31, 2023 December 31, 2023
Nonaccrual Loans with No Allowance Nonaccrual Loans with an Allowance Total Nonaccrual Loans Interest Income
(dollars in thousands)
Commercial $ — $ 154 $ 154 $ 11
Real estate - commercial 400 88 488 13
Other real estate construction — — — —
Real estate 1-4 family construction — — — —
Real estate - residential 181 97 278 15
Home equity — 181 181 8
Consumer loans — — — —
Other loans — — — —
$ 581 $ 520 $ 1,101 $ 47 A loan may be individually assessed for determining the allowance for credit losses when it is determined that it does not share similar risk characteristics with other assets. Loans that are on nonaccrual status will be reviewed to determine if they will be individually, rather than collectively, assessed. If the loan is deemed to be collateral dependent and the relationship’s outstanding balance is $ 100,000 or greater, it will be individually assess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liquidation costs. If the discounted fair value of the collateral is greater than the amortized loan balance, no allowance is required. Otherwise the difference between the balance and the collateral is charged off if deemed uncollectible. Note 4 - Allowance for Credit Losses on Loans (Continued) The following table details the amortized cost of collateral dependent loans and any related allowance at December 31, 2024 and December 31, 2023.
December 31, 2024 December 31, 2023
Amortized Cost Allowance for Amortized Cost Allowance for
(dollars in thousands)
Commercial $ — $ — $ 154 $ 95
Real estate - commercial — — 400 —
Other real estate construction — — — —
Real estate 1-4 family construction — — — —
Real estate - residential — — 181 —
Home equity — — 132 3
Consumer loans — — — —
Other loans — — — —
Total $ — $ — $ 867 $ 98 Management uses a risk-grading program to facilitate the evaluation of probable inherent loan losses and to measure the adequacy of the allowance for credit losses on loans. In this program, risk grades are initially assigned by the loan officers and reviewed and monitored by the lenders and credit administration. The program has nine risk grades summarized in six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acceptable but show signs of weakness in either adequate sources of repayment or collateral but have demonstrated mitigating factors that minimize the risk of delinquency or loss. These loans may deserve management’s attention. Special Mention : Loans that exhibit potential weakness that deserve management’s close attention. Credits within this category exhibit risk that is increasing beyond the point where the loan would have been originally approved. Substandard : Loans that are considered substandard are loans that are inadequately protected by the current sound net worth and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Note 4 - Allowance for Credit Losses on Loans (Continued) The following table presents the Company's recorded investment in loans by credit quality indicators by year of origination as of December 31, 2024:
December 31, 2024 Term Loans by Year of Origination
2024 2023 2022 2021 2020 Prior Revolving Total
(dollars in thousands)
Commercial
Pass $ 25,634 $ 18,992 $ 14,319 $ 11,948 $ 2,292 $ 10,270 $ 20,964 $ 104,419
Watch 48 117 — — — — 182 347
Special Mention — — — — — — — —
Substandard — 15 — 88 — — — 103
Total commercial 25,682 19,124 14,319 12,036 2,292 10,270 21,146 104,869
Real estate - commercial
Pass 38,684 55,090 48,600 30,383 20,722 48,127 3,040 244,646
Watch — — — — — 63 — 63
Special Mention — — — 561 — 32 — 593
Substandard — — — — 113 264 — 377
Total real estate - commercial 38,684 55,090 48,600 30,944 20,835 48,486 3,040 245,679
Other real estate construction
Pass 22,447 15,004 4,981 2,287 3,211 2,172 795 50,897
Watch — — — — — 44 — 44
Special Mention — — — — — — — —
Substandard — — — — — — — —
Total other real estate construction 22,447 15,004 4,981 2,287 3,211 2,216 795 50,941
Real estate 1-4 family construction
Pass 19,845 7,944 — — — — — 27,789
Watch — — — — — — — —
Special Mention — — — — — — — —
Substandard — — — — — — — —
Total real estate 1-4 family construction 19,845 7,944 — — — — — 27,789
Real estate - residential
Pass 29,936 37,448 34,018 21,613 10,473 14,397 1,829 149,714
Watch — — — 204 365 490 — 1,059
Special Mention — 104 — 122 — 83 — 309
Substandard — — — — — 302 — 302
Total real estate - residential 29,936 37,552 34,018 21,939 10,838 15,272 1,829 151,384
Home equity
Pass 57 255 159 192 402 1,679 65,158 67,902
Watch — — — — — 84 140 224
Special Mention — — 100 — — 20 — 120
Substandard — — — — — 41 — 41
Total home equity 57 255 259 192 402 1,824 65,298 68,287
Consumer loans
Pass 3,934 1,944 985 170 70 320 3,586 11,009
Watch 11 — — — — — — 11
Special Mention — — — — — — — —
Substandard — — — — — — — —
Total consumer loans 3,945 1,944 985 170 70 320 3,586 11,020
Other loans
Pass 644 — 1,598 2,602 1,211 353 — 6,408
Watch — — — — — — — —
Special Mention — — — — — — — —
Substandard — — — — — — — —
Total other loans 644 — 1,598 2,602 1,211 353 — 6,408
Total Pass 141,181 136,677 104,660 69,195 38,381 77,318 95,372 662,784
Total Watch 59 117 — 204 365 681 322 1,748
Total Special Mention — 104 100 683 — 135 — 1,022
Total Substandard — 15 — 88 113 607 — 823
Total loans $ 141,240 $ 136,913 $ 104,760 $ 70,170 $ 38,859 $ 78,741 $ 95,694 $ 666,377 During the year end December 31, 2024, one hundred and thirty-two loans totalin g $ 2.5 million w ere converted from revolving to term loans. Note 4 - Allowance for Credit Losses on Loans (Continued) The following table presents the Company's recorded investment in loans by credit quality indicators by year of origination as of December 31, 2023:
December 31, 2023 Term Loans by Year of Origination
2023 2022 2021 2020 2019 Prior Revolving Total
(dollars in thousands)
Commercial
Pass $ 23,611 $ 21,731 $ 16,587 $ 5,868 $ 2,553 $ 10,634 $ 20,089 $ 101,073
Watch 183 22 — — — — 914 1,119
Special Mention 16 — — — — — — 16
Substandard — — — 154 — — — 154
Total commercial 23,810 21,753 16,587 6,022 2,553 10,634 21,003 102,362
Real estate - commercial
Pass 51,543 46,563 38,267 23,031 15,727 33,949 2,844 211,924
Watch — — — — 74 — — 74
Special Mention — — 588 121 171 157 — 1,037
Substandard — — 400 88 — — — 488
Total real estate - commercial 51,543 46,563 39,255 23,240 15,972 34,106 2,844 213,523
Other real estate construction
Pass 20,458 10,368 3,050 3,711 542 2,148 548 40,825
Watch — — — — — 47 — 47
Special Mention — — — — — — — —
Substandard — — — — — — — —
Total other real estate construction 20,458 10,368 3,050 3,711 542 2,195 548 40,872
Real estate 1-4 family construction
Pass 10,628 1,353 500 — — — — 12,481
Watch — — — — — — — —
Special Mention — — — — — — — —
Substandard — — — — — — — —
Total real estate 1-4 family construction 10,628 1,353 500 — — — — 12,481
Real estate - residential
Pass 46,470 40,558 23,259 11,182 3,528 15,208 1,082 141,287
Watch — — 209 384 122 669 — 1,384
Special Mention 666 — 501 — — 322 — 1,489
Substandard — — — 196 — 82 — 278
Total real estate - residential 47,136 40,558 23,969 11,762 3,650 16,281 1,082 144,438
Home equity
Pass 173 134 95 407 94 1,309 57,800 60,012
Watch — — 109 — 19 130 149 407
Special Mention — — — — — — — —
Substandard — — — — — 181 — 181
Total home equity 173 134 204 407 113 1,620 57,949 60,600
Consumer loans
Pass 4,302 2,089 609 121 129 352 3,936 11,538
Watch — — — — — — — —
Special Mention 25 18 — — — — — 43
Substandard — — — — — — — —
Total consumer loans 4,327 2,107 609 121 129 352 3,936 11,581
Other loans
Pass 5 1,611 2,864 1,306 — 428 — 6,214
Watch — — — — — — — —
Special Mention — — — — — — — —
Substandard — — — — — — — —
Total other loans 5 1,611 2,864 1,306 — 428 — 6,214
Total Pass 157,190 124,407 85,231 45,626 22,573 64,028 86,299 585,354
Total Watch 183 22 318 384 215 846 1,063 3,031
Total Special Mention 707 18 1,089 121 171 479 — 2,585
Total Substandard — — 400 438 — 263 — 1,101
Total loans $ 158,080 $ 124,447 $ 87,038 $ 46,569 $ 22,959 $ 65,616 $ 87,362 $ 592,071 During the year end December 31, 2023 , thirty loans totaling $ 1.2 million were converted from revolving to term loans. Note 4 - Allowance for Credit Losses on Loans (Continued) The following tables present gross charge-offs by origination date for the years ended December 31, 2024 and 2023:
December 31, 2024 Gross Loan Charge-offs by Year of Origination
2024 2023 2022 2021 2020 Prior Revolving Total
(dollars in thousands)
Commercial
Commercial $ — $ 10 $ — $ 137 $ 164 $ — $ 10 $ 321
Real estate - commercial — — — — — — — —
Other real estate construction — — — — — — — —
Other loans — — — — — — — —
Noncommercial
Real estate 1-4 family construction — — — — — — — —
Real estate - residential — — — — — — — —
Home equity — — — — — 1 — 1
Consumer loans 12 51 7 12 7 4 65 158
Total charge-offs $ 12 $ 61 $ 7 $ 149 $ 171 $ 5 $ 75 $ 480
December 31, 2023 Gross Loan Charge-offs by Year of Origination
2023 2022 2021 2020 2019 Prior Revolving Total
(dollars in thousands)
Commercial
Commercial $ — $ 49 $ — $ 159 $ 315 $ 71 $ 9 $ 603
Real estate - commercial — — — — — — — —
Other real estate construction — 42 — — — — — 42
Other loans — — — — — — — —
Noncommercial
Real estate 1-4 family construction — — — — — — — —
Real estate - residential — — — — — — — —
Home equity — — — — — — — —
Consumer loans — 34 4 3 — 4 64 109
Total charge-offs $ — $ 125 $ 4 $ 162 $ 315 $ 75 $ 73 $ 754 Loans that are in nonaccrual status or 90 days past due and still accruing are considered to be nonperforming. At both December 31, 2024 and 2023, there were no loans 90 days past due and still accruing. The following tables show the breakdown between performing and nonperforming loans by class as of December 31, 2024 and 2023:
December 31, 2024 Performing Non- Total
(dollars in thousands)
Commercial $ 104,782 $ 88 $ 104,870
Real estate - commercial 245,679 — 245,679
Other real estate construction 50,940 — 50,940
Real estate 1-4 family construction 27,789 — 27,789
Real estate - residential 151,320 64 151,384
Home equity 68,247 40 68,287
Consumer loans 11,020 — 11,020
Other loans 6,408 — 6,408
Total $ 666,185 $ 192 $ 666,377 Note 4 - Allowance for Credit Losses on Loans (Continued)
December 31, 2023 Performing Non- Total
(dollars in thousands)
Commercial $ 102,208 $ 154 $ 102,362
Real estate - commercial 213,035 488 213,523
Other real estate construction 40,872 — 40,872
Real estate 1-4 family construction 12,481 — 12,481
Real estate - residential 144,160 278 144,438
Home equity 60,419 181 60,600
Consumer loans 11,581 — 11,581
Other loans 6,214 — 6,214
Total $ 590,970 $ 1,101 $ 592,071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The Company rarely modifies loans by providing principal forgivenes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is granted initially. If the borrower continues to experience financial difficulty, another concession may be granted. Types of concessions include term extensions beyond customary terms, capitalization of accrued interest, interest rates reductions to below current market rates, payment deferrals or principal forgiveness. There were no loans modified for borrowers experiencing financial difficulty during the twelve months ended December 31, 2024. The following table shows the amortized cost basis of loans modified to borrowers experiencing financial difficulty, disaggregated by class of loans and type of concession granted, during the twelve-month period ended December 31, 2023.
Payment Deferrals
Amortized % of Total
Twelve Months Ended December 31, 2023 Cost Basis Loan Type Financial Effect
(dollars in thousands)
Real estate - residential $ 560 0.37 % Provided additional payment deferral to borrowers in the form of interest-only payments
Total $ 560 The Company did no t have any loans made to borrowers experiencing financial difficulty that were modified during the twelve months ended December 31, 2023 that subsequently defaulted. A default on a modified loan is defined as being past due 90 days or being out of compliance with the modification agreement. The Company closely monitors the performance of the loans that are modified to borrowers experiencing financial difficulty to understand the effectiveness of its modification efforts. The following table depicts the performance of loans that were modified during the twelve-month period ended December 31, 2023:
Payment Status (Amortized Cost Basis)
30-89 Days 90+ Days
December 31, 2023 Current Past Due Past Due
(dollars in thousands)
Real estate - residential $ 560 $ — $ —
Total $ 56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 Assets</t>
        </is>
      </c>
      <c r="B1" s="2" t="inlineStr">
        <is>
          <t>12 Months Ended</t>
        </is>
      </c>
    </row>
    <row r="2">
      <c r="B2" s="2" t="inlineStr">
        <is>
          <t>Dec. 31, 2024</t>
        </is>
      </c>
    </row>
    <row r="3">
      <c r="A3" s="3" t="inlineStr">
        <is>
          <t>Mortgage Banking [Abstract]</t>
        </is>
      </c>
      <c r="B3" s="4" t="inlineStr">
        <is>
          <t xml:space="preserve"> </t>
        </is>
      </c>
    </row>
    <row r="4">
      <c r="A4" s="4" t="inlineStr">
        <is>
          <t>Loan Servicing Assets</t>
        </is>
      </c>
      <c r="B4" s="4" t="inlineStr">
        <is>
          <t>Note 5 – Loan Servicing Assets The principal balance of loans serviced for others is not included in the accompanying consolidated balance sheets. The unpaid principal balances of mortgage and other loans serviced for others were approximately $ 720.8 million and $ 721.4 million at December 31, 2024 and 2023, respectively. The carrying value of capitalized servicing rights, net of valuation allowances, is included in other assets. A summary of loan servicing rights follows:
2024 2023 2022
(dollars in thousands)
Beginning of year servicing rights: $ 4,287 $ 4,931 $ 5,078
Amounts capitalized 829 584 1,196
Amortization ( 1,213 ) ( 1,228 ) ( 1,343 )
Impairment — — —
End of year $ 3,903 $ 4,287 $ 4,931 Amortization expense is estimated as follows:
Year ending December 31,
(dollars in thousands)
2025 $ 921
2026 798
2027 674
2028 550
2029 426
Thereafter 534
Total $ 3,903 The amortization does not anticipate or pro-forma loan prepayments. The fair value of loan servicing rights was $ 7.3 million at December 31, 2024 and $ 7.0 million at December 31, 2023. The key assumptions used to value mortgage servicing rights were as follows:
2024 2023
Weighted average remaining life 284 months 282 months
Weighted average discount rate 11.22 % 11.21 %
Weighted average coupon 3.99 % 3.69 %
Weighted average prepayment speed 115 %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 Premises and Equipment The major classes of premises and equipment and the total accumulated depreciation at December 31, 2024 and 2023 are listed below:
2024 2023
(dollars in thousands)
Land $ 2,903 $ 2,903
Building and improvements 13,785 13,626
ROU assets 1,109 1,495
Furniture and equipment 11,352 10,756
Total fixed assets 29,149 28,780
Less accumulated depreciation 14,670 13,691
Net fixed assets $ 14,479 $ 15,089 Depreciation expense was $ 1.1 million for the years ended December 31, 2024, 2023 and 2022, and is included in net occupancy expense, equipment expense and software amortization and maintenance expense. See Note 7 (Leases) to the Company’s Notes to Consolidated Financial Statements for more information regarding ROU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Note 7 – Leases Operating leases in which we are the lessee are recorded as operating lease right of use (“ROU”) assets and operating lease liabilities, included in premises and equipment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any lease incentives. Operating lease expense, which is composed of amortization of the ROU asset and the implicit interest accreted on the operating lease liability, is recognized on a straight-line basis over the lease term and is recorded in the net occupancy expense in the consolidated statements of income. We do not currently have any finance leases in which we are the lessee. Our leases relate to four office locations, three of which are branch locations, with remaining terms of two to five years . Certain lease arrangements contain extension options which range from five to ten years at the then fair market rental rates. As these extension options are not generally considered reasonably certain of exercise, they are not included in the lease term. As of December 31, 2024, operating lease ROU asset s were $ 1.1 million and the lease liability was $ 1.2 million. Operating lease ROU assets were $ 1.5 million and the lease liability was $ 1.6 million at December 31, 2023. The table below depicts information related to the Company’s leases:
Twelve Months Ended December 31,
2024 2023
(in thousands except percent and period data)
Cash paid for amounts included in the measurement of lease liabilities
Operating cash flows from operating leases $ 445 $ 435
ROU assets obtained in exchange for new operating lease liabilities — —
Weighted-average remaining lease term - operating leases, in years 3.0 3.9
Weighted-average discount rate - operating leases 2.8 % 2.8 % Total rental expense related to the operating leases was $ 445,000 , $ 435,000 , and $ 415,000 for the years ended December 31, 2024, 2023 and 2022, respectively, and is included in net occupancy expense. A table detailing the lease payments associated with the aforementioned properties is below.
December 31,
(dollars in thousands)
2025 $ 455
2026 416
2027 260
2028 98
2029 20
Thereafter —
Total lease payments 1,249
Less: Interest ( 53 )
Present value of lease liabilities $ 1,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8 - Deposits The composition of deposits at December 31, 2024 and 2023 is as follows:
2024 2023
Amount Percentage Amount Percentage
(dollars in thousands)
Demand noninterest-bearing $ 272,355 27 % $ 269,998 27 %
Interest checking and money market 395,079 38 % 417,318 43 %
Savings 92,954 9 % 101,193 10 %
Time deposits $250,000 and over 133,335 13 % 78,046 8 %
Other time deposits 136,513 13 % 115,158 12 %
Total $ 1,030,236 100 % $ 981,713 100 % The maturities of fixed-rate time deposits at December 31, 2024 are reflected in the table below:
Time Deposits Other
Year ending December 31, $250,000 and Over Time Deposits
(dollars in thousands)
2025 $ 122,456 $ 130,357
2026 10,879 4,042
2027 — 1,247
2028 — 255
2029 — 612
Thereafter — —
Total $ 133,335 $ 136,5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9713</v>
      </c>
      <c r="C3" s="6" t="n">
        <v>7407</v>
      </c>
    </row>
    <row r="4">
      <c r="A4" s="4" t="inlineStr">
        <is>
          <t>Interest-earning deposits with banks</t>
        </is>
      </c>
      <c r="B4" s="5" t="n">
        <v>42554</v>
      </c>
      <c r="C4" s="5" t="n">
        <v>56027</v>
      </c>
    </row>
    <row r="5">
      <c r="A5" s="4" t="inlineStr">
        <is>
          <t>Cash and cash equivalents</t>
        </is>
      </c>
      <c r="B5" s="5" t="n">
        <v>52267</v>
      </c>
      <c r="C5" s="5" t="n">
        <v>63434</v>
      </c>
    </row>
    <row r="6">
      <c r="A6" s="4" t="inlineStr">
        <is>
          <t>Securities available for sale, at fair value (amortized cost $365,088 and $369,301, respectively)</t>
        </is>
      </c>
      <c r="B6" s="5" t="n">
        <v>332986</v>
      </c>
      <c r="C6" s="5" t="n">
        <v>336714</v>
      </c>
    </row>
    <row r="7">
      <c r="A7" s="4" t="inlineStr">
        <is>
          <t>Securities held to maturity, at amortized cost (fair value $24,561 and $25,736, respectively)</t>
        </is>
      </c>
      <c r="B7" s="5" t="n">
        <v>26813</v>
      </c>
      <c r="C7" s="5" t="n">
        <v>28600</v>
      </c>
    </row>
    <row r="8">
      <c r="A8" s="4" t="inlineStr">
        <is>
          <t>Less allowance for credit losses on securities held to maturity</t>
        </is>
      </c>
      <c r="B8" s="5" t="n">
        <v>-68</v>
      </c>
      <c r="C8" s="5" t="n">
        <v>-56</v>
      </c>
    </row>
    <row r="9">
      <c r="A9" s="4" t="inlineStr">
        <is>
          <t>Net securities held to maturity</t>
        </is>
      </c>
      <c r="B9" s="5" t="n">
        <v>26745</v>
      </c>
      <c r="C9" s="5" t="n">
        <v>28544</v>
      </c>
    </row>
    <row r="10">
      <c r="A10" s="4" t="inlineStr">
        <is>
          <t>Equity securities, at fair value</t>
        </is>
      </c>
      <c r="B10" s="5" t="n">
        <v>334</v>
      </c>
      <c r="C10" s="5" t="n">
        <v>302</v>
      </c>
    </row>
    <row r="11">
      <c r="A11" s="4" t="inlineStr">
        <is>
          <t>Loans held for sale</t>
        </is>
      </c>
      <c r="B11" s="5" t="n">
        <v>4561</v>
      </c>
      <c r="C11" s="5" t="n">
        <v>4695</v>
      </c>
    </row>
    <row r="12">
      <c r="A12" s="4" t="inlineStr">
        <is>
          <t>Loans held for investment</t>
        </is>
      </c>
      <c r="B12" s="5" t="n">
        <v>666377</v>
      </c>
      <c r="C12" s="5" t="n">
        <v>592071</v>
      </c>
    </row>
    <row r="13">
      <c r="A13" s="4" t="inlineStr">
        <is>
          <t>Less: allowance for credit losses on loans</t>
        </is>
      </c>
      <c r="B13" s="5" t="n">
        <v>-5824</v>
      </c>
      <c r="C13" s="5" t="n">
        <v>-5561</v>
      </c>
    </row>
    <row r="14">
      <c r="A14" s="4" t="inlineStr">
        <is>
          <t>Net loans held for investment</t>
        </is>
      </c>
      <c r="B14" s="5" t="n">
        <v>660553</v>
      </c>
      <c r="C14" s="5" t="n">
        <v>586510</v>
      </c>
    </row>
    <row r="15">
      <c r="A15" s="4" t="inlineStr">
        <is>
          <t>Premises and equipment, net</t>
        </is>
      </c>
      <c r="B15" s="5" t="n">
        <v>14479</v>
      </c>
      <c r="C15" s="5" t="n">
        <v>15089</v>
      </c>
    </row>
    <row r="16">
      <c r="A16" s="4" t="inlineStr">
        <is>
          <t>Interest receivable</t>
        </is>
      </c>
      <c r="B16" s="5" t="n">
        <v>4355</v>
      </c>
      <c r="C16" s="5" t="n">
        <v>4393</v>
      </c>
    </row>
    <row r="17">
      <c r="A17" s="4" t="inlineStr">
        <is>
          <t>Prepaid expenses</t>
        </is>
      </c>
      <c r="B17" s="5" t="n">
        <v>1359</v>
      </c>
      <c r="C17" s="5" t="n">
        <v>1421</v>
      </c>
    </row>
    <row r="18">
      <c r="A18" s="4" t="inlineStr">
        <is>
          <t>Restricted stock</t>
        </is>
      </c>
      <c r="B18" s="5" t="n">
        <v>1709</v>
      </c>
      <c r="C18" s="5" t="n">
        <v>1672</v>
      </c>
    </row>
    <row r="19">
      <c r="A19" s="4" t="inlineStr">
        <is>
          <t>Bank owned life insurance</t>
        </is>
      </c>
      <c r="B19" s="5" t="n">
        <v>7938</v>
      </c>
      <c r="C19" s="5" t="n">
        <v>7793</v>
      </c>
    </row>
    <row r="20">
      <c r="A20" s="4" t="inlineStr">
        <is>
          <t>Deferred income tax benefit</t>
        </is>
      </c>
      <c r="B20" s="5" t="n">
        <v>8983</v>
      </c>
      <c r="C20" s="5" t="n">
        <v>8910</v>
      </c>
    </row>
    <row r="21">
      <c r="A21" s="4" t="inlineStr">
        <is>
          <t>Loan servicing assets</t>
        </is>
      </c>
      <c r="B21" s="5" t="n">
        <v>3903</v>
      </c>
      <c r="C21" s="5" t="n">
        <v>4287</v>
      </c>
    </row>
    <row r="22">
      <c r="A22" s="4" t="inlineStr">
        <is>
          <t>Mortgage banking derivatives</t>
        </is>
      </c>
      <c r="B22" s="5" t="n">
        <v>795</v>
      </c>
      <c r="C22" s="5" t="n">
        <v>852</v>
      </c>
    </row>
    <row r="23">
      <c r="A23" s="4" t="inlineStr">
        <is>
          <t>Other assets</t>
        </is>
      </c>
      <c r="B23" s="5" t="n">
        <v>7841</v>
      </c>
      <c r="C23" s="5" t="n">
        <v>7975</v>
      </c>
    </row>
    <row r="24">
      <c r="A24" s="4" t="inlineStr">
        <is>
          <t>Total assets</t>
        </is>
      </c>
      <c r="B24" s="5" t="n">
        <v>1128808</v>
      </c>
      <c r="C24" s="5" t="n">
        <v>1072591</v>
      </c>
    </row>
    <row r="25">
      <c r="A25" s="3" t="inlineStr">
        <is>
          <t>Deposits:</t>
        </is>
      </c>
      <c r="B25" s="4" t="inlineStr">
        <is>
          <t xml:space="preserve"> </t>
        </is>
      </c>
      <c r="C25" s="4" t="inlineStr">
        <is>
          <t xml:space="preserve"> </t>
        </is>
      </c>
    </row>
    <row r="26">
      <c r="A26" s="4" t="inlineStr">
        <is>
          <t>Demand noninterest-bearing</t>
        </is>
      </c>
      <c r="B26" s="5" t="n">
        <v>272355</v>
      </c>
      <c r="C26" s="5" t="n">
        <v>269998</v>
      </c>
    </row>
    <row r="27">
      <c r="A27" s="4" t="inlineStr">
        <is>
          <t>Interest checking and money market accounts</t>
        </is>
      </c>
      <c r="B27" s="5" t="n">
        <v>395079</v>
      </c>
      <c r="C27" s="5" t="n">
        <v>417318</v>
      </c>
    </row>
    <row r="28">
      <c r="A28" s="4" t="inlineStr">
        <is>
          <t>Savings deposits</t>
        </is>
      </c>
      <c r="B28" s="5" t="n">
        <v>92954</v>
      </c>
      <c r="C28" s="5" t="n">
        <v>101193</v>
      </c>
    </row>
    <row r="29">
      <c r="A29" s="4" t="inlineStr">
        <is>
          <t>Time deposits, $250,000 and over</t>
        </is>
      </c>
      <c r="B29" s="5" t="n">
        <v>133335</v>
      </c>
      <c r="C29" s="5" t="n">
        <v>78046</v>
      </c>
    </row>
    <row r="30">
      <c r="A30" s="4" t="inlineStr">
        <is>
          <t>Other time deposits</t>
        </is>
      </c>
      <c r="B30" s="5" t="n">
        <v>136513</v>
      </c>
      <c r="C30" s="5" t="n">
        <v>115158</v>
      </c>
    </row>
    <row r="31">
      <c r="A31" s="4" t="inlineStr">
        <is>
          <t>Total deposits</t>
        </is>
      </c>
      <c r="B31" s="5" t="n">
        <v>1030236</v>
      </c>
      <c r="C31" s="5" t="n">
        <v>981713</v>
      </c>
    </row>
    <row r="32">
      <c r="A32" s="4" t="inlineStr">
        <is>
          <t>Short-term borrowed funds</t>
        </is>
      </c>
      <c r="B32" s="5" t="n">
        <v>1414</v>
      </c>
      <c r="C32" s="5" t="n">
        <v>1379</v>
      </c>
    </row>
    <row r="33">
      <c r="A33" s="4" t="inlineStr">
        <is>
          <t>Long-term debt</t>
        </is>
      </c>
      <c r="B33" s="5" t="n">
        <v>29161</v>
      </c>
      <c r="C33" s="5" t="n">
        <v>29104</v>
      </c>
    </row>
    <row r="34">
      <c r="A34" s="4" t="inlineStr">
        <is>
          <t>Mortgage banking derivatives</t>
        </is>
      </c>
      <c r="B34" s="4" t="inlineStr">
        <is>
          <t xml:space="preserve"> </t>
        </is>
      </c>
      <c r="C34" s="5" t="n">
        <v>288</v>
      </c>
    </row>
    <row r="35">
      <c r="A35" s="4" t="inlineStr">
        <is>
          <t>Other liabilities</t>
        </is>
      </c>
      <c r="B35" s="5" t="n">
        <v>10318</v>
      </c>
      <c r="C35" s="5" t="n">
        <v>10666</v>
      </c>
    </row>
    <row r="36">
      <c r="A36" s="4" t="inlineStr">
        <is>
          <t>Total liabilities</t>
        </is>
      </c>
      <c r="B36" s="5" t="n">
        <v>1071129</v>
      </c>
      <c r="C36" s="5" t="n">
        <v>1023150</v>
      </c>
    </row>
    <row r="37">
      <c r="A37" s="4" t="inlineStr">
        <is>
          <t>Off balance sheet items, 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1.25 par value: 20,000,000 shares authorized; shares issued and outstanding 7,077,941 and 7,124,438, at December 31, 2024 and 2023, respectively</t>
        </is>
      </c>
      <c r="B39" s="5" t="n">
        <v>8847</v>
      </c>
      <c r="C39" s="5" t="n">
        <v>8905</v>
      </c>
    </row>
    <row r="40">
      <c r="A40" s="4" t="inlineStr">
        <is>
          <t>Additional paid-in capital</t>
        </is>
      </c>
      <c r="B40" s="5" t="n">
        <v>12553</v>
      </c>
      <c r="C40" s="5" t="n">
        <v>12876</v>
      </c>
    </row>
    <row r="41">
      <c r="A41" s="4" t="inlineStr">
        <is>
          <t>Undivided profits</t>
        </is>
      </c>
      <c r="B41" s="5" t="n">
        <v>50351</v>
      </c>
      <c r="C41" s="5" t="n">
        <v>42105</v>
      </c>
    </row>
    <row r="42">
      <c r="A42" s="4" t="inlineStr">
        <is>
          <t>Accumulated other comprehensive loss</t>
        </is>
      </c>
      <c r="B42" s="5" t="n">
        <v>-24727</v>
      </c>
      <c r="C42" s="5" t="n">
        <v>-25100</v>
      </c>
    </row>
    <row r="43">
      <c r="A43" s="4" t="inlineStr">
        <is>
          <t>Total Uwharrie Capital Corp shareholders' equity</t>
        </is>
      </c>
      <c r="B43" s="5" t="n">
        <v>47024</v>
      </c>
      <c r="C43" s="5" t="n">
        <v>38786</v>
      </c>
    </row>
    <row r="44">
      <c r="A44" s="4" t="inlineStr">
        <is>
          <t>Noncontrolling interest</t>
        </is>
      </c>
      <c r="B44" s="5" t="n">
        <v>10655</v>
      </c>
      <c r="C44" s="5" t="n">
        <v>10655</v>
      </c>
    </row>
    <row r="45">
      <c r="A45" s="4" t="inlineStr">
        <is>
          <t>Total shareholders’ equity</t>
        </is>
      </c>
      <c r="B45" s="5" t="n">
        <v>57679</v>
      </c>
      <c r="C45" s="5" t="n">
        <v>49441</v>
      </c>
    </row>
    <row r="46">
      <c r="A46" s="4" t="inlineStr">
        <is>
          <t>Total liabilities and shareholders’ equity</t>
        </is>
      </c>
      <c r="B46" s="6" t="n">
        <v>1128808</v>
      </c>
      <c r="C46" s="6" t="n">
        <v>107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ed Funds</t>
        </is>
      </c>
      <c r="B1" s="2" t="inlineStr">
        <is>
          <t>12 Months Ended</t>
        </is>
      </c>
    </row>
    <row r="2">
      <c r="B2" s="2" t="inlineStr">
        <is>
          <t>Dec. 31, 2024</t>
        </is>
      </c>
    </row>
    <row r="3">
      <c r="A3" s="3" t="inlineStr">
        <is>
          <t>Debt Disclosure [Abstract]</t>
        </is>
      </c>
      <c r="B3" s="4" t="inlineStr">
        <is>
          <t xml:space="preserve"> </t>
        </is>
      </c>
    </row>
    <row r="4">
      <c r="A4" s="4" t="inlineStr">
        <is>
          <t>Short-Term Borrowed Funds</t>
        </is>
      </c>
      <c r="B4" s="4" t="inlineStr">
        <is>
          <t>Note 9 - Short-Term Borrowed Funds The following tables set forth certain information regarding the amounts, year-end weighted average rates, average balances, weighted average rate, and maximum month-end balances for short-term borrowed funds, at and during 2024 and 2023:
2024 2023
Amount Rate Amount Rate
(dollars in thousands)
At year-end
Master notes and other short-term borrowings $ 1,414 3.69 % $ 1,379 4.56 %
$ 1,414 3.69 % $ 1,379 4.56 %
2024 2023
Amount Rate Amount Rate
(dollars in thousands)
Average for the year
Federal funds purchased $ 2 5.82 % $ 4 5.90 %
Master notes and other short-term borrowings 1,351 4.36 % 1,073 4.28 %
Notes payable 3,265 4.93 % — —
$ 4,618 4.77 % $ 1,077 4.29 %
2024 2023
(dollars in thousands)
Maximum month-end balance
Master notes and other short-term borrowings $ 1,463 $ 2,094 Master notes represent an overnight investment in commercial paper issued by the Company to customers of its subsidiary bank, where an agreement is in place. The subsidiary bank has combined available lines of credit for federal funds and Federal Reserve discount window availability in the amount of $ 66.3 million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0 - Long-Term Debt The Company has a line of credit with the Federal Home Loan Bank secured by qualifying first lien and second mortgage loans and commercial real estate loans with eligible collateral value of $ 169.3 million with the entire amount available for advances at December 31, 2024. There were no long-term advances under this line at December 31, 2024 or at December 31, 2023. The Company also secured a $ 3.0 million line of credit with TIB The Independent BankersBank, N.A. during 2020. The line is secured with 100 % of the outstanding common shares of the Company’s subsidiary bank. As of December 31, 2024, there was no outstanding balance on the line of credit. This loan carries certain debt covenants, and as of December 31, 2024, the Company was in compliance with all of these covenants. During the third quarter of 2019, the Company conducted a private placement offering of fixed rate junior subordinated debt securities at $ 1,000 per security with a required minimum investment of $ 50,000 . The offering raised $ 10.0 million, of wh ich $ 9.6 million was outstanding at December 31, 2024. These securities have a final maturity date of September 30, 2029 and became redeemable by the Company on September 30, 2024 . The junior subordin ated debt pays interest quarterly at an annual fixed rate of 5.25 %. All proceeds of this private placement qualified as and are included in the calculation of Tier 2 capital. Once the remaining term to maturity drops under five years , the Company must impose a twenty percent annual reduction per year of the amount of the proceeds from the sale of these securities that ar e eligible to be counted as Ti er 2 capital. At December 31, 2024, $ 7.7 million of the subordinated debt issued in 2019 qualifies as Tier 2 capital. During the thi rd quarter of 2021, the Company issued $ 12.0 million and $ 8.0 million of 10-year and 15-year fixed-to-floating rate subordinated debt securities, respective ly. At December 31, 2024, $ 11.8 million and $ 8.0 million remained outstanding of the 10-year and 15-year subordinated notes, respectively. Th e 10-year subordinated notes mature on September 3, 2031 , though they are redeemable at the Company’s option on or after September 3, 2026, and initially pay interest quarterly at an annual rate of 3.5 %. From and including September 3, 2026 to but excluding September 3, 2031, or up to any early redemption date, the interest rate on the 10-year subordinated notes will reset quarterly to an annual rate equal to the then-current three-month secured overnight financing rate (“SOFR”) plus 283 basis points payable quarterly in arrears. The 15-year subordinated notes mature on September 3, 2036 , though they are redeemable at the Company’s option on or after September 3, 2031, and initially pay interest quarterly at an annual rate of 4.0 %. From and including September 3, 2031 to but excluding September 3, 2036, or up to any early redemption date, the interest rate on the 15-year subordinated notes will reset quarterly to an annual rate equal to the then-current three-month SOFR plus 292 basis points payable quarterly in arrears. The subordinated debt was structured to qualify as and is included in the calculation of the Company’s Tier 2 capital. Once the remaining term to maturity drops under five years , the Company must impose a twenty percent annual reduction per year of the amount of the proceeds from the sale of these securities that are eligible to be counted as Tier 2 capital. The Company will have a twenty percent reduction beginning at September 3, 2026 and September 3, 2031 for the 10-year and 15-year subordinated notes, respectively. Debt is reported net of unamortized debt issuance costs of $ 231,000 and $ 308,000 at December 31, 2024 and December 31, 2023, respectively. As of December 31, 2024, the scheduled maturities of these long-term borrowings are as follows:
Year Ended December 31, 2024
(dollars in thousands)
2025 $ —
2026 —
2027 —
2028 —
2029 9,642
Thereafter 19,750
29,392
Less: unamortized debt issuance costs ( 231 )
Total $ 29,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4</t>
        </is>
      </c>
    </row>
    <row r="3">
      <c r="A3" s="3" t="inlineStr">
        <is>
          <t>Income Tax Disclosure [Abstract]</t>
        </is>
      </c>
      <c r="B3" s="4" t="inlineStr">
        <is>
          <t xml:space="preserve"> </t>
        </is>
      </c>
    </row>
    <row r="4">
      <c r="A4" s="4" t="inlineStr">
        <is>
          <t>Income Tax Matters</t>
        </is>
      </c>
      <c r="B4" s="4" t="inlineStr">
        <is>
          <t>Note 11 - Income Tax Matters The significant components of income tax expense for the years ended December 31, 2024, 2023 and 2022 are summarized as follows:
2024 2023 2022
(dollars in thousands)
Current tax expense:
Federal $ 2,728 $ 2,706 $ 925
State 309 256 176
Total 3,037 2,962 1,101
Deferred tax expense (benefit):
Federal ( 263 ) ( 709 ) 466
State 77 ( 85 ) 138
Total ( 186 ) ( 794 ) 604
Net provision for income taxes $ 2,851 $ 2,168 $ 1,705 The difference between the provision for income taxes and the amounts computed by applying the statutory federal income tax rate of 21 % to income before income taxes is summarized below:
2024 2023 2022
(dollars in thousands)
Tax computed at the statutory federal rate $ 2,679 $ 2,260 $ 2,090
Increases (decreases) resulting from:
State income taxes, net of federal benefit 305 135 248
Meals and entertainment 49 33 24
Tax exempt income on bank owned life insurance policies ( 30 ) ( 29 ) ( 238 )
Tax exempt interest, net ( 181 ) ( 315 ) ( 364 )
Other 29 84 ( 55 )
Provision for income taxes $ 2,851 $ 2,168 $ 1,705 Deferred income taxes reflect the net tax effects of temporary differences between the carrying amounts of assets and liabilities for financial reporting purposes and the amounts used for income tax purposes. Significant components of deferred taxes at December 31, 2024, 2023 and 2022 are as follows:
2024 2023 2022
(dollars in thousands)
Deferred tax assets relating to:
Net unrealized loss on securities available for sale $ 7,311 $ 7,487 $ 9,488
Allowance for credit losses 1,366 1,333 559
Deferred compensation 1,086 967 938
Lease liability 270 369 458
Other 74 20 40
Total deferred tax assets 10,107 10,176 11,483
Deferred tax liabilities relating to:
Deferred loans fees and costs ( 544 ) ( 529 ) ( 481 )
ROU asset ( 250 ) ( 344 ) ( 430 )
Loan servicing ( 220 ) ( 239 ) ( 276 )
Premises and equipment ( 95 ) ( 147 ) ( 174 )
2016-01 unrealized gain ( 15 ) ( 7 ) ( 5 )
Total deferred tax liabilities ( 1,124 ) ( 1,266 ) ( 1,366 )
Net recorded deferred tax asset $ 8,983 $ 8,910 $ 10,117 The net deferred tax asset is included in deferred income tax benefit on the accompanying consolidated balance sheet. The Company has no uncertain tax positions. The Company is subject to U.S. federal income tax as well as income tax of North Carolina and South Carolina. The Company is no longer subject to examination by federal and state taxing authorities for years before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Financial Instruments with Off-Balance Sheet Risk The subsidiary bank is party to financial instruments with off-balance sheet risks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s of December 31, 2024 and 2023, outstanding financial instruments whose contract amounts represent credit risk were as follows:
2024 2023
(dollars in thousands)
Commitments to extend credit $ 224,708 $ 204,163
Credit card commitments 26,715 25,647
Standby letters of credit 8,141 7,878
$ 259,564 $ 237,688 The allowance for credit losses for unfunded loan commitments of $ 167,000 and $ 184,000 at December 31, 2024 and December 31, 2023, respectively, is separately classified on the balance sheet within Other Liabilities. The following table presents the balance and activity in the allowance for credit losses for unfunded loan commitments for the year ended December 31, 2024.
Total Allowance for
(dollars in thousands)
Balance, December 31, 2023 $ 184
Recovery of credit losses ( 17 )
Balance, December 31, 2024 $ 167 Contingencies In the normal course of business, the Company is involved in various legal proceedings. In the opinion of management, any liability resulting from such proceedings would not have a material adverse effect on the consolidated financial statements. Financial Instruments with Concentration of Credit Risk The subsidiary bank makes commercial, agricultural, real estate mortgage, home equity and consumer loans primarily in Stanly, Anson, Cabarrus, Randolph and Mecklenburg counties in North Carolina. A substantial portion of the Company’s customers’ ability to honor their contracts is dependent on the economy in these counties. Although the Company’s composition of loans is diversified, there is some concentration of mortgage real estate loans, primarily one-to-four family residential mortgage loans and commercial loans secured primarily by real estate, shopping center locations, commercial land development, commercial buildings and equipment in the total portfolio. The Bank’s policy is to abide by real estate loan-to-value margin limits corresponding to guidelines issued by the federal supervisory agencies on March 19, 1993. The Bank’s lending policy for all loans requires that they be supported by sufficient cash flows at the time of orig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The Company has granted loan s to certain directors and executive officers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loans to directors, executive officers and their related interests follows:
2024 2023
(dollars in thousands)
Balance, at beginning of the year $ 4,853 $ 4,984
Beginning balance adjustment — ( 40 )
Disbursements during the year 1,487 10,238
Collections during the year ( 1,058 ) ( 10,329 )
Balance, at end of the year $ 5,282 $ 4,853 At December 31, 2024, the Company had approved, but unused lines of credit, totaling $ 5.3 million to executive officers and directors, and their related interests, compared to $ 6.1 million at December 31, 2023. In addition, at December 31, 2024, the Company had $ 28.1 million of deposits for executive officers and directors, and their related interests compared to $ 34.8 million at December 31, 2023. Preferred stock issued to directors, executive officers and their related interests was $ 1.2 million at December 31, 2024 compared to $ 1.3 million at December 31, 2023. Additionally, certain directors own subordinated debt issued by the Company. The amount of related interest ownership of the Company’s subordinated debt at the end of 2024 was $ 685,000 compared to $ 1.1 million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4</t>
        </is>
      </c>
    </row>
    <row r="3">
      <c r="A3" s="3" t="inlineStr">
        <is>
          <t>Equity [Abstract]</t>
        </is>
      </c>
      <c r="B3" s="4" t="inlineStr">
        <is>
          <t xml:space="preserve"> </t>
        </is>
      </c>
    </row>
    <row r="4">
      <c r="A4" s="4" t="inlineStr">
        <is>
          <t>Shareholders' Equity and Regulatory Matters</t>
        </is>
      </c>
      <c r="B4" s="4" t="inlineStr">
        <is>
          <t>Note 14 – Shareholders’ Equity and Regulatory Matters The Company and its banking subsidiary are subject to certain requirements imposed by state and federal banking statutes and regulations. These requirements, among other things, establish minimum levels of capital, restrict the amount of dividends that may be distributed, and require that reserves on deposit liabilities be maintained in the form of vault cash or deposits with the Federal Reserve Bank. For the reserve maintenance period in effect at December 31, 2024, there was no requirement of the Bank to maintain reserve balances in cash or on deposit with the Federal Reserve Bank as reserves on deposit liabilities. The Company and its subsidiary bank are subject to federal regulatory risk-based capital guidelines for banks and bank holding companies. Each must meet specific capital guidelines that involve quantitative measures of assets, liabilities, and certain off-balance-sheet items as calculated under regulatory accounting practices which measure Total Capital, Tier 1 Capital and Common Equity Tier 1 Capital to risk-weighted assets and Tier 1 Capital to average assets. As of December 31, 2024, the Company and its subsidiary bank continue to exceed minimum capital standards and remain well-capitalized under the capital adequacy rules. Quantitative measures established by regulation to ensure capital adequacy and the Company’s consolidated capital ratios are set forth in the table below. The Company expects to meet or exceed these minimums without altering current operations or strategy.
Minimum Minimum to Be Well
For Capital Capitalized Under Prompt
Actual Requirement Corrective Action Provisions
Amount Ratio Amount Ratio Amount Ratio
December 31, 2024 (dollars in thousands)
Total Capital to Risk Weighted Assets:
Consolidated $ 115,464 14.3 % $ 64,547 8.0 %
Uwharrie Bank 112,609 14.0 % 64,501 8.0 % 80,626 10.0 %
Tier 1 Capital to Risk Weighted Assets:
Consolidated 82,406 10.2 % 48,410 6.0 %
Uwharrie Bank 106,548 13.2 % 48,376 6.0 % 64,501 8.0 %
Common Equity Tier 1 Capital to Risk Weighted Assets:
Consolidated 71,751 8.9 % 36,308 4.5 %
Uwharrie Bank 95,893 11.9 % 36,282 4.5 % 52,407 6.5 %
Tier 1 Capital to Average Assets:
Consolidated 82,406 7.1 % 46,469 4.0 %
Uwharrie Bank 106,548 9.2 % 46,385 4.0 % 57,981 5.0 % Note 14 – Shareholders’ Equity and Regulatory Matters (Continued)
Minimum Minimum to Be Well
For Capital Capitalized Under Prompt
Actual Requirement Corrective Action Provisions
Amount Ratio Amount Ratio Amount Ratio
December 31, 2023 (dollars in thousands)
Total Capital to Risk Weighted Assets:
Consolidated $ 109,207 14.8 % $ 58,872 8.0 %
Uwharrie Bank 103,966 14.1 % 58,780 8.0 % 73,475 10.0 %
Tier 1 Capital to Risk Weighted Assets:
Consolidated 74,542 10.1 % 44,154 6.0 %
Uwharrie Bank 98,165 13.4 % 44,085 6.0 % 58,780 8.0 %
Common Equity Tier 1 Capital to Risk Weighted Assets:
Consolidated 63,887 8.7 % 33,115 4.5 %
Uwharrie Bank 87,510 11.9 % 33,064 4.5 % 47,759 6.5 %
Tier 1 Capital to Average Assets:
Consolidated 74,542 6.9 % 43,002 4.0 %
Uwharrie Bank 98,165 9.1 % 42,925 4.0 % 53,656 5.0 % As of December 31, 2024, the most recent notification from the Federal Deposit Insurance Corporation categorized the Company’s subsidiary bank as being well capitalized under the regulatory framework for prompt corrective action. There have been no conditions or events since such notification that management believes would have changed the categorization. In January 2013, the Company’s subsidiary bank issued $ 7.9 million of Fixed Rate Noncumulative Perpetual Preferred Stock, Series B. The preferred stock qualifies as Tier 1 capital at the subsidiary bank and pays dividends at a rate of 5.30 %. The preferred stock has no voting rights . The offering raised $ 7.9 million less issuance costs of $ 113,000 . During 2013, the Company’s subsidiary bank issued $ 2.8 million of Fixed Rate Noncumulative Perpetual Preferred Stock, Series C. The preferred stock qualifies as Tier 1 capital at the Bank and pays dividends at an annual rate of 5.30 %. The preferred stock has no voting rights . The offering raised $ 2.8 million in new capital less total issuance costs of $ 23,000 . The total net amount of capital raised from Fixed Rate Noncumulative Perpetual Preferred Stock, Series B and Series C issued at the subsidiary bank level is presented as noncontrolling interest in the consolidated balance sheets. During the third quarter of 2019, the Company conducted a private placement offering of fixed rate junior subordinated debt securities at $ 1,000 per security with a required minimum investment of $ 50,000 . The offering raised $ 10.0 million, of which $ 9.6 million was outstanding at December 31, 2024. These securities have a final maturity date of September 30, 2029 and became redeemable by the Company on September 30, 2024 . The junior subordinated debt pays interest quarterly at an annual fixed rate of 5.25 %. All proceeds of this private placement qualified as and are included in the calculation of Tier 2 capital. Once the remaining term to maturity drops under five years , the Company must impose a twenty percent annual reduction per year of the amount of the proceeds from the sale of these securities that are eligible to be counted as Tier 2 capital. At December 31, 2024, $ 7.7 million of the subordinated debt issued in 2019 qualifies as Tier 2 capital. During the third quarter of 2021, the Company issued $ 12.0 million and $ 8.0 million of 10-year and 15-year fixed-to-floating rate subordinated debt securities, respectively. At December 31, 2024, $ 11.8 million and $ 8.0 million remained outstanding of the 10-year and 15-year subordinated notes, respectively. The 10-year subordinated notes mature on September 3, 2031 , though they are redeemable at the Company’s option on or after September 3, 2026, and initially pay interest quarterly at an annual rate of 3.5 %. From and including September 3, 2026 to but excluding September 3, 2031, or up to any early redemption date, the interest rate on the 10-year subordinated notes will reset quarterly to an annual rate equal to the then-current three-month SOFR plus 283 basis points payable quarterly in arrears. The 15-year subordinated notes mature on September 3, 2036 , though they are redeemable at the Company’s option on or after September 3, 2031, and initially pay interest quarterly at an annual rate of 4.0 %. From and including September 3, 2031 to but excluding September 3, 2036, or up to any early redemption date, the interest rate on the 15-year subordinated notes will reset quarterly to an annual rate equal to the then-current three-month SOFR plus 292 basis points payable quarterly in arrears. The subordinated debt was structured to qualify as and is included in the calculation of the Company’s Tier 2 capital. Once the remaining term to maturity drops under five years , the Company must impose a twenty percent annual reduction per year of the amount of the proceeds from the sale of these securities that are eligible to be counted as Tier 2 capital. The Company will have a twenty percent reduction beginning at September 3, 2026 and September 3, 2031 for the 10-year and 15-year subordinated notes, respectively. Proceeds of the Company’s aforementioned securities that have been invested in its subsidiary bank qualify for Tier 1 capital treatment for the Bank and are included as such in its year end capital ratios. Note 14 – Shareholders’ Equity and Regulatory Matters (Continued) Stock Repurchase Program On February 21, 1995, the Company’s Board of Directors authorized and approved a Stock Repurchase Program, to be reaffirmed annually, pursuant to which the Company may repurchase shares of the Company’s common stock for the primary purpose of providing liquidity to its shareholders. During 2024, the Company repurchased 184,478 shares of outstanding common stock and repurchased 90,017 and 55,982 shares of outstanding common stock during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and Director Benefit Plans</t>
        </is>
      </c>
      <c r="B4" s="4" t="inlineStr">
        <is>
          <t xml:space="preserve">Note 15 - Employee and Director Benefit Plans Employees’ 401(k) Retirement Plan The Company has established an associate tax deferred savings plan under Section 401(k) of the Internal Revenue Code of 1986. All associates are eligible to make elective deferrals on the first day of the calendar month coincident or next following the date the associate attains the age of 18 and completes thirty days of eligible service. Employees are 100 % vested in the plan once they enroll. The Company’s annual contribution to the plan was $ 711,000 in 2024, $ 665,000 in 2023 and $ 656,000 in 2022, determined as follows: • The Company will contribute a safe harbor matching contribution in an amount equal to 100 % of the matched employee contributions that are not in excess of 5 % of compensation. • A discretionary contribution, subject to approval by the Board of Directors, limited to an amount not to exceed the maximum amount deductible for income tax purposes. Supplemental Executive Retirement Plan The Company has implemented a non-qualifying deferred compensation plan for certain executive officers. Certain of the plan benefits will accrue and vest during the period of employment and will be paid in fixed monthly benefit payments for up to ten years upon separation from service. The plan also provides for payment of death benefits and for payment of disability benefits in the event the officer becomes permanently disabled prior to separation from service. Effective December 31, 2008, this plan was amended and restated to comply with Section 409A of the Internal Revenue Code. The participants’ account liability balances as of December 31, 2008 could be transferred into a trust fund, where investments will be participant-directed. The plan is structured as a defined contribution plan and the Company’s expected annual funding contribution for the participants has been calculated through the participant’s expected retirement date. Under terms of the agreement, the Company has reserved the absolute right, at its sole discretion, to either fund or refrain from funding the plan. The plans assets are maintained in a rabbi trust and are recorded at fair value with the corresponding liability adjusted to the same fair value. During 2024, $ 223,000 was expensed for benefits provided under the plans. Benefits provided under the plans were $ 223,000 for 2023 and 2022, respectively. The liability accrued for deferred compensation under the plan amounted to $ 5.1 million and $ 4.5 million at December 31, 2024 and 2023, respectively. Split-Dollar Life Insurance The Company has entered into Life Insurance Endorsement Method Split-Dollar Agreements with certain officers. Under these agreements,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The Company, as owner of the policies, retains an interest in the life insurance proceeds and a 100 % interest in the cash surrender value of the policies. During 2024, the income associated with these policies was $ 68,000 . During 2023, the income associated with these policies was $ 79,000 compared to income of $ 37,000 during 2022. The liability associated with the split-dollar life insurance policies is $ 664,000 and $ 732,000 at December 31, 2024 and 2023, respectively. Note 15 - Employee and Director Benefit Plans (Continued) Stock Grant Plan During 2015, the Company adopted the 2015 Stock Grant Plan (“SGP”), under which the Company, at its discretion, may choose to make grants or awards of Uwharrie Capital Corp common stock (the “Common Stock”) to employees, directors or independent contractors of the Company or its subsidiaries as an alternate form of compensation or as a performance bonus. Shares of the Company’s Common Stock to be used for Stock Grants under this Plan are outstanding shares purchased by a revocable trust formed by the Company (the “Trust”). Participants are 100 % vested in the shares purchased on their behalf as soon as the Trust’s purchase is completed. The Company recognizes expense for the value of the shares at the time they are purchased by the Trust. During 2024, there were 22,683 shares granted at an expense of $ 173,000 compared to 23,576 shares granted at an expense of $ 183,000 in 2023 and 19,078 shares granted at an expense of $ 163,000 in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air Values of Financial Instruments</t>
        </is>
      </c>
      <c r="B4" s="4" t="inlineStr">
        <is>
          <t xml:space="preserve">Note 16 - Fair Values of Financial Instruments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December 31, 2024 and December 31, 2023,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December 31, 2024 and December 31, 2023:
Carrying Estimated
December 31, 2024 Value Fair Value Level 1 Level 2 Level 3
(dollars in thousands)
FINANCIAL ASSETS
Cash and cash equivalents $ 52,267 $ 52,267 $ 52,267 $ — $ —
Securities available for sale 332,986 332,986 29,894 303,092 —
Securities held to maturity 26,745 24,561 — 10,735 13,826
Equity securities 334 334 334 — —
Loans held for investment, net 660,553 629,111 — — 629,111
Loans held for sale 4,561 4,561 — 4,561 —
Restricted stock 1,709 1,709 1,709 — —
Loan servicing assets 3,903 7,323 — 7,323 —
Mortgage banking derivatives 795 795 — 204 591
Accrued interest receivable 4,355 4,355 — — 4,355
FINANCIAL LIABILITIES
Deposits $ 1,030,236 $ 1,029,696 $ — $ 1,029,696 $ —
Short-term borrowings 1,414 1,414 — 1,414 —
Long-term debt 29,161 25,725 — — 25,725
Accrued interest payable 505 505 — — 505 Note 16 - Fair Values of Financial Instruments (Continued)
Carrying Estimated
December 31, 2023 Value Fair Value Level 1 Level 2 Level 3
(dollars in thousands)
FINANCIAL ASSETS
Cash and cash equivalents $ 63,434 $ 63,434 $ 63,434 $ — $ —
Securities available for sale 336,714 336,714 51,505 285,209 —
Securities held to maturity 28,544 25,736 — 12,614 13,122
Equity securities 302 302 302 — —
Loans held for investment, net 586,510 544,985 — — 544,985
Loans held for sale 4,695 4,695 — 4,695 —
Restricted stock 1,672 1,672 1,672 — —
Loan servicing assets 4,287 7,030 — 7,030 —
Mortgage banking derivatives 852 852 — 46 806
Accrued interest receivable 4,393 4,393 — — 4,393
FINANCIAL LIABILITIES
Deposits $ 981,713 $ 980,534 $ — $ 980,534 $ —
Short-term borrowings 1,379 1,379 — 1,379 —
Long-term debt 29,104 25,102 — — 25,102
Mortgage banking derivatives 288 288 — 288 —
Accrued interest payable 414 414 — — 414 At December 31, 2024, the subsidiary bank had outstanding standby letters of credit and commitments to extend credit. These off-balance sheet financial instruments are generally exercisable at the market rate prevailing at the date the underlying transaction will be completed. The fair value is not material. See Note 12 (Commitments and Contingencies) to the Company’s Notes to Consolidated Financial Statements for more information regarding commitments and contingent liabilities. The following table provides fair value information for assets and liabilities measured at fair value on a recurring basis as of December 31, 2024 and 2023:
December 31, 2024
(dollars in thousands)
Total Level 1 Level 2 Level 3
Securities available for sale:
U.S. Treasury $ 29,894 $ 29,894 $ — $ —
U.S. Government agencies 41,729 — 41,729 —
GSE - Mortgage-backed securities and CMOs 152,789 — 152,789 —
Asset-backed securities 23,578 — 23,578 —
State and political subdivisions 79,253 — 79,253 —
Corporate bonds 5,743 — 5,743 —
Equity securities 334 334 — —
Mortgage banking derivatives 795 — 204 591
Total assets at fair value $ 334,115 $ 30,228 $ 303,296 $ 591
Mortgage banking derivatives $ — $ — $ — $ —
Total liabilities at fair value $ — $ — $ — $ — Note 16 - Fair Values of Financial Instruments (Continued)
December 31, 2023
(dollars in thousands)
Total Level 1 Level 2 Level 3
Securities available for sale:
U.S. Treasury $ 51,505 $ 51,505 $ — $ —
U.S. Government agencies 43,018 — 43,018 —
GSE - Mortgage-backed securities and CMOs 123,787 — 123,787 —
Asset-backed securities 31,513 — 31,513 —
State and political subdivisions 81,400 — 81,400 —
Corporate bonds 5,491 — 5,491 —
Equity securities 302 302 — —
Mortgage banking derivatives 852 — 46 806
Total assets at fair value $ 337,868 $ 51,807 $ 285,255 $ 806
Mortgage banking derivatives $ 288 $ — $ 288 $ —
Total liabilities at fair value $ 288 $ — $ 288 $ — The following table provides a reconciliation for recurring Level 3 fair value measurements:
December 31, 2024
Mortgage banking derivatives: Interest rate lock commitments Securities available for sale: GSE mortgage-backed securities and CMOs Total
(dollars in thousands)
Balance at December 31, 2022 $ ( 95 ) $ 3,999 $ 3,904
Change in fair value:
Included in income from mortgage banking 901 — 901
Included in accumulated other comprehensive income (loss) — 4 4
Change in observability of significant inputs:
Included in accumulated other comprehensive income (loss) — ( 4,003 ) ( 4,003 )
Balance at December 31, 2023 $ 806 $ — $ 806
Change in fair value:
Included in income from mortgage banking ( 215 ) — ( 215 )
Included in accumulated other comprehensive income (loss) — — —
Change in observability of significant inputs:
Included in accumulated other comprehensive income (loss) — — —
Balance at December 31, 2024 $ 591 $ — $ 591 During the fourth quarter of 2022, the Company had one mortgage-backed security that was transferred from Level 2 to Level 3 due to changes in the observability of significant inputs. During the fourth quarter of 2023, the Company was able to observe inputs sufficient to support a Level 2 designation. Accordingly, the fair value of the security was transferred from Level 3 to Level 2 at December 31, 2023. The fair value of mortgage IRLCs at December 31, 2024 was calculated based on a notional amount of $ 32.4 million. Significant unobservable inputs are used to determine the fair value of these derivatives. For the twelve months ended December 31, 2024, such inputs included anticipated margins to be earned based on market movement from the original lock date and a weighted average projected pull-through rate of 90.1 % d etermined by loan product, loan stage, and loan purpose. The fair value of mortgage IRLCs at December 31, 2023 was calculated based on a notional amount of $ 21.8 million. Significant unobservable inputs were the same as those used for the twelve months ended December 31, 2024 and assumed a weighted average projected pull-through rate of 82.0 % at December 31, 2023. Changes in interest rates and other assumptions could significantly change these estimated values. Note 16 - Fair Values of Financial Instruments (Continued) The Company may be required, from time to time, to measure certain assets at fair value on a nonrecurring basis in accordance with U.S. generally accepted accounting principles. These include assets that are measured at the lower of cost or market value that were recognized at fair value less cost to sell at the end of the period. There were no such assets at December 31, 2024. Assets measured at fair value on a nonrecurring basis are included in the table below as of December 31, 2023:
December 31, 2023
(dollars in thousands)
Total Level 1 Level 2 Level 3
Individually evaluated loans $ 187 $ — $ — $ 187
Total assets at fair value on a nonrecurring basis $ 187 $ — $ — $ 187
Total liabilities at fair value on a nonrecurring basis $ — $ — $ — $ — Quantitative Information about Level 3 Fair Value Measurements:
General
December 31, 2023 Valuation Technique Unobservable Input Range
Nonrecurring measurements:
Individually evaluated loans Discounted appraisals Collateral discounts and estimated costs to sell 0 – 25 % There were no individually evaluated loans at December 31, 2024. At December 31, 2023, individually evaluated loans were being evaluated with discounted appraisals for individually assessed nonaccrual loans deemed collateral depend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Data</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Data</t>
        </is>
      </c>
      <c r="B4" s="4" t="inlineStr">
        <is>
          <t xml:space="preserve">Note 17 - Parent Company Financial Data The following is a summary of the condensed financial statements of Uwharrie Capital Corp: Condensed Balance Sheets
December 31,
2024 2023
(dollars in thousands)
Assets
Cash and demand deposits $ 102 $ 141
Interest-earning deposits 4,549 5,221
Equity securities 334 302
Investments in:
Bank subsidiaries 71,165 62,409
Nonbank subsidiaries 911 706
Other assets 838 850
Total assets $ 77,899 $ 69,629
Liabilities and shareholders’ equity
Master notes $ 1,414 $ 1,379
Long term debt 29,161 29,104
Other liabilities 300 360
Total liabilities 30,875 30,843
Shareholders’ equity 47,024 38,786
Total liabilities and shareholders’ equity $ 77,899 $ 69,629 Note 17 - Parent Company Financial Data (Continued) Condensed Statements of Income
2024 2023 2022
(dollars in thousands)
Equity in undistributed earnings of subsidiaries $ 9,154 $ 7,907 $ 6,826
Dividends received from subsidiaries 2,000 2,000 2,750
Interest income 103 87 39
Other income 203 167 80
Interest expense ( 1,386 ) ( 1,377 ) ( 1,359 )
Other operating expense ( 497 ) ( 537 ) ( 440 )
Income tax benefit 331 349 353
Net income $ 9,908 $ 8,596 $ 8,249
Consolidated net income $ 9,908 $ 8,596 $ 8,249
Less: Net income attributable to noncontrolling interest ( 566 ) ( 565 ) ( 565 )
Net income attributable to Uwharrie Capital Corp 9,342 8,031 7,684
Net income available to common shareholders $ 9,342 $ 8,031 $ 7,684
Net income per common share
Basic $ 1.30 $ 1.09 $ $ 1.04
Diluted $ 1.30 $ 1.09 $ $ 1.04
Weighted average shares outstanding
Basic 7,188,026 7,341,446 7,391,787
Diluted 7,188,026 7,341,446 7,391,787 Condensed Statements of Cash Flows
2024 2023 2022
(dollars in thousands)
Cash flows from operating activities
Net income $ 9,908 $ 8,596 $ 8,249
Adjustments to reconcile net income to net cash provided by operating activities:
Equity in undistributed earnings of subsidiaries ( 9,154 ) ( 7,907 ) ( 6,826 )
Realized/unrealized (gain) loss on equity securities ( 32 ) ( 10 ) 100
Amortization of debt issuance costs 77 77 77
(Increase) decrease in other assets 12 397 ( 307 )
Increase (decrease) in other liabilities ( 60 ) ( 169 ) 11
Net cash provided by operating activities 751 984 1,304
Cash flows from financing activities
Net increase (decrease) in master notes 35 335 ( 37 )
Net decrease in long-term debt ( 20 ) ( 580 ) —
Repurchase of common stock, net ( 1,467 ) ( 728 ) ( 451 )
Cash paid for fractional shares ( 10 ) ( 9 ) ( 9 )
Net cash used by financing activities ( 1,462 ) ( 982 ) ( 497 )
Net increase in cash and cash equivalents ( 711 ) 2 807
Cash and cash equivalents at beginning of year 5,362 5,360 4,553
Cash and cash equivalents at end of year $ 4,651 $ 5,362 $ 5,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8 - Segment Reporting The chief operating decision maker (“CODM”) of the Company is a group of individuals, also referred to as the Executive Management Team, consisting of the Chief Executive Officer, Chief Financial Officer, Chief Operations Officer and Chief Risk Officer. The Executive Management Team is responsible for allocating resources and assessing the performance of the Company. Segments are defined as components of an enterprise for which discrete financial information is available and evaluated regularly by the CODM. The Executive Management Team has identified three operating segments within the Company, each with a manager that reports directly to the CODM. The Company's business operating segments are determined based on the nature of the products or services provided and reflect the manner in which financial information is currently evaluated by the Executive Management Team. The three operating segments of the Company are as follows: Banking Operations - This segment provides financial products and services to consumer and commercial customers in the form of deposit products, loan products and cash management services through branches, online banking, mobile banking and telephone banking. This segment is also responsible for the management of the investment portfolio. Significant components of noninterest income for this segment are service charges on deposits and interchange fees on card transactions. Significant noninterest expense is salaries and employee benefits. Mortgage Banking - This segment reflects Uwharrie Bank Mortgage, a division of the Bank that specializes in originating and servicing one-to-four family residential mortgage loans which are primarily sold on the secondary market. Loans sold to Fannie Mae or Freddie Mac are sold with servicing rights retained. Significant noninterest income for this segment is gain or loss on the sale of loans. Significant noninterest expense is salaries and employee benefits. Wealth Management - This segment reflects investment advisory, broker-dealer and insurance services of UIA, TSAC and BOS Agency, respectively. Significant noninterest income for this segment is service fees and commissions. Significant noninterest expense is salaries and employee benefits. While the CODM monitors each segment’s pre-tax, pre-provision profit or loss, the primary measure for allocating resources to the operating segments during the annual budgeting process is Net Income. This measure is also used to assess the performance of each segment, with a focus on net interest income, noninterest income, and noninterest expense. The CODM conducts monthly income review meetings, where budget-to-actual variances for Net Income and pre-tax, pre-provision profit or loss and its components are analyzed. The Company provides a broad range of financial services as described above and aims to provide one place for its customers to satisfy all of their financial services needs. As such, many customers are shared under the “Uwharrie” umbrella as are certain costs to conduct business. Management regularly reviews the different revenue streams, but is aware that shared resources and costs of key corporate functions may not be fully allocated among the operating segments. The Executive Management Team believes it is appropriate to aggregate the three operating segments into one reportable segment. A review of quantitative thresholds was performed, and the CODM has determined that the Company’s operations are not considered to constitute more than one reportable segment. Non-segment operations are classified as Other below and include assets and activity of the parent holding company. Management will continue to evaluate the operating segments for separate reporting as facts and circumstances change.
Banking, Mortgage and Other Consolidated
(dollars in thousands)
For the Year Ended December 31, 2024
Interest income $ 57,537 $ 102 $ 57,639
Interest expense 20,328 1,386 21,714
Net interest income 37,209 ( 1,284 ) 35,925
Noninterest income 12,022 203 12,225
Noninterest expense 34,366 497 34,863
Pre-tax, pre-provision income 14,865 ( 1,578 ) 13,287
Provision for (recovery of) credit losses 528 — 528
Provision for income taxes 3,183 ( 332 ) 2,851
Net income (loss) $ 11,154 $ ( 1,246 ) $ 9,908
Total assets as of December 31, 2024 $ 1,123,764 $ 5,044 $ 1,128,808
For the Year Ended December 31, 2023
Interest income $ 47,484 $ 87 $ 47,571
Interest expense 13,497 1,378 14,875
Net interest income 33,987 ( 1,291 ) 32,696
Noninterest income 11,580 167 11,747
Noninterest expense 31,629 536 32,165
Pre-tax, pre-provision income 13,938 ( 1,660 ) 12,278
Provision for (recovery of) credit losses 1,514 — 1,514
Provision for income taxes 2,517 ( 349 ) 2,168
Net income (loss) $ 9,907 $ ( 1,311 ) $ 8,596
Total assets as of December 31, 2023 $ 1,066,192 $ 6,399 $ 1,072,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365088</v>
      </c>
      <c r="C3" s="6" t="n">
        <v>369301</v>
      </c>
    </row>
    <row r="4">
      <c r="A4" s="4" t="inlineStr">
        <is>
          <t>Securities held to maturity, at amortized cost, fair value</t>
        </is>
      </c>
      <c r="B4" s="6" t="n">
        <v>24561</v>
      </c>
      <c r="C4" s="6" t="n">
        <v>25736</v>
      </c>
    </row>
    <row r="5">
      <c r="A5" s="4" t="inlineStr">
        <is>
          <t>Common stock, par value</t>
        </is>
      </c>
      <c r="B5" s="7" t="n">
        <v>1.25</v>
      </c>
      <c r="C5" s="7" t="n">
        <v>1.25</v>
      </c>
    </row>
    <row r="6">
      <c r="A6" s="4" t="inlineStr">
        <is>
          <t>Common stock, shares authorized</t>
        </is>
      </c>
      <c r="B6" s="5" t="n">
        <v>20000000</v>
      </c>
      <c r="C6" s="5" t="n">
        <v>20000000</v>
      </c>
    </row>
    <row r="7">
      <c r="A7" s="4" t="inlineStr">
        <is>
          <t>Common stock, shares issued</t>
        </is>
      </c>
      <c r="B7" s="5" t="n">
        <v>7077941</v>
      </c>
      <c r="C7" s="5" t="n">
        <v>7124438</v>
      </c>
    </row>
    <row r="8">
      <c r="A8" s="4" t="inlineStr">
        <is>
          <t>Common stock, shares outstanding</t>
        </is>
      </c>
      <c r="B8" s="5" t="n">
        <v>7077941</v>
      </c>
      <c r="C8" s="5" t="n">
        <v>7124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Nature of Business</t>
        </is>
      </c>
      <c r="B4" s="4" t="inlineStr">
        <is>
          <t xml:space="preserve">Nature of Business Uwharrie Capital Corp (the “Company”) was incorporated under North Carolina law for the purpose of becoming the holding company for Bank of Stanly (“Stanly”). On July 1, 1993, Stanly became a wholly owned subsidiary of the Company through a one-for- 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up to applicable limits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 owned subsidiary, BOS Agency, Inc. (“BOS Agency”), which engages in insurance product sales. In 1989, Uwharrie established a second wholly owned subsidiary, BOS Financial Corporation, for the purpose of conducting business as a securities broker-dealer. During 1993, BOS Financial Corporation changed its name to The Strategic Alliance Corporation (“Strategic Alliance”) and was registered as a broker-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 the Company completed its acquisition of Anson BanCorp, Inc. and its subsidiary, Anson Savings Bank. The savings bank retained its North Carolina savings bank charter and became a wholly owned subsidiary of Uwharrie Capital Corp as Anson Bank &amp; Trust Company (“Anson”), operating out of its main office branch in Wadesboro. Anson was consolidated into Uwharrie Bank effective September 1, 2013. On August 4, 2000 , Uwharrie acquired another subsidiary, Gateway Mortgage, Inc. (“Gateway”), a mortgage origination company. This company is currently inactive and does not affect the Company’s consolidated financial statements. On April 10, 2003 , the Company capitalized a new wholly 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 Uwharrie Mortgage, Inc. was established as a subsidiary of the Company to serve in the capacity of trustee and substitute trustee under deeds of trust. </t>
        </is>
      </c>
    </row>
    <row r="5">
      <c r="A5" s="4" t="inlineStr">
        <is>
          <t>Principles of Consolidation</t>
        </is>
      </c>
      <c r="B5" s="4" t="inlineStr">
        <is>
          <t>Principles of Consolidation The consolidated financial statements include the accounts of the Company, Uwharrie, UIA and Uwharrie’s subsidiaries, BOS Agency and Strategic Alliance. All significant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t>
        </is>
      </c>
    </row>
    <row r="7">
      <c r="A7" s="4" t="inlineStr">
        <is>
          <t>Cash and Cash Equivalents</t>
        </is>
      </c>
      <c r="B7" s="4" t="inlineStr">
        <is>
          <t>Cash and Cash Equivalents For the purpose of presentation in the consolidated statements of cash flows, cash and cash equivalents are defined as those amounts included in the balance sheet captions “Cash and due from banks” and “Interest-earning deposits with banks.”</t>
        </is>
      </c>
    </row>
    <row r="8">
      <c r="A8" s="4" t="inlineStr">
        <is>
          <t>Loans Held for Sale</t>
        </is>
      </c>
      <c r="B8" s="4" t="inlineStr">
        <is>
          <t>Loans Held for Sale Loans originated and intended for sale in the secondary market are carried at the lower of cost or estimated fair value in the aggregate. Net unrealized losses, if any, are recognized through a valuation allowance by charges to income.</t>
        </is>
      </c>
    </row>
    <row r="9">
      <c r="A9" s="4" t="inlineStr">
        <is>
          <t>Loans Held for Investment</t>
        </is>
      </c>
      <c r="B9" s="4" t="inlineStr">
        <is>
          <t>Loans Held for Investment The Company divides the loans it originates into two segments, commercial and noncommercial loans. Commercial loans are broken down into the following classes: commercial loans, real estate commercial loans, other real estate construction loans and other loans. Noncommercial loans are divided into the following classes: real estate 1-4 family construction loans, real estate 1-4 family residential loans, home equity loans and consum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credit losses on loan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t>
        </is>
      </c>
    </row>
    <row r="10">
      <c r="A10" s="4" t="inlineStr">
        <is>
          <t>Allowance for Credit Losses</t>
        </is>
      </c>
      <c r="B10" s="4" t="inlineStr">
        <is>
          <t>Allowance for Credit Losses On January 1, 2023 , the Company adopted Accounting Standards Update (“ASU”) 2016-13 ,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 to 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Note 1 - Significant Accounting Policies (Continued) In concurrence with the adoption of CECL, the Company also adopted ASU 2022-02 , “Financial Instruments – Credit Losses (Topic 326): Troubled Debt Restructurings and Vintage Disclosures” (“ASU 2022-02”) effective January 1, 2023 . The amendments in ASU 2022-02 enhanced disclosures for loan modifications made for borrowers experiencing financial difficulty and eliminated the Troubled Debt Restructurings (“TDR”) accounting guidance for financial institutions that have adopted CECL. See Note 4 (Allowance for Credit Losses on Loans) to the Company’s Notes to Consolidated Financial Statements for additional discussion of the adoption of ASU 2022-02. Allowance for Credit Losses – Available for Sale Securiti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length of time and extent to which the security has been in a loss position, performance of any underlying collateral, downgrades in the ratings of the security by a rating agency, the failure of the issuer to make scheduled principal or interest payments and adverse conditions specifically related to the security. If the evaluation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 for sale security is confirmed to be uncollectible or when either of the criteria regarding intent or requirement to sell is met. At December 31, 2024, there was no allowance for credit loss related to the available for sale securities portfolio. Accrued interest receivable on available for sale debt securities, included in interest receivable in the consolidated balance sheets, totaled $ 1.9 million at December 31, 2024 and was excluded from the estimate of credit losses. Allowance for Credit Losses – Held to Maturity Securities Management measures expected credit losses on held to maturity debt securities on a collective basis by major security type. Accrued interest receivable on held to maturity debt securities, included in interest receivable in the consolidated balance sheets,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 to maturity portfolio into the following major security types: U.S. government agencies, state and political subdivisions and corporate bonds. All of the U.S. government agency securities are issued by government-sponsored agencies. These securities are either explicitly or implicitly guaranteed by the U.S. government, are highly rated by major rating agencies and have a long history of no credit losses. As a result, no allowance for credit losses was recorded for these securities at December 31, 2024. The state and political subdivisions securities held by the Company are highly rated by major rating agencies. As such, there was minimal allowance for credit losses recorded at December 31, 2024 and December 31, 2023 for state and political subdivisions securities.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Subsequent recoveries, if any, are credited to the allowance. Expected recoveries do not exceed the aggregate of amounts previously charged off and expected to be charged 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Note 1 - Significant Accounting Policies (Continued) The Company measures expected credit losses for loans on a pooled basis when similar risk characteristics exist. The Company evaluates credit risk in the Consumer segment based upon consumer credit scores and collateral and the Commercial segment based upon loan risk grade and collateral . The allowance for credit losses for each segment is calculated using a Non-Discounted Cash Flow methodology. The Non-Discounted Cash Flow methodology incorporates macroeconomic forecasts to project expected losses. Significant macroeconomic factors used in estimating the expected losses include the National Unemployment Rate and the 10 -Year T-Bill . A third-party forecast is utilized to project defaults for two years followed by a one year reversion period to the historical long run average economic forecast for the remainder of the portfolio life. The Company individually reviews loans that are experiencing financial difficulty with total relationship exposure greater than or equal to $ 100,000 that are determined to be collateral dependent. These collateral dependent loans are evaluated based on the fair value of the underlying collateral as repayment of the loan is expected to be made through the operation or sale of the collateral.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Allowance for Credit Losses – Unfunded Loan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unfunded loan commitments, unless the commitments to extend credit are unconditionally cancellable, through a charge to provision for unfunded loan commitments, included in loan costs in the Company’s consolidated income statements. The allowance for credit losses on unfunded loan commitment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loan commitments is included in other liabilities on the Company’s consolidated balance sheets.</t>
        </is>
      </c>
    </row>
    <row r="11">
      <c r="A11" s="4" t="inlineStr">
        <is>
          <t>Loan Servicing Assets</t>
        </is>
      </c>
      <c r="B11" s="4" t="inlineStr">
        <is>
          <t>Loan Servicing Assets The Company capitalizes mortgage and U.S. Small Business Administration (SBA) loan servicing rights when loans are sold and the loan servicing is retained. Servicing revenue is recognized in the statement of income as a component of other noninterest income.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t>
        </is>
      </c>
    </row>
    <row r="12">
      <c r="A12" s="4" t="inlineStr">
        <is>
          <t>Mortgage Banking Derivatives</t>
        </is>
      </c>
      <c r="B12" s="4" t="inlineStr">
        <is>
          <t xml:space="preserve">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or liability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Note 1 - Significant Accounting Policies (Continued) During the term of the IRLC, the Company is exposed to the risk that the interest rate will change from the rate quoted to the borrower. In an effort to mitigate interest rate risk, the Company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Accounting Standards Codification (“ASC”) 815, issued by the Financial Accounting Standards Board (“FASB”),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December 31, 2024 and December 31, 2023.
Notional Amount Fair Value
(dollars in thousands)
Balance at December 31, 2024
Included in mortgage banking derivatives asset:
Interest rate lock commitments $ 32,352 $ 591
Forward sales commitments 2,173 44
To-be-announced mortgage-backed securities trades 25,500 160
Balance at December 31, 2023
Included in mortgage banking derivatives asset:
Interest rate lock commitments $ 21,791 $ 806
Forward sales commitments 1,826 46
Included in mortgage banking derivatives liability:
To-be-announced mortgage-backed securities trades 23,000 288 </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4">
      <c r="A14" s="4" t="inlineStr">
        <is>
          <t>Foreclosed Real Estate</t>
        </is>
      </c>
      <c r="B14" s="4" t="inlineStr">
        <is>
          <t>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t>
        </is>
      </c>
    </row>
    <row r="15">
      <c r="A15" s="4" t="inlineStr">
        <is>
          <t>Premises and Equipment</t>
        </is>
      </c>
      <c r="B15" s="4" t="inlineStr">
        <is>
          <t>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ight-of-use (“ROU”) assets that are recognized at the initial adoption of a lease arrangement are included in premises and equipment. More information regarding ROU assets can be found in Note 7 (Leases) to the Company's Notes to Consolidated Financial Statements.</t>
        </is>
      </c>
    </row>
    <row r="16">
      <c r="A16" s="4" t="inlineStr">
        <is>
          <t>Restricted Stock</t>
        </is>
      </c>
      <c r="B16" s="4" t="inlineStr">
        <is>
          <t>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ese investments were not impaired.</t>
        </is>
      </c>
    </row>
    <row r="17">
      <c r="A17" s="4" t="inlineStr">
        <is>
          <t>Stock-Based Compensation</t>
        </is>
      </c>
      <c r="B17" s="4" t="inlineStr">
        <is>
          <t xml:space="preserve">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SC 718 also requires measurement of the cost of employee services received in exchange for an award based on the grant-date fair value of the award. As of December 31, 2024 and December 31, 2023, there are no outstanding awards. </t>
        </is>
      </c>
    </row>
    <row r="18">
      <c r="A18" s="4" t="inlineStr">
        <is>
          <t>Income Taxes</t>
        </is>
      </c>
      <c r="B18" s="4" t="inlineStr">
        <is>
          <t>Income Taxes The Company and its subsidiaries file a consolidated federal income tax return and separate North Carolina income tax returns. The Bank files a separate South Carolina income tax return.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 likely than not recognition threshold. The tax returns for the Company are subject to audit by federal and state taxing authorities for the 2021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24, 2023 and 2022.</t>
        </is>
      </c>
    </row>
    <row r="19">
      <c r="A19" s="4" t="inlineStr">
        <is>
          <t>Leases</t>
        </is>
      </c>
      <c r="B19" s="4" t="inlineStr">
        <is>
          <t>Leases Operating leases in which we are the lessee are recorded as operating lease ROU assets and operating lease liabilities, included in premises and equipment and other liabilities, respectively, on our consolidated balance sheet.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t>
        </is>
      </c>
    </row>
    <row r="20">
      <c r="A20" s="4" t="inlineStr">
        <is>
          <t>Revenue Recognition</t>
        </is>
      </c>
      <c r="B20" s="4" t="inlineStr">
        <is>
          <t>Revenue Recognition For revenue not associated with financial instruments, loan servicing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 Network costs associated with debit card and credit card transactions are netted against the related fees from such transactions. For the twelve months ended December 31, 2024, gross interchange and card transaction fees totaled $ 3.1 million while related network costs totaled $ 1.9 million. On a net basis, we reported $ 1.2 million as interchange and card transaction fees in the accompanying Consolidated Statement of Income for the twelve months ended December 31, 2024. For the twelve months ended December 31, 2023 and December 31, 2022, interchange and card transaction fees were $ 3.0 million and $ 2.8 million, respectively, on a gross basis while related network costs were $ 1.7 million and $ 1.6 million, respectively.</t>
        </is>
      </c>
    </row>
    <row r="21">
      <c r="A21" s="4" t="inlineStr">
        <is>
          <t>Fair Value of Financial Instruments</t>
        </is>
      </c>
      <c r="B21" s="4" t="inlineStr">
        <is>
          <t>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Note 1 - Significant Accounting Policies (Continued) Prices for U.S. Treasury and marketable equity securities are readily available in the active markets in which those securities are traded, and the resulting fair values are classified as Level 1. Prices for government agency securities, mortgage-backed securities, asset-backed securities and for state, county and municipal securities are obtained for similar securities, and the resulting fair values are classified as Level 2. Prices for all other non-marketable investments are determined based on various assumptions that are not observable. The fair values for these investment securities are classified as Level 3.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rised of interest rate lock commitments, mortgage forward sales commitments and to-be-announced mortgage-backed securities trade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t>
        </is>
      </c>
    </row>
    <row r="22">
      <c r="A22" s="4" t="inlineStr">
        <is>
          <t>Comprehensive Income (Loss)</t>
        </is>
      </c>
      <c r="B22" s="4" t="inlineStr">
        <is>
          <t>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loss) is unrealized gains and losses, net of income tax, on investment securities available for sale. The following table presents the changes in accumulated other comprehensive loss for the years ended December 31, 2024, 2023 and 2022:
Year ended December 31,
2024 2023 2022
(dollars in thousands)
Beginning Balance $ ( 25,100 ) $ ( 31,765 ) $ ( 1,151 )
Accumulated other comprehensive income (loss) before reclassifications, 112 ), ($ 1,993 ) and $ 9,161 tax effect, respectively 373 6,631 ( 30,689 )
Amounts reclassified from accumulated other comprehensive income, 0 , ($ 8 ), and ($ 16 ) tax effect, respectively — 34 75
Net current-period other comprehensive income (loss) 373 6,665 ( 30,614 )
Ending Balance $ ( 24,727 ) $ ( 25,100 ) $ ( 31,765 ) Note 1 - Significant Accounting Policies (Continued)</t>
        </is>
      </c>
    </row>
    <row r="23">
      <c r="A23" s="4" t="inlineStr">
        <is>
          <t>Earnings per Common Share</t>
        </is>
      </c>
      <c r="B23" s="4" t="inlineStr">
        <is>
          <t xml:space="preserve">Earnings per Common Share The Company had no stock options outstanding at December 31, 2024, 2023 and 2022.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On October 15, 2024 , the Company’s Board of Directors declared a 2.0 % stock dividend payable on November 18, 2024 to shareholders of record on October 28, 2024 .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24 2023 2022
Weighted average number of common shares and dilutive 7,188,026 7,341,446 7,391,787 The Company had no outstanding dilutive securities at December 31, 2024, 2023 and 2022. </t>
        </is>
      </c>
    </row>
    <row r="24">
      <c r="A24" s="4" t="inlineStr">
        <is>
          <t>Noncontrolling Interest</t>
        </is>
      </c>
      <c r="B24" s="4" t="inlineStr">
        <is>
          <t>Noncontrolling Interest In 2013, the Company’s subsidiary bank issued a total of $ 10.7 million of Fixed Rate Noncumulative Perpetual Preferred Stock, Series B and Series C. The preferred stock qualifies as Tier 1 capital of the Bank and pays dividends at an annual rate of 5.30 %. The preferred stock has no voting rights . This capital is presented as noncontrolling interest in the consolidated balance sheets. Dividends declared on this preferred stock are presented as earnings allocated to the noncontrolling interest in the consolidated statements of income.</t>
        </is>
      </c>
    </row>
    <row r="25">
      <c r="A25" s="4" t="inlineStr">
        <is>
          <t>Segment Reporting</t>
        </is>
      </c>
      <c r="B25" s="4" t="inlineStr">
        <is>
          <t>Segment Reporting The Company operates in three operating segments: banking operations, mortgage banking, and wealth management. The Company's operating segments are determined based on the nature of the products and services. The Executive Management Team has determined it is appropriate to aggregate the three operating segments into one reportable segment. See Note 18 (Segment Reporting) to the Company's Notes to Consolidated Financial Statements for more information regarding segment reporting.</t>
        </is>
      </c>
    </row>
    <row r="26">
      <c r="A26" s="4" t="inlineStr">
        <is>
          <t>Recent Accounting Pronouncements</t>
        </is>
      </c>
      <c r="B26" s="4" t="inlineStr">
        <is>
          <t>Recent Accounting Pronouncements ASC 848, “Reference Rate Reform,” was set forth to eliminate certain reference rates and introduce new reference rates that are based on a larger, more liquid population of observable transactions that are less vulnerable to manipulation. The reference rate reform will discontinue the use of certain widely used reference rates such as the London Interbank Offered Rate, or LIBOR. In response to likely challenges arising from contract modifications due to reference rate reform, the FASB issued ASU 2020-04, “Reference Rate Reform (Topic 848): Facilitation of the Effects of Reference Rate Reform on Financial Reporting,”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ould be applied beginning March 12, 2020 through a sunset date of December 31, 2022. In December 2022, the FASB issued ASU 2022-06, “Reference Rate Reform (Topic 848): Deferral of the Sunset Date of Topic 848.” These amendments extend the period of time preparers can utilize the reference rate reform relief guidance in Topic 848. The objective of the guidance in Topic 848 is to provide relief during the temporary transition period, so the FASB included a sunset provision based on expectations of when LIBOR would cease being published. In 2021, the UK Financial Conduct Authority delayed the intended cessation date of certain tenors of USD LIBOR to June 30, 2023. To ensure the relief provided in Topic 848 covers the period of time during which a significant number of modifications may take place, ASU 2022-06 defers the sunset date from December 31, 2022 to December 31, 2024, after which entities will no longer be permitted to apply the relief in Topic 848. ASU 2022-06 was effective upon issuance. The Company no longer holds or issues loan contracts that reference LIBOR. As of July 1, 2023, all loan contracts that previously referenced LIBOR had been modified. The Company does not anticipate a material financial impact as a result of these modifications. Note 1 - Significant Accounting Policies (Continued) The Inflation Reduction Act of 2022 (“IRA”) created a new nondeductible 1 % excise tax on repurchases of corporate stock by certain publicly traded corporations or their specified affiliates after December 31, 2022. The tax is imposed on the fair value of the stock of a covered corporation that is repurchased in a given year, less the fair market value of any stock issued in that year. A “covered corporation” is any domestic corporation whose stock is traded on an established securities market, such as an OTC market. The excise tax applies to all of the stock of a covered corporation regardless of whether the corporation has profits or losses. The IRA contains several exceptions to the excise tax, including, but not limited to, any repurchase of stock: in which the total value of the repurchased stock in a given year does not exceed $ 1,000,000 ; that is contributed to an employer-sponsored retirement plan or other similar stock compensation plan; or that is taxed as a dividend. The impact of the IRA on our consolidated financial statements is dependent on the extent of stock repurchases. ASU 2023-01 “Leases (Topic 842) – Common Control Arrangements”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became effective January 1, 2024 and did not have a material impact on our consolidated financial statements. In December 2023, the FASB issued ASU 2023-09, “Income Taxes (Topic 740): Improvements to Income Tax Disclosures,” which enhances income tax disclosure requirements. Under the new guidance, entities must disclose additional information in specified categories for federal, state and foreign income taxes with respect to the reconciliation of the effective tax rate to the statutory rate (rate reconciliation). Greater detail is also required about individual reconciling items in the rate reconciliation to the extent the impact of those items exceeds a specified threshold. Additionally, the amendments require that entities must disaggregate income taxes paid, net of refunds received, for federal, state and foreign taxes and further disaggregate for specific jurisdictions to the extent the related amounts exceed a quantitative threshold. The quantitative threshold is equal to 5% or more of the amount determined by multiplying pretax income (loss) from continuing operations by the applicable statutory rate. Public business entities must apply the guidance to annual periods beginning after December 15, 2024. ASU 2023-09 is effective for the Company on January 1, 2025, though early adoption is permitted. Entities may apply the amendments prospectively or may elect retrospective application. The Company is currently evaluating the potential impacts related to the adoption of this ASU.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is>
      </c>
    </row>
    <row r="27">
      <c r="A27" s="4" t="inlineStr">
        <is>
          <t>Accounting Changes and Reclassifications</t>
        </is>
      </c>
      <c r="B27" s="4" t="inlineStr">
        <is>
          <t>Accounting Changes and Reclassifications Certain amounts in the 2023 financial statements have been reclassified to conform to the 2024 presentation. The provision for credit losses on unfunded loan commitments has been reclassified from other noninterest expense for periods prior to 2024. These reclassifications had no material impact on net income or shareholders’ equity. Certain revisions have been made to previously issued financial statements for the year ended December 31, 2023 presented on Form 10-K. The carrying value and estimated fair value for securities held to maturity disclosed in Note 16 (Fair Values of Financial Instruments) to the Notes to Consolidated Financial Statements as of December 31, 2023 were revised due to an error in the calculation. These revisions did not change the securities reported in total assets and had no effect on net income. We evaluated the effects of this error to our previously issued financial statements in accordance with SEC Staff Accounting Bulletin No. 99 and determined that the error was not material to the financial statements and disclosures previously reported on Form 10-K for the year ended December 31, 2023.</t>
        </is>
      </c>
    </row>
    <row r="28">
      <c r="A28" s="4" t="inlineStr">
        <is>
          <t>Available for Sale [Member]</t>
        </is>
      </c>
      <c r="B28" s="4" t="inlineStr">
        <is>
          <t xml:space="preserve"> </t>
        </is>
      </c>
    </row>
    <row r="29">
      <c r="A29" s="3" t="inlineStr">
        <is>
          <t>Significant Accounting Policies [Line Items]</t>
        </is>
      </c>
      <c r="B29" s="4" t="inlineStr">
        <is>
          <t xml:space="preserve"> </t>
        </is>
      </c>
    </row>
    <row r="30">
      <c r="A30" s="4" t="inlineStr">
        <is>
          <t>Investment Securities</t>
        </is>
      </c>
      <c r="B30" s="4" t="inlineStr">
        <is>
          <t>Investment Securities Available for Sale Investment securities available for sale consist of United States Treasuries, United States Government agencies, Government Sponsored Enterprise (GSE) mortgage-backed securities and collateralized mortgage obligations (CMOs), Federal Family Education Loan Program (FFELP) student loan asset-backed securities, corporate bonds and state and political subdivision bonds. Gains and losses on the sale of available for sale securities are determined using the specific identification method and recorded on a trade basis. Amortization of premiums and accretion of discounts are recognized in interest income using the interest method over the period to maturity. Unrealized holding gains and losses on available for sale securities are reported in other comprehensive income, net of income tax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t>
        </is>
      </c>
    </row>
    <row r="31">
      <c r="A31" s="4" t="inlineStr">
        <is>
          <t>Held to Maturity [Member]</t>
        </is>
      </c>
      <c r="B31" s="4" t="inlineStr">
        <is>
          <t xml:space="preserve"> </t>
        </is>
      </c>
    </row>
    <row r="32">
      <c r="A32" s="3" t="inlineStr">
        <is>
          <t>Significant Accounting Policies [Line Items]</t>
        </is>
      </c>
      <c r="B32" s="4" t="inlineStr">
        <is>
          <t xml:space="preserve"> </t>
        </is>
      </c>
    </row>
    <row r="33">
      <c r="A33" s="4" t="inlineStr">
        <is>
          <t>Investment Securities</t>
        </is>
      </c>
      <c r="B33" s="4" t="inlineStr">
        <is>
          <t>Investment Securities Held to Maturity Investment securities held to maturity consist of corporate bonds and state and political subdivision bonds. The Company has both the intent and ability to hold the securities to maturity. These securities are reported at amortized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Notional Amount and Fair Value of Mortgage Banking Derivatives</t>
        </is>
      </c>
      <c r="B4" s="4" t="inlineStr">
        <is>
          <t xml:space="preserve">The following table reflects the notional amount and fair value of mortgage banking derivatives included in the balance sheet at fair value as of December 31, 2024 and December 31, 2023.
Notional Amount Fair Value
(dollars in thousands)
Balance at December 31, 2024
Included in mortgage banking derivatives asset:
Interest rate lock commitments $ 32,352 $ 591
Forward sales commitments 2,173 44
To-be-announced mortgage-backed securities trades 25,500 160
Balance at December 31, 2023
Included in mortgage banking derivatives asset:
Interest rate lock commitments $ 21,791 $ 806
Forward sales commitments 1,826 46
Included in mortgage banking derivatives liability:
To-be-announced mortgage-backed securities trades 23,000 288 </t>
        </is>
      </c>
    </row>
    <row r="5">
      <c r="A5" s="4" t="inlineStr">
        <is>
          <t>Accumulated Other Comprehensive Loss</t>
        </is>
      </c>
      <c r="B5" s="4" t="inlineStr">
        <is>
          <t>The following table presents the changes in accumulated other comprehensive loss for the years ended December 31, 2024, 2023 and 2022:
Year ended December 31,
2024 2023 2022
(dollars in thousands)
Beginning Balance $ ( 25,100 ) $ ( 31,765 ) $ ( 1,151 )
Accumulated other comprehensive income (loss) before reclassifications, 112 ), ($ 1,993 ) and $ 9,161 tax effect, respectively 373 6,631 ( 30,689 )
Amounts reclassified from accumulated other comprehensive income, 0 , ($ 8 ), and ($ 16 ) tax effect, respectively — 34 75
Net current-period other comprehensive income (loss) 373 6,665 ( 30,614 )
Ending Balance $ ( 24,727 ) $ ( 25,100 ) $ ( 31,765 ) Note 1 - Significant Accounting Policies (Continued)</t>
        </is>
      </c>
    </row>
    <row r="6">
      <c r="A6" s="4" t="inlineStr">
        <is>
          <t>Computation of Weighted Average Shares Used in the Calculation of Basic and Dilutive Earnings Per Share</t>
        </is>
      </c>
      <c r="B6" s="4" t="inlineStr">
        <is>
          <t xml:space="preserve">The computation of weighted average shares used in the calculation of basic and dilutive earnings per share is summarized below:
2024 2023 2022
Weighted average number of common shares and dilutive 7,188,026 7,341,446 7,391,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rrying Amounts and Fair Values of Securities Available for Sale and Held to Maturity</t>
        </is>
      </c>
      <c r="B4" s="4" t="inlineStr">
        <is>
          <t xml:space="preserve">Carrying amounts and fair values of securities available for sale and held to maturity are summarized below:
December 31, 2024 Amortized Gross Gross Fair
(dollars in thousands)
Securities available for sale
U.S. Treasury $ 32,961 $ — $ 3,067 $ 29,894
U.S. Government agencies 42,667 97 1,035 41,729
GSE - Mortgage-backed securities and CMOs 165,561 198 12,970 152,789
Asset-backed securities 23,215 407 44 23,578
State and political subdivisions 94,684 5 15,436 79,253
Corporate bonds 6,000 — 257 5,743
Total securities available for sale $ 365,088 $ 707 $ 32,809 $ 332,986
December 31, 2024 Amortized Gross Gross Fair Allowance for Net Carrying
(dollars in thousands)
Securities held to maturity
State and political subdivisions $ 11,813 $ — $ 1,078 $ 10,735 $ — $ 11,813
Corporate bonds 15,000 — 1,174 13,826 68 14,932
Total securities held to maturity $ 26,813 $ — $ 2,252 $ 24,561 $ 68 $ 26,745
December 31, 2023 Amortized Gross Gross Fair
(dollars in thousands)
Securities available for sale
U.S. Treasury $ 54,984 $ — $ 3,479 $ 51,505
U.S. Government agencies 43,921 66 969 43,018
GSE - Mortgage-backed securities and CMOs 137,346 170 13,729 123,787
Asset-backed securities 31,469 244 200 31,513
State and political subdivisions 95,581 15 14,196 81,400
Corporate bonds 6,000 — 509 5,491
Total securities available for sale $ 369,301 $ 495 $ 33,082 $ 336,714
December 31, 2023 Amortized Gross Gross Fair Allowance for Net Carrying
(dollars in thousands)
Securities held to maturity
U.S. Government agencies $ 133 $ — $ 1 $ 132 $ — $ 133
State and political subdivisions 13,467 — 985 12,482 — 13,467
Corporate bonds 15,000 — 1,878 13,122 56 14,944
Total securities held to maturity $ 28,600 $ — $ 2,864 $ 25,736 $ 56 $ 28,544 </t>
        </is>
      </c>
    </row>
    <row r="5">
      <c r="A5" s="4" t="inlineStr">
        <is>
          <t>Allowance for Credit Losses on Held to Maturity Securities</t>
        </is>
      </c>
      <c r="B5" s="4" t="inlineStr">
        <is>
          <t xml:space="preserve">There is no allowance for credit losses on available for sale securities. The following table shows a rollforward of the allowance for credit losses on held to maturity securities for the year ended December 31, 2024.
U.S. government agencies State and political subdivisions Corporate bonds Total
(dollars in thousands)
Balance, December 31, 2023 $ — $ — $ 56 $ 56
Provision for credit losses — — 12 12
Charge-offs of securities — — — —
Recoveries — — — —
Balance, December 31, 2024 $ — $ — $ 68 $ 68 </t>
        </is>
      </c>
    </row>
    <row r="6">
      <c r="A6" s="4" t="inlineStr">
        <is>
          <t>Summary of Amortized Cost of Debt Securities Held to Maturity</t>
        </is>
      </c>
      <c r="B6" s="4" t="inlineStr">
        <is>
          <t xml:space="preserve">The following table summarizes the credit ratings of debt securities held to maturity, presented at amortized cost, by major security type at December 31, 2024.
December 31, 2024 U.S. government agencies State and political subdivisions Corporate bonds Total
(dollars in thousands)
Aaa $ — $ — $ — $ —
Aa1/Aa2/Aa3 — 11,813 — 11,813
A1/A2 — — — —
BBB — — — —
Not rated — — 15,000 15,000
Total $ — $ 11,813 $ 15,000 $ 26,813 </t>
        </is>
      </c>
    </row>
    <row r="7">
      <c r="A7" s="4" t="inlineStr">
        <is>
          <t>Sales of Securities Available for Sale</t>
        </is>
      </c>
      <c r="B7" s="4" t="inlineStr">
        <is>
          <t>Results from sales of securities available for sale for the years ended December 31, 2024, 2023 and 2022 are as follows:
2024 2023 2022
(dollars in thousands)
Gross proceeds from sales $ — $ 11,329 $ 8,398
Realized gains from sales $ — $ 54 $ 53
Realized losses from sales — ( 96 ) ( 144 )
Net realized gains (losses) $ — $ ( 42 ) $ ( 91 )</t>
        </is>
      </c>
    </row>
    <row r="8">
      <c r="A8" s="4" t="inlineStr">
        <is>
          <t>Gross Unrealized Losses and Fair Value of Investments</t>
        </is>
      </c>
      <c r="B8" s="4" t="inlineStr">
        <is>
          <t xml:space="preserve">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December 31, 2024 and 2023.
December 31, 2024 Less than 12 Months 12 Months or More Total
Number of Securities Fair Value Unrealized Number of Securities Fair Value Unrealized Fair Value Unrealized
(dollars in thousands)
Securities available for sale
U.S. Treasury — $ — $ — 7 $ 29,894 $ 3,067 $ 29,894 $ 3,067
U.S. Government agencies 9 9,956 134 24 19,995 901 29,951 1,035
GSE - Mortgage-backed securities and CMOs 19 32,580 313 57 97,798 12,657 130,378 12,970
Asset-backed securities 2 2,872 21 3 4,189 23 7,061 44
State and political subdivisions 5 7,773 253 57 70,169 15,183 77,942 15,436
Corporate bonds — — — 3 5,743 257 5,743 257
Total securities available for sale 35 $ 53,181 $ 721 151 $ 227,788 $ 32,088 $ 280,969 $ 32,809
December 31, 2023 Less than 12 Months 12 Months or More Total
Number of Securities Fair Value Unrealized Number of Securities Fair Value Unrealized Fair Value Unrealized
(dollars in thousands)
Securities available for sale
U.S. Treasury — $ — $ — 9 $ 51,505 $ 3,479 $ 51,505 $ 3,479
U.S. Government agencies 12 16,865 107 18 14,705 862 31,570 969
GSE - Mortgage-backed securities and CMOs 5 7,907 103 59 100,765 13,626 108,672 13,729
Asset-backed securities 2 1,711 5 7 10,140 195 11,851 200
State and political subdivisions 2 2,496 23 60 76,352 14,173 78,848 14,196
Corporate bonds — — — 3 5,491 509 5,491 509
Total securities available for sale 21 $ 28,979 $ 238 156 $ 258,958 $ 32,844 $ 287,937 $ 33,082 </t>
        </is>
      </c>
    </row>
    <row r="9">
      <c r="A9" s="4" t="inlineStr">
        <is>
          <t>Amortized Cost and Fair Value of Available for Sale Securities Portfolio</t>
        </is>
      </c>
      <c r="B9" s="4" t="inlineStr">
        <is>
          <t>The following tables show contractual maturities of the investment portfolio as of December 31, 2024:
Amortized Estimated
(dollars in thousands)
Securities available for sale
Due within twelve months $ 9,811 $ 9,757
Due after one but within five years 66,938 60,736
Due after five but within ten years 47,365 41,386
Due after ten years 240,974 221,107
$ 365,088 $ 332,986 Note 2 - Investment and Equity Securities (Continued)</t>
        </is>
      </c>
    </row>
    <row r="10">
      <c r="A10" s="4" t="inlineStr">
        <is>
          <t>Unrealized Gains and Losses Related to Equity Securities</t>
        </is>
      </c>
      <c r="B10" s="4" t="inlineStr">
        <is>
          <t xml:space="preserve">The portion of unrealized gains and losses for the twelve months ended December 31, 2024 and 2023 related to equity securities still held at the reporting date is calculated as follows:
Twelve Months Ended December 31,
2024 2023
(dollars in thousands)
Gross proceeds from sales $ — $ —
Net gains (losses) recognized during the period on equity securities $ 32 $ 10
Less: Net gains (losses) recognized from equity securities sold during the period — —
Unrealized gains (losses) recognized during the period on equity securities still held at the reporting date $ 32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12 Months Ended</t>
        </is>
      </c>
    </row>
    <row r="2">
      <c r="B2" s="2" t="inlineStr">
        <is>
          <t>Dec. 31, 2024</t>
        </is>
      </c>
    </row>
    <row r="3">
      <c r="A3" s="3" t="inlineStr">
        <is>
          <t>Receivables [Abstract]</t>
        </is>
      </c>
      <c r="B3" s="4" t="inlineStr">
        <is>
          <t xml:space="preserve"> </t>
        </is>
      </c>
    </row>
    <row r="4">
      <c r="A4" s="4" t="inlineStr">
        <is>
          <t>Composition of Net Loans Held for Investment by Class</t>
        </is>
      </c>
      <c r="B4" s="4" t="inlineStr">
        <is>
          <t xml:space="preserve">The composition of net loans held for investment by class as of December 31, 2024 and 2023 is as follows:
2024 2023
(dollars in thousands)
Commercial
Commercial $ 104,872 $ 102,366
Real estate - commercial 245,569 213,397
Other real estate construction loans 50,940 40,872
Other loans 6,408 6,214
Noncommercial
Real estate 1-4 family construction 27,789 12,481
Real estate - residential 150,667 143,697
Home equity 68,287 60,599
Consumer loans 11,020 11,581
665,552 591,207
Less:
Allowance for credit losses ( 5,824 ) ( 5,561 )
Deferred loan fees, net 825 864
Loans held for investment, net $ 660,553 $ 586,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ummary of Activity Related to Allowance for Credit Losses on Loans</t>
        </is>
      </c>
      <c r="B4" s="4" t="inlineStr">
        <is>
          <t xml:space="preserve">The following tables summarize the activity related to the allowance for credit losses on loans for the year ended December 31, 2024 and 2023 .
Commercial Loans Noncommercial Loans
(dollars in thousands) Commercial Real estate Other Other Real estate Real estate Home Consumer Total
Balance, December 31, 2023 $ 1,493 $ 2,057 $ 389 $ 9 $ 31 $ 796 $ 582 $ 204 $ 5,561
Provision for (recovery of) credit losses 222 209 23 9 25 ( 17 ) 6 56 533
Charge-offs ( 322 ) — — — — — ( 1 ) ( 157 ) ( 480 )
Recoveries 135 — — — — 2 1 72 210
Net (charge-offs) recoveries ( 187 ) — — — — 2 — ( 85 ) ( 270 )
Balance, December 31, 2024 $ 1,528 $ 2,266 $ 412 $ 18 $ 56 $ 781 $ 588 $ 175 $ 5,824
Commercial Loans Noncommercial Loans
(dollars in thousands) Commercial Real estate Other Other Real estate Real estate Home Consumer Total
Balance, December 31, 2022 $ 435 $ 760 $ 177 $ 4 $ — $ 561 $ 277 $ 76 $ 2,290
Cumulative effect of change in 702 1,017 143 5 — 74 375 91 2,407
Provision for (recovery of) 938 280 111 — 31 159 ( 102 ) 78 1,495
Charge-offs ( 604 ) — ( 42 ) — — — — ( 108 ) ( 754 )
Recoveries 22 — — — — 2 32 67 123
Net (charge-offs) recoveries ( 582 ) — ( 42 ) — — 2 32 ( 41 ) ( 631 )
Balance, December 31, 2023 $ 1,493 $ 2,057 $ 389 $ 9 $ 31 $ 796 $ 582 $ 204 $ 5,561 </t>
        </is>
      </c>
    </row>
    <row r="5">
      <c r="A5" s="4" t="inlineStr">
        <is>
          <t>Past Due Information of Loan Portfolio by Class</t>
        </is>
      </c>
      <c r="B5" s="4" t="inlineStr">
        <is>
          <t xml:space="preserve">Past due loan information is used by management when assessing the adequacy of the allowance for credit losses. The following tables summarize the past due information of the loan portfolio by class as of the dates indicated:
December 31, 2024 Loans Nonaccrual Loans Total Past Current Total Accruing
(dollars in thousands)
Commercial $ 9 $ 88 $ 97 $ 104,773 $ 104,870 $ —
Real estate - commercial 43 — 43 245,636 245,679 —
Other real estate construction — — — 50,940 50,940 —
Real estate 1-4 family construction — — — 27,789 27,789 —
Real estate - residential 429 64 493 150,891 151,384 —
Home equity 176 40 216 68,071 68,287 —
Consumer loans 42 — 42 10,978 11,020 —
Other loans — — — 6,408 6,408 —
Total $ 699 $ 192 $ 891 $ 665,486 $ 666,377 $ — Note 4 - Allowance for Credit Losses on Loans (Continued)
December 31, 2023 Loans Nonaccrual Loans Total Past Current Total Accruing
(dollars in thousands)
Commercial $ 46 $ 154 $ 200 $ 102,162 $ 102,362 $ —
Real estate - commercial 588 488 1,076 212,447 213,523 —
Other real estate construction — — — 40,872 40,872 —
Real estate 1-4 family construction — — — 12,481 12,481 —
Real estate - residential 715 278 993 143,445 144,438 —
Home equity 115 181 296 60,304 60,600 —
Consumer loans 84 — 84 11,497 11,581 —
Other loans — — — 6,214 6,214 —
Total $ 1,548 $ 1,101 $ 2,649 $ 589,422 $ 592,071 $ — </t>
        </is>
      </c>
    </row>
    <row r="6">
      <c r="A6" s="4" t="inlineStr">
        <is>
          <t>Composition of Nonaccrual Loans by Class</t>
        </is>
      </c>
      <c r="B6" s="4" t="inlineStr">
        <is>
          <t xml:space="preserve">The composition of nonaccrual loans by class as of December 31, 2024 and 2023 is as follows:
Twelve Months Ended
December 31, 2024 December 31, 2024
Nonaccrual Loans with No Allowance Nonaccrual Loans with an Allowance Total Nonaccrual Loans Interest Income
(dollars in thousands)
Commercial $ — $ 88 $ 88 $ 1
Real estate - commercial — — — —
Other real estate construction — — — —
Real estate 1-4 family construction — — — —
Real estate - residential — 64 64 13
Home equity — 40 40 1
Consumer loans — — — —
Other loans — — — —
$ — $ 192 $ 192 $ 15
Twelve Months Ended
December 31, 2023 December 31, 2023
Nonaccrual Loans with No Allowance Nonaccrual Loans with an Allowance Total Nonaccrual Loans Interest Income
(dollars in thousands)
Commercial $ — $ 154 $ 154 $ 11
Real estate - commercial 400 88 488 13
Other real estate construction — — — —
Real estate 1-4 family construction — — — —
Real estate - residential 181 97 278 15
Home equity — 181 181 8
Consumer loans — — — —
Other loans — — — —
$ 581 $ 520 $ 1,101 $ 47 </t>
        </is>
      </c>
    </row>
    <row r="7">
      <c r="A7" s="4" t="inlineStr">
        <is>
          <t>Summary of Amortized Cost of Collateral Dependent Loans</t>
        </is>
      </c>
      <c r="B7" s="4" t="inlineStr">
        <is>
          <t xml:space="preserve">The following table details the amortized cost of collateral dependent loans and any related allowance at December 31, 2024 and December 31, 2023.
December 31, 2024 December 31, 2023
Amortized Cost Allowance for Amortized Cost Allowance for
(dollars in thousands)
Commercial $ — $ — $ 154 $ 95
Real estate - commercial — — 400 —
Other real estate construction — — — —
Real estate 1-4 family construction — — — —
Real estate - residential — — 181 —
Home equity — — 132 3
Consumer loans — — — —
Other loans — — — —
Total $ — $ — $ 867 $ 98 </t>
        </is>
      </c>
    </row>
    <row r="8">
      <c r="A8" s="4" t="inlineStr">
        <is>
          <t>Summary of Credit Quality Indicators by Year of Origination</t>
        </is>
      </c>
      <c r="B8" s="4" t="inlineStr">
        <is>
          <t xml:space="preserve">The following table presents the Company's recorded investment in loans by credit quality indicators by year of origination as of December 31, 2024:
December 31, 2024 Term Loans by Year of Origination
2024 2023 2022 2021 2020 Prior Revolving Total
(dollars in thousands)
Commercial
Pass $ 25,634 $ 18,992 $ 14,319 $ 11,948 $ 2,292 $ 10,270 $ 20,964 $ 104,419
Watch 48 117 — — — — 182 347
Special Mention — — — — — — — —
Substandard — 15 — 88 — — — 103
Total commercial 25,682 19,124 14,319 12,036 2,292 10,270 21,146 104,869
Real estate - commercial
Pass 38,684 55,090 48,600 30,383 20,722 48,127 3,040 244,646
Watch — — — — — 63 — 63
Special Mention — — — 561 — 32 — 593
Substandard — — — — 113 264 — 377
Total real estate - commercial 38,684 55,090 48,600 30,944 20,835 48,486 3,040 245,679
Other real estate construction
Pass 22,447 15,004 4,981 2,287 3,211 2,172 795 50,897
Watch — — — — — 44 — 44
Special Mention — — — — — — — —
Substandard — — — — — — — —
Total other real estate construction 22,447 15,004 4,981 2,287 3,211 2,216 795 50,941
Real estate 1-4 family construction
Pass 19,845 7,944 — — — — — 27,789
Watch — — — — — — — —
Special Mention — — — — — — — —
Substandard — — — — — — — —
Total real estate 1-4 family construction 19,845 7,944 — — — — — 27,789
Real estate - residential
Pass 29,936 37,448 34,018 21,613 10,473 14,397 1,829 149,714
Watch — — — 204 365 490 — 1,059
Special Mention — 104 — 122 — 83 — 309
Substandard — — — — — 302 — 302
Total real estate - residential 29,936 37,552 34,018 21,939 10,838 15,272 1,829 151,384
Home equity
Pass 57 255 159 192 402 1,679 65,158 67,902
Watch — — — — — 84 140 224
Special Mention — — 100 — — 20 — 120
Substandard — — — — — 41 — 41
Total home equity 57 255 259 192 402 1,824 65,298 68,287
Consumer loans
Pass 3,934 1,944 985 170 70 320 3,586 11,009
Watch 11 — — — — — — 11
Special Mention — — — — — — — —
Substandard — — — — — — — —
Total consumer loans 3,945 1,944 985 170 70 320 3,586 11,020
Other loans
Pass 644 — 1,598 2,602 1,211 353 — 6,408
Watch — — — — — — — —
Special Mention — — — — — — — —
Substandard — — — — — — — —
Total other loans 644 — 1,598 2,602 1,211 353 — 6,408
Total Pass 141,181 136,677 104,660 69,195 38,381 77,318 95,372 662,784
Total Watch 59 117 — 204 365 681 322 1,748
Total Special Mention — 104 100 683 — 135 — 1,022
Total Substandard — 15 — 88 113 607 — 823
Total loans $ 141,240 $ 136,913 $ 104,760 $ 70,170 $ 38,859 $ 78,741 $ 95,694 $ 666,377 During the year end December 31, 2024, one hundred and thirty-two loans totalin g $ 2.5 million w ere converted from revolving to term loans. Note 4 - Allowance for Credit Losses on Loans (Continued) The following table presents the Company's recorded investment in loans by credit quality indicators by year of origination as of December 31, 2023:
December 31, 2023 Term Loans by Year of Origination
2023 2022 2021 2020 2019 Prior Revolving Total
(dollars in thousands)
Commercial
Pass $ 23,611 $ 21,731 $ 16,587 $ 5,868 $ 2,553 $ 10,634 $ 20,089 $ 101,073
Watch 183 22 — — — — 914 1,119
Special Mention 16 — — — — — — 16
Substandard — — — 154 — — — 154
Total commercial 23,810 21,753 16,587 6,022 2,553 10,634 21,003 102,362
Real estate - commercial
Pass 51,543 46,563 38,267 23,031 15,727 33,949 2,844 211,924
Watch — — — — 74 — — 74
Special Mention — — 588 121 171 157 — 1,037
Substandard — — 400 88 — — — 488
Total real estate - commercial 51,543 46,563 39,255 23,240 15,972 34,106 2,844 213,523
Other real estate construction
Pass 20,458 10,368 3,050 3,711 542 2,148 548 40,825
Watch — — — — — 47 — 47
Special Mention — — — — — — — —
Substandard — — — — — — — —
Total other real estate construction 20,458 10,368 3,050 3,711 542 2,195 548 40,872
Real estate 1-4 family construction
Pass 10,628 1,353 500 — — — — 12,481
Watch — — — — — — — —
Special Mention — — — — — — — —
Substandard — — — — — — — —
Total real estate 1-4 family construction 10,628 1,353 500 — — — — 12,481
Real estate - residential
Pass 46,470 40,558 23,259 11,182 3,528 15,208 1,082 141,287
Watch — — 209 384 122 669 — 1,384
Special Mention 666 — 501 — — 322 — 1,489
Substandard — — — 196 — 82 — 278
Total real estate - residential 47,136 40,558 23,969 11,762 3,650 16,281 1,082 144,438
Home equity
Pass 173 134 95 407 94 1,309 57,800 60,012
Watch — — 109 — 19 130 149 407
Special Mention — — — — — — — —
Substandard — — — — — 181 — 181
Total home equity 173 134 204 407 113 1,620 57,949 60,600
Consumer loans
Pass 4,302 2,089 609 121 129 352 3,936 11,538
Watch — — — — — — — —
Special Mention 25 18 — — — — — 43
Substandard — — — — — — — —
Total consumer loans 4,327 2,107 609 121 129 352 3,936 11,581
Other loans
Pass 5 1,611 2,864 1,306 — 428 — 6,214
Watch — — — — — — — —
Special Mention — — — — — — — —
Substandard — — — — — — — —
Total other loans 5 1,611 2,864 1,306 — 428 — 6,214
Total Pass 157,190 124,407 85,231 45,626 22,573 64,028 86,299 585,354
Total Watch 183 22 318 384 215 846 1,063 3,031
Total Special Mention 707 18 1,089 121 171 479 — 2,585
Total Substandard — — 400 438 — 263 — 1,101
Total loans $ 158,080 $ 124,447 $ 87,038 $ 46,569 $ 22,959 $ 65,616 $ 87,362 $ 592,071 During the year end December 31, 2023 , thirty loans totaling $ 1.2 million were converted from revolving to term loans. Note 4 - Allowance for Credit Losses on Loans (Continued) The following tables present gross charge-offs by origination date for the years ended December 31, 2024 and 2023:
December 31, 2024 Gross Loan Charge-offs by Year of Origination
2024 2023 2022 2021 2020 Prior Revolving Total
(dollars in thousands)
Commercial
Commercial $ — $ 10 $ — $ 137 $ 164 $ — $ 10 $ 321
Real estate - commercial — — — — — — — —
Other real estate construction — — — — — — — —
Other loans — — — — — — — —
Noncommercial
Real estate 1-4 family construction — — — — — — — —
Real estate - residential — — — — — — — —
Home equity — — — — — 1 — 1
Consumer loans 12 51 7 12 7 4 65 158
Total charge-offs $ 12 $ 61 $ 7 $ 149 $ 171 $ 5 $ 75 $ 480
December 31, 2023 Gross Loan Charge-offs by Year of Origination
2023 2022 2021 2020 2019 Prior Revolving Total
(dollars in thousands)
Commercial
Commercial $ — $ 49 $ — $ 159 $ 315 $ 71 $ 9 $ 603
Real estate - commercial — — — — — — — —
Other real estate construction — 42 — — — — — 42
Other loans — — — — — — — —
Noncommercial
Real estate 1-4 family construction — — — — — — — —
Real estate - residential — — — — — — — —
Home equity — — — — — — — —
Consumer loans — 34 4 3 — 4 64 109
Total charge-offs $ — $ 125 $ 4 $ 162 $ 315 $ 75 $ 73 $ 754 </t>
        </is>
      </c>
    </row>
    <row r="9">
      <c r="A9" s="4" t="inlineStr">
        <is>
          <t>Summary of Performing and Nonperforming Loans by Class</t>
        </is>
      </c>
      <c r="B9" s="4" t="inlineStr">
        <is>
          <t xml:space="preserve">The following tables show the breakdown between performing and nonperforming loans by class as of December 31, 2024 and 2023:
December 31, 2024 Performing Non- Total
(dollars in thousands)
Commercial $ 104,782 $ 88 $ 104,870
Real estate - commercial 245,679 — 245,679
Other real estate construction 50,940 — 50,940
Real estate 1-4 family construction 27,789 — 27,789
Real estate - residential 151,320 64 151,384
Home equity 68,247 40 68,287
Consumer loans 11,020 — 11,020
Other loans 6,408 — 6,408
Total $ 666,185 $ 192 $ 666,377 Note 4 - Allowance for Credit Losses on Loans (Continued)
December 31, 2023 Performing Non- Total
(dollars in thousands)
Commercial $ 102,208 $ 154 $ 102,362
Real estate - commercial 213,035 488 213,523
Other real estate construction 40,872 — 40,872
Real estate 1-4 family construction 12,481 — 12,481
Real estate - residential 144,160 278 144,438
Home equity 60,419 181 60,600
Consumer loans 11,581 — 11,581
Other loans 6,214 — 6,214
Total $ 590,970 $ 1,101 $ 592,071 </t>
        </is>
      </c>
    </row>
    <row r="10">
      <c r="A10" s="4" t="inlineStr">
        <is>
          <t>Breakdown of Types of Concessions Made by Loan Class</t>
        </is>
      </c>
      <c r="B10" s="4" t="inlineStr">
        <is>
          <t xml:space="preserve">The following table shows the amortized cost basis of loans modified to borrowers experiencing financial difficulty, disaggregated by class of loans and type of concession granted, during the twelve-month period ended December 31, 2023.
Payment Deferrals
Amortized % of Total
Twelve Months Ended December 31, 2023 Cost Basis Loan Type Financial Effect
(dollars in thousands)
Real estate - residential $ 560 0.37 % Provided additional payment deferral to borrowers in the form of interest-only payments
Total $ 560 </t>
        </is>
      </c>
    </row>
    <row r="11">
      <c r="A11" s="4" t="inlineStr">
        <is>
          <t>Summary Of Depicts The Performance Of Loans That Have Been Modified</t>
        </is>
      </c>
      <c r="B11" s="4" t="inlineStr">
        <is>
          <t xml:space="preserve">The following table depicts the performance of loans that were modified during the twelve-month period ended December 31, 2023:
Payment Status (Amortized Cost Basis)
30-89 Days 90+ Days
December 31, 2023 Current Past Due Past Due
(dollars in thousands)
Real estate - residential $ 560 $ — $ —
Total $ 56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 Servicing Assets (Tables)</t>
        </is>
      </c>
      <c r="B1" s="2" t="inlineStr">
        <is>
          <t>12 Months Ended</t>
        </is>
      </c>
    </row>
    <row r="2">
      <c r="B2" s="2" t="inlineStr">
        <is>
          <t>Dec. 31, 2024</t>
        </is>
      </c>
    </row>
    <row r="3">
      <c r="A3" s="3" t="inlineStr">
        <is>
          <t>Mortgage Banking [Abstract]</t>
        </is>
      </c>
      <c r="B3" s="4" t="inlineStr">
        <is>
          <t xml:space="preserve"> </t>
        </is>
      </c>
    </row>
    <row r="4">
      <c r="A4" s="4" t="inlineStr">
        <is>
          <t>Summary of Mortgage Servicing Rights</t>
        </is>
      </c>
      <c r="B4" s="4" t="inlineStr">
        <is>
          <t xml:space="preserve">A summary of loan servicing rights follows:
2024 2023 2022
(dollars in thousands)
Beginning of year servicing rights: $ 4,287 $ 4,931 $ 5,078
Amounts capitalized 829 584 1,196
Amortization ( 1,213 ) ( 1,228 ) ( 1,343 )
Impairment — — —
End of year $ 3,903 $ 4,287 $ 4,931 </t>
        </is>
      </c>
    </row>
    <row r="5">
      <c r="A5" s="4" t="inlineStr">
        <is>
          <t>Estimated Amortization Expense</t>
        </is>
      </c>
      <c r="B5" s="4" t="inlineStr">
        <is>
          <t xml:space="preserve">Amortization expense is estimated as follows:
Year ending December 31,
(dollars in thousands)
2025 $ 921
2026 798
2027 674
2028 550
2029 426
Thereafter 534
Total $ 3,903 </t>
        </is>
      </c>
    </row>
    <row r="6">
      <c r="A6" s="4" t="inlineStr">
        <is>
          <t>Key Assumptions Used to Value Mortgage Servicing Rights</t>
        </is>
      </c>
      <c r="B6" s="4" t="inlineStr">
        <is>
          <t>The key assumptions used to value mortgage servicing rights were as follows:
2024 2023
Weighted average remaining life 284 months 282 months
Weighted average discount rate 11.22 % 11.21 %
Weighted average coupon 3.99 % 3.69 %
Weighted average prepayment speed 115 % 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emises and Equipment and the Total Accumulated Depreciation</t>
        </is>
      </c>
      <c r="B4" s="4" t="inlineStr">
        <is>
          <t xml:space="preserve">The major classes of premises and equipment and the total accumulated depreciation at December 31, 2024 and 2023 are listed below:
2024 2023
(dollars in thousands)
Land $ 2,903 $ 2,903
Building and improvements 13,785 13,626
ROU assets 1,109 1,495
Furniture and equipment 11,352 10,756
Total fixed assets 29,149 28,780
Less accumulated depreciation 14,670 13,691
Net fixed assets $ 14,479 $ 15,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Other Information Related to Operating Leases</t>
        </is>
      </c>
      <c r="B4" s="4" t="inlineStr">
        <is>
          <t>The table below depicts information related to the Company’s leases:
Twelve Months Ended December 31,
2024 2023
(in thousands except percent and period data)
Cash paid for amounts included in the measurement of lease liabilities
Operating cash flows from operating leases $ 445 $ 435
ROU assets obtained in exchange for new operating lease liabilities — —
Weighted-average remaining lease term - operating leases, in years 3.0 3.9
Weighted-average discount rate - operating leases 2.8 % 2.8 %</t>
        </is>
      </c>
    </row>
    <row r="5">
      <c r="A5" s="4" t="inlineStr">
        <is>
          <t>Schedule of Maturities of Lease Payments</t>
        </is>
      </c>
      <c r="B5" s="4" t="inlineStr">
        <is>
          <t xml:space="preserve">A table detailing the lease payments associated with the aforementioned properties is below.
December 31,
(dollars in thousands)
2025 $ 455
2026 416
2027 260
2028 98
2029 20
Thereafter —
Total lease payments 1,249
Less: Interest ( 53 )
Present value of lease liabilities $ 1,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Composition of Time Deposits</t>
        </is>
      </c>
      <c r="B4" s="4" t="inlineStr">
        <is>
          <t>The composition of deposits at December 31, 2024 and 2023 is as follows:
2024 2023
Amount Percentage Amount Percentage
(dollars in thousands)
Demand noninterest-bearing $ 272,355 27 % $ 269,998 27 %
Interest checking and money market 395,079 38 % 417,318 43 %
Savings 92,954 9 % 101,193 10 %
Time deposits $250,000 and over 133,335 13 % 78,046 8 %
Other time deposits 136,513 13 % 115,158 12 %
Total $ 1,030,236 100 % $ 981,713 100 %</t>
        </is>
      </c>
    </row>
    <row r="5">
      <c r="A5" s="4" t="inlineStr">
        <is>
          <t>Maturities of Fixed-Rate Time Deposits</t>
        </is>
      </c>
      <c r="B5" s="4" t="inlineStr">
        <is>
          <t xml:space="preserve">The maturities of fixed-rate time deposits at December 31, 2024 are reflected in the table below:
Time Deposits Other
Year ending December 31, $250,000 and Over Time Deposits
(dollars in thousands)
2025 $ 122,456 $ 130,357
2026 10,879 4,042
2027 — 1,247
2028 — 255
2029 — 612
Thereafter — —
Total $ 133,335 $ 136,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orrowed Fund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Borrowed Funds</t>
        </is>
      </c>
      <c r="B4" s="4" t="inlineStr">
        <is>
          <t xml:space="preserve">The following tables set forth certain information regarding the amounts, year-end weighted average rates, average balances, weighted average rate, and maximum month-end balances for short-term borrowed funds, at and during 2024 and 2023:
2024 2023
Amount Rate Amount Rate
(dollars in thousands)
At year-end
Master notes and other short-term borrowings $ 1,414 3.69 % $ 1,379 4.56 %
$ 1,414 3.69 % $ 1,379 4.56 %
2024 2023
Amount Rate Amount Rate
(dollars in thousands)
Average for the year
Federal funds purchased $ 2 5.82 % $ 4 5.90 %
Master notes and other short-term borrowings 1,351 4.36 % 1,073 4.28 %
Notes payable 3,265 4.93 % — —
$ 4,618 4.77 % $ 1,077 4.29 %
2024 2023
(dollars in thousands)
Maximum month-end balance
Master notes and other short-term borrowings $ 1,463 $ 2,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38372</v>
      </c>
      <c r="C4" s="6" t="n">
        <v>29501</v>
      </c>
      <c r="D4" s="6" t="n">
        <v>21633</v>
      </c>
    </row>
    <row r="5">
      <c r="A5" s="3" t="inlineStr">
        <is>
          <t>Investment securities:</t>
        </is>
      </c>
      <c r="B5" s="4" t="inlineStr">
        <is>
          <t xml:space="preserve"> </t>
        </is>
      </c>
      <c r="C5" s="4" t="inlineStr">
        <is>
          <t xml:space="preserve"> </t>
        </is>
      </c>
      <c r="D5" s="4" t="inlineStr">
        <is>
          <t xml:space="preserve"> </t>
        </is>
      </c>
    </row>
    <row r="6">
      <c r="A6" s="4" t="inlineStr">
        <is>
          <t>Investment securities, taxable</t>
        </is>
      </c>
      <c r="B6" s="5" t="n">
        <v>11866</v>
      </c>
      <c r="C6" s="5" t="n">
        <v>10743</v>
      </c>
      <c r="D6" s="5" t="n">
        <v>5984</v>
      </c>
    </row>
    <row r="7">
      <c r="A7" s="4" t="inlineStr">
        <is>
          <t>Investment securities, non-taxable</t>
        </is>
      </c>
      <c r="B7" s="5" t="n">
        <v>1234</v>
      </c>
      <c r="C7" s="5" t="n">
        <v>1324</v>
      </c>
      <c r="D7" s="5" t="n">
        <v>1524</v>
      </c>
    </row>
    <row r="8">
      <c r="A8" s="4" t="inlineStr">
        <is>
          <t>Equity securities</t>
        </is>
      </c>
      <c r="B8" s="5" t="n">
        <v>20</v>
      </c>
      <c r="C8" s="5" t="n">
        <v>20</v>
      </c>
      <c r="D8" s="5" t="n">
        <v>20</v>
      </c>
    </row>
    <row r="9">
      <c r="A9" s="4" t="inlineStr">
        <is>
          <t>Interest-earning deposits with banks and federal funds sold</t>
        </is>
      </c>
      <c r="B9" s="5" t="n">
        <v>3231</v>
      </c>
      <c r="C9" s="5" t="n">
        <v>4131</v>
      </c>
      <c r="D9" s="5" t="n">
        <v>2401</v>
      </c>
    </row>
    <row r="10">
      <c r="A10" s="4" t="inlineStr">
        <is>
          <t>Total interest income</t>
        </is>
      </c>
      <c r="B10" s="5" t="n">
        <v>54723</v>
      </c>
      <c r="C10" s="5" t="n">
        <v>45719</v>
      </c>
      <c r="D10" s="5" t="n">
        <v>31562</v>
      </c>
    </row>
    <row r="11">
      <c r="A11" s="3" t="inlineStr">
        <is>
          <t>Interest Expense</t>
        </is>
      </c>
      <c r="B11" s="4" t="inlineStr">
        <is>
          <t xml:space="preserve"> </t>
        </is>
      </c>
      <c r="C11" s="4" t="inlineStr">
        <is>
          <t xml:space="preserve"> </t>
        </is>
      </c>
      <c r="D11" s="4" t="inlineStr">
        <is>
          <t xml:space="preserve"> </t>
        </is>
      </c>
    </row>
    <row r="12">
      <c r="A12" s="4" t="inlineStr">
        <is>
          <t>Interest checking and money market accounts</t>
        </is>
      </c>
      <c r="B12" s="5" t="n">
        <v>6723</v>
      </c>
      <c r="C12" s="5" t="n">
        <v>6124</v>
      </c>
      <c r="D12" s="5" t="n">
        <v>1892</v>
      </c>
    </row>
    <row r="13">
      <c r="A13" s="4" t="inlineStr">
        <is>
          <t>Savings deposits</t>
        </is>
      </c>
      <c r="B13" s="5" t="n">
        <v>550</v>
      </c>
      <c r="C13" s="5" t="n">
        <v>434</v>
      </c>
      <c r="D13" s="5" t="n">
        <v>119</v>
      </c>
    </row>
    <row r="14">
      <c r="A14" s="4" t="inlineStr">
        <is>
          <t>Time deposits, $250,000 and over</t>
        </is>
      </c>
      <c r="B14" s="5" t="n">
        <v>4893</v>
      </c>
      <c r="C14" s="5" t="n">
        <v>2333</v>
      </c>
      <c r="D14" s="5" t="n">
        <v>253</v>
      </c>
    </row>
    <row r="15">
      <c r="A15" s="4" t="inlineStr">
        <is>
          <t>Other time deposits</t>
        </is>
      </c>
      <c r="B15" s="5" t="n">
        <v>5085</v>
      </c>
      <c r="C15" s="5" t="n">
        <v>2755</v>
      </c>
      <c r="D15" s="5" t="n">
        <v>199</v>
      </c>
    </row>
    <row r="16">
      <c r="A16" s="4" t="inlineStr">
        <is>
          <t>Short-term borrowed funds</t>
        </is>
      </c>
      <c r="B16" s="5" t="n">
        <v>220</v>
      </c>
      <c r="C16" s="5" t="n">
        <v>46</v>
      </c>
      <c r="D16" s="5" t="n">
        <v>10</v>
      </c>
    </row>
    <row r="17">
      <c r="A17" s="4" t="inlineStr">
        <is>
          <t>Long-term debt</t>
        </is>
      </c>
      <c r="B17" s="5" t="n">
        <v>1327</v>
      </c>
      <c r="C17" s="5" t="n">
        <v>1331</v>
      </c>
      <c r="D17" s="5" t="n">
        <v>1349</v>
      </c>
    </row>
    <row r="18">
      <c r="A18" s="4" t="inlineStr">
        <is>
          <t>Total interest expense</t>
        </is>
      </c>
      <c r="B18" s="5" t="n">
        <v>18798</v>
      </c>
      <c r="C18" s="5" t="n">
        <v>13023</v>
      </c>
      <c r="D18" s="5" t="n">
        <v>3822</v>
      </c>
    </row>
    <row r="19">
      <c r="A19" s="4" t="inlineStr">
        <is>
          <t>Net interest income</t>
        </is>
      </c>
      <c r="B19" s="5" t="n">
        <v>35925</v>
      </c>
      <c r="C19" s="5" t="n">
        <v>32696</v>
      </c>
      <c r="D19" s="5" t="n">
        <v>27740</v>
      </c>
    </row>
    <row r="20">
      <c r="A20" s="3" t="inlineStr">
        <is>
          <t>Provision for (recovery of) credit losses</t>
        </is>
      </c>
      <c r="B20" s="4" t="inlineStr">
        <is>
          <t xml:space="preserve"> </t>
        </is>
      </c>
      <c r="C20" s="4" t="inlineStr">
        <is>
          <t xml:space="preserve"> </t>
        </is>
      </c>
      <c r="D20" s="4" t="inlineStr">
        <is>
          <t xml:space="preserve"> </t>
        </is>
      </c>
    </row>
    <row r="21">
      <c r="A21" s="4" t="inlineStr">
        <is>
          <t>Loans</t>
        </is>
      </c>
      <c r="B21" s="5" t="n">
        <v>533</v>
      </c>
      <c r="C21" s="5" t="n">
        <v>1495</v>
      </c>
      <c r="D21" s="5" t="n">
        <v>-1759</v>
      </c>
    </row>
    <row r="22">
      <c r="A22" s="4" t="inlineStr">
        <is>
          <t>Securities held to maturity</t>
        </is>
      </c>
      <c r="B22" s="5" t="n">
        <v>12</v>
      </c>
      <c r="C22" s="5" t="n">
        <v>-15</v>
      </c>
      <c r="D22" s="4" t="inlineStr">
        <is>
          <t xml:space="preserve"> </t>
        </is>
      </c>
    </row>
    <row r="23">
      <c r="A23" s="4" t="inlineStr">
        <is>
          <t>Unfunded loan commitments</t>
        </is>
      </c>
      <c r="B23" s="5" t="n">
        <v>-17</v>
      </c>
      <c r="C23" s="5" t="n">
        <v>34</v>
      </c>
      <c r="D23" s="4" t="inlineStr">
        <is>
          <t xml:space="preserve"> </t>
        </is>
      </c>
    </row>
    <row r="24">
      <c r="A24" s="4" t="inlineStr">
        <is>
          <t>Total provision for (recovery of) credit losses</t>
        </is>
      </c>
      <c r="B24" s="5" t="n">
        <v>528</v>
      </c>
      <c r="C24" s="5" t="n">
        <v>1514</v>
      </c>
      <c r="D24" s="5" t="n">
        <v>-1759</v>
      </c>
    </row>
    <row r="25">
      <c r="A25" s="4" t="inlineStr">
        <is>
          <t>Net interest income after provision for (recovery of) credit losses</t>
        </is>
      </c>
      <c r="B25" s="5" t="n">
        <v>35397</v>
      </c>
      <c r="C25" s="5" t="n">
        <v>31182</v>
      </c>
      <c r="D25" s="5" t="n">
        <v>29499</v>
      </c>
    </row>
    <row r="26">
      <c r="A26" s="3" t="inlineStr">
        <is>
          <t>Noninterest Income</t>
        </is>
      </c>
      <c r="B26" s="4" t="inlineStr">
        <is>
          <t xml:space="preserve"> </t>
        </is>
      </c>
      <c r="C26" s="4" t="inlineStr">
        <is>
          <t xml:space="preserve"> </t>
        </is>
      </c>
      <c r="D26" s="4" t="inlineStr">
        <is>
          <t xml:space="preserve"> </t>
        </is>
      </c>
    </row>
    <row r="27">
      <c r="A27" s="4" t="inlineStr">
        <is>
          <t>Service charges on deposit accounts</t>
        </is>
      </c>
      <c r="B27" s="5" t="n">
        <v>1091</v>
      </c>
      <c r="C27" s="5" t="n">
        <v>1056</v>
      </c>
      <c r="D27" s="5" t="n">
        <v>1041</v>
      </c>
    </row>
    <row r="28">
      <c r="A28" s="4" t="inlineStr">
        <is>
          <t>Other service fees and commissions</t>
        </is>
      </c>
      <c r="B28" s="5" t="n">
        <v>3803</v>
      </c>
      <c r="C28" s="5" t="n">
        <v>3443</v>
      </c>
      <c r="D28" s="5" t="n">
        <v>3238</v>
      </c>
    </row>
    <row r="29">
      <c r="A29" s="4" t="inlineStr">
        <is>
          <t>Interchange and card transaction fees, net</t>
        </is>
      </c>
      <c r="B29" s="5" t="n">
        <v>1193</v>
      </c>
      <c r="C29" s="5" t="n">
        <v>1252</v>
      </c>
      <c r="D29" s="5" t="n">
        <v>1232</v>
      </c>
    </row>
    <row r="30">
      <c r="A30" s="4" t="inlineStr">
        <is>
          <t>Loss on sale/call of securities</t>
        </is>
      </c>
      <c r="B30" s="5" t="n">
        <v>-148</v>
      </c>
      <c r="C30" s="5" t="n">
        <v>-42</v>
      </c>
      <c r="D30" s="5" t="n">
        <v>-91</v>
      </c>
    </row>
    <row r="31">
      <c r="A31" s="4" t="inlineStr">
        <is>
          <t>Realized/unrealized gain (loss) on equity securities</t>
        </is>
      </c>
      <c r="B31" s="5" t="n">
        <v>32</v>
      </c>
      <c r="C31" s="5" t="n">
        <v>10</v>
      </c>
      <c r="D31" s="5" t="n">
        <v>-100</v>
      </c>
    </row>
    <row r="32">
      <c r="A32" s="4" t="inlineStr">
        <is>
          <t>Income from mortgage banking</t>
        </is>
      </c>
      <c r="B32" s="5" t="n">
        <v>2781</v>
      </c>
      <c r="C32" s="5" t="n">
        <v>3159</v>
      </c>
      <c r="D32" s="5" t="n">
        <v>3409</v>
      </c>
    </row>
    <row r="33">
      <c r="A33" s="4" t="inlineStr">
        <is>
          <t>Income from bank owned life insurance</t>
        </is>
      </c>
      <c r="B33" s="5" t="n">
        <v>146</v>
      </c>
      <c r="C33" s="5" t="n">
        <v>140</v>
      </c>
      <c r="D33" s="5" t="n">
        <v>1134</v>
      </c>
    </row>
    <row r="34">
      <c r="A34" s="4" t="inlineStr">
        <is>
          <t>Supplemental executive retirement plan gain (loss)</t>
        </is>
      </c>
      <c r="B34" s="5" t="n">
        <v>338</v>
      </c>
      <c r="C34" s="5" t="n">
        <v>-90</v>
      </c>
      <c r="D34" s="5" t="n">
        <v>-244</v>
      </c>
    </row>
    <row r="35">
      <c r="A35" s="4" t="inlineStr">
        <is>
          <t>Other income</t>
        </is>
      </c>
      <c r="B35" s="5" t="n">
        <v>500</v>
      </c>
      <c r="C35" s="5" t="n">
        <v>540</v>
      </c>
      <c r="D35" s="5" t="n">
        <v>514</v>
      </c>
    </row>
    <row r="36">
      <c r="A36" s="4" t="inlineStr">
        <is>
          <t>Total noninterest income</t>
        </is>
      </c>
      <c r="B36" s="5" t="n">
        <v>9736</v>
      </c>
      <c r="C36" s="5" t="n">
        <v>9468</v>
      </c>
      <c r="D36" s="5" t="n">
        <v>10133</v>
      </c>
    </row>
    <row r="37">
      <c r="A37" s="3" t="inlineStr">
        <is>
          <t>Noninterest Expense</t>
        </is>
      </c>
      <c r="B37" s="4" t="inlineStr">
        <is>
          <t xml:space="preserve"> </t>
        </is>
      </c>
      <c r="C37" s="4" t="inlineStr">
        <is>
          <t xml:space="preserve"> </t>
        </is>
      </c>
      <c r="D37" s="4" t="inlineStr">
        <is>
          <t xml:space="preserve"> </t>
        </is>
      </c>
    </row>
    <row r="38">
      <c r="A38" s="4" t="inlineStr">
        <is>
          <t>Salaries and employee benefits</t>
        </is>
      </c>
      <c r="B38" s="5" t="n">
        <v>20806</v>
      </c>
      <c r="C38" s="5" t="n">
        <v>19306</v>
      </c>
      <c r="D38" s="5" t="n">
        <v>19655</v>
      </c>
    </row>
    <row r="39">
      <c r="A39" s="4" t="inlineStr">
        <is>
          <t>Net occupancy expense</t>
        </is>
      </c>
      <c r="B39" s="5" t="n">
        <v>1793</v>
      </c>
      <c r="C39" s="5" t="n">
        <v>1783</v>
      </c>
      <c r="D39" s="5" t="n">
        <v>1681</v>
      </c>
    </row>
    <row r="40">
      <c r="A40" s="4" t="inlineStr">
        <is>
          <t>Equipment expense</t>
        </is>
      </c>
      <c r="B40" s="5" t="n">
        <v>849</v>
      </c>
      <c r="C40" s="5" t="n">
        <v>788</v>
      </c>
      <c r="D40" s="5" t="n">
        <v>764</v>
      </c>
    </row>
    <row r="41">
      <c r="A41" s="4" t="inlineStr">
        <is>
          <t>Data processing costs</t>
        </is>
      </c>
      <c r="B41" s="5" t="n">
        <v>851</v>
      </c>
      <c r="C41" s="5" t="n">
        <v>733</v>
      </c>
      <c r="D41" s="5" t="n">
        <v>816</v>
      </c>
    </row>
    <row r="42">
      <c r="A42" s="4" t="inlineStr">
        <is>
          <t>Loan costs</t>
        </is>
      </c>
      <c r="B42" s="5" t="n">
        <v>146</v>
      </c>
      <c r="C42" s="5" t="n">
        <v>390</v>
      </c>
      <c r="D42" s="5" t="n">
        <v>443</v>
      </c>
    </row>
    <row r="43">
      <c r="A43" s="4" t="inlineStr">
        <is>
          <t>Professional fees and services</t>
        </is>
      </c>
      <c r="B43" s="5" t="n">
        <v>1079</v>
      </c>
      <c r="C43" s="5" t="n">
        <v>964</v>
      </c>
      <c r="D43" s="5" t="n">
        <v>868</v>
      </c>
    </row>
    <row r="44">
      <c r="A44" s="4" t="inlineStr">
        <is>
          <t>Marketing and donations</t>
        </is>
      </c>
      <c r="B44" s="5" t="n">
        <v>1499</v>
      </c>
      <c r="C44" s="5" t="n">
        <v>1298</v>
      </c>
      <c r="D44" s="5" t="n">
        <v>1307</v>
      </c>
    </row>
    <row r="45">
      <c r="A45" s="4" t="inlineStr">
        <is>
          <t>Electronic banking expense</t>
        </is>
      </c>
      <c r="B45" s="5" t="n">
        <v>426</v>
      </c>
      <c r="C45" s="5" t="n">
        <v>563</v>
      </c>
      <c r="D45" s="5" t="n">
        <v>477</v>
      </c>
    </row>
    <row r="46">
      <c r="A46" s="4" t="inlineStr">
        <is>
          <t>Software amortization and maintenance</t>
        </is>
      </c>
      <c r="B46" s="5" t="n">
        <v>1349</v>
      </c>
      <c r="C46" s="5" t="n">
        <v>1247</v>
      </c>
      <c r="D46" s="5" t="n">
        <v>1236</v>
      </c>
    </row>
    <row r="47">
      <c r="A47" s="4" t="inlineStr">
        <is>
          <t>FDIC insurance</t>
        </is>
      </c>
      <c r="B47" s="5" t="n">
        <v>563</v>
      </c>
      <c r="C47" s="5" t="n">
        <v>475</v>
      </c>
      <c r="D47" s="5" t="n">
        <v>295</v>
      </c>
    </row>
    <row r="48">
      <c r="A48" s="4" t="inlineStr">
        <is>
          <t>Supplemental executive retirement plan gain (loss)</t>
        </is>
      </c>
      <c r="B48" s="5" t="n">
        <v>338</v>
      </c>
      <c r="C48" s="5" t="n">
        <v>-90</v>
      </c>
      <c r="D48" s="5" t="n">
        <v>-244</v>
      </c>
    </row>
    <row r="49">
      <c r="A49" s="4" t="inlineStr">
        <is>
          <t>Other noninterest expense</t>
        </is>
      </c>
      <c r="B49" s="5" t="n">
        <v>2675</v>
      </c>
      <c r="C49" s="5" t="n">
        <v>2429</v>
      </c>
      <c r="D49" s="5" t="n">
        <v>2380</v>
      </c>
    </row>
    <row r="50">
      <c r="A50" s="4" t="inlineStr">
        <is>
          <t>Total noninterest expense</t>
        </is>
      </c>
      <c r="B50" s="5" t="n">
        <v>32374</v>
      </c>
      <c r="C50" s="5" t="n">
        <v>29886</v>
      </c>
      <c r="D50" s="5" t="n">
        <v>29678</v>
      </c>
    </row>
    <row r="51">
      <c r="A51" s="4" t="inlineStr">
        <is>
          <t>Income before income taxes</t>
        </is>
      </c>
      <c r="B51" s="5" t="n">
        <v>12759</v>
      </c>
      <c r="C51" s="5" t="n">
        <v>10764</v>
      </c>
      <c r="D51" s="5" t="n">
        <v>9954</v>
      </c>
    </row>
    <row r="52">
      <c r="A52" s="4" t="inlineStr">
        <is>
          <t>Income taxes</t>
        </is>
      </c>
      <c r="B52" s="5" t="n">
        <v>2851</v>
      </c>
      <c r="C52" s="5" t="n">
        <v>2168</v>
      </c>
      <c r="D52" s="5" t="n">
        <v>1705</v>
      </c>
    </row>
    <row r="53">
      <c r="A53" s="4" t="inlineStr">
        <is>
          <t>Net income</t>
        </is>
      </c>
      <c r="B53" s="5" t="n">
        <v>9908</v>
      </c>
      <c r="C53" s="5" t="n">
        <v>8596</v>
      </c>
      <c r="D53" s="5" t="n">
        <v>8249</v>
      </c>
    </row>
    <row r="54">
      <c r="A54" s="4" t="inlineStr">
        <is>
          <t>Less: Net income attributable to noncontrolling interest</t>
        </is>
      </c>
      <c r="B54" s="5" t="n">
        <v>-566</v>
      </c>
      <c r="C54" s="5" t="n">
        <v>-565</v>
      </c>
      <c r="D54" s="5" t="n">
        <v>-565</v>
      </c>
    </row>
    <row r="55">
      <c r="A55" s="4" t="inlineStr">
        <is>
          <t>Net income attributable to Uwharrie Capital Corp and common shareholders</t>
        </is>
      </c>
      <c r="B55" s="6" t="n">
        <v>9342</v>
      </c>
      <c r="C55" s="6" t="n">
        <v>8031</v>
      </c>
      <c r="D55" s="6" t="n">
        <v>7684</v>
      </c>
    </row>
    <row r="56">
      <c r="A56" s="3" t="inlineStr">
        <is>
          <t>Net income per common share</t>
        </is>
      </c>
      <c r="B56" s="4" t="inlineStr">
        <is>
          <t xml:space="preserve"> </t>
        </is>
      </c>
      <c r="C56" s="4" t="inlineStr">
        <is>
          <t xml:space="preserve"> </t>
        </is>
      </c>
      <c r="D56" s="4" t="inlineStr">
        <is>
          <t xml:space="preserve"> </t>
        </is>
      </c>
    </row>
    <row r="57">
      <c r="A57" s="4" t="inlineStr">
        <is>
          <t>Basic</t>
        </is>
      </c>
      <c r="B57" s="7" t="n">
        <v>1.3</v>
      </c>
      <c r="C57" s="7" t="n">
        <v>1.09</v>
      </c>
      <c r="D57" s="7" t="n">
        <v>1.04</v>
      </c>
    </row>
    <row r="58">
      <c r="A58" s="4" t="inlineStr">
        <is>
          <t>Diluted</t>
        </is>
      </c>
      <c r="B58" s="8" t="n">
        <v>1.3</v>
      </c>
      <c r="C58" s="7" t="n">
        <v>1.09</v>
      </c>
      <c r="D58" s="7" t="n">
        <v>1.04</v>
      </c>
    </row>
    <row r="59">
      <c r="A59" s="3" t="inlineStr">
        <is>
          <t>Weighted average common shares outstanding</t>
        </is>
      </c>
      <c r="B59" s="4" t="inlineStr">
        <is>
          <t xml:space="preserve"> </t>
        </is>
      </c>
      <c r="C59" s="4" t="inlineStr">
        <is>
          <t xml:space="preserve"> </t>
        </is>
      </c>
      <c r="D59" s="4" t="inlineStr">
        <is>
          <t xml:space="preserve"> </t>
        </is>
      </c>
    </row>
    <row r="60">
      <c r="A60" s="4" t="inlineStr">
        <is>
          <t>Basic</t>
        </is>
      </c>
      <c r="B60" s="5" t="n">
        <v>7188026</v>
      </c>
      <c r="C60" s="5" t="n">
        <v>7341446</v>
      </c>
      <c r="D60" s="5" t="n">
        <v>7391787</v>
      </c>
    </row>
    <row r="61">
      <c r="A61" s="4" t="inlineStr">
        <is>
          <t>Diluted</t>
        </is>
      </c>
      <c r="B61" s="5" t="n">
        <v>7188026</v>
      </c>
      <c r="C61" s="5" t="n">
        <v>7341446</v>
      </c>
      <c r="D61" s="5" t="n">
        <v>7391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d Maturities of Advances and Notes Payable</t>
        </is>
      </c>
      <c r="B4" s="4" t="inlineStr">
        <is>
          <t xml:space="preserve">As of December 31, 2024, the scheduled maturities of these long-term borrowings are as follows:
Year Ended December 31, 2024
(dollars in thousands)
2025 $ —
2026 —
2027 —
2028 —
2029 9,642
Thereafter 19,750
29,392
Less: unamortized debt issuance costs ( 231 )
Total $ 29,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Matters (Tables)</t>
        </is>
      </c>
      <c r="B1" s="2" t="inlineStr">
        <is>
          <t>12 Months Ended</t>
        </is>
      </c>
    </row>
    <row r="2">
      <c r="B2" s="2" t="inlineStr">
        <is>
          <t>Dec. 31, 2024</t>
        </is>
      </c>
    </row>
    <row r="3">
      <c r="A3" s="3" t="inlineStr">
        <is>
          <t>Income Tax Disclosure [Abstract]</t>
        </is>
      </c>
      <c r="B3" s="4" t="inlineStr">
        <is>
          <t xml:space="preserve"> </t>
        </is>
      </c>
    </row>
    <row r="4">
      <c r="A4" s="4" t="inlineStr">
        <is>
          <t>Significant Components of Income Tax Expense (Benefit)</t>
        </is>
      </c>
      <c r="B4" s="4" t="inlineStr">
        <is>
          <t xml:space="preserve">The significant components of income tax expense for the years ended December 31, 2024, 2023 and 2022 are summarized as follows:
2024 2023 2022
(dollars in thousands)
Current tax expense:
Federal $ 2,728 $ 2,706 $ 925
State 309 256 176
Total 3,037 2,962 1,101
Deferred tax expense (benefit):
Federal ( 263 ) ( 709 ) 466
State 77 ( 85 ) 138
Total ( 186 ) ( 794 ) 604
Net provision for income taxes $ 2,851 $ 2,168 $ 1,705 </t>
        </is>
      </c>
    </row>
    <row r="5">
      <c r="A5" s="4" t="inlineStr">
        <is>
          <t>Provision for Income Taxes and the Amounts Computed by Applying the Statutory Federal Income Tax Rate of 21% to Income Before Income Taxes</t>
        </is>
      </c>
      <c r="B5" s="4" t="inlineStr">
        <is>
          <t xml:space="preserve">The difference between the provision for income taxes and the amounts computed by applying the statutory federal income tax rate of 21 % to income before income taxes is summarized below:
2024 2023 2022
(dollars in thousands)
Tax computed at the statutory federal rate $ 2,679 $ 2,260 $ 2,090
Increases (decreases) resulting from:
State income taxes, net of federal benefit 305 135 248
Meals and entertainment 49 33 24
Tax exempt income on bank owned life insurance policies ( 30 ) ( 29 ) ( 238 )
Tax exempt interest, net ( 181 ) ( 315 ) ( 364 )
Other 29 84 ( 55 )
Provision for income taxes $ 2,851 $ 2,168 $ 1,705 </t>
        </is>
      </c>
    </row>
    <row r="6">
      <c r="A6" s="4" t="inlineStr">
        <is>
          <t>Significant Components of Deferred Taxes</t>
        </is>
      </c>
      <c r="B6" s="4" t="inlineStr">
        <is>
          <t xml:space="preserve">Significant components of deferred taxes at December 31, 2024, 2023 and 2022 are as follows:
2024 2023 2022
(dollars in thousands)
Deferred tax assets relating to:
Net unrealized loss on securities available for sale $ 7,311 $ 7,487 $ 9,488
Allowance for credit losses 1,366 1,333 559
Deferred compensation 1,086 967 938
Lease liability 270 369 458
Other 74 20 40
Total deferred tax assets 10,107 10,176 11,483
Deferred tax liabilities relating to:
Deferred loans fees and costs ( 544 ) ( 529 ) ( 481 )
ROU asset ( 250 ) ( 344 ) ( 430 )
Loan servicing ( 220 ) ( 239 ) ( 276 )
Premises and equipment ( 95 ) ( 147 ) ( 174 )
2016-01 unrealized gain ( 15 ) ( 7 ) ( 5 )
Total deferred tax liabilities ( 1,124 ) ( 1,266 ) ( 1,366 )
Net recorded deferred tax asset $ 8,983 $ 8,910 $ 10,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s of December 31, 2024 and 2023, outstanding financial instruments whose contract amounts represent credit risk were as follows:
2024 2023
(dollars in thousands)
Commitments to extend credit $ 224,708 $ 204,163
Credit card commitments 26,715 25,647
Standby letters of credit 8,141 7,878
$ 259,564 $ 237,688 </t>
        </is>
      </c>
    </row>
    <row r="5">
      <c r="A5" s="4" t="inlineStr">
        <is>
          <t>Summary of Balance and Activity in Allowance for Credit Losses for Unfunded Loan Commitments</t>
        </is>
      </c>
      <c r="B5" s="4" t="inlineStr">
        <is>
          <t xml:space="preserve">The following table presents the balance and activity in the allowance for credit losses for unfunded loan commitments for the year ended December 31, 2024.
Total Allowance for
(dollars in thousands)
Balance, December 31, 2023 $ 184
Recovery of credit losses ( 17 )
Balance, December 31, 2024 $ 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Loans to Directors, Executive Officers and Their Related Interests</t>
        </is>
      </c>
      <c r="B4" s="4" t="inlineStr">
        <is>
          <t xml:space="preserve">A summary of loans to directors, executive officers and their related interests follows:
2024 2023
(dollars in thousands)
Balance, at beginning of the year $ 4,853 $ 4,984
Beginning balance adjustment — ( 40 )
Disbursements during the year 1,487 10,238
Collections during the year ( 1,058 ) ( 10,329 )
Balance, at end of the year $ 5,282 $ 4,8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Matters (Tables)</t>
        </is>
      </c>
      <c r="B1" s="2" t="inlineStr">
        <is>
          <t>12 Months Ended</t>
        </is>
      </c>
    </row>
    <row r="2">
      <c r="B2" s="2" t="inlineStr">
        <is>
          <t>Dec. 31, 2024</t>
        </is>
      </c>
    </row>
    <row r="3">
      <c r="A3" s="3" t="inlineStr">
        <is>
          <t>Equity [Abstract]</t>
        </is>
      </c>
      <c r="B3" s="4" t="inlineStr">
        <is>
          <t xml:space="preserve"> </t>
        </is>
      </c>
    </row>
    <row r="4">
      <c r="A4" s="4" t="inlineStr">
        <is>
          <t>Company's Consolidated Capital Ratios</t>
        </is>
      </c>
      <c r="B4" s="4" t="inlineStr">
        <is>
          <t>The Company expects to meet or exceed these minimums without altering current operations or strategy.
Minimum Minimum to Be Well
For Capital Capitalized Under Prompt
Actual Requirement Corrective Action Provisions
Amount Ratio Amount Ratio Amount Ratio
December 31, 2024 (dollars in thousands)
Total Capital to Risk Weighted Assets:
Consolidated $ 115,464 14.3 % $ 64,547 8.0 %
Uwharrie Bank 112,609 14.0 % 64,501 8.0 % 80,626 10.0 %
Tier 1 Capital to Risk Weighted Assets:
Consolidated 82,406 10.2 % 48,410 6.0 %
Uwharrie Bank 106,548 13.2 % 48,376 6.0 % 64,501 8.0 %
Common Equity Tier 1 Capital to Risk Weighted Assets:
Consolidated 71,751 8.9 % 36,308 4.5 %
Uwharrie Bank 95,893 11.9 % 36,282 4.5 % 52,407 6.5 %
Tier 1 Capital to Average Assets:
Consolidated 82,406 7.1 % 46,469 4.0 %
Uwharrie Bank 106,548 9.2 % 46,385 4.0 % 57,981 5.0 % Note 14 – Shareholders’ Equity and Regulatory Matters (Continued)
Minimum Minimum to Be Well
For Capital Capitalized Under Prompt
Actual Requirement Corrective Action Provisions
Amount Ratio Amount Ratio Amount Ratio
December 31, 2023 (dollars in thousands)
Total Capital to Risk Weighted Assets:
Consolidated $ 109,207 14.8 % $ 58,872 8.0 %
Uwharrie Bank 103,966 14.1 % 58,780 8.0 % 73,475 10.0 %
Tier 1 Capital to Risk Weighted Assets:
Consolidated 74,542 10.1 % 44,154 6.0 %
Uwharrie Bank 98,165 13.4 % 44,085 6.0 % 58,780 8.0 %
Common Equity Tier 1 Capital to Risk Weighted Assets:
Consolidated 63,887 8.7 % 33,115 4.5 %
Uwharrie Bank 87,510 11.9 % 33,064 4.5 % 47,759 6.5 %
Tier 1 Capital to Average Assets:
Consolidated 74,542 6.9 % 43,002 4.0 %
Uwharrie Bank 98,165 9.1 % 42,925 4.0 % 53,656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Comparison of Carrying Amounts and Estimated Fair Value of Financial Instruments</t>
        </is>
      </c>
      <c r="B4" s="4" t="inlineStr">
        <is>
          <t xml:space="preserve">The following table reflects a comparison of carrying amounts and the estimated fair value of the financial instruments as of December 31, 2024 and December 31, 2023:
Carrying Estimated
December 31, 2024 Value Fair Value Level 1 Level 2 Level 3
(dollars in thousands)
FINANCIAL ASSETS
Cash and cash equivalents $ 52,267 $ 52,267 $ 52,267 $ — $ —
Securities available for sale 332,986 332,986 29,894 303,092 —
Securities held to maturity 26,745 24,561 — 10,735 13,826
Equity securities 334 334 334 — —
Loans held for investment, net 660,553 629,111 — — 629,111
Loans held for sale 4,561 4,561 — 4,561 —
Restricted stock 1,709 1,709 1,709 — —
Loan servicing assets 3,903 7,323 — 7,323 —
Mortgage banking derivatives 795 795 — 204 591
Accrued interest receivable 4,355 4,355 — — 4,355
FINANCIAL LIABILITIES
Deposits $ 1,030,236 $ 1,029,696 $ — $ 1,029,696 $ —
Short-term borrowings 1,414 1,414 — 1,414 —
Long-term debt 29,161 25,725 — — 25,725
Accrued interest payable 505 505 — — 505 Note 16 - Fair Values of Financial Instruments (Continued)
Carrying Estimated
December 31, 2023 Value Fair Value Level 1 Level 2 Level 3
(dollars in thousands)
FINANCIAL ASSETS
Cash and cash equivalents $ 63,434 $ 63,434 $ 63,434 $ — $ —
Securities available for sale 336,714 336,714 51,505 285,209 —
Securities held to maturity 28,544 25,736 — 12,614 13,122
Equity securities 302 302 302 — —
Loans held for investment, net 586,510 544,985 — — 544,985
Loans held for sale 4,695 4,695 — 4,695 —
Restricted stock 1,672 1,672 1,672 — —
Loan servicing assets 4,287 7,030 — 7,030 —
Mortgage banking derivatives 852 852 — 46 806
Accrued interest receivable 4,393 4,393 — — 4,393
FINANCIAL LIABILITIES
Deposits $ 981,713 $ 980,534 $ — $ 980,534 $ —
Short-term borrowings 1,379 1,379 — 1,379 —
Long-term debt 29,104 25,102 — — 25,102
Mortgage banking derivatives 288 288 — 288 —
Accrued interest payable 414 414 — — 414 </t>
        </is>
      </c>
    </row>
    <row r="5">
      <c r="A5" s="4" t="inlineStr">
        <is>
          <t>Fair Value Information for Assets and Liabilities Measured at Fair Value on a Recurring Basis</t>
        </is>
      </c>
      <c r="B5" s="4" t="inlineStr">
        <is>
          <t xml:space="preserve">The following table provides fair value information for assets and liabilities measured at fair value on a recurring basis as of December 31, 2024 and 2023:
December 31, 2024
(dollars in thousands)
Total Level 1 Level 2 Level 3
Securities available for sale:
U.S. Treasury $ 29,894 $ 29,894 $ — $ —
U.S. Government agencies 41,729 — 41,729 —
GSE - Mortgage-backed securities and CMOs 152,789 — 152,789 —
Asset-backed securities 23,578 — 23,578 —
State and political subdivisions 79,253 — 79,253 —
Corporate bonds 5,743 — 5,743 —
Equity securities 334 334 — —
Mortgage banking derivatives 795 — 204 591
Total assets at fair value $ 334,115 $ 30,228 $ 303,296 $ 591
Mortgage banking derivatives $ — $ — $ — $ —
Total liabilities at fair value $ — $ — $ — $ — Note 16 - Fair Values of Financial Instruments (Continued)
December 31, 2023
(dollars in thousands)
Total Level 1 Level 2 Level 3
Securities available for sale:
U.S. Treasury $ 51,505 $ 51,505 $ — $ —
U.S. Government agencies 43,018 — 43,018 —
GSE - Mortgage-backed securities and CMOs 123,787 — 123,787 —
Asset-backed securities 31,513 — 31,513 —
State and political subdivisions 81,400 — 81,400 —
Corporate bonds 5,491 — 5,491 —
Equity securities 302 302 — —
Mortgage banking derivatives 852 — 46 806
Total assets at fair value $ 337,868 $ 51,807 $ 285,255 $ 806
Mortgage banking derivatives $ 288 $ — $ 288 $ —
Total liabilities at fair value $ 288 $ — $ 288 $ — </t>
        </is>
      </c>
    </row>
    <row r="6">
      <c r="A6" s="4" t="inlineStr">
        <is>
          <t>Schedule of Reconciliation for Recurring Level 3 Fair Value Measurements</t>
        </is>
      </c>
      <c r="B6" s="4" t="inlineStr">
        <is>
          <t xml:space="preserve">The following table provides a reconciliation for recurring Level 3 fair value measurements:
December 31, 2024
Mortgage banking derivatives: Interest rate lock commitments Securities available for sale: GSE mortgage-backed securities and CMOs Total
(dollars in thousands)
Balance at December 31, 2022 $ ( 95 ) $ 3,999 $ 3,904
Change in fair value:
Included in income from mortgage banking 901 — 901
Included in accumulated other comprehensive income (loss) — 4 4
Change in observability of significant inputs:
Included in accumulated other comprehensive income (loss) — ( 4,003 ) ( 4,003 )
Balance at December 31, 2023 $ 806 $ — $ 806
Change in fair value:
Included in income from mortgage banking ( 215 ) — ( 215 )
Included in accumulated other comprehensive income (loss) — — —
Change in observability of significant inputs:
Included in accumulated other comprehensive income (loss) — — —
Balance at December 31, 2024 $ 591 $ — $ 591 </t>
        </is>
      </c>
    </row>
    <row r="7">
      <c r="A7" s="4" t="inlineStr">
        <is>
          <t>Assets Measured at Fair Value on Nonrecurring Basis</t>
        </is>
      </c>
      <c r="B7" s="4" t="inlineStr">
        <is>
          <t xml:space="preserve">Assets measured at fair value on a nonrecurring basis are included in the table below as of December 31, 2023:
December 31, 2023
(dollars in thousands)
Total Level 1 Level 2 Level 3
Individually evaluated loans $ 187 $ — $ — $ 187
Total assets at fair value on a nonrecurring basis $ 187 $ — $ — $ 187
Total liabilities at fair value on a nonrecurring basis $ — $ — $ — $ — </t>
        </is>
      </c>
    </row>
    <row r="8">
      <c r="A8" s="4" t="inlineStr">
        <is>
          <t>Quantitative Information about Level 3 Fair Value Measurements</t>
        </is>
      </c>
      <c r="B8" s="4" t="inlineStr">
        <is>
          <t>Quantitative Information about Level 3 Fair Value Measurements:
General
December 31, 2023 Valuation Technique Unobservable Input Range
Nonrecurring measurements:
Individually evaluated loans Discounted appraisals Collateral discounts and estimated costs to sell 0 –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Data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Condensed Balance Sheets
December 31,
2024 2023
(dollars in thousands)
Assets
Cash and demand deposits $ 102 $ 141
Interest-earning deposits 4,549 5,221
Equity securities 334 302
Investments in:
Bank subsidiaries 71,165 62,409
Nonbank subsidiaries 911 706
Other assets 838 850
Total assets $ 77,899 $ 69,629
Liabilities and shareholders’ equity
Master notes $ 1,414 $ 1,379
Long term debt 29,161 29,104
Other liabilities 300 360
Total liabilities 30,875 30,843
Shareholders’ equity 47,024 38,786
Total liabilities and shareholders’ equity $ 77,899 $ 69,629 Note 17 - Parent Company Financial Data (Continued)</t>
        </is>
      </c>
    </row>
    <row r="5">
      <c r="A5" s="4" t="inlineStr">
        <is>
          <t>Condensed Statements of Income</t>
        </is>
      </c>
      <c r="B5" s="4" t="inlineStr">
        <is>
          <t xml:space="preserve">Condensed Statements of Income
2024 2023 2022
(dollars in thousands)
Equity in undistributed earnings of subsidiaries $ 9,154 $ 7,907 $ 6,826
Dividends received from subsidiaries 2,000 2,000 2,750
Interest income 103 87 39
Other income 203 167 80
Interest expense ( 1,386 ) ( 1,377 ) ( 1,359 )
Other operating expense ( 497 ) ( 537 ) ( 440 )
Income tax benefit 331 349 353
Net income $ 9,908 $ 8,596 $ 8,249
Consolidated net income $ 9,908 $ 8,596 $ 8,249
Less: Net income attributable to noncontrolling interest ( 566 ) ( 565 ) ( 565 )
Net income attributable to Uwharrie Capital Corp 9,342 8,031 7,684
Net income available to common shareholders $ 9,342 $ 8,031 $ 7,684
Net income per common share
Basic $ 1.30 $ 1.09 $ $ 1.04
Diluted $ 1.30 $ 1.09 $ $ 1.04
Weighted average shares outstanding
Basic 7,188,026 7,341,446 7,391,787
Diluted 7,188,026 7,341,446 7,391,787 </t>
        </is>
      </c>
    </row>
    <row r="6">
      <c r="A6" s="4" t="inlineStr">
        <is>
          <t>Condensed Statements of Cash Flows</t>
        </is>
      </c>
      <c r="B6" s="4" t="inlineStr">
        <is>
          <t xml:space="preserve">Condensed Statements of Cash Flows
2024 2023 2022
(dollars in thousands)
Cash flows from operating activities
Net income $ 9,908 $ 8,596 $ 8,249
Adjustments to reconcile net income to net cash provided by operating activities:
Equity in undistributed earnings of subsidiaries ( 9,154 ) ( 7,907 ) ( 6,826 )
Realized/unrealized (gain) loss on equity securities ( 32 ) ( 10 ) 100
Amortization of debt issuance costs 77 77 77
(Increase) decrease in other assets 12 397 ( 307 )
Increase (decrease) in other liabilities ( 60 ) ( 169 ) 11
Net cash provided by operating activities 751 984 1,304
Cash flows from financing activities
Net increase (decrease) in master notes 35 335 ( 37 )
Net decrease in long-term debt ( 20 ) ( 580 ) —
Repurchase of common stock, net ( 1,467 ) ( 728 ) ( 451 )
Cash paid for fractional shares ( 10 ) ( 9 ) ( 9 )
Net cash used by financing activities ( 1,462 ) ( 982 ) ( 497 )
Net increase in cash and cash equivalents ( 711 ) 2 807
Cash and cash equivalents at beginning of year 5,362 5,360 4,553
Cash and cash equivalents at end of year $ 4,651 $ 5,362 $ 5,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 xml:space="preserve">Management will continue to evaluate the operating segments for separate reporting as facts and circumstances change.
Banking, Mortgage and Other Consolidated
(dollars in thousands)
For the Year Ended December 31, 2024
Interest income $ 57,537 $ 102 $ 57,639
Interest expense 20,328 1,386 21,714
Net interest income 37,209 ( 1,284 ) 35,925
Noninterest income 12,022 203 12,225
Noninterest expense 34,366 497 34,863
Pre-tax, pre-provision income 14,865 ( 1,578 ) 13,287
Provision for (recovery of) credit losses 528 — 528
Provision for income taxes 3,183 ( 332 ) 2,851
Net income (loss) $ 11,154 $ ( 1,246 ) $ 9,908
Total assets as of December 31, 2024 $ 1,123,764 $ 5,044 $ 1,128,808
For the Year Ended December 31, 2023
Interest income $ 47,484 $ 87 $ 47,571
Interest expense 13,497 1,378 14,875
Net interest income 33,987 ( 1,291 ) 32,696
Noninterest income 11,580 167 11,747
Noninterest expense 31,629 536 32,165
Pre-tax, pre-provision income 13,938 ( 1,660 ) 12,278
Provision for (recovery of) credit losses 1,514 — 1,514
Provision for income taxes 2,517 ( 349 ) 2,168
Net income (loss) $ 9,907 $ ( 1,311 ) $ 8,596
Total assets as of December 31, 2023 $ 1,066,192 $ 6,399 $ 1,072,5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5" customWidth="1" min="3" max="3"/>
    <col width="44" customWidth="1" min="4" max="4"/>
    <col width="29" customWidth="1" min="5" max="5"/>
    <col width="29" customWidth="1" min="6" max="6"/>
    <col width="22" customWidth="1" min="7" max="7"/>
  </cols>
  <sheetData>
    <row r="1">
      <c r="A1" s="1" t="inlineStr">
        <is>
          <t>Significant Accounting Policies - Additional Information (Detail)</t>
        </is>
      </c>
      <c r="C1" s="2" t="inlineStr">
        <is>
          <t>1 Months Ended</t>
        </is>
      </c>
      <c r="D1" s="2" t="inlineStr">
        <is>
          <t>12 Months Ended</t>
        </is>
      </c>
    </row>
    <row r="2">
      <c r="B2" s="2" t="inlineStr">
        <is>
          <t>Oct. 15, 2024</t>
        </is>
      </c>
      <c r="C2" s="2" t="inlineStr">
        <is>
          <t>Jan. 31, 2013</t>
        </is>
      </c>
      <c r="D2" s="2" t="inlineStr">
        <is>
          <t>Dec. 31, 2024 USD ($) Segment Branch shares</t>
        </is>
      </c>
      <c r="E2" s="2" t="inlineStr">
        <is>
          <t>Dec. 31, 2023 USD ($) shares</t>
        </is>
      </c>
      <c r="F2" s="2" t="inlineStr">
        <is>
          <t>Dec. 31, 2022 USD ($) shares</t>
        </is>
      </c>
      <c r="G2" s="2" t="inlineStr">
        <is>
          <t>Dec. 31, 201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change</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branch locations | Branch</t>
        </is>
      </c>
      <c r="B5" s="4" t="inlineStr">
        <is>
          <t xml:space="preserve"> </t>
        </is>
      </c>
      <c r="C5" s="4" t="inlineStr">
        <is>
          <t xml:space="preserve"> </t>
        </is>
      </c>
      <c r="D5" s="5" t="n">
        <v>10</v>
      </c>
      <c r="E5" s="4" t="inlineStr">
        <is>
          <t xml:space="preserve"> </t>
        </is>
      </c>
      <c r="F5" s="4" t="inlineStr">
        <is>
          <t xml:space="preserve"> </t>
        </is>
      </c>
      <c r="G5" s="4" t="inlineStr">
        <is>
          <t xml:space="preserve"> </t>
        </is>
      </c>
    </row>
    <row r="6">
      <c r="A6" s="4" t="inlineStr">
        <is>
          <t>Number of branch offices | Branch</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Allowance for credit losses for held to maturity securities</t>
        </is>
      </c>
      <c r="B7" s="4" t="inlineStr">
        <is>
          <t xml:space="preserve"> </t>
        </is>
      </c>
      <c r="C7" s="4" t="inlineStr">
        <is>
          <t xml:space="preserve"> </t>
        </is>
      </c>
      <c r="D7" s="6" t="n">
        <v>68000</v>
      </c>
      <c r="E7" s="6" t="n">
        <v>56000</v>
      </c>
      <c r="F7" s="4" t="inlineStr">
        <is>
          <t xml:space="preserve"> </t>
        </is>
      </c>
      <c r="G7" s="4" t="inlineStr">
        <is>
          <t xml:space="preserve"> </t>
        </is>
      </c>
    </row>
    <row r="8">
      <c r="A8" s="4" t="inlineStr">
        <is>
          <t>Mortgage and commercial loans period</t>
        </is>
      </c>
      <c r="B8" s="4" t="inlineStr">
        <is>
          <t xml:space="preserve"> </t>
        </is>
      </c>
      <c r="C8" s="4" t="inlineStr">
        <is>
          <t xml:space="preserve"> </t>
        </is>
      </c>
      <c r="D8" s="4" t="inlineStr">
        <is>
          <t>90 days</t>
        </is>
      </c>
      <c r="E8" s="4" t="inlineStr">
        <is>
          <t xml:space="preserve"> </t>
        </is>
      </c>
      <c r="F8" s="4" t="inlineStr">
        <is>
          <t xml:space="preserve"> </t>
        </is>
      </c>
      <c r="G8" s="4" t="inlineStr">
        <is>
          <t xml:space="preserve"> </t>
        </is>
      </c>
    </row>
    <row r="9">
      <c r="A9" s="4" t="inlineStr">
        <is>
          <t>Credit card and personal loans period</t>
        </is>
      </c>
      <c r="B9" s="4" t="inlineStr">
        <is>
          <t xml:space="preserve"> </t>
        </is>
      </c>
      <c r="C9" s="4" t="inlineStr">
        <is>
          <t xml:space="preserve"> </t>
        </is>
      </c>
      <c r="D9" s="4" t="inlineStr">
        <is>
          <t>180 days</t>
        </is>
      </c>
      <c r="E9" s="4" t="inlineStr">
        <is>
          <t xml:space="preserve"> </t>
        </is>
      </c>
      <c r="F9" s="4" t="inlineStr">
        <is>
          <t xml:space="preserve"> </t>
        </is>
      </c>
      <c r="G9" s="4" t="inlineStr">
        <is>
          <t xml:space="preserve"> </t>
        </is>
      </c>
    </row>
    <row r="10">
      <c r="A10" s="4" t="inlineStr">
        <is>
          <t>Credit card loan accrual perio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row>
    <row r="11">
      <c r="A11" s="4" t="inlineStr">
        <is>
          <t>Minimum required sustained performance</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row>
    <row r="12">
      <c r="A12" s="4" t="inlineStr">
        <is>
          <t>Outstanding awards</t>
        </is>
      </c>
      <c r="B12" s="4" t="inlineStr">
        <is>
          <t xml:space="preserve"> </t>
        </is>
      </c>
      <c r="C12" s="4" t="inlineStr">
        <is>
          <t xml:space="preserve"> </t>
        </is>
      </c>
      <c r="D12" s="6" t="n">
        <v>0</v>
      </c>
      <c r="E12" s="5" t="n">
        <v>0</v>
      </c>
      <c r="F12" s="4" t="inlineStr">
        <is>
          <t xml:space="preserve"> </t>
        </is>
      </c>
      <c r="G12" s="4" t="inlineStr">
        <is>
          <t xml:space="preserve"> </t>
        </is>
      </c>
    </row>
    <row r="13">
      <c r="A13" s="4" t="inlineStr">
        <is>
          <t>Interest or penalties accrued</t>
        </is>
      </c>
      <c r="B13" s="4" t="inlineStr">
        <is>
          <t xml:space="preserve"> </t>
        </is>
      </c>
      <c r="C13" s="4" t="inlineStr">
        <is>
          <t xml:space="preserve"> </t>
        </is>
      </c>
      <c r="D13" s="6" t="n">
        <v>0</v>
      </c>
      <c r="E13" s="6" t="n">
        <v>0</v>
      </c>
      <c r="F13" s="6" t="n">
        <v>0</v>
      </c>
      <c r="G13" s="4" t="inlineStr">
        <is>
          <t xml:space="preserve"> </t>
        </is>
      </c>
    </row>
    <row r="14">
      <c r="A14" s="4" t="inlineStr">
        <is>
          <t>Stock options outstanding | shares</t>
        </is>
      </c>
      <c r="B14" s="4" t="inlineStr">
        <is>
          <t xml:space="preserve"> </t>
        </is>
      </c>
      <c r="C14" s="4" t="inlineStr">
        <is>
          <t xml:space="preserve"> </t>
        </is>
      </c>
      <c r="D14" s="5" t="n">
        <v>0</v>
      </c>
      <c r="E14" s="5" t="n">
        <v>0</v>
      </c>
      <c r="F14" s="5" t="n">
        <v>0</v>
      </c>
      <c r="G14" s="4" t="inlineStr">
        <is>
          <t xml:space="preserve"> </t>
        </is>
      </c>
    </row>
    <row r="15">
      <c r="A15" s="4" t="inlineStr">
        <is>
          <t>Stock dividend, percentage</t>
        </is>
      </c>
      <c r="B15" s="9" t="n">
        <v>0.02</v>
      </c>
      <c r="C15" s="4" t="inlineStr">
        <is>
          <t xml:space="preserve"> </t>
        </is>
      </c>
      <c r="D15" s="9" t="n">
        <v>0.02</v>
      </c>
      <c r="E15" s="9" t="n">
        <v>0.02</v>
      </c>
      <c r="F15" s="10" t="n">
        <v>0.025</v>
      </c>
      <c r="G15" s="4" t="inlineStr">
        <is>
          <t xml:space="preserve"> </t>
        </is>
      </c>
    </row>
    <row r="16">
      <c r="A16" s="4" t="inlineStr">
        <is>
          <t>Maximum value of repurchased stock under inflation reduction act</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row>
    <row r="17">
      <c r="A17" s="4" t="inlineStr">
        <is>
          <t>Nondeductible percentage excise tax on repurchases of corporate stock</t>
        </is>
      </c>
      <c r="B17" s="4" t="inlineStr">
        <is>
          <t xml:space="preserve"> </t>
        </is>
      </c>
      <c r="C17" s="4" t="inlineStr">
        <is>
          <t xml:space="preserve"> </t>
        </is>
      </c>
      <c r="D17" s="11" t="n">
        <v>0.01</v>
      </c>
      <c r="E17" s="4" t="inlineStr">
        <is>
          <t xml:space="preserve"> </t>
        </is>
      </c>
      <c r="F17" s="4" t="inlineStr">
        <is>
          <t xml:space="preserve"> </t>
        </is>
      </c>
      <c r="G17" s="4" t="inlineStr">
        <is>
          <t xml:space="preserve"> </t>
        </is>
      </c>
    </row>
    <row r="18">
      <c r="A18" s="4" t="inlineStr">
        <is>
          <t>Outstanding dilutive securities | shares</t>
        </is>
      </c>
      <c r="B18" s="4" t="inlineStr">
        <is>
          <t xml:space="preserve"> </t>
        </is>
      </c>
      <c r="C18" s="4" t="inlineStr">
        <is>
          <t xml:space="preserve"> </t>
        </is>
      </c>
      <c r="D18" s="5" t="n">
        <v>0</v>
      </c>
      <c r="E18" s="5" t="n">
        <v>0</v>
      </c>
      <c r="F18" s="5" t="n">
        <v>0</v>
      </c>
      <c r="G18" s="4" t="inlineStr">
        <is>
          <t xml:space="preserve"> </t>
        </is>
      </c>
    </row>
    <row r="19">
      <c r="A19" s="4" t="inlineStr">
        <is>
          <t>Debt securities available for sale securities accrued interest allowance for credit loss</t>
        </is>
      </c>
      <c r="B19" s="4" t="inlineStr">
        <is>
          <t xml:space="preserve"> </t>
        </is>
      </c>
      <c r="C19" s="4" t="inlineStr">
        <is>
          <t xml:space="preserve"> </t>
        </is>
      </c>
      <c r="D19" s="6" t="n">
        <v>1900000</v>
      </c>
      <c r="E19" s="4" t="inlineStr">
        <is>
          <t xml:space="preserve"> </t>
        </is>
      </c>
      <c r="F19" s="4" t="inlineStr">
        <is>
          <t xml:space="preserve"> </t>
        </is>
      </c>
      <c r="G19" s="4" t="inlineStr">
        <is>
          <t xml:space="preserve"> </t>
        </is>
      </c>
    </row>
    <row r="20">
      <c r="A20" s="4" t="inlineStr">
        <is>
          <t>Allowance for credit losses for available for sale securities</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Investment, Type [Extensible Enumeration]</t>
        </is>
      </c>
      <c r="B22" s="4" t="inlineStr">
        <is>
          <t xml:space="preserve"> </t>
        </is>
      </c>
      <c r="C22" s="4" t="inlineStr">
        <is>
          <t xml:space="preserve"> </t>
        </is>
      </c>
      <c r="D22" s="4" t="inlineStr">
        <is>
          <t>us-gaap:USTreasuryBillSecuritiesMember</t>
        </is>
      </c>
      <c r="E22" s="4" t="inlineStr">
        <is>
          <t xml:space="preserve"> </t>
        </is>
      </c>
      <c r="F22" s="4" t="inlineStr">
        <is>
          <t xml:space="preserve"> </t>
        </is>
      </c>
      <c r="G22" s="4" t="inlineStr">
        <is>
          <t xml:space="preserve"> </t>
        </is>
      </c>
    </row>
    <row r="23">
      <c r="A23" s="4" t="inlineStr">
        <is>
          <t>Project defaults utilization period for third-party forecast</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row>
    <row r="24">
      <c r="A24" s="4" t="inlineStr">
        <is>
          <t>Reversion period to average economic forecast for remainder for portfolio life</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Review threshold of loans experiencing financial difficulty with relationship exposure for collateral depende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Number of operating segment | Segment</t>
        </is>
      </c>
      <c r="B26" s="4" t="inlineStr">
        <is>
          <t xml:space="preserve"> </t>
        </is>
      </c>
      <c r="C26" s="4" t="inlineStr">
        <is>
          <t xml:space="preserve"> </t>
        </is>
      </c>
      <c r="D26" s="5" t="n">
        <v>3</v>
      </c>
      <c r="E26" s="4" t="inlineStr">
        <is>
          <t xml:space="preserve"> </t>
        </is>
      </c>
      <c r="F26" s="4" t="inlineStr">
        <is>
          <t xml:space="preserve"> </t>
        </is>
      </c>
      <c r="G26" s="4" t="inlineStr">
        <is>
          <t xml:space="preserve"> </t>
        </is>
      </c>
    </row>
    <row r="27">
      <c r="A27" s="4" t="inlineStr">
        <is>
          <t>Undivided profits</t>
        </is>
      </c>
      <c r="B27" s="4" t="inlineStr">
        <is>
          <t xml:space="preserve"> </t>
        </is>
      </c>
      <c r="C27" s="4" t="inlineStr">
        <is>
          <t xml:space="preserve"> </t>
        </is>
      </c>
      <c r="D27" s="6" t="n">
        <v>50351000</v>
      </c>
      <c r="E27" s="6" t="n">
        <v>42105000</v>
      </c>
      <c r="F27" s="4" t="inlineStr">
        <is>
          <t xml:space="preserve"> </t>
        </is>
      </c>
      <c r="G27" s="4" t="inlineStr">
        <is>
          <t xml:space="preserve"> </t>
        </is>
      </c>
    </row>
    <row r="28">
      <c r="A28" s="4" t="inlineStr">
        <is>
          <t>O 2024 Q4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 date</t>
        </is>
      </c>
      <c r="B30" s="4" t="inlineStr">
        <is>
          <t>Oct. 15,  2024</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ayable date</t>
        </is>
      </c>
      <c r="B31" s="4" t="inlineStr">
        <is>
          <t>Nov. 18,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record date</t>
        </is>
      </c>
      <c r="B32" s="4" t="inlineStr">
        <is>
          <t>Oct. 28,  2024</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rate</t>
        </is>
      </c>
      <c r="B35" s="4" t="inlineStr">
        <is>
          <t xml:space="preserve"> </t>
        </is>
      </c>
      <c r="C35" s="10" t="n">
        <v>0.053</v>
      </c>
      <c r="D35" s="4" t="inlineStr">
        <is>
          <t xml:space="preserve"> </t>
        </is>
      </c>
      <c r="E35" s="4" t="inlineStr">
        <is>
          <t xml:space="preserve"> </t>
        </is>
      </c>
      <c r="F35" s="4" t="inlineStr">
        <is>
          <t xml:space="preserve"> </t>
        </is>
      </c>
      <c r="G35" s="4" t="inlineStr">
        <is>
          <t xml:space="preserve"> </t>
        </is>
      </c>
    </row>
    <row r="36">
      <c r="A36" s="4" t="inlineStr">
        <is>
          <t>Voting rights</t>
        </is>
      </c>
      <c r="B36" s="4" t="inlineStr">
        <is>
          <t xml:space="preserve"> </t>
        </is>
      </c>
      <c r="C36" s="4" t="inlineStr">
        <is>
          <t xml:space="preserve"> </t>
        </is>
      </c>
      <c r="D36" s="4" t="inlineStr">
        <is>
          <t>The preferred stock has no voting rights</t>
        </is>
      </c>
      <c r="E36" s="4" t="inlineStr">
        <is>
          <t xml:space="preserve"> </t>
        </is>
      </c>
      <c r="F36" s="4" t="inlineStr">
        <is>
          <t xml:space="preserve"> </t>
        </is>
      </c>
      <c r="G36" s="4" t="inlineStr">
        <is>
          <t xml:space="preserve"> </t>
        </is>
      </c>
    </row>
    <row r="37">
      <c r="A37" s="4" t="inlineStr">
        <is>
          <t>Series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rate</t>
        </is>
      </c>
      <c r="B39" s="4" t="inlineStr">
        <is>
          <t xml:space="preserve"> </t>
        </is>
      </c>
      <c r="C39" s="4" t="inlineStr">
        <is>
          <t xml:space="preserve"> </t>
        </is>
      </c>
      <c r="D39" s="4" t="inlineStr">
        <is>
          <t xml:space="preserve"> </t>
        </is>
      </c>
      <c r="E39" s="4" t="inlineStr">
        <is>
          <t xml:space="preserve"> </t>
        </is>
      </c>
      <c r="F39" s="4" t="inlineStr">
        <is>
          <t xml:space="preserve"> </t>
        </is>
      </c>
      <c r="G39" s="10" t="n">
        <v>0.053</v>
      </c>
    </row>
    <row r="40">
      <c r="A40" s="4" t="inlineStr">
        <is>
          <t>Voting rights</t>
        </is>
      </c>
      <c r="B40" s="4" t="inlineStr">
        <is>
          <t xml:space="preserve"> </t>
        </is>
      </c>
      <c r="C40" s="4" t="inlineStr">
        <is>
          <t xml:space="preserve"> </t>
        </is>
      </c>
      <c r="D40" s="4" t="inlineStr">
        <is>
          <t>The preferred stock has no voting rights</t>
        </is>
      </c>
      <c r="E40" s="4" t="inlineStr">
        <is>
          <t xml:space="preserve"> </t>
        </is>
      </c>
      <c r="F40" s="4" t="inlineStr">
        <is>
          <t xml:space="preserve"> </t>
        </is>
      </c>
      <c r="G40" s="4" t="inlineStr">
        <is>
          <t xml:space="preserve"> </t>
        </is>
      </c>
    </row>
    <row r="41">
      <c r="A41" s="4" t="inlineStr">
        <is>
          <t>Preferred Stock Series B and Series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issued</t>
        </is>
      </c>
      <c r="B43" s="4" t="inlineStr">
        <is>
          <t xml:space="preserve"> </t>
        </is>
      </c>
      <c r="C43" s="4" t="inlineStr">
        <is>
          <t xml:space="preserve"> </t>
        </is>
      </c>
      <c r="D43" s="4" t="inlineStr">
        <is>
          <t xml:space="preserve"> </t>
        </is>
      </c>
      <c r="E43" s="4" t="inlineStr">
        <is>
          <t xml:space="preserve"> </t>
        </is>
      </c>
      <c r="F43" s="4" t="inlineStr">
        <is>
          <t xml:space="preserve"> </t>
        </is>
      </c>
      <c r="G43" s="6" t="n">
        <v>10700000</v>
      </c>
    </row>
    <row r="44">
      <c r="A44" s="4" t="inlineStr">
        <is>
          <t>Dividends rate</t>
        </is>
      </c>
      <c r="B44" s="4" t="inlineStr">
        <is>
          <t xml:space="preserve"> </t>
        </is>
      </c>
      <c r="C44" s="4" t="inlineStr">
        <is>
          <t xml:space="preserve"> </t>
        </is>
      </c>
      <c r="D44" s="4" t="inlineStr">
        <is>
          <t xml:space="preserve"> </t>
        </is>
      </c>
      <c r="E44" s="4" t="inlineStr">
        <is>
          <t xml:space="preserve"> </t>
        </is>
      </c>
      <c r="F44" s="4" t="inlineStr">
        <is>
          <t xml:space="preserve"> </t>
        </is>
      </c>
      <c r="G44" s="10" t="n">
        <v>0.053</v>
      </c>
    </row>
    <row r="45">
      <c r="A45" s="4" t="inlineStr">
        <is>
          <t>Voting rights</t>
        </is>
      </c>
      <c r="B45" s="4" t="inlineStr">
        <is>
          <t xml:space="preserve"> </t>
        </is>
      </c>
      <c r="C45" s="4" t="inlineStr">
        <is>
          <t xml:space="preserve"> </t>
        </is>
      </c>
      <c r="D45" s="4" t="inlineStr">
        <is>
          <t>The preferred stock has no voting rights</t>
        </is>
      </c>
      <c r="E45" s="4" t="inlineStr">
        <is>
          <t xml:space="preserve"> </t>
        </is>
      </c>
      <c r="F45" s="4" t="inlineStr">
        <is>
          <t xml:space="preserve"> </t>
        </is>
      </c>
      <c r="G45" s="4" t="inlineStr">
        <is>
          <t xml:space="preserve"> </t>
        </is>
      </c>
    </row>
    <row r="46">
      <c r="A46" s="4" t="inlineStr">
        <is>
          <t>Interchange and Card Transaction Fees, N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interest income fees</t>
        </is>
      </c>
      <c r="B48" s="4" t="inlineStr">
        <is>
          <t xml:space="preserve"> </t>
        </is>
      </c>
      <c r="C48" s="4" t="inlineStr">
        <is>
          <t xml:space="preserve"> </t>
        </is>
      </c>
      <c r="D48" s="6" t="n">
        <v>1200000</v>
      </c>
      <c r="E48" s="4" t="inlineStr">
        <is>
          <t xml:space="preserve"> </t>
        </is>
      </c>
      <c r="F48" s="4" t="inlineStr">
        <is>
          <t xml:space="preserve"> </t>
        </is>
      </c>
      <c r="G48" s="4" t="inlineStr">
        <is>
          <t xml:space="preserve"> </t>
        </is>
      </c>
    </row>
    <row r="49">
      <c r="A49" s="4" t="inlineStr">
        <is>
          <t>Accounting Standards Updated 2014-0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interchange and card transaction fees</t>
        </is>
      </c>
      <c r="B51" s="4" t="inlineStr">
        <is>
          <t xml:space="preserve"> </t>
        </is>
      </c>
      <c r="C51" s="4" t="inlineStr">
        <is>
          <t xml:space="preserve"> </t>
        </is>
      </c>
      <c r="D51" s="5" t="n">
        <v>3100000</v>
      </c>
      <c r="E51" s="5" t="n">
        <v>3000000</v>
      </c>
      <c r="F51" s="6" t="n">
        <v>2800000</v>
      </c>
      <c r="G51" s="4" t="inlineStr">
        <is>
          <t xml:space="preserve"> </t>
        </is>
      </c>
    </row>
    <row r="52">
      <c r="A52" s="4" t="inlineStr">
        <is>
          <t>Interchange and card transaction related network costs</t>
        </is>
      </c>
      <c r="B52" s="4" t="inlineStr">
        <is>
          <t xml:space="preserve"> </t>
        </is>
      </c>
      <c r="C52" s="4" t="inlineStr">
        <is>
          <t xml:space="preserve"> </t>
        </is>
      </c>
      <c r="D52" s="6" t="n">
        <v>1900000</v>
      </c>
      <c r="E52" s="6" t="n">
        <v>1700000</v>
      </c>
      <c r="F52" s="6" t="n">
        <v>1600000</v>
      </c>
      <c r="G52" s="4" t="inlineStr">
        <is>
          <t xml:space="preserve"> </t>
        </is>
      </c>
    </row>
    <row r="53">
      <c r="A53" s="4" t="inlineStr">
        <is>
          <t>ASU 2016-1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accounting principle, accounting standards update, adoption date</t>
        </is>
      </c>
      <c r="B55" s="4" t="inlineStr">
        <is>
          <t xml:space="preserve"> </t>
        </is>
      </c>
      <c r="C55" s="4" t="inlineStr">
        <is>
          <t xml:space="preserve"> </t>
        </is>
      </c>
      <c r="D55" s="4" t="inlineStr">
        <is>
          <t>Jan.  01,  2023</t>
        </is>
      </c>
      <c r="E55" s="4" t="inlineStr">
        <is>
          <t xml:space="preserve"> </t>
        </is>
      </c>
      <c r="F55" s="4" t="inlineStr">
        <is>
          <t xml:space="preserve"> </t>
        </is>
      </c>
      <c r="G55" s="4" t="inlineStr">
        <is>
          <t xml:space="preserve"> </t>
        </is>
      </c>
    </row>
    <row r="56">
      <c r="A56" s="4" t="inlineStr">
        <is>
          <t>Change in accounting principle, accounting standards update, adopted</t>
        </is>
      </c>
      <c r="B56" s="4" t="inlineStr">
        <is>
          <t xml:space="preserve"> </t>
        </is>
      </c>
      <c r="C56" s="4" t="inlineStr">
        <is>
          <t xml:space="preserve"> </t>
        </is>
      </c>
      <c r="D56" s="4" t="inlineStr">
        <is>
          <t>true</t>
        </is>
      </c>
      <c r="E56" s="4" t="inlineStr">
        <is>
          <t xml:space="preserve"> </t>
        </is>
      </c>
      <c r="F56" s="4" t="inlineStr">
        <is>
          <t xml:space="preserve"> </t>
        </is>
      </c>
      <c r="G56" s="4" t="inlineStr">
        <is>
          <t xml:space="preserve"> </t>
        </is>
      </c>
    </row>
    <row r="57">
      <c r="A57" s="4" t="inlineStr">
        <is>
          <t>ASU 2022-0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nge in accounting principle, accounting standards update, adoption date</t>
        </is>
      </c>
      <c r="B59" s="4" t="inlineStr">
        <is>
          <t xml:space="preserve"> </t>
        </is>
      </c>
      <c r="C59" s="4" t="inlineStr">
        <is>
          <t xml:space="preserve"> </t>
        </is>
      </c>
      <c r="D59" s="4" t="inlineStr">
        <is>
          <t>Jan.  01,  2023</t>
        </is>
      </c>
      <c r="E59" s="4" t="inlineStr">
        <is>
          <t xml:space="preserve"> </t>
        </is>
      </c>
      <c r="F59" s="4" t="inlineStr">
        <is>
          <t xml:space="preserve"> </t>
        </is>
      </c>
      <c r="G59" s="4" t="inlineStr">
        <is>
          <t xml:space="preserve"> </t>
        </is>
      </c>
    </row>
    <row r="60">
      <c r="A60" s="4" t="inlineStr">
        <is>
          <t>Change in accounting principle, accounting standards update, adopted</t>
        </is>
      </c>
      <c r="B60" s="4" t="inlineStr">
        <is>
          <t xml:space="preserve"> </t>
        </is>
      </c>
      <c r="C60" s="4" t="inlineStr">
        <is>
          <t xml:space="preserve"> </t>
        </is>
      </c>
      <c r="D60" s="4" t="inlineStr">
        <is>
          <t>true</t>
        </is>
      </c>
      <c r="E60" s="4" t="inlineStr">
        <is>
          <t xml:space="preserve"> </t>
        </is>
      </c>
      <c r="F60" s="4" t="inlineStr">
        <is>
          <t xml:space="preserve"> </t>
        </is>
      </c>
      <c r="G60" s="4" t="inlineStr">
        <is>
          <t xml:space="preserve"> </t>
        </is>
      </c>
    </row>
    <row r="61">
      <c r="A61" s="4" t="inlineStr">
        <is>
          <t>Minimum [Member] | Furniture, Fixtures and Equi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seful lives</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row>
    <row r="64">
      <c r="A64" s="4" t="inlineStr">
        <is>
          <t>Minimum [Member] | Leasehold Improv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seful lives</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row>
    <row r="67">
      <c r="A67" s="4" t="inlineStr">
        <is>
          <t>Minimum [Member] | Build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seful lives</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row>
    <row r="70">
      <c r="A70" s="4" t="inlineStr">
        <is>
          <t>Maximum [Member] | Furniture, Fixtures and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eful lives</t>
        </is>
      </c>
      <c r="B72" s="4" t="inlineStr">
        <is>
          <t xml:space="preserve"> </t>
        </is>
      </c>
      <c r="C72" s="4" t="inlineStr">
        <is>
          <t xml:space="preserve"> </t>
        </is>
      </c>
      <c r="D72" s="4" t="inlineStr">
        <is>
          <t>7 years</t>
        </is>
      </c>
      <c r="E72" s="4" t="inlineStr">
        <is>
          <t xml:space="preserve"> </t>
        </is>
      </c>
      <c r="F72" s="4" t="inlineStr">
        <is>
          <t xml:space="preserve"> </t>
        </is>
      </c>
      <c r="G72" s="4" t="inlineStr">
        <is>
          <t xml:space="preserve"> </t>
        </is>
      </c>
    </row>
    <row r="73">
      <c r="A73" s="4" t="inlineStr">
        <is>
          <t>Maximum [Member] | Leasehold Improv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seful lives</t>
        </is>
      </c>
      <c r="B75" s="4" t="inlineStr">
        <is>
          <t xml:space="preserve"> </t>
        </is>
      </c>
      <c r="C75" s="4" t="inlineStr">
        <is>
          <t xml:space="preserve"> </t>
        </is>
      </c>
      <c r="D75" s="4" t="inlineStr">
        <is>
          <t>39 years</t>
        </is>
      </c>
      <c r="E75" s="4" t="inlineStr">
        <is>
          <t xml:space="preserve"> </t>
        </is>
      </c>
      <c r="F75" s="4" t="inlineStr">
        <is>
          <t xml:space="preserve"> </t>
        </is>
      </c>
      <c r="G75" s="4" t="inlineStr">
        <is>
          <t xml:space="preserve"> </t>
        </is>
      </c>
    </row>
    <row r="76">
      <c r="A76" s="4" t="inlineStr">
        <is>
          <t>Maximum [Member] | Build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seful lives</t>
        </is>
      </c>
      <c r="B78" s="4" t="inlineStr">
        <is>
          <t xml:space="preserve"> </t>
        </is>
      </c>
      <c r="C78" s="4" t="inlineStr">
        <is>
          <t xml:space="preserve"> </t>
        </is>
      </c>
      <c r="D78" s="4" t="inlineStr">
        <is>
          <t>39 years</t>
        </is>
      </c>
      <c r="E78" s="4" t="inlineStr">
        <is>
          <t xml:space="preserve"> </t>
        </is>
      </c>
      <c r="F78" s="4" t="inlineStr">
        <is>
          <t xml:space="preserve"> </t>
        </is>
      </c>
      <c r="G78" s="4" t="inlineStr">
        <is>
          <t xml:space="preserve"> </t>
        </is>
      </c>
    </row>
    <row r="79">
      <c r="A79" s="4" t="inlineStr">
        <is>
          <t>U.S. Government Agenc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es for held to maturity securities</t>
        </is>
      </c>
      <c r="B81" s="4" t="inlineStr">
        <is>
          <t xml:space="preserve"> </t>
        </is>
      </c>
      <c r="C81" s="4" t="inlineStr">
        <is>
          <t xml:space="preserve"> </t>
        </is>
      </c>
      <c r="D81" s="6" t="n">
        <v>0</v>
      </c>
      <c r="E81" s="4" t="inlineStr">
        <is>
          <t xml:space="preserve"> </t>
        </is>
      </c>
      <c r="F81" s="4" t="inlineStr">
        <is>
          <t xml:space="preserve"> </t>
        </is>
      </c>
      <c r="G81" s="4" t="inlineStr">
        <is>
          <t xml:space="preserve"> </t>
        </is>
      </c>
    </row>
    <row r="82">
      <c r="A82" s="4" t="inlineStr">
        <is>
          <t>Cabarrus Bank and Trust Compan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ate of capitalization of new wholly-owned subsidiary</t>
        </is>
      </c>
      <c r="B84" s="4" t="inlineStr">
        <is>
          <t xml:space="preserve"> </t>
        </is>
      </c>
      <c r="C84" s="4" t="inlineStr">
        <is>
          <t xml:space="preserve"> </t>
        </is>
      </c>
      <c r="D84" s="4" t="inlineStr">
        <is>
          <t>Apr. 10,  2003</t>
        </is>
      </c>
      <c r="E84" s="4" t="inlineStr">
        <is>
          <t xml:space="preserve"> </t>
        </is>
      </c>
      <c r="F84" s="4" t="inlineStr">
        <is>
          <t xml:space="preserve"> </t>
        </is>
      </c>
      <c r="G84" s="4" t="inlineStr">
        <is>
          <t xml:space="preserve"> </t>
        </is>
      </c>
    </row>
    <row r="85">
      <c r="A85" s="4" t="inlineStr">
        <is>
          <t>Anson BanCorp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quisition</t>
        </is>
      </c>
      <c r="B87" s="4" t="inlineStr">
        <is>
          <t xml:space="preserve"> </t>
        </is>
      </c>
      <c r="C87" s="4" t="inlineStr">
        <is>
          <t xml:space="preserve"> </t>
        </is>
      </c>
      <c r="D87" s="4" t="inlineStr">
        <is>
          <t>Jan. 19,  2000</t>
        </is>
      </c>
      <c r="E87" s="4" t="inlineStr">
        <is>
          <t xml:space="preserve"> </t>
        </is>
      </c>
      <c r="F87" s="4" t="inlineStr">
        <is>
          <t xml:space="preserve"> </t>
        </is>
      </c>
      <c r="G87" s="4" t="inlineStr">
        <is>
          <t xml:space="preserve"> </t>
        </is>
      </c>
    </row>
    <row r="88">
      <c r="A88" s="4" t="inlineStr">
        <is>
          <t>Gateway Mortgage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quisition</t>
        </is>
      </c>
      <c r="B90" s="4" t="inlineStr">
        <is>
          <t xml:space="preserve"> </t>
        </is>
      </c>
      <c r="C90" s="4" t="inlineStr">
        <is>
          <t xml:space="preserve"> </t>
        </is>
      </c>
      <c r="D90" s="4" t="inlineStr">
        <is>
          <t>Aug.  04,  2000</t>
        </is>
      </c>
      <c r="E90" s="4" t="inlineStr">
        <is>
          <t xml:space="preserve"> </t>
        </is>
      </c>
      <c r="F90" s="4" t="inlineStr">
        <is>
          <t xml:space="preserve"> </t>
        </is>
      </c>
      <c r="G90" s="4" t="inlineStr">
        <is>
          <t xml:space="preserve"> </t>
        </is>
      </c>
    </row>
    <row r="91">
      <c r="A91" s="4" t="inlineStr">
        <is>
          <t>Uwharrie Mortgage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ate of subsidiary incorporation</t>
        </is>
      </c>
      <c r="B93" s="4" t="inlineStr">
        <is>
          <t xml:space="preserve"> </t>
        </is>
      </c>
      <c r="C93" s="4" t="inlineStr">
        <is>
          <t xml:space="preserve"> </t>
        </is>
      </c>
      <c r="D93" s="4" t="inlineStr">
        <is>
          <t>Apr.  07,  2004</t>
        </is>
      </c>
      <c r="E93" s="4" t="inlineStr">
        <is>
          <t xml:space="preserve"> </t>
        </is>
      </c>
      <c r="F93" s="4" t="inlineStr">
        <is>
          <t xml:space="preserve"> </t>
        </is>
      </c>
      <c r="G93"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Notional Amount and Fair Value of Mortgage Banking Derivatives (Detail) - USD ($) $ in Thousands</t>
        </is>
      </c>
      <c r="B1" s="2" t="inlineStr">
        <is>
          <t>Dec. 31, 2024</t>
        </is>
      </c>
      <c r="C1" s="2" t="inlineStr">
        <is>
          <t>Dec. 31, 2023</t>
        </is>
      </c>
    </row>
    <row r="2">
      <c r="A2" s="3" t="inlineStr">
        <is>
          <t>Included in mortgage banking derivatives asset:</t>
        </is>
      </c>
      <c r="B2" s="4" t="inlineStr">
        <is>
          <t xml:space="preserve"> </t>
        </is>
      </c>
      <c r="C2" s="4" t="inlineStr">
        <is>
          <t xml:space="preserve"> </t>
        </is>
      </c>
    </row>
    <row r="3">
      <c r="A3" s="4" t="inlineStr">
        <is>
          <t>Mortgage banking derivative asset, fair value</t>
        </is>
      </c>
      <c r="B3" s="6" t="n">
        <v>795</v>
      </c>
      <c r="C3" s="6" t="n">
        <v>852</v>
      </c>
    </row>
    <row r="4">
      <c r="A4" s="3" t="inlineStr">
        <is>
          <t>Included in mortgage banking derivatives liability:</t>
        </is>
      </c>
      <c r="B4" s="4" t="inlineStr">
        <is>
          <t xml:space="preserve"> </t>
        </is>
      </c>
      <c r="C4" s="4" t="inlineStr">
        <is>
          <t xml:space="preserve"> </t>
        </is>
      </c>
    </row>
    <row r="5">
      <c r="A5" s="4" t="inlineStr">
        <is>
          <t>Mortgage banking derivative liability, fair value</t>
        </is>
      </c>
      <c r="B5" s="4" t="inlineStr">
        <is>
          <t xml:space="preserve"> </t>
        </is>
      </c>
      <c r="C5" s="5" t="n">
        <v>288</v>
      </c>
    </row>
    <row r="6">
      <c r="A6" s="4" t="inlineStr">
        <is>
          <t>Interest Rate Lock Commitments [Member]</t>
        </is>
      </c>
      <c r="B6" s="4" t="inlineStr">
        <is>
          <t xml:space="preserve"> </t>
        </is>
      </c>
      <c r="C6" s="4" t="inlineStr">
        <is>
          <t xml:space="preserve"> </t>
        </is>
      </c>
    </row>
    <row r="7">
      <c r="A7" s="3" t="inlineStr">
        <is>
          <t>Included in mortgage banking derivatives asset:</t>
        </is>
      </c>
      <c r="B7" s="4" t="inlineStr">
        <is>
          <t xml:space="preserve"> </t>
        </is>
      </c>
      <c r="C7" s="4" t="inlineStr">
        <is>
          <t xml:space="preserve"> </t>
        </is>
      </c>
    </row>
    <row r="8">
      <c r="A8" s="4" t="inlineStr">
        <is>
          <t>Derivative asset, notional amount</t>
        </is>
      </c>
      <c r="B8" s="5" t="n">
        <v>32352</v>
      </c>
      <c r="C8" s="5" t="n">
        <v>21791</v>
      </c>
    </row>
    <row r="9">
      <c r="A9" s="3" t="inlineStr">
        <is>
          <t>Included in mortgage banking derivatives asset:</t>
        </is>
      </c>
      <c r="B9" s="4" t="inlineStr">
        <is>
          <t xml:space="preserve"> </t>
        </is>
      </c>
      <c r="C9" s="4" t="inlineStr">
        <is>
          <t xml:space="preserve"> </t>
        </is>
      </c>
    </row>
    <row r="10">
      <c r="A10" s="4" t="inlineStr">
        <is>
          <t>Mortgage banking derivative asset, fair value</t>
        </is>
      </c>
      <c r="B10" s="5" t="n">
        <v>591</v>
      </c>
      <c r="C10" s="5" t="n">
        <v>806</v>
      </c>
    </row>
    <row r="11">
      <c r="A11" s="4" t="inlineStr">
        <is>
          <t>Forward Sale And Commitments [Member]</t>
        </is>
      </c>
      <c r="B11" s="4" t="inlineStr">
        <is>
          <t xml:space="preserve"> </t>
        </is>
      </c>
      <c r="C11" s="4" t="inlineStr">
        <is>
          <t xml:space="preserve"> </t>
        </is>
      </c>
    </row>
    <row r="12">
      <c r="A12" s="3" t="inlineStr">
        <is>
          <t>Included in mortgage banking derivatives asset:</t>
        </is>
      </c>
      <c r="B12" s="4" t="inlineStr">
        <is>
          <t xml:space="preserve"> </t>
        </is>
      </c>
      <c r="C12" s="4" t="inlineStr">
        <is>
          <t xml:space="preserve"> </t>
        </is>
      </c>
    </row>
    <row r="13">
      <c r="A13" s="4" t="inlineStr">
        <is>
          <t>Derivative asset, notional amount</t>
        </is>
      </c>
      <c r="B13" s="5" t="n">
        <v>2173</v>
      </c>
      <c r="C13" s="5" t="n">
        <v>1826</v>
      </c>
    </row>
    <row r="14">
      <c r="A14" s="3" t="inlineStr">
        <is>
          <t>Included in mortgage banking derivatives asset:</t>
        </is>
      </c>
      <c r="B14" s="4" t="inlineStr">
        <is>
          <t xml:space="preserve"> </t>
        </is>
      </c>
      <c r="C14" s="4" t="inlineStr">
        <is>
          <t xml:space="preserve"> </t>
        </is>
      </c>
    </row>
    <row r="15">
      <c r="A15" s="4" t="inlineStr">
        <is>
          <t>Mortgage banking derivative asset, fair value</t>
        </is>
      </c>
      <c r="B15" s="5" t="n">
        <v>44</v>
      </c>
      <c r="C15" s="5" t="n">
        <v>46</v>
      </c>
    </row>
    <row r="16">
      <c r="A16" s="4" t="inlineStr">
        <is>
          <t>To-be-announced Mortgage-backed Securities Trades [Member]</t>
        </is>
      </c>
      <c r="B16" s="4" t="inlineStr">
        <is>
          <t xml:space="preserve"> </t>
        </is>
      </c>
      <c r="C16" s="4" t="inlineStr">
        <is>
          <t xml:space="preserve"> </t>
        </is>
      </c>
    </row>
    <row r="17">
      <c r="A17" s="3" t="inlineStr">
        <is>
          <t>Included in mortgage banking derivatives asset:</t>
        </is>
      </c>
      <c r="B17" s="4" t="inlineStr">
        <is>
          <t xml:space="preserve"> </t>
        </is>
      </c>
      <c r="C17" s="4" t="inlineStr">
        <is>
          <t xml:space="preserve"> </t>
        </is>
      </c>
    </row>
    <row r="18">
      <c r="A18" s="4" t="inlineStr">
        <is>
          <t>Derivative asset, notional amount</t>
        </is>
      </c>
      <c r="B18" s="5" t="n">
        <v>25500</v>
      </c>
      <c r="C18" s="4" t="inlineStr">
        <is>
          <t xml:space="preserve"> </t>
        </is>
      </c>
    </row>
    <row r="19">
      <c r="A19" s="3" t="inlineStr">
        <is>
          <t>Included in mortgage banking derivatives liability:</t>
        </is>
      </c>
      <c r="B19" s="4" t="inlineStr">
        <is>
          <t xml:space="preserve"> </t>
        </is>
      </c>
      <c r="C19" s="4" t="inlineStr">
        <is>
          <t xml:space="preserve"> </t>
        </is>
      </c>
    </row>
    <row r="20">
      <c r="A20" s="4" t="inlineStr">
        <is>
          <t>Derivative liability, notional amount</t>
        </is>
      </c>
      <c r="B20" s="4" t="inlineStr">
        <is>
          <t xml:space="preserve"> </t>
        </is>
      </c>
      <c r="C20" s="5" t="n">
        <v>23000</v>
      </c>
    </row>
    <row r="21">
      <c r="A21" s="3" t="inlineStr">
        <is>
          <t>Included in mortgage banking derivatives asset:</t>
        </is>
      </c>
      <c r="B21" s="4" t="inlineStr">
        <is>
          <t xml:space="preserve"> </t>
        </is>
      </c>
      <c r="C21" s="4" t="inlineStr">
        <is>
          <t xml:space="preserve"> </t>
        </is>
      </c>
    </row>
    <row r="22">
      <c r="A22" s="4" t="inlineStr">
        <is>
          <t>Mortgage banking derivative asset, fair value</t>
        </is>
      </c>
      <c r="B22" s="6" t="n">
        <v>160</v>
      </c>
      <c r="C22" s="4" t="inlineStr">
        <is>
          <t xml:space="preserve"> </t>
        </is>
      </c>
    </row>
    <row r="23">
      <c r="A23" s="3" t="inlineStr">
        <is>
          <t>Included in mortgage banking derivatives liability:</t>
        </is>
      </c>
      <c r="B23" s="4" t="inlineStr">
        <is>
          <t xml:space="preserve"> </t>
        </is>
      </c>
      <c r="C23" s="4" t="inlineStr">
        <is>
          <t xml:space="preserve"> </t>
        </is>
      </c>
    </row>
    <row r="24">
      <c r="A24" s="4" t="inlineStr">
        <is>
          <t>Mortgage banking derivative liability, fair value</t>
        </is>
      </c>
      <c r="B24" s="4" t="inlineStr">
        <is>
          <t xml:space="preserve"> </t>
        </is>
      </c>
      <c r="C24" s="6" t="n">
        <v>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908</v>
      </c>
      <c r="C4" s="6" t="n">
        <v>8596</v>
      </c>
      <c r="D4" s="6" t="n">
        <v>824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 for sale securities</t>
        </is>
      </c>
      <c r="B6" s="5" t="n">
        <v>485</v>
      </c>
      <c r="C6" s="5" t="n">
        <v>8624</v>
      </c>
      <c r="D6" s="5" t="n">
        <v>-39850</v>
      </c>
    </row>
    <row r="7">
      <c r="A7" s="4" t="inlineStr">
        <is>
          <t>Related tax effect</t>
        </is>
      </c>
      <c r="B7" s="5" t="n">
        <v>-112</v>
      </c>
      <c r="C7" s="5" t="n">
        <v>-1993</v>
      </c>
      <c r="D7" s="5" t="n">
        <v>9161</v>
      </c>
    </row>
    <row r="8">
      <c r="A8" s="4" t="inlineStr">
        <is>
          <t>Reclassification of loss recognized in net income</t>
        </is>
      </c>
      <c r="B8" s="5" t="n">
        <v>0</v>
      </c>
      <c r="C8" s="5" t="n">
        <v>42</v>
      </c>
      <c r="D8" s="5" t="n">
        <v>91</v>
      </c>
    </row>
    <row r="9">
      <c r="A9" s="4" t="inlineStr">
        <is>
          <t>Related tax effect</t>
        </is>
      </c>
      <c r="B9" s="5" t="n">
        <v>0</v>
      </c>
      <c r="C9" s="5" t="n">
        <v>-8</v>
      </c>
      <c r="D9" s="5" t="n">
        <v>-16</v>
      </c>
    </row>
    <row r="10">
      <c r="A10" s="4" t="inlineStr">
        <is>
          <t>Net current-period other comprehensive income (loss)</t>
        </is>
      </c>
      <c r="B10" s="5" t="n">
        <v>373</v>
      </c>
      <c r="C10" s="5" t="n">
        <v>6665</v>
      </c>
      <c r="D10" s="5" t="n">
        <v>-30614</v>
      </c>
    </row>
    <row r="11">
      <c r="A11" s="4" t="inlineStr">
        <is>
          <t>Comprehensive income (loss)</t>
        </is>
      </c>
      <c r="B11" s="5" t="n">
        <v>10281</v>
      </c>
      <c r="C11" s="5" t="n">
        <v>15261</v>
      </c>
      <c r="D11" s="5" t="n">
        <v>-22365</v>
      </c>
    </row>
    <row r="12">
      <c r="A12" s="4" t="inlineStr">
        <is>
          <t>Less: Comprehensive income attributable to noncontrolling interest</t>
        </is>
      </c>
      <c r="B12" s="5" t="n">
        <v>-566</v>
      </c>
      <c r="C12" s="5" t="n">
        <v>-565</v>
      </c>
      <c r="D12" s="5" t="n">
        <v>-565</v>
      </c>
    </row>
    <row r="13">
      <c r="A13" s="4" t="inlineStr">
        <is>
          <t>Comprehensive income (loss) attributable to Uwharrie Capital Corp</t>
        </is>
      </c>
      <c r="B13" s="6" t="n">
        <v>9715</v>
      </c>
      <c r="C13" s="6" t="n">
        <v>14696</v>
      </c>
      <c r="D13" s="6" t="n">
        <v>-22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49441</v>
      </c>
      <c r="C4" s="6" t="n">
        <v>37397</v>
      </c>
      <c r="D4" s="6" t="n">
        <v>60787</v>
      </c>
    </row>
    <row r="5">
      <c r="A5" s="4" t="inlineStr">
        <is>
          <t>Net current-period other comprehensive income (loss)</t>
        </is>
      </c>
      <c r="B5" s="5" t="n">
        <v>373</v>
      </c>
      <c r="C5" s="5" t="n">
        <v>6665</v>
      </c>
      <c r="D5" s="5" t="n">
        <v>-30614</v>
      </c>
    </row>
    <row r="6">
      <c r="A6" s="4" t="inlineStr">
        <is>
          <t>Ending balance</t>
        </is>
      </c>
      <c r="B6" s="5" t="n">
        <v>57679</v>
      </c>
      <c r="C6" s="5" t="n">
        <v>49441</v>
      </c>
      <c r="D6" s="5" t="n">
        <v>37397</v>
      </c>
    </row>
    <row r="7">
      <c r="A7" s="4" t="inlineStr">
        <is>
          <t>Unrealized Holding Gains on Available-for-Sale Securities (Ne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25100</v>
      </c>
      <c r="C9" s="5" t="n">
        <v>-31765</v>
      </c>
      <c r="D9" s="5" t="n">
        <v>-1151</v>
      </c>
    </row>
    <row r="10">
      <c r="A10" s="4" t="inlineStr">
        <is>
          <t>Accumulated other comprehensive income (loss) before reclassifications,net of ($112), ($1,993) and $9,161 tax effect, respectively</t>
        </is>
      </c>
      <c r="B10" s="5" t="n">
        <v>373</v>
      </c>
      <c r="C10" s="5" t="n">
        <v>6631</v>
      </c>
      <c r="D10" s="5" t="n">
        <v>-30689</v>
      </c>
    </row>
    <row r="11">
      <c r="A11" s="4" t="inlineStr">
        <is>
          <t>Amounts reclassified from accumulated other comprehensive income,net of $0, ($8), and ($16) tax effect, respectively</t>
        </is>
      </c>
      <c r="B11" s="4" t="inlineStr">
        <is>
          <t xml:space="preserve"> </t>
        </is>
      </c>
      <c r="C11" s="5" t="n">
        <v>34</v>
      </c>
      <c r="D11" s="5" t="n">
        <v>75</v>
      </c>
    </row>
    <row r="12">
      <c r="A12" s="4" t="inlineStr">
        <is>
          <t>Net current-period other comprehensive income (loss)</t>
        </is>
      </c>
      <c r="B12" s="5" t="n">
        <v>373</v>
      </c>
      <c r="C12" s="5" t="n">
        <v>6665</v>
      </c>
      <c r="D12" s="5" t="n">
        <v>-30614</v>
      </c>
    </row>
    <row r="13">
      <c r="A13" s="4" t="inlineStr">
        <is>
          <t>Ending balance</t>
        </is>
      </c>
      <c r="B13" s="6" t="n">
        <v>-24727</v>
      </c>
      <c r="C13" s="6" t="n">
        <v>-25100</v>
      </c>
      <c r="D13" s="6" t="n">
        <v>-317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Income (Loss) (Parenthetical)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effect on amount reclassified from accumulated other comprehensive income</t>
        </is>
      </c>
      <c r="B4" s="6" t="n">
        <v>0</v>
      </c>
      <c r="C4" s="6" t="n">
        <v>8</v>
      </c>
      <c r="D4" s="6" t="n">
        <v>16</v>
      </c>
    </row>
    <row r="5">
      <c r="A5" s="4" t="inlineStr">
        <is>
          <t>Unrealized Holding Gains on Available-for-Sale Securities (Ne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effect on Other Comprehensive income (loss) before reclassifications</t>
        </is>
      </c>
      <c r="B7" s="5" t="n">
        <v>-112</v>
      </c>
      <c r="C7" s="5" t="n">
        <v>-1993</v>
      </c>
      <c r="D7" s="5" t="n">
        <v>9161</v>
      </c>
    </row>
    <row r="8">
      <c r="A8" s="4" t="inlineStr">
        <is>
          <t>Tax effect on amount reclassified from accumulated other comprehensive income</t>
        </is>
      </c>
      <c r="B8" s="6" t="n">
        <v>0</v>
      </c>
      <c r="C8" s="6" t="n">
        <v>8</v>
      </c>
      <c r="D8" s="6"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Weighted Average Shares Used in the Calculation of Basic and Dilutive Earnings Per Share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common shares and dilutive potential common shares used in computing diluted net income per common share</t>
        </is>
      </c>
      <c r="B4" s="5" t="n">
        <v>7188026</v>
      </c>
      <c r="C4" s="5" t="n">
        <v>7341446</v>
      </c>
      <c r="D4" s="5" t="n">
        <v>73917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Securities, Amortized Cost</t>
        </is>
      </c>
      <c r="B3" s="6" t="n">
        <v>365088</v>
      </c>
      <c r="C3" s="6" t="n">
        <v>369301</v>
      </c>
    </row>
    <row r="4">
      <c r="A4" s="4" t="inlineStr">
        <is>
          <t>Available-for-sale Securities, Gross Unrealized Gains</t>
        </is>
      </c>
      <c r="B4" s="5" t="n">
        <v>707</v>
      </c>
      <c r="C4" s="5" t="n">
        <v>495</v>
      </c>
    </row>
    <row r="5">
      <c r="A5" s="4" t="inlineStr">
        <is>
          <t>Available-for-sale Securities, Gross Unrealized Losses</t>
        </is>
      </c>
      <c r="B5" s="5" t="n">
        <v>32809</v>
      </c>
      <c r="C5" s="5" t="n">
        <v>33082</v>
      </c>
    </row>
    <row r="6">
      <c r="A6" s="4" t="inlineStr">
        <is>
          <t>Securities available for sale</t>
        </is>
      </c>
      <c r="B6" s="5" t="n">
        <v>332986</v>
      </c>
      <c r="C6" s="5" t="n">
        <v>33671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Amortized Cost</t>
        </is>
      </c>
      <c r="B9" s="5" t="n">
        <v>32961</v>
      </c>
      <c r="C9" s="5" t="n">
        <v>54984</v>
      </c>
    </row>
    <row r="10">
      <c r="A10" s="4" t="inlineStr">
        <is>
          <t>Available-for-sale Securities, Gross Unrealized Gains</t>
        </is>
      </c>
      <c r="B10" s="5" t="n">
        <v>0</v>
      </c>
      <c r="C10" s="4" t="inlineStr">
        <is>
          <t xml:space="preserve"> </t>
        </is>
      </c>
    </row>
    <row r="11">
      <c r="A11" s="4" t="inlineStr">
        <is>
          <t>Available-for-sale Securities, Gross Unrealized Losses</t>
        </is>
      </c>
      <c r="B11" s="5" t="n">
        <v>3067</v>
      </c>
      <c r="C11" s="5" t="n">
        <v>3479</v>
      </c>
    </row>
    <row r="12">
      <c r="A12" s="4" t="inlineStr">
        <is>
          <t>Securities available for sale</t>
        </is>
      </c>
      <c r="B12" s="5" t="n">
        <v>29894</v>
      </c>
      <c r="C12" s="5" t="n">
        <v>51505</v>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Amortized Cost</t>
        </is>
      </c>
      <c r="B15" s="5" t="n">
        <v>42667</v>
      </c>
      <c r="C15" s="5" t="n">
        <v>43921</v>
      </c>
    </row>
    <row r="16">
      <c r="A16" s="4" t="inlineStr">
        <is>
          <t>Available-for-sale Securities, Gross Unrealized Gains</t>
        </is>
      </c>
      <c r="B16" s="5" t="n">
        <v>97</v>
      </c>
      <c r="C16" s="5" t="n">
        <v>66</v>
      </c>
    </row>
    <row r="17">
      <c r="A17" s="4" t="inlineStr">
        <is>
          <t>Available-for-sale Securities, Gross Unrealized Losses</t>
        </is>
      </c>
      <c r="B17" s="5" t="n">
        <v>1035</v>
      </c>
      <c r="C17" s="5" t="n">
        <v>969</v>
      </c>
    </row>
    <row r="18">
      <c r="A18" s="4" t="inlineStr">
        <is>
          <t>Securities available for sale</t>
        </is>
      </c>
      <c r="B18" s="5" t="n">
        <v>41729</v>
      </c>
      <c r="C18" s="5" t="n">
        <v>43018</v>
      </c>
    </row>
    <row r="19">
      <c r="A19" s="4" t="inlineStr">
        <is>
          <t>GSE - Mortgage-backed Securities and CMO'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Securities, Amortized Cost</t>
        </is>
      </c>
      <c r="B21" s="5" t="n">
        <v>165561</v>
      </c>
      <c r="C21" s="5" t="n">
        <v>137346</v>
      </c>
    </row>
    <row r="22">
      <c r="A22" s="4" t="inlineStr">
        <is>
          <t>Available-for-sale Securities, Gross Unrealized Gains</t>
        </is>
      </c>
      <c r="B22" s="5" t="n">
        <v>198</v>
      </c>
      <c r="C22" s="5" t="n">
        <v>170</v>
      </c>
    </row>
    <row r="23">
      <c r="A23" s="4" t="inlineStr">
        <is>
          <t>Available-for-sale Securities, Gross Unrealized Losses</t>
        </is>
      </c>
      <c r="B23" s="5" t="n">
        <v>12970</v>
      </c>
      <c r="C23" s="5" t="n">
        <v>13729</v>
      </c>
    </row>
    <row r="24">
      <c r="A24" s="4" t="inlineStr">
        <is>
          <t>Securities available for sale</t>
        </is>
      </c>
      <c r="B24" s="5" t="n">
        <v>152789</v>
      </c>
      <c r="C24" s="5" t="n">
        <v>123787</v>
      </c>
    </row>
    <row r="25">
      <c r="A25" s="4" t="inlineStr">
        <is>
          <t>Asset-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Amortized Cost</t>
        </is>
      </c>
      <c r="B27" s="5" t="n">
        <v>23215</v>
      </c>
      <c r="C27" s="5" t="n">
        <v>31469</v>
      </c>
    </row>
    <row r="28">
      <c r="A28" s="4" t="inlineStr">
        <is>
          <t>Available-for-sale Securities, Gross Unrealized Gains</t>
        </is>
      </c>
      <c r="B28" s="5" t="n">
        <v>407</v>
      </c>
      <c r="C28" s="5" t="n">
        <v>244</v>
      </c>
    </row>
    <row r="29">
      <c r="A29" s="4" t="inlineStr">
        <is>
          <t>Available-for-sale Securities, Gross Unrealized Losses</t>
        </is>
      </c>
      <c r="B29" s="5" t="n">
        <v>44</v>
      </c>
      <c r="C29" s="5" t="n">
        <v>200</v>
      </c>
    </row>
    <row r="30">
      <c r="A30" s="4" t="inlineStr">
        <is>
          <t>Securities available for sale</t>
        </is>
      </c>
      <c r="B30" s="5" t="n">
        <v>23578</v>
      </c>
      <c r="C30" s="5" t="n">
        <v>31513</v>
      </c>
    </row>
    <row r="31">
      <c r="A31" s="4" t="inlineStr">
        <is>
          <t>State and Political Subdivision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Amortized Cost</t>
        </is>
      </c>
      <c r="B33" s="5" t="n">
        <v>94684</v>
      </c>
      <c r="C33" s="5" t="n">
        <v>95581</v>
      </c>
    </row>
    <row r="34">
      <c r="A34" s="4" t="inlineStr">
        <is>
          <t>Available-for-sale Securities, Gross Unrealized Gains</t>
        </is>
      </c>
      <c r="B34" s="5" t="n">
        <v>5</v>
      </c>
      <c r="C34" s="5" t="n">
        <v>15</v>
      </c>
    </row>
    <row r="35">
      <c r="A35" s="4" t="inlineStr">
        <is>
          <t>Available-for-sale Securities, Gross Unrealized Losses</t>
        </is>
      </c>
      <c r="B35" s="5" t="n">
        <v>15436</v>
      </c>
      <c r="C35" s="5" t="n">
        <v>14196</v>
      </c>
    </row>
    <row r="36">
      <c r="A36" s="4" t="inlineStr">
        <is>
          <t>Securities available for sale</t>
        </is>
      </c>
      <c r="B36" s="5" t="n">
        <v>79253</v>
      </c>
      <c r="C36" s="5" t="n">
        <v>81400</v>
      </c>
    </row>
    <row r="37">
      <c r="A37" s="4" t="inlineStr">
        <is>
          <t>Corporate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Securities, Amortized Cost</t>
        </is>
      </c>
      <c r="B39" s="5" t="n">
        <v>6000</v>
      </c>
      <c r="C39" s="5" t="n">
        <v>6000</v>
      </c>
    </row>
    <row r="40">
      <c r="A40" s="4" t="inlineStr">
        <is>
          <t>Available-for-sale Securities, Gross Unrealized Gains</t>
        </is>
      </c>
      <c r="B40" s="5" t="n">
        <v>0</v>
      </c>
      <c r="C40" s="4" t="inlineStr">
        <is>
          <t xml:space="preserve"> </t>
        </is>
      </c>
    </row>
    <row r="41">
      <c r="A41" s="4" t="inlineStr">
        <is>
          <t>Available-for-sale Securities, Gross Unrealized Losses</t>
        </is>
      </c>
      <c r="B41" s="5" t="n">
        <v>257</v>
      </c>
      <c r="C41" s="5" t="n">
        <v>509</v>
      </c>
    </row>
    <row r="42">
      <c r="A42" s="4" t="inlineStr">
        <is>
          <t>Securities available for sale</t>
        </is>
      </c>
      <c r="B42" s="6" t="n">
        <v>5743</v>
      </c>
      <c r="C42" s="6" t="n">
        <v>5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Held to Maturity (Details) - USD ($)</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Securities, Amortized Cost</t>
        </is>
      </c>
      <c r="B3" s="6" t="n">
        <v>26813000</v>
      </c>
      <c r="C3" s="6" t="n">
        <v>28600000</v>
      </c>
    </row>
    <row r="4">
      <c r="A4" s="4" t="inlineStr">
        <is>
          <t>Held-to-maturity Securities, Gross Unrealized Losses</t>
        </is>
      </c>
      <c r="B4" s="5" t="n">
        <v>2252000</v>
      </c>
      <c r="C4" s="5" t="n">
        <v>2864000</v>
      </c>
    </row>
    <row r="5">
      <c r="A5" s="4" t="inlineStr">
        <is>
          <t>Held-to-maturity Securities, Fair Value</t>
        </is>
      </c>
      <c r="B5" s="5" t="n">
        <v>24561000</v>
      </c>
      <c r="C5" s="5" t="n">
        <v>25736000</v>
      </c>
    </row>
    <row r="6">
      <c r="A6" s="4" t="inlineStr">
        <is>
          <t>Allowance for credit losses for held to maturity securities</t>
        </is>
      </c>
      <c r="B6" s="5" t="n">
        <v>68000</v>
      </c>
      <c r="C6" s="5" t="n">
        <v>56000</v>
      </c>
    </row>
    <row r="7">
      <c r="A7" s="4" t="inlineStr">
        <is>
          <t>Held-to-maturity Securities, Net Carrying Amount</t>
        </is>
      </c>
      <c r="B7" s="5" t="n">
        <v>26745000</v>
      </c>
      <c r="C7" s="5" t="n">
        <v>28544000</v>
      </c>
    </row>
    <row r="8">
      <c r="A8" s="4" t="inlineStr">
        <is>
          <t>U.S. Government Agenc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Held-to-maturity Securities, Amortized Cost</t>
        </is>
      </c>
      <c r="B10" s="4" t="inlineStr">
        <is>
          <t xml:space="preserve"> </t>
        </is>
      </c>
      <c r="C10" s="5" t="n">
        <v>133000</v>
      </c>
    </row>
    <row r="11">
      <c r="A11" s="4" t="inlineStr">
        <is>
          <t>Held-to-maturity Securities, Gross Unrealized Losses</t>
        </is>
      </c>
      <c r="B11" s="4" t="inlineStr">
        <is>
          <t xml:space="preserve"> </t>
        </is>
      </c>
      <c r="C11" s="5" t="n">
        <v>1000</v>
      </c>
    </row>
    <row r="12">
      <c r="A12" s="4" t="inlineStr">
        <is>
          <t>Held-to-maturity Securities, Fair Value</t>
        </is>
      </c>
      <c r="B12" s="4" t="inlineStr">
        <is>
          <t xml:space="preserve"> </t>
        </is>
      </c>
      <c r="C12" s="5" t="n">
        <v>132000</v>
      </c>
    </row>
    <row r="13">
      <c r="A13" s="4" t="inlineStr">
        <is>
          <t>Allowance for credit losses for held to maturity securities</t>
        </is>
      </c>
      <c r="B13" s="5" t="n">
        <v>0</v>
      </c>
      <c r="C13" s="4" t="inlineStr">
        <is>
          <t xml:space="preserve"> </t>
        </is>
      </c>
    </row>
    <row r="14">
      <c r="A14" s="4" t="inlineStr">
        <is>
          <t>Held-to-maturity Securities, Net Carrying Amount</t>
        </is>
      </c>
      <c r="B14" s="4" t="inlineStr">
        <is>
          <t xml:space="preserve"> </t>
        </is>
      </c>
      <c r="C14" s="5" t="n">
        <v>133000</v>
      </c>
    </row>
    <row r="15">
      <c r="A15" s="4" t="inlineStr">
        <is>
          <t>State and Political Subdivision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Held-to-maturity Securities, Amortized Cost</t>
        </is>
      </c>
      <c r="B17" s="5" t="n">
        <v>11813000</v>
      </c>
      <c r="C17" s="5" t="n">
        <v>13467000</v>
      </c>
    </row>
    <row r="18">
      <c r="A18" s="4" t="inlineStr">
        <is>
          <t>Held-to-maturity Securities, Gross Unrealized Losses</t>
        </is>
      </c>
      <c r="B18" s="5" t="n">
        <v>1078000</v>
      </c>
      <c r="C18" s="5" t="n">
        <v>985000</v>
      </c>
    </row>
    <row r="19">
      <c r="A19" s="4" t="inlineStr">
        <is>
          <t>Held-to-maturity Securities, Fair Value</t>
        </is>
      </c>
      <c r="B19" s="5" t="n">
        <v>10735000</v>
      </c>
      <c r="C19" s="5" t="n">
        <v>12482000</v>
      </c>
    </row>
    <row r="20">
      <c r="A20" s="4" t="inlineStr">
        <is>
          <t>Held-to-maturity Securities, Net Carrying Amount</t>
        </is>
      </c>
      <c r="B20" s="5" t="n">
        <v>11813000</v>
      </c>
      <c r="C20" s="5" t="n">
        <v>13467000</v>
      </c>
    </row>
    <row r="21">
      <c r="A21" s="4" t="inlineStr">
        <is>
          <t>Corporate Bond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Held-to-maturity Securities, Amortized Cost</t>
        </is>
      </c>
      <c r="B23" s="5" t="n">
        <v>15000000</v>
      </c>
      <c r="C23" s="5" t="n">
        <v>15000000</v>
      </c>
    </row>
    <row r="24">
      <c r="A24" s="4" t="inlineStr">
        <is>
          <t>Held-to-maturity Securities, Gross Unrealized Losses</t>
        </is>
      </c>
      <c r="B24" s="5" t="n">
        <v>1174000</v>
      </c>
      <c r="C24" s="5" t="n">
        <v>1878000</v>
      </c>
    </row>
    <row r="25">
      <c r="A25" s="4" t="inlineStr">
        <is>
          <t>Held-to-maturity Securities, Fair Value</t>
        </is>
      </c>
      <c r="B25" s="5" t="n">
        <v>13826000</v>
      </c>
      <c r="C25" s="5" t="n">
        <v>13122000</v>
      </c>
    </row>
    <row r="26">
      <c r="A26" s="4" t="inlineStr">
        <is>
          <t>Allowance for credit losses for held to maturity securities</t>
        </is>
      </c>
      <c r="B26" s="5" t="n">
        <v>68000</v>
      </c>
      <c r="C26" s="5" t="n">
        <v>56000</v>
      </c>
    </row>
    <row r="27">
      <c r="A27" s="4" t="inlineStr">
        <is>
          <t>Held-to-maturity Securities, Net Carrying Amount</t>
        </is>
      </c>
      <c r="B27" s="6" t="n">
        <v>14932000</v>
      </c>
      <c r="C27" s="6" t="n">
        <v>1494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and Equity Securities - Additional Information (Detail) - USD ($)</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ederal Reserve stock owned by Company</t>
        </is>
      </c>
      <c r="B3" s="6" t="n">
        <v>959000</v>
      </c>
      <c r="C3" s="6" t="n">
        <v>959000</v>
      </c>
    </row>
    <row r="4">
      <c r="A4" s="4" t="inlineStr">
        <is>
          <t>Federal Home Loan Bank stock (FHLB)</t>
        </is>
      </c>
      <c r="B4" s="5" t="n">
        <v>750000</v>
      </c>
      <c r="C4" s="5" t="n">
        <v>712000</v>
      </c>
    </row>
    <row r="5">
      <c r="A5" s="4" t="inlineStr">
        <is>
          <t>Allowance for credit losses for available for sale securities</t>
        </is>
      </c>
      <c r="B5" s="5" t="n">
        <v>0</v>
      </c>
      <c r="C5" s="4" t="inlineStr">
        <is>
          <t xml:space="preserve"> </t>
        </is>
      </c>
    </row>
    <row r="6">
      <c r="A6" s="4" t="inlineStr">
        <is>
          <t>Securities held to maturity</t>
        </is>
      </c>
      <c r="B6" s="5" t="n">
        <v>0</v>
      </c>
      <c r="C6" s="4" t="inlineStr">
        <is>
          <t xml:space="preserve"> </t>
        </is>
      </c>
    </row>
    <row r="7">
      <c r="A7" s="4" t="inlineStr">
        <is>
          <t>Securities available for sale pledged as collateral on public deposits</t>
        </is>
      </c>
      <c r="B7" s="5" t="n">
        <v>161500000</v>
      </c>
      <c r="C7" s="6" t="n">
        <v>137100000</v>
      </c>
    </row>
    <row r="8">
      <c r="A8" s="4" t="inlineStr">
        <is>
          <t>Past Due 30 Days or More</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ecurities held to maturity current</t>
        </is>
      </c>
      <c r="B10" s="6" t="n">
        <v>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Allowance for Credit Losses on Held to Maturity Securities (Detail) $ in Thousands</t>
        </is>
      </c>
      <c r="B1" s="2" t="inlineStr">
        <is>
          <t>12 Months Ended</t>
        </is>
      </c>
    </row>
    <row r="2">
      <c r="B2" s="2" t="inlineStr">
        <is>
          <t>Dec. 31, 2024 USD ($)</t>
        </is>
      </c>
    </row>
    <row r="3">
      <c r="A3" s="3" t="inlineStr">
        <is>
          <t>Debt Securities, Held-to-Maturity, Allowance for Credit Loss [Line Items]</t>
        </is>
      </c>
      <c r="B3" s="4" t="inlineStr">
        <is>
          <t xml:space="preserve"> </t>
        </is>
      </c>
    </row>
    <row r="4">
      <c r="A4" s="4" t="inlineStr">
        <is>
          <t>Balance, December 31, 2023</t>
        </is>
      </c>
      <c r="B4" s="6" t="n">
        <v>56</v>
      </c>
    </row>
    <row r="5">
      <c r="A5" s="4" t="inlineStr">
        <is>
          <t>Provision for credit losses</t>
        </is>
      </c>
      <c r="B5" s="5" t="n">
        <v>12</v>
      </c>
    </row>
    <row r="6">
      <c r="A6" s="4" t="inlineStr">
        <is>
          <t>Balance, December 31, 2024</t>
        </is>
      </c>
      <c r="B6" s="5" t="n">
        <v>68</v>
      </c>
    </row>
    <row r="7">
      <c r="A7" s="4" t="inlineStr">
        <is>
          <t>Corporate Bonds [Member]</t>
        </is>
      </c>
      <c r="B7" s="4" t="inlineStr">
        <is>
          <t xml:space="preserve"> </t>
        </is>
      </c>
    </row>
    <row r="8">
      <c r="A8" s="3" t="inlineStr">
        <is>
          <t>Debt Securities, Held-to-Maturity, Allowance for Credit Loss [Line Items]</t>
        </is>
      </c>
      <c r="B8" s="4" t="inlineStr">
        <is>
          <t xml:space="preserve"> </t>
        </is>
      </c>
    </row>
    <row r="9">
      <c r="A9" s="4" t="inlineStr">
        <is>
          <t>Balance, December 31, 2023</t>
        </is>
      </c>
      <c r="B9" s="5" t="n">
        <v>56</v>
      </c>
    </row>
    <row r="10">
      <c r="A10" s="4" t="inlineStr">
        <is>
          <t>Provision for credit losses</t>
        </is>
      </c>
      <c r="B10" s="5" t="n">
        <v>12</v>
      </c>
    </row>
    <row r="11">
      <c r="A11" s="4" t="inlineStr">
        <is>
          <t>Balance, December 31, 2024</t>
        </is>
      </c>
      <c r="B11" s="6" t="n">
        <v>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Summary of Amortized Cost of Debt Securities Held to Maturity (Detail)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Total</t>
        </is>
      </c>
      <c r="B3" s="6" t="n">
        <v>26813</v>
      </c>
      <c r="C3" s="6" t="n">
        <v>28600</v>
      </c>
    </row>
    <row r="4">
      <c r="A4" s="4" t="inlineStr">
        <is>
          <t>Aa1/Aa2/Aa3</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5" t="n">
        <v>11813</v>
      </c>
      <c r="C6" s="4" t="inlineStr">
        <is>
          <t xml:space="preserve"> </t>
        </is>
      </c>
    </row>
    <row r="7">
      <c r="A7" s="4" t="inlineStr">
        <is>
          <t>Not r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5" t="n">
        <v>15000</v>
      </c>
      <c r="C9" s="4" t="inlineStr">
        <is>
          <t xml:space="preserve"> </t>
        </is>
      </c>
    </row>
    <row r="10">
      <c r="A10" s="4" t="inlineStr">
        <is>
          <t>U.S. Government Agenc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4" t="inlineStr">
        <is>
          <t xml:space="preserve"> </t>
        </is>
      </c>
      <c r="C12" s="5" t="n">
        <v>133</v>
      </c>
    </row>
    <row r="13">
      <c r="A13" s="4" t="inlineStr">
        <is>
          <t>State and Political Subdivis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5" t="n">
        <v>11813</v>
      </c>
      <c r="C15" s="6" t="n">
        <v>13467</v>
      </c>
    </row>
    <row r="16">
      <c r="A16" s="4" t="inlineStr">
        <is>
          <t>State and Political Subdivisions [Member] | Aa1/Aa2/Aa3</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5" t="n">
        <v>11813</v>
      </c>
      <c r="C18" s="4" t="inlineStr">
        <is>
          <t xml:space="preserve"> </t>
        </is>
      </c>
    </row>
    <row r="19">
      <c r="A19" s="4" t="inlineStr">
        <is>
          <t>Corporate Bond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5" t="n">
        <v>15000</v>
      </c>
      <c r="C21" s="4" t="inlineStr">
        <is>
          <t xml:space="preserve"> </t>
        </is>
      </c>
    </row>
    <row r="22">
      <c r="A22" s="4" t="inlineStr">
        <is>
          <t>Corporate Bonds [Member] | Not rated</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Total</t>
        </is>
      </c>
      <c r="B24" s="6" t="n">
        <v>15000</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Equity Securities - Sales of Securities Available for Sale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proceeds from sales</t>
        </is>
      </c>
      <c r="B4" s="6" t="n">
        <v>0</v>
      </c>
      <c r="C4" s="6" t="n">
        <v>11329</v>
      </c>
      <c r="D4" s="6" t="n">
        <v>8398</v>
      </c>
    </row>
    <row r="5">
      <c r="A5" s="4" t="inlineStr">
        <is>
          <t>Realized gains from sales</t>
        </is>
      </c>
      <c r="B5" s="4" t="inlineStr">
        <is>
          <t xml:space="preserve"> </t>
        </is>
      </c>
      <c r="C5" s="5" t="n">
        <v>54</v>
      </c>
      <c r="D5" s="5" t="n">
        <v>53</v>
      </c>
    </row>
    <row r="6">
      <c r="A6" s="4" t="inlineStr">
        <is>
          <t>Realized losses from sales</t>
        </is>
      </c>
      <c r="B6" s="4" t="inlineStr">
        <is>
          <t xml:space="preserve"> </t>
        </is>
      </c>
      <c r="C6" s="5" t="n">
        <v>-96</v>
      </c>
      <c r="D6" s="5" t="n">
        <v>-144</v>
      </c>
    </row>
    <row r="7">
      <c r="A7" s="4" t="inlineStr">
        <is>
          <t>Net realized gains (losses)</t>
        </is>
      </c>
      <c r="B7" s="4" t="inlineStr">
        <is>
          <t xml:space="preserve"> </t>
        </is>
      </c>
      <c r="C7" s="6" t="n">
        <v>-42</v>
      </c>
      <c r="D7" s="6" t="n">
        <v>-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Equity Securities - Gross Unrealized Losses and Fair Value of Investments (Detail) $ in Thousands</t>
        </is>
      </c>
      <c r="B1" s="2" t="inlineStr">
        <is>
          <t>Dec.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Available-for-sale Securities, Gross unrealized losses, Less than Twelve Months, Number of Securities | Security</t>
        </is>
      </c>
      <c r="B3" s="5" t="n">
        <v>35</v>
      </c>
      <c r="C3" s="5" t="n">
        <v>21</v>
      </c>
    </row>
    <row r="4">
      <c r="A4" s="4" t="inlineStr">
        <is>
          <t>Available-for-sale Securities, Gross unrealized losses, Less than Twelve Months, Fair Value</t>
        </is>
      </c>
      <c r="B4" s="6" t="n">
        <v>53181</v>
      </c>
      <c r="C4" s="6" t="n">
        <v>28979</v>
      </c>
    </row>
    <row r="5">
      <c r="A5" s="4" t="inlineStr">
        <is>
          <t>Available-for-sale Securities, Gross unrealized losses, Less than Twelve Months, Unrealized Losses</t>
        </is>
      </c>
      <c r="B5" s="6" t="n">
        <v>721</v>
      </c>
      <c r="C5" s="6" t="n">
        <v>238</v>
      </c>
    </row>
    <row r="6">
      <c r="A6" s="4" t="inlineStr">
        <is>
          <t>Available-for-sale Securities, Gross unrealized losses, Twelve Months or More, Number of Securities | Security</t>
        </is>
      </c>
      <c r="B6" s="5" t="n">
        <v>151</v>
      </c>
      <c r="C6" s="5" t="n">
        <v>156</v>
      </c>
    </row>
    <row r="7">
      <c r="A7" s="4" t="inlineStr">
        <is>
          <t>Available-for-sale Securities, Gross unrealized losses, Twelve Months or More, Fair Value</t>
        </is>
      </c>
      <c r="B7" s="6" t="n">
        <v>227788</v>
      </c>
      <c r="C7" s="6" t="n">
        <v>258958</v>
      </c>
    </row>
    <row r="8">
      <c r="A8" s="4" t="inlineStr">
        <is>
          <t>Available-for-sale Securities, Gross unrealized losses, Twelve Months or More, Unrealized Losses</t>
        </is>
      </c>
      <c r="B8" s="5" t="n">
        <v>32088</v>
      </c>
      <c r="C8" s="5" t="n">
        <v>32844</v>
      </c>
    </row>
    <row r="9">
      <c r="A9" s="4" t="inlineStr">
        <is>
          <t>Available-for-sale Securities, Gross unrealized losses, Fair Value</t>
        </is>
      </c>
      <c r="B9" s="5" t="n">
        <v>280969</v>
      </c>
      <c r="C9" s="5" t="n">
        <v>287937</v>
      </c>
    </row>
    <row r="10">
      <c r="A10" s="4" t="inlineStr">
        <is>
          <t>Available-for-sale Securities, Gross unrealized losses, Unrealized Losses</t>
        </is>
      </c>
      <c r="B10" s="6" t="n">
        <v>32809</v>
      </c>
      <c r="C10" s="6" t="n">
        <v>33082</v>
      </c>
    </row>
    <row r="11">
      <c r="A11" s="4" t="inlineStr">
        <is>
          <t>U.S. Treasury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Gross unrealized losses, Twelve Months or More, Number of Securities | Security</t>
        </is>
      </c>
      <c r="B13" s="5" t="n">
        <v>7</v>
      </c>
      <c r="C13" s="5" t="n">
        <v>9</v>
      </c>
    </row>
    <row r="14">
      <c r="A14" s="4" t="inlineStr">
        <is>
          <t>Available-for-sale Securities, Gross unrealized losses, Twelve Months or More, Fair Value</t>
        </is>
      </c>
      <c r="B14" s="6" t="n">
        <v>29894</v>
      </c>
      <c r="C14" s="6" t="n">
        <v>51505</v>
      </c>
    </row>
    <row r="15">
      <c r="A15" s="4" t="inlineStr">
        <is>
          <t>Available-for-sale Securities, Gross unrealized losses, Twelve Months or More, Unrealized Losses</t>
        </is>
      </c>
      <c r="B15" s="5" t="n">
        <v>3067</v>
      </c>
      <c r="C15" s="5" t="n">
        <v>3479</v>
      </c>
    </row>
    <row r="16">
      <c r="A16" s="4" t="inlineStr">
        <is>
          <t>Available-for-sale Securities, Gross unrealized losses, Fair Value</t>
        </is>
      </c>
      <c r="B16" s="5" t="n">
        <v>29894</v>
      </c>
      <c r="C16" s="5" t="n">
        <v>51505</v>
      </c>
    </row>
    <row r="17">
      <c r="A17" s="4" t="inlineStr">
        <is>
          <t>Available-for-sale Securities, Gross unrealized losses, Unrealized Losses</t>
        </is>
      </c>
      <c r="B17" s="6" t="n">
        <v>3067</v>
      </c>
      <c r="C17" s="6" t="n">
        <v>3479</v>
      </c>
    </row>
    <row r="18">
      <c r="A18" s="4" t="inlineStr">
        <is>
          <t>U.S. Government Agenc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Securities, Gross unrealized losses, Less than Twelve Months, Number of Securities | Security</t>
        </is>
      </c>
      <c r="B20" s="5" t="n">
        <v>9</v>
      </c>
      <c r="C20" s="5" t="n">
        <v>12</v>
      </c>
    </row>
    <row r="21">
      <c r="A21" s="4" t="inlineStr">
        <is>
          <t>Available-for-sale Securities, Gross unrealized losses, Less than Twelve Months, Fair Value</t>
        </is>
      </c>
      <c r="B21" s="6" t="n">
        <v>9956</v>
      </c>
      <c r="C21" s="6" t="n">
        <v>16865</v>
      </c>
    </row>
    <row r="22">
      <c r="A22" s="4" t="inlineStr">
        <is>
          <t>Available-for-sale Securities, Gross unrealized losses, Less than Twelve Months, Unrealized Losses</t>
        </is>
      </c>
      <c r="B22" s="6" t="n">
        <v>134</v>
      </c>
      <c r="C22" s="6" t="n">
        <v>107</v>
      </c>
    </row>
    <row r="23">
      <c r="A23" s="4" t="inlineStr">
        <is>
          <t>Available-for-sale Securities, Gross unrealized losses, Twelve Months or More, Number of Securities | Security</t>
        </is>
      </c>
      <c r="B23" s="5" t="n">
        <v>24</v>
      </c>
      <c r="C23" s="5" t="n">
        <v>18</v>
      </c>
    </row>
    <row r="24">
      <c r="A24" s="4" t="inlineStr">
        <is>
          <t>Available-for-sale Securities, Gross unrealized losses, Twelve Months or More, Fair Value</t>
        </is>
      </c>
      <c r="B24" s="6" t="n">
        <v>19995</v>
      </c>
      <c r="C24" s="6" t="n">
        <v>14705</v>
      </c>
    </row>
    <row r="25">
      <c r="A25" s="4" t="inlineStr">
        <is>
          <t>Available-for-sale Securities, Gross unrealized losses, Twelve Months or More, Unrealized Losses</t>
        </is>
      </c>
      <c r="B25" s="5" t="n">
        <v>901</v>
      </c>
      <c r="C25" s="5" t="n">
        <v>862</v>
      </c>
    </row>
    <row r="26">
      <c r="A26" s="4" t="inlineStr">
        <is>
          <t>Available-for-sale Securities, Gross unrealized losses, Fair Value</t>
        </is>
      </c>
      <c r="B26" s="5" t="n">
        <v>29951</v>
      </c>
      <c r="C26" s="5" t="n">
        <v>31570</v>
      </c>
    </row>
    <row r="27">
      <c r="A27" s="4" t="inlineStr">
        <is>
          <t>Available-for-sale Securities, Gross unrealized losses, Unrealized Losses</t>
        </is>
      </c>
      <c r="B27" s="6" t="n">
        <v>1035</v>
      </c>
      <c r="C27" s="6" t="n">
        <v>969</v>
      </c>
    </row>
    <row r="28">
      <c r="A28" s="4" t="inlineStr">
        <is>
          <t>GSE - Mortgage-backed Securities and CMO'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Securities, Gross unrealized losses, Less than Twelve Months, Number of Securities | Security</t>
        </is>
      </c>
      <c r="B30" s="5" t="n">
        <v>19</v>
      </c>
      <c r="C30" s="5" t="n">
        <v>5</v>
      </c>
    </row>
    <row r="31">
      <c r="A31" s="4" t="inlineStr">
        <is>
          <t>Available-for-sale Securities, Gross unrealized losses, Less than Twelve Months, Fair Value</t>
        </is>
      </c>
      <c r="B31" s="6" t="n">
        <v>32580</v>
      </c>
      <c r="C31" s="6" t="n">
        <v>7907</v>
      </c>
    </row>
    <row r="32">
      <c r="A32" s="4" t="inlineStr">
        <is>
          <t>Available-for-sale Securities, Gross unrealized losses, Less than Twelve Months, Unrealized Losses</t>
        </is>
      </c>
      <c r="B32" s="6" t="n">
        <v>313</v>
      </c>
      <c r="C32" s="6" t="n">
        <v>103</v>
      </c>
    </row>
    <row r="33">
      <c r="A33" s="4" t="inlineStr">
        <is>
          <t>Available-for-sale Securities, Gross unrealized losses, Twelve Months or More, Number of Securities | Security</t>
        </is>
      </c>
      <c r="B33" s="5" t="n">
        <v>57</v>
      </c>
      <c r="C33" s="5" t="n">
        <v>59</v>
      </c>
    </row>
    <row r="34">
      <c r="A34" s="4" t="inlineStr">
        <is>
          <t>Available-for-sale Securities, Gross unrealized losses, Twelve Months or More, Fair Value</t>
        </is>
      </c>
      <c r="B34" s="6" t="n">
        <v>97798</v>
      </c>
      <c r="C34" s="6" t="n">
        <v>100765</v>
      </c>
    </row>
    <row r="35">
      <c r="A35" s="4" t="inlineStr">
        <is>
          <t>Available-for-sale Securities, Gross unrealized losses, Twelve Months or More, Unrealized Losses</t>
        </is>
      </c>
      <c r="B35" s="5" t="n">
        <v>12657</v>
      </c>
      <c r="C35" s="5" t="n">
        <v>13626</v>
      </c>
    </row>
    <row r="36">
      <c r="A36" s="4" t="inlineStr">
        <is>
          <t>Available-for-sale Securities, Gross unrealized losses, Fair Value</t>
        </is>
      </c>
      <c r="B36" s="5" t="n">
        <v>130378</v>
      </c>
      <c r="C36" s="5" t="n">
        <v>108672</v>
      </c>
    </row>
    <row r="37">
      <c r="A37" s="4" t="inlineStr">
        <is>
          <t>Available-for-sale Securities, Gross unrealized losses, Unrealized Losses</t>
        </is>
      </c>
      <c r="B37" s="6" t="n">
        <v>12970</v>
      </c>
      <c r="C37" s="6" t="n">
        <v>13729</v>
      </c>
    </row>
    <row r="38">
      <c r="A38" s="4" t="inlineStr">
        <is>
          <t>Asset-backed Securitie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Securities, Gross unrealized losses, Less than Twelve Months, Number of Securities | Security</t>
        </is>
      </c>
      <c r="B40" s="5" t="n">
        <v>2</v>
      </c>
      <c r="C40" s="5" t="n">
        <v>2</v>
      </c>
    </row>
    <row r="41">
      <c r="A41" s="4" t="inlineStr">
        <is>
          <t>Available-for-sale Securities, Gross unrealized losses, Less than Twelve Months, Fair Value</t>
        </is>
      </c>
      <c r="B41" s="6" t="n">
        <v>2872</v>
      </c>
      <c r="C41" s="6" t="n">
        <v>1711</v>
      </c>
    </row>
    <row r="42">
      <c r="A42" s="4" t="inlineStr">
        <is>
          <t>Available-for-sale Securities, Gross unrealized losses, Less than Twelve Months, Unrealized Losses</t>
        </is>
      </c>
      <c r="B42" s="6" t="n">
        <v>21</v>
      </c>
      <c r="C42" s="6" t="n">
        <v>5</v>
      </c>
    </row>
    <row r="43">
      <c r="A43" s="4" t="inlineStr">
        <is>
          <t>Available-for-sale Securities, Gross unrealized losses, Twelve Months or More, Number of Securities | Security</t>
        </is>
      </c>
      <c r="B43" s="5" t="n">
        <v>3</v>
      </c>
      <c r="C43" s="5" t="n">
        <v>7</v>
      </c>
    </row>
    <row r="44">
      <c r="A44" s="4" t="inlineStr">
        <is>
          <t>Available-for-sale Securities, Gross unrealized losses, Twelve Months or More, Fair Value</t>
        </is>
      </c>
      <c r="B44" s="6" t="n">
        <v>4189</v>
      </c>
      <c r="C44" s="6" t="n">
        <v>10140</v>
      </c>
    </row>
    <row r="45">
      <c r="A45" s="4" t="inlineStr">
        <is>
          <t>Available-for-sale Securities, Gross unrealized losses, Twelve Months or More, Unrealized Losses</t>
        </is>
      </c>
      <c r="B45" s="5" t="n">
        <v>23</v>
      </c>
      <c r="C45" s="5" t="n">
        <v>195</v>
      </c>
    </row>
    <row r="46">
      <c r="A46" s="4" t="inlineStr">
        <is>
          <t>Available-for-sale Securities, Gross unrealized losses, Fair Value</t>
        </is>
      </c>
      <c r="B46" s="5" t="n">
        <v>7061</v>
      </c>
      <c r="C46" s="5" t="n">
        <v>11851</v>
      </c>
    </row>
    <row r="47">
      <c r="A47" s="4" t="inlineStr">
        <is>
          <t>Available-for-sale Securities, Gross unrealized losses, Unrealized Losses</t>
        </is>
      </c>
      <c r="B47" s="6" t="n">
        <v>44</v>
      </c>
      <c r="C47" s="6" t="n">
        <v>200</v>
      </c>
    </row>
    <row r="48">
      <c r="A48" s="4" t="inlineStr">
        <is>
          <t>State and Political Subdivision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vailable-for-sale Securities, Gross unrealized losses, Less than Twelve Months, Number of Securities | Security</t>
        </is>
      </c>
      <c r="B50" s="5" t="n">
        <v>5</v>
      </c>
      <c r="C50" s="5" t="n">
        <v>2</v>
      </c>
    </row>
    <row r="51">
      <c r="A51" s="4" t="inlineStr">
        <is>
          <t>Available-for-sale Securities, Gross unrealized losses, Less than Twelve Months, Fair Value</t>
        </is>
      </c>
      <c r="B51" s="6" t="n">
        <v>7773</v>
      </c>
      <c r="C51" s="6" t="n">
        <v>2496</v>
      </c>
    </row>
    <row r="52">
      <c r="A52" s="4" t="inlineStr">
        <is>
          <t>Available-for-sale Securities, Gross unrealized losses, Less than Twelve Months, Unrealized Losses</t>
        </is>
      </c>
      <c r="B52" s="6" t="n">
        <v>253</v>
      </c>
      <c r="C52" s="6" t="n">
        <v>23</v>
      </c>
    </row>
    <row r="53">
      <c r="A53" s="4" t="inlineStr">
        <is>
          <t>Available-for-sale Securities, Gross unrealized losses, Twelve Months or More, Number of Securities | Security</t>
        </is>
      </c>
      <c r="B53" s="5" t="n">
        <v>57</v>
      </c>
      <c r="C53" s="5" t="n">
        <v>60</v>
      </c>
    </row>
    <row r="54">
      <c r="A54" s="4" t="inlineStr">
        <is>
          <t>Available-for-sale Securities, Gross unrealized losses, Twelve Months or More, Fair Value</t>
        </is>
      </c>
      <c r="B54" s="6" t="n">
        <v>70169</v>
      </c>
      <c r="C54" s="6" t="n">
        <v>76352</v>
      </c>
    </row>
    <row r="55">
      <c r="A55" s="4" t="inlineStr">
        <is>
          <t>Available-for-sale Securities, Gross unrealized losses, Twelve Months or More, Unrealized Losses</t>
        </is>
      </c>
      <c r="B55" s="5" t="n">
        <v>15183</v>
      </c>
      <c r="C55" s="5" t="n">
        <v>14173</v>
      </c>
    </row>
    <row r="56">
      <c r="A56" s="4" t="inlineStr">
        <is>
          <t>Available-for-sale Securities, Gross unrealized losses, Fair Value</t>
        </is>
      </c>
      <c r="B56" s="5" t="n">
        <v>77942</v>
      </c>
      <c r="C56" s="5" t="n">
        <v>78848</v>
      </c>
    </row>
    <row r="57">
      <c r="A57" s="4" t="inlineStr">
        <is>
          <t>Available-for-sale Securities, Gross unrealized losses, Unrealized Losses</t>
        </is>
      </c>
      <c r="B57" s="6" t="n">
        <v>15436</v>
      </c>
      <c r="C57" s="6" t="n">
        <v>14196</v>
      </c>
    </row>
    <row r="58">
      <c r="A58" s="4" t="inlineStr">
        <is>
          <t>Corporate Bond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Securities, Gross unrealized losses, Twelve Months or More, Number of Securities | Security</t>
        </is>
      </c>
      <c r="B60" s="5" t="n">
        <v>3</v>
      </c>
      <c r="C60" s="5" t="n">
        <v>3</v>
      </c>
    </row>
    <row r="61">
      <c r="A61" s="4" t="inlineStr">
        <is>
          <t>Available-for-sale Securities, Gross unrealized losses, Twelve Months or More, Fair Value</t>
        </is>
      </c>
      <c r="B61" s="6" t="n">
        <v>5743</v>
      </c>
      <c r="C61" s="6" t="n">
        <v>5491</v>
      </c>
    </row>
    <row r="62">
      <c r="A62" s="4" t="inlineStr">
        <is>
          <t>Available-for-sale Securities, Gross unrealized losses, Twelve Months or More, Unrealized Losses</t>
        </is>
      </c>
      <c r="B62" s="5" t="n">
        <v>257</v>
      </c>
      <c r="C62" s="5" t="n">
        <v>509</v>
      </c>
    </row>
    <row r="63">
      <c r="A63" s="4" t="inlineStr">
        <is>
          <t>Available-for-sale Securities, Gross unrealized losses, Fair Value</t>
        </is>
      </c>
      <c r="B63" s="5" t="n">
        <v>5743</v>
      </c>
      <c r="C63" s="5" t="n">
        <v>5491</v>
      </c>
    </row>
    <row r="64">
      <c r="A64" s="4" t="inlineStr">
        <is>
          <t>Available-for-sale Securities, Gross unrealized losses, Unrealized Losses</t>
        </is>
      </c>
      <c r="B64" s="6" t="n">
        <v>257</v>
      </c>
      <c r="C64" s="6" t="n">
        <v>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59" customWidth="1" min="3" max="3"/>
    <col width="18" customWidth="1" min="4" max="4"/>
    <col width="18" customWidth="1" min="5" max="5"/>
    <col width="40" customWidth="1" min="6" max="6"/>
    <col width="22" customWidth="1" min="7" max="7"/>
    <col width="36" customWidth="1" min="8" max="8"/>
    <col width="27" customWidth="1" min="9" max="9"/>
    <col width="80" customWidth="1" min="10" max="10"/>
    <col width="55" customWidth="1" min="11" max="11"/>
    <col width="80" customWidth="1" min="12" max="12"/>
    <col width="33" customWidth="1" min="13" max="13"/>
    <col width="51" customWidth="1" min="14" max="14"/>
    <col width="51" customWidth="1" min="15" max="15"/>
  </cols>
  <sheetData>
    <row r="1">
      <c r="A1" s="1" t="inlineStr">
        <is>
          <t>Consolidated Statements of Changes in Shareholders' Equity - USD ($) $ in Thousands</t>
        </is>
      </c>
      <c r="B1" s="2" t="inlineStr">
        <is>
          <t>Total</t>
        </is>
      </c>
      <c r="C1" s="2" t="inlineStr">
        <is>
          <t>Cumulative Effect, Period of Adoption, Adjustment [Member]</t>
        </is>
      </c>
      <c r="D1" s="2" t="inlineStr">
        <is>
          <t>Series B [Member]</t>
        </is>
      </c>
      <c r="E1" s="2" t="inlineStr">
        <is>
          <t>Series C [Member]</t>
        </is>
      </c>
      <c r="F1" s="2" t="inlineStr">
        <is>
          <t>Number of Common Shares Issued [Member]</t>
        </is>
      </c>
      <c r="G1" s="2" t="inlineStr">
        <is>
          <t>Common Stock [Member]</t>
        </is>
      </c>
      <c r="H1" s="2" t="inlineStr">
        <is>
          <t>Additional Paid-in Capital [Member]</t>
        </is>
      </c>
      <c r="I1" s="2" t="inlineStr">
        <is>
          <t>Undivided Profits [Member]</t>
        </is>
      </c>
      <c r="J1" s="2" t="inlineStr">
        <is>
          <t>Undivided Profits [Member] Cumulative Effect, Period of Adoption, Adjustment [Member]</t>
        </is>
      </c>
      <c r="K1" s="2" t="inlineStr">
        <is>
          <t>Accumulated Other Comprehensive Income (Loss) [Member]</t>
        </is>
      </c>
      <c r="L1" s="2" t="inlineStr">
        <is>
          <t>Accumulated Other Comprehensive Income (Loss) [Member] Cumulative Effect, Period of Adoption, Adjustment [Member]</t>
        </is>
      </c>
      <c r="M1" s="2" t="inlineStr">
        <is>
          <t>Noncontrolling Interest [Member]</t>
        </is>
      </c>
      <c r="N1" s="2" t="inlineStr">
        <is>
          <t>Noncontrolling Interest [Member] Series B [Member]</t>
        </is>
      </c>
      <c r="O1" s="2" t="inlineStr">
        <is>
          <t>Noncontrolling Interest [Member] Series C [Member]</t>
        </is>
      </c>
    </row>
    <row r="2">
      <c r="A2" s="4" t="inlineStr">
        <is>
          <t>Beginning balance at Dec. 31, 2021</t>
        </is>
      </c>
      <c r="B2" s="6" t="n">
        <v>60787</v>
      </c>
      <c r="C2" s="4" t="inlineStr">
        <is>
          <t xml:space="preserve"> </t>
        </is>
      </c>
      <c r="D2" s="4" t="inlineStr">
        <is>
          <t xml:space="preserve"> </t>
        </is>
      </c>
      <c r="E2" s="4" t="inlineStr">
        <is>
          <t xml:space="preserve"> </t>
        </is>
      </c>
      <c r="F2" s="4" t="inlineStr">
        <is>
          <t xml:space="preserve"> </t>
        </is>
      </c>
      <c r="G2" s="6" t="n">
        <v>8700</v>
      </c>
      <c r="H2" s="6" t="n">
        <v>12032</v>
      </c>
      <c r="I2" s="6" t="n">
        <v>30551</v>
      </c>
      <c r="J2" s="4" t="inlineStr">
        <is>
          <t xml:space="preserve"> </t>
        </is>
      </c>
      <c r="K2" s="6" t="n">
        <v>-1151</v>
      </c>
      <c r="L2" s="4" t="inlineStr">
        <is>
          <t xml:space="preserve"> </t>
        </is>
      </c>
      <c r="M2" s="6" t="n">
        <v>10655</v>
      </c>
      <c r="N2" s="4" t="inlineStr">
        <is>
          <t xml:space="preserve"> </t>
        </is>
      </c>
      <c r="O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695955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82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84</v>
      </c>
      <c r="J4" s="4" t="inlineStr">
        <is>
          <t xml:space="preserve"> </t>
        </is>
      </c>
      <c r="K4" s="4" t="inlineStr">
        <is>
          <t xml:space="preserve"> </t>
        </is>
      </c>
      <c r="L4" s="4" t="inlineStr">
        <is>
          <t xml:space="preserve"> </t>
        </is>
      </c>
      <c r="M4" s="5" t="n">
        <v>565</v>
      </c>
      <c r="N4" s="4" t="inlineStr">
        <is>
          <t xml:space="preserve"> </t>
        </is>
      </c>
      <c r="O4" s="4" t="inlineStr">
        <is>
          <t xml:space="preserve"> </t>
        </is>
      </c>
    </row>
    <row r="5">
      <c r="A5" s="4" t="inlineStr">
        <is>
          <t>Repurchase of common stock</t>
        </is>
      </c>
      <c r="B5" s="6" t="n">
        <v>-451</v>
      </c>
      <c r="C5" s="4" t="inlineStr">
        <is>
          <t xml:space="preserve"> </t>
        </is>
      </c>
      <c r="D5" s="4" t="inlineStr">
        <is>
          <t xml:space="preserve"> </t>
        </is>
      </c>
      <c r="E5" s="4" t="inlineStr">
        <is>
          <t xml:space="preserve"> </t>
        </is>
      </c>
      <c r="F5" s="4" t="inlineStr">
        <is>
          <t xml:space="preserve"> </t>
        </is>
      </c>
      <c r="G5" s="5" t="n">
        <v>-70</v>
      </c>
      <c r="H5" s="5" t="n">
        <v>-38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 shares</t>
        </is>
      </c>
      <c r="B6" s="5" t="n">
        <v>-55982</v>
      </c>
      <c r="C6" s="4" t="inlineStr">
        <is>
          <t xml:space="preserve"> </t>
        </is>
      </c>
      <c r="D6" s="4" t="inlineStr">
        <is>
          <t xml:space="preserve"> </t>
        </is>
      </c>
      <c r="E6" s="4" t="inlineStr">
        <is>
          <t xml:space="preserve"> </t>
        </is>
      </c>
      <c r="F6" s="5" t="n">
        <v>-559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dividend</t>
        </is>
      </c>
      <c r="B7" s="4" t="inlineStr">
        <is>
          <t xml:space="preserve"> </t>
        </is>
      </c>
      <c r="C7" s="4" t="inlineStr">
        <is>
          <t xml:space="preserve"> </t>
        </is>
      </c>
      <c r="D7" s="4" t="inlineStr">
        <is>
          <t xml:space="preserve"> </t>
        </is>
      </c>
      <c r="E7" s="4" t="inlineStr">
        <is>
          <t xml:space="preserve"> </t>
        </is>
      </c>
      <c r="F7" s="4" t="inlineStr">
        <is>
          <t xml:space="preserve"> </t>
        </is>
      </c>
      <c r="G7" s="5" t="n">
        <v>214</v>
      </c>
      <c r="H7" s="5" t="n">
        <v>982</v>
      </c>
      <c r="I7" s="5" t="n">
        <v>-119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dividend, shares</t>
        </is>
      </c>
      <c r="B8" s="4" t="inlineStr">
        <is>
          <t xml:space="preserve"> </t>
        </is>
      </c>
      <c r="C8" s="4" t="inlineStr">
        <is>
          <t xml:space="preserve"> </t>
        </is>
      </c>
      <c r="D8" s="4" t="inlineStr">
        <is>
          <t xml:space="preserve"> </t>
        </is>
      </c>
      <c r="E8" s="4" t="inlineStr">
        <is>
          <t xml:space="preserve"> </t>
        </is>
      </c>
      <c r="F8" s="5" t="n">
        <v>1715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paid – fractional shares</t>
        </is>
      </c>
      <c r="B9" s="6"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comprehensive income (loss)</t>
        </is>
      </c>
      <c r="B10" s="5" t="n">
        <v>-306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614</v>
      </c>
      <c r="L10" s="4" t="inlineStr">
        <is>
          <t xml:space="preserve"> </t>
        </is>
      </c>
      <c r="M10" s="4" t="inlineStr">
        <is>
          <t xml:space="preserve"> </t>
        </is>
      </c>
      <c r="N10" s="4" t="inlineStr">
        <is>
          <t xml:space="preserve"> </t>
        </is>
      </c>
      <c r="O10" s="4" t="inlineStr">
        <is>
          <t xml:space="preserve"> </t>
        </is>
      </c>
    </row>
    <row r="11">
      <c r="A11" s="4" t="inlineStr">
        <is>
          <t>Record preferred stock dividend (noncontrolling interest)</t>
        </is>
      </c>
      <c r="B11" s="4" t="inlineStr">
        <is>
          <t xml:space="preserve"> </t>
        </is>
      </c>
      <c r="C11" s="4" t="inlineStr">
        <is>
          <t xml:space="preserve"> </t>
        </is>
      </c>
      <c r="D11" s="6" t="n">
        <v>-416</v>
      </c>
      <c r="E11" s="6" t="n">
        <v>-1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16</v>
      </c>
      <c r="O11" s="6" t="n">
        <v>-149</v>
      </c>
    </row>
    <row r="12">
      <c r="A12" s="4" t="inlineStr">
        <is>
          <t>Ending balance at Dec. 31, 2022</t>
        </is>
      </c>
      <c r="B12" s="5" t="n">
        <v>37397</v>
      </c>
      <c r="C12" s="6" t="n">
        <v>-1915</v>
      </c>
      <c r="D12" s="4" t="inlineStr">
        <is>
          <t xml:space="preserve"> </t>
        </is>
      </c>
      <c r="E12" s="4" t="inlineStr">
        <is>
          <t xml:space="preserve"> </t>
        </is>
      </c>
      <c r="F12" s="4" t="inlineStr">
        <is>
          <t xml:space="preserve"> </t>
        </is>
      </c>
      <c r="G12" s="5" t="n">
        <v>8844</v>
      </c>
      <c r="H12" s="5" t="n">
        <v>12633</v>
      </c>
      <c r="I12" s="5" t="n">
        <v>37030</v>
      </c>
      <c r="J12" s="6" t="n">
        <v>-1915</v>
      </c>
      <c r="K12" s="5" t="n">
        <v>-31765</v>
      </c>
      <c r="L12" s="6" t="n">
        <v>0</v>
      </c>
      <c r="M12" s="5" t="n">
        <v>10655</v>
      </c>
      <c r="N12" s="4" t="inlineStr">
        <is>
          <t xml:space="preserve"> </t>
        </is>
      </c>
      <c r="O12" s="4" t="inlineStr">
        <is>
          <t xml:space="preserve"> </t>
        </is>
      </c>
    </row>
    <row r="13">
      <c r="A13" s="4" t="inlineStr">
        <is>
          <t>Ending balance, shares at Dec. 31, 2022</t>
        </is>
      </c>
      <c r="B13" s="4" t="inlineStr">
        <is>
          <t xml:space="preserve"> </t>
        </is>
      </c>
      <c r="C13" s="4" t="inlineStr">
        <is>
          <t xml:space="preserve"> </t>
        </is>
      </c>
      <c r="D13" s="4" t="inlineStr">
        <is>
          <t xml:space="preserve"> </t>
        </is>
      </c>
      <c r="E13" s="4" t="inlineStr">
        <is>
          <t xml:space="preserve"> </t>
        </is>
      </c>
      <c r="F13" s="5" t="n">
        <v>70751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ing Standards Update [Extensible Enumeration]</t>
        </is>
      </c>
      <c r="B14" s="4" t="inlineStr">
        <is>
          <t xml:space="preserve"> </t>
        </is>
      </c>
      <c r="C14" s="4" t="inlineStr">
        <is>
          <t>Accounting Standards Update 2016-13 [Membe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ccounting Standards Update 2016-13 [Member]</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t>
        </is>
      </c>
      <c r="B15" s="5" t="n">
        <v>85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31</v>
      </c>
      <c r="J15" s="4" t="inlineStr">
        <is>
          <t xml:space="preserve"> </t>
        </is>
      </c>
      <c r="K15" s="4" t="inlineStr">
        <is>
          <t xml:space="preserve"> </t>
        </is>
      </c>
      <c r="L15" s="4" t="inlineStr">
        <is>
          <t xml:space="preserve"> </t>
        </is>
      </c>
      <c r="M15" s="5" t="n">
        <v>565</v>
      </c>
      <c r="N15" s="4" t="inlineStr">
        <is>
          <t xml:space="preserve"> </t>
        </is>
      </c>
      <c r="O15" s="4" t="inlineStr">
        <is>
          <t xml:space="preserve"> </t>
        </is>
      </c>
    </row>
    <row r="16">
      <c r="A16" s="4" t="inlineStr">
        <is>
          <t>Repurchase of common stock</t>
        </is>
      </c>
      <c r="B16" s="6" t="n">
        <v>-728</v>
      </c>
      <c r="C16" s="4" t="inlineStr">
        <is>
          <t xml:space="preserve"> </t>
        </is>
      </c>
      <c r="D16" s="4" t="inlineStr">
        <is>
          <t xml:space="preserve"> </t>
        </is>
      </c>
      <c r="E16" s="4" t="inlineStr">
        <is>
          <t xml:space="preserve"> </t>
        </is>
      </c>
      <c r="F16" s="4" t="inlineStr">
        <is>
          <t xml:space="preserve"> </t>
        </is>
      </c>
      <c r="G16" s="5" t="n">
        <v>-113</v>
      </c>
      <c r="H16" s="5" t="n">
        <v>-6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of common stock, shares</t>
        </is>
      </c>
      <c r="B17" s="5" t="n">
        <v>-90017</v>
      </c>
      <c r="C17" s="4" t="inlineStr">
        <is>
          <t xml:space="preserve"> </t>
        </is>
      </c>
      <c r="D17" s="4" t="inlineStr">
        <is>
          <t xml:space="preserve"> </t>
        </is>
      </c>
      <c r="E17" s="4" t="inlineStr">
        <is>
          <t xml:space="preserve"> </t>
        </is>
      </c>
      <c r="F17" s="5" t="n">
        <v>-9001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dividend</t>
        </is>
      </c>
      <c r="B18" s="4" t="inlineStr">
        <is>
          <t xml:space="preserve"> </t>
        </is>
      </c>
      <c r="C18" s="4" t="inlineStr">
        <is>
          <t xml:space="preserve"> </t>
        </is>
      </c>
      <c r="D18" s="4" t="inlineStr">
        <is>
          <t xml:space="preserve"> </t>
        </is>
      </c>
      <c r="E18" s="4" t="inlineStr">
        <is>
          <t xml:space="preserve"> </t>
        </is>
      </c>
      <c r="F18" s="4" t="inlineStr">
        <is>
          <t xml:space="preserve"> </t>
        </is>
      </c>
      <c r="G18" s="5" t="n">
        <v>174</v>
      </c>
      <c r="H18" s="5" t="n">
        <v>858</v>
      </c>
      <c r="I18" s="5" t="n">
        <v>-103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dividend, shares</t>
        </is>
      </c>
      <c r="B19" s="4" t="inlineStr">
        <is>
          <t xml:space="preserve"> </t>
        </is>
      </c>
      <c r="C19" s="4" t="inlineStr">
        <is>
          <t xml:space="preserve"> </t>
        </is>
      </c>
      <c r="D19" s="4" t="inlineStr">
        <is>
          <t xml:space="preserve"> </t>
        </is>
      </c>
      <c r="E19" s="4" t="inlineStr">
        <is>
          <t xml:space="preserve"> </t>
        </is>
      </c>
      <c r="F19" s="5" t="n">
        <v>1393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paid – fractional shares</t>
        </is>
      </c>
      <c r="B20" s="6"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comprehensive income (loss)</t>
        </is>
      </c>
      <c r="B21" s="5" t="n">
        <v>66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65</v>
      </c>
      <c r="L21" s="4" t="inlineStr">
        <is>
          <t xml:space="preserve"> </t>
        </is>
      </c>
      <c r="M21" s="4" t="inlineStr">
        <is>
          <t xml:space="preserve"> </t>
        </is>
      </c>
      <c r="N21" s="4" t="inlineStr">
        <is>
          <t xml:space="preserve"> </t>
        </is>
      </c>
      <c r="O21" s="4" t="inlineStr">
        <is>
          <t xml:space="preserve"> </t>
        </is>
      </c>
    </row>
    <row r="22">
      <c r="A22" s="4" t="inlineStr">
        <is>
          <t>Record preferred stock dividend (noncontrolling interest)</t>
        </is>
      </c>
      <c r="B22" s="4" t="inlineStr">
        <is>
          <t xml:space="preserve"> </t>
        </is>
      </c>
      <c r="C22" s="4" t="inlineStr">
        <is>
          <t xml:space="preserve"> </t>
        </is>
      </c>
      <c r="D22" s="5" t="n">
        <v>-416</v>
      </c>
      <c r="E22" s="5" t="n">
        <v>-1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16</v>
      </c>
      <c r="O22" s="5" t="n">
        <v>-149</v>
      </c>
    </row>
    <row r="23">
      <c r="A23" s="4" t="inlineStr">
        <is>
          <t>Ending balance at Dec. 31, 2023</t>
        </is>
      </c>
      <c r="B23" s="5" t="n">
        <v>49441</v>
      </c>
      <c r="C23" s="4" t="inlineStr">
        <is>
          <t xml:space="preserve"> </t>
        </is>
      </c>
      <c r="D23" s="4" t="inlineStr">
        <is>
          <t xml:space="preserve"> </t>
        </is>
      </c>
      <c r="E23" s="4" t="inlineStr">
        <is>
          <t xml:space="preserve"> </t>
        </is>
      </c>
      <c r="F23" s="4" t="inlineStr">
        <is>
          <t xml:space="preserve"> </t>
        </is>
      </c>
      <c r="G23" s="5" t="n">
        <v>8905</v>
      </c>
      <c r="H23" s="5" t="n">
        <v>12876</v>
      </c>
      <c r="I23" s="5" t="n">
        <v>42105</v>
      </c>
      <c r="J23" s="4" t="inlineStr">
        <is>
          <t xml:space="preserve"> </t>
        </is>
      </c>
      <c r="K23" s="5" t="n">
        <v>-25100</v>
      </c>
      <c r="L23" s="4" t="inlineStr">
        <is>
          <t xml:space="preserve"> </t>
        </is>
      </c>
      <c r="M23" s="5" t="n">
        <v>10655</v>
      </c>
      <c r="N23" s="4" t="inlineStr">
        <is>
          <t xml:space="preserve"> </t>
        </is>
      </c>
      <c r="O23" s="4" t="inlineStr">
        <is>
          <t xml:space="preserve"> </t>
        </is>
      </c>
    </row>
    <row r="24">
      <c r="A24" s="4" t="inlineStr">
        <is>
          <t>Ending balance, shares at Dec. 31, 2023</t>
        </is>
      </c>
      <c r="B24" s="4" t="inlineStr">
        <is>
          <t xml:space="preserve"> </t>
        </is>
      </c>
      <c r="C24" s="4" t="inlineStr">
        <is>
          <t xml:space="preserve"> </t>
        </is>
      </c>
      <c r="D24" s="4" t="inlineStr">
        <is>
          <t xml:space="preserve"> </t>
        </is>
      </c>
      <c r="E24" s="4" t="inlineStr">
        <is>
          <t xml:space="preserve"> </t>
        </is>
      </c>
      <c r="F24" s="5" t="n">
        <v>712443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t>
        </is>
      </c>
      <c r="B25" s="5" t="n">
        <v>99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342</v>
      </c>
      <c r="J25" s="4" t="inlineStr">
        <is>
          <t xml:space="preserve"> </t>
        </is>
      </c>
      <c r="K25" s="4" t="inlineStr">
        <is>
          <t xml:space="preserve"> </t>
        </is>
      </c>
      <c r="L25" s="4" t="inlineStr">
        <is>
          <t xml:space="preserve"> </t>
        </is>
      </c>
      <c r="M25" s="5" t="n">
        <v>566</v>
      </c>
      <c r="N25" s="4" t="inlineStr">
        <is>
          <t xml:space="preserve"> </t>
        </is>
      </c>
      <c r="O25" s="4" t="inlineStr">
        <is>
          <t xml:space="preserve"> </t>
        </is>
      </c>
    </row>
    <row r="26">
      <c r="A26" s="4" t="inlineStr">
        <is>
          <t>Repurchase of common stock</t>
        </is>
      </c>
      <c r="B26" s="6" t="n">
        <v>-1467</v>
      </c>
      <c r="C26" s="4" t="inlineStr">
        <is>
          <t xml:space="preserve"> </t>
        </is>
      </c>
      <c r="D26" s="4" t="inlineStr">
        <is>
          <t xml:space="preserve"> </t>
        </is>
      </c>
      <c r="E26" s="4" t="inlineStr">
        <is>
          <t xml:space="preserve"> </t>
        </is>
      </c>
      <c r="F26" s="4" t="inlineStr">
        <is>
          <t xml:space="preserve"> </t>
        </is>
      </c>
      <c r="G26" s="5" t="n">
        <v>-231</v>
      </c>
      <c r="H26" s="5" t="n">
        <v>-123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 shares</t>
        </is>
      </c>
      <c r="B27" s="5" t="n">
        <v>-184478</v>
      </c>
      <c r="C27" s="4" t="inlineStr">
        <is>
          <t xml:space="preserve"> </t>
        </is>
      </c>
      <c r="D27" s="4" t="inlineStr">
        <is>
          <t xml:space="preserve"> </t>
        </is>
      </c>
      <c r="E27" s="4" t="inlineStr">
        <is>
          <t xml:space="preserve"> </t>
        </is>
      </c>
      <c r="F27" s="5" t="n">
        <v>-18447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dividend</t>
        </is>
      </c>
      <c r="B28" s="4" t="inlineStr">
        <is>
          <t xml:space="preserve"> </t>
        </is>
      </c>
      <c r="C28" s="4" t="inlineStr">
        <is>
          <t xml:space="preserve"> </t>
        </is>
      </c>
      <c r="D28" s="4" t="inlineStr">
        <is>
          <t xml:space="preserve"> </t>
        </is>
      </c>
      <c r="E28" s="4" t="inlineStr">
        <is>
          <t xml:space="preserve"> </t>
        </is>
      </c>
      <c r="F28" s="4" t="inlineStr">
        <is>
          <t xml:space="preserve"> </t>
        </is>
      </c>
      <c r="G28" s="5" t="n">
        <v>173</v>
      </c>
      <c r="H28" s="5" t="n">
        <v>913</v>
      </c>
      <c r="I28" s="5" t="n">
        <v>-108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dividend, shares</t>
        </is>
      </c>
      <c r="B29" s="4" t="inlineStr">
        <is>
          <t xml:space="preserve"> </t>
        </is>
      </c>
      <c r="C29" s="4" t="inlineStr">
        <is>
          <t xml:space="preserve"> </t>
        </is>
      </c>
      <c r="D29" s="4" t="inlineStr">
        <is>
          <t xml:space="preserve"> </t>
        </is>
      </c>
      <c r="E29" s="4" t="inlineStr">
        <is>
          <t xml:space="preserve"> </t>
        </is>
      </c>
      <c r="F29" s="5" t="n">
        <v>1379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paid – fractional shares</t>
        </is>
      </c>
      <c r="B30" s="6"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comprehensive income (loss)</t>
        </is>
      </c>
      <c r="B31" s="5" t="n">
        <v>3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73</v>
      </c>
      <c r="L31" s="4" t="inlineStr">
        <is>
          <t xml:space="preserve"> </t>
        </is>
      </c>
      <c r="M31" s="4" t="inlineStr">
        <is>
          <t xml:space="preserve"> </t>
        </is>
      </c>
      <c r="N31" s="4" t="inlineStr">
        <is>
          <t xml:space="preserve"> </t>
        </is>
      </c>
      <c r="O31" s="4" t="inlineStr">
        <is>
          <t xml:space="preserve"> </t>
        </is>
      </c>
    </row>
    <row r="32">
      <c r="A32" s="4" t="inlineStr">
        <is>
          <t>Record preferred stock dividend (noncontrolling interest)</t>
        </is>
      </c>
      <c r="B32" s="4" t="inlineStr">
        <is>
          <t xml:space="preserve"> </t>
        </is>
      </c>
      <c r="C32" s="4" t="inlineStr">
        <is>
          <t xml:space="preserve"> </t>
        </is>
      </c>
      <c r="D32" s="6" t="n">
        <v>-417</v>
      </c>
      <c r="E32" s="6" t="n">
        <v>-1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17</v>
      </c>
      <c r="O32" s="6" t="n">
        <v>-149</v>
      </c>
    </row>
    <row r="33">
      <c r="A33" s="4" t="inlineStr">
        <is>
          <t>Ending balance at Dec. 31, 2024</t>
        </is>
      </c>
      <c r="B33" s="6" t="n">
        <v>57679</v>
      </c>
      <c r="C33" s="4" t="inlineStr">
        <is>
          <t xml:space="preserve"> </t>
        </is>
      </c>
      <c r="D33" s="4" t="inlineStr">
        <is>
          <t xml:space="preserve"> </t>
        </is>
      </c>
      <c r="E33" s="4" t="inlineStr">
        <is>
          <t xml:space="preserve"> </t>
        </is>
      </c>
      <c r="F33" s="4" t="inlineStr">
        <is>
          <t xml:space="preserve"> </t>
        </is>
      </c>
      <c r="G33" s="6" t="n">
        <v>8847</v>
      </c>
      <c r="H33" s="6" t="n">
        <v>12553</v>
      </c>
      <c r="I33" s="6" t="n">
        <v>50351</v>
      </c>
      <c r="J33" s="4" t="inlineStr">
        <is>
          <t xml:space="preserve"> </t>
        </is>
      </c>
      <c r="K33" s="6" t="n">
        <v>-24727</v>
      </c>
      <c r="L33" s="4" t="inlineStr">
        <is>
          <t xml:space="preserve"> </t>
        </is>
      </c>
      <c r="M33" s="6" t="n">
        <v>10655</v>
      </c>
      <c r="N33" s="4" t="inlineStr">
        <is>
          <t xml:space="preserve"> </t>
        </is>
      </c>
      <c r="O33" s="4" t="inlineStr">
        <is>
          <t xml:space="preserve"> </t>
        </is>
      </c>
    </row>
    <row r="34">
      <c r="A34" s="4" t="inlineStr">
        <is>
          <t>Ending balance, shares at Dec. 31, 2024</t>
        </is>
      </c>
      <c r="B34" s="4" t="inlineStr">
        <is>
          <t xml:space="preserve"> </t>
        </is>
      </c>
      <c r="C34" s="4" t="inlineStr">
        <is>
          <t xml:space="preserve"> </t>
        </is>
      </c>
      <c r="D34" s="4" t="inlineStr">
        <is>
          <t xml:space="preserve"> </t>
        </is>
      </c>
      <c r="E34" s="4" t="inlineStr">
        <is>
          <t xml:space="preserve"> </t>
        </is>
      </c>
      <c r="F34" s="5" t="n">
        <v>70779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twelve months, Amortized cost</t>
        </is>
      </c>
      <c r="B3" s="6" t="n">
        <v>9811</v>
      </c>
      <c r="C3" s="4" t="inlineStr">
        <is>
          <t xml:space="preserve"> </t>
        </is>
      </c>
    </row>
    <row r="4">
      <c r="A4" s="4" t="inlineStr">
        <is>
          <t>Due after one but within five years, Amortized Cost</t>
        </is>
      </c>
      <c r="B4" s="5" t="n">
        <v>66938</v>
      </c>
      <c r="C4" s="4" t="inlineStr">
        <is>
          <t xml:space="preserve"> </t>
        </is>
      </c>
    </row>
    <row r="5">
      <c r="A5" s="4" t="inlineStr">
        <is>
          <t>Due after five but within ten years, Amortized Cost</t>
        </is>
      </c>
      <c r="B5" s="5" t="n">
        <v>47365</v>
      </c>
      <c r="C5" s="4" t="inlineStr">
        <is>
          <t xml:space="preserve"> </t>
        </is>
      </c>
    </row>
    <row r="6">
      <c r="A6" s="4" t="inlineStr">
        <is>
          <t>Due after ten years, Amortized Cost</t>
        </is>
      </c>
      <c r="B6" s="5" t="n">
        <v>240974</v>
      </c>
      <c r="C6" s="4" t="inlineStr">
        <is>
          <t xml:space="preserve"> </t>
        </is>
      </c>
    </row>
    <row r="7">
      <c r="A7" s="4" t="inlineStr">
        <is>
          <t>Available-for-sale Securities, Amortized Cost</t>
        </is>
      </c>
      <c r="B7" s="5" t="n">
        <v>365088</v>
      </c>
      <c r="C7" s="6" t="n">
        <v>369301</v>
      </c>
    </row>
    <row r="8">
      <c r="A8" s="4" t="inlineStr">
        <is>
          <t>Due within twelve months, Estimated Fair Value</t>
        </is>
      </c>
      <c r="B8" s="5" t="n">
        <v>9757</v>
      </c>
      <c r="C8" s="4" t="inlineStr">
        <is>
          <t xml:space="preserve"> </t>
        </is>
      </c>
    </row>
    <row r="9">
      <c r="A9" s="4" t="inlineStr">
        <is>
          <t>Due after one but within five years, Estimated Fair Value</t>
        </is>
      </c>
      <c r="B9" s="5" t="n">
        <v>60736</v>
      </c>
      <c r="C9" s="4" t="inlineStr">
        <is>
          <t xml:space="preserve"> </t>
        </is>
      </c>
    </row>
    <row r="10">
      <c r="A10" s="4" t="inlineStr">
        <is>
          <t>Due after five but within ten years, Estimated Fair Value</t>
        </is>
      </c>
      <c r="B10" s="5" t="n">
        <v>41386</v>
      </c>
      <c r="C10" s="4" t="inlineStr">
        <is>
          <t xml:space="preserve"> </t>
        </is>
      </c>
    </row>
    <row r="11">
      <c r="A11" s="4" t="inlineStr">
        <is>
          <t>Due after ten years, Estimated Fair Value</t>
        </is>
      </c>
      <c r="B11" s="5" t="n">
        <v>221107</v>
      </c>
      <c r="C11" s="4" t="inlineStr">
        <is>
          <t xml:space="preserve"> </t>
        </is>
      </c>
    </row>
    <row r="12">
      <c r="A12" s="4" t="inlineStr">
        <is>
          <t>Available-for-sale Securities, Estimated Fair Value</t>
        </is>
      </c>
      <c r="B12" s="6" t="n">
        <v>332986</v>
      </c>
      <c r="C12" s="6" t="n">
        <v>336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after one but within five years, Amortized Cost</t>
        </is>
      </c>
      <c r="B3" s="6" t="n">
        <v>3000</v>
      </c>
      <c r="C3" s="4" t="inlineStr">
        <is>
          <t xml:space="preserve"> </t>
        </is>
      </c>
    </row>
    <row r="4">
      <c r="A4" s="4" t="inlineStr">
        <is>
          <t>Due after five but within ten years, Amortized Cost</t>
        </is>
      </c>
      <c r="B4" s="5" t="n">
        <v>14641</v>
      </c>
      <c r="C4" s="4" t="inlineStr">
        <is>
          <t xml:space="preserve"> </t>
        </is>
      </c>
    </row>
    <row r="5">
      <c r="A5" s="4" t="inlineStr">
        <is>
          <t>Due after ten years, Amortized cost</t>
        </is>
      </c>
      <c r="B5" s="5" t="n">
        <v>9172</v>
      </c>
      <c r="C5" s="4" t="inlineStr">
        <is>
          <t xml:space="preserve"> </t>
        </is>
      </c>
    </row>
    <row r="6">
      <c r="A6" s="4" t="inlineStr">
        <is>
          <t>Total Securities held for maturity, Amortized Cost</t>
        </is>
      </c>
      <c r="B6" s="5" t="n">
        <v>26813</v>
      </c>
      <c r="C6" s="4" t="inlineStr">
        <is>
          <t xml:space="preserve"> </t>
        </is>
      </c>
    </row>
    <row r="7">
      <c r="A7" s="4" t="inlineStr">
        <is>
          <t>Due after one but within five years, Estimated Fair Value</t>
        </is>
      </c>
      <c r="B7" s="5" t="n">
        <v>2965</v>
      </c>
      <c r="C7" s="4" t="inlineStr">
        <is>
          <t xml:space="preserve"> </t>
        </is>
      </c>
    </row>
    <row r="8">
      <c r="A8" s="4" t="inlineStr">
        <is>
          <t>Due after five but within ten years, Estimated Fair Value</t>
        </is>
      </c>
      <c r="B8" s="5" t="n">
        <v>13269</v>
      </c>
      <c r="C8" s="4" t="inlineStr">
        <is>
          <t xml:space="preserve"> </t>
        </is>
      </c>
    </row>
    <row r="9">
      <c r="A9" s="4" t="inlineStr">
        <is>
          <t>Due after ten years, Estimated Fair Value</t>
        </is>
      </c>
      <c r="B9" s="5" t="n">
        <v>8327</v>
      </c>
      <c r="C9" s="4" t="inlineStr">
        <is>
          <t xml:space="preserve"> </t>
        </is>
      </c>
    </row>
    <row r="10">
      <c r="A10" s="4" t="inlineStr">
        <is>
          <t>Total Securities held for maturity, Estimated Fair Value</t>
        </is>
      </c>
      <c r="B10" s="6" t="n">
        <v>24561</v>
      </c>
      <c r="C10" s="6" t="n">
        <v>25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Equity Securities - Unrealized Gain and Losses related to Equity Securiti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 on equity securities</t>
        </is>
      </c>
      <c r="B4" s="6" t="n">
        <v>32</v>
      </c>
      <c r="C4" s="6" t="n">
        <v>10</v>
      </c>
      <c r="D4" s="6" t="n">
        <v>-100</v>
      </c>
    </row>
    <row r="5">
      <c r="A5" s="4" t="inlineStr">
        <is>
          <t>Less: Net gains (losses) recognized from equity securities sold during the period</t>
        </is>
      </c>
      <c r="B5" s="5" t="n">
        <v>0</v>
      </c>
      <c r="C5" s="4" t="inlineStr">
        <is>
          <t xml:space="preserve"> </t>
        </is>
      </c>
      <c r="D5" s="4" t="inlineStr">
        <is>
          <t xml:space="preserve"> </t>
        </is>
      </c>
    </row>
    <row r="6">
      <c r="A6" s="4" t="inlineStr">
        <is>
          <t>Unrealized gains (losses) recognized during the period on equity securities still held at the reporting date</t>
        </is>
      </c>
      <c r="B6" s="6" t="n">
        <v>32</v>
      </c>
      <c r="C6" s="6" t="n">
        <v>10</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mposition of Net Loans Held for Investment by Class (Detail)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Total</t>
        </is>
      </c>
      <c r="B3" s="6" t="n">
        <v>665552</v>
      </c>
      <c r="C3" s="6" t="n">
        <v>591207</v>
      </c>
    </row>
    <row r="4">
      <c r="A4" s="3" t="inlineStr">
        <is>
          <t>Less:</t>
        </is>
      </c>
      <c r="B4" s="4" t="inlineStr">
        <is>
          <t xml:space="preserve"> </t>
        </is>
      </c>
      <c r="C4" s="4" t="inlineStr">
        <is>
          <t xml:space="preserve"> </t>
        </is>
      </c>
    </row>
    <row r="5">
      <c r="A5" s="4" t="inlineStr">
        <is>
          <t>Less: allowance for credit losses on loans</t>
        </is>
      </c>
      <c r="B5" s="5" t="n">
        <v>-5824</v>
      </c>
      <c r="C5" s="5" t="n">
        <v>-5561</v>
      </c>
    </row>
    <row r="6">
      <c r="A6" s="4" t="inlineStr">
        <is>
          <t>Deferred loan fees, net</t>
        </is>
      </c>
      <c r="B6" s="5" t="n">
        <v>825</v>
      </c>
      <c r="C6" s="5" t="n">
        <v>864</v>
      </c>
    </row>
    <row r="7">
      <c r="A7" s="4" t="inlineStr">
        <is>
          <t>Net loans held for investment</t>
        </is>
      </c>
      <c r="B7" s="5" t="n">
        <v>660553</v>
      </c>
      <c r="C7" s="5" t="n">
        <v>586510</v>
      </c>
    </row>
    <row r="8">
      <c r="A8" s="4" t="inlineStr">
        <is>
          <t>Commercial [Member] | Commercial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Total</t>
        </is>
      </c>
      <c r="B10" s="5" t="n">
        <v>104872</v>
      </c>
      <c r="C10" s="5" t="n">
        <v>102366</v>
      </c>
    </row>
    <row r="11">
      <c r="A11" s="4" t="inlineStr">
        <is>
          <t>Commercial [Member] | Real Estate - Commercial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Total</t>
        </is>
      </c>
      <c r="B13" s="5" t="n">
        <v>245569</v>
      </c>
      <c r="C13" s="5" t="n">
        <v>213397</v>
      </c>
    </row>
    <row r="14">
      <c r="A14" s="4" t="inlineStr">
        <is>
          <t>Commercial [Member] | Other Real Estate Construction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Total</t>
        </is>
      </c>
      <c r="B16" s="5" t="n">
        <v>50940</v>
      </c>
      <c r="C16" s="5" t="n">
        <v>40872</v>
      </c>
    </row>
    <row r="17">
      <c r="A17" s="4" t="inlineStr">
        <is>
          <t>Commercial [Member] | Other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Total</t>
        </is>
      </c>
      <c r="B19" s="5" t="n">
        <v>6408</v>
      </c>
      <c r="C19" s="5" t="n">
        <v>6214</v>
      </c>
    </row>
    <row r="20">
      <c r="A20" s="4" t="inlineStr">
        <is>
          <t>Non-Commercial [Member] | Consumer Loan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Total</t>
        </is>
      </c>
      <c r="B22" s="5" t="n">
        <v>11020</v>
      </c>
      <c r="C22" s="5" t="n">
        <v>11581</v>
      </c>
    </row>
    <row r="23">
      <c r="A23" s="4" t="inlineStr">
        <is>
          <t>Non-Commercial [Member] | Real Estate 1 - 4 Family Construction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Total</t>
        </is>
      </c>
      <c r="B25" s="5" t="n">
        <v>27789</v>
      </c>
      <c r="C25" s="5" t="n">
        <v>12481</v>
      </c>
    </row>
    <row r="26">
      <c r="A26" s="4" t="inlineStr">
        <is>
          <t>Non-Commercial [Member] | Real Estate - Residential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Total</t>
        </is>
      </c>
      <c r="B28" s="5" t="n">
        <v>150667</v>
      </c>
      <c r="C28" s="5" t="n">
        <v>143697</v>
      </c>
    </row>
    <row r="29">
      <c r="A29" s="4" t="inlineStr">
        <is>
          <t>Non-Commercial [Member] | Home Equity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Total</t>
        </is>
      </c>
      <c r="B31" s="6" t="n">
        <v>68287</v>
      </c>
      <c r="C31" s="6" t="n">
        <v>605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dditional Information (Detail) - USD ($)</t>
        </is>
      </c>
      <c r="B1" s="2" t="inlineStr">
        <is>
          <t>12 Months Ended</t>
        </is>
      </c>
    </row>
    <row r="2">
      <c r="B2" s="2" t="inlineStr">
        <is>
          <t>Dec. 31, 2023</t>
        </is>
      </c>
      <c r="C2" s="2" t="inlineStr">
        <is>
          <t>Dec. 31, 2024</t>
        </is>
      </c>
    </row>
    <row r="3">
      <c r="A3" s="3" t="inlineStr">
        <is>
          <t>Schedule Of Fair Value Of Separate Accounts By Major Category Of Investment [Line Items]</t>
        </is>
      </c>
      <c r="B3" s="4" t="inlineStr">
        <is>
          <t xml:space="preserve"> </t>
        </is>
      </c>
      <c r="C3" s="4" t="inlineStr">
        <is>
          <t xml:space="preserve"> </t>
        </is>
      </c>
    </row>
    <row r="4">
      <c r="A4" s="4" t="inlineStr">
        <is>
          <t>Carrying value of foreclosed properties</t>
        </is>
      </c>
      <c r="B4" s="6" t="n">
        <v>141000</v>
      </c>
      <c r="C4" s="6" t="n">
        <v>0</v>
      </c>
    </row>
    <row r="5">
      <c r="A5" s="4" t="inlineStr">
        <is>
          <t>Mortgages [Member]</t>
        </is>
      </c>
      <c r="B5" s="4" t="inlineStr">
        <is>
          <t xml:space="preserve"> </t>
        </is>
      </c>
      <c r="C5" s="4" t="inlineStr">
        <is>
          <t xml:space="preserve"> </t>
        </is>
      </c>
    </row>
    <row r="6">
      <c r="A6" s="3" t="inlineStr">
        <is>
          <t>Schedule Of Fair Value Of Separate Accounts By Major Category Of Investment [Line Items]</t>
        </is>
      </c>
      <c r="B6" s="4" t="inlineStr">
        <is>
          <t xml:space="preserve"> </t>
        </is>
      </c>
      <c r="C6" s="4" t="inlineStr">
        <is>
          <t xml:space="preserve"> </t>
        </is>
      </c>
    </row>
    <row r="7">
      <c r="A7" s="4" t="inlineStr">
        <is>
          <t>Concentrations of Loans as Percentage of Net Loans</t>
        </is>
      </c>
      <c r="B7" s="4" t="inlineStr">
        <is>
          <t xml:space="preserve"> </t>
        </is>
      </c>
      <c r="C7" s="10" t="n">
        <v>0.329</v>
      </c>
    </row>
    <row r="8">
      <c r="A8" s="4" t="inlineStr">
        <is>
          <t>Commercial Loan [Member]</t>
        </is>
      </c>
      <c r="B8" s="4" t="inlineStr">
        <is>
          <t xml:space="preserve"> </t>
        </is>
      </c>
      <c r="C8" s="4" t="inlineStr">
        <is>
          <t xml:space="preserve"> </t>
        </is>
      </c>
    </row>
    <row r="9">
      <c r="A9" s="3" t="inlineStr">
        <is>
          <t>Schedule Of Fair Value Of Separate Accounts By Major Category Of Investment [Line Items]</t>
        </is>
      </c>
      <c r="B9" s="4" t="inlineStr">
        <is>
          <t xml:space="preserve"> </t>
        </is>
      </c>
      <c r="C9" s="4" t="inlineStr">
        <is>
          <t xml:space="preserve"> </t>
        </is>
      </c>
    </row>
    <row r="10">
      <c r="A10" s="4" t="inlineStr">
        <is>
          <t>Concentrations of Loans as Percentage of Net Loans</t>
        </is>
      </c>
      <c r="B10" s="4" t="inlineStr">
        <is>
          <t xml:space="preserve"> </t>
        </is>
      </c>
      <c r="C10" s="10" t="n">
        <v>0.369</v>
      </c>
    </row>
    <row r="11">
      <c r="A11" s="4" t="inlineStr">
        <is>
          <t>Real Estate - Residential [Member]</t>
        </is>
      </c>
      <c r="B11" s="4" t="inlineStr">
        <is>
          <t xml:space="preserve"> </t>
        </is>
      </c>
      <c r="C11" s="4" t="inlineStr">
        <is>
          <t xml:space="preserve"> </t>
        </is>
      </c>
    </row>
    <row r="12">
      <c r="A12" s="3" t="inlineStr">
        <is>
          <t>Schedule Of Fair Value Of Separate Accounts By Major Category Of Investment [Line Items]</t>
        </is>
      </c>
      <c r="B12" s="4" t="inlineStr">
        <is>
          <t xml:space="preserve"> </t>
        </is>
      </c>
      <c r="C12" s="4" t="inlineStr">
        <is>
          <t xml:space="preserve"> </t>
        </is>
      </c>
    </row>
    <row r="13">
      <c r="A13" s="4" t="inlineStr">
        <is>
          <t>Real estate in process of foreclosure, loan amount</t>
        </is>
      </c>
      <c r="B13" s="5" t="n">
        <v>0</v>
      </c>
      <c r="C13" s="6" t="n">
        <v>93000</v>
      </c>
    </row>
    <row r="14">
      <c r="A14" s="4" t="inlineStr">
        <is>
          <t>Foreclosed residential real estate, loan amount</t>
        </is>
      </c>
      <c r="B14" s="6" t="n">
        <v>0</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 Summary of Activity Related to Allowance for Credit Losses on Loans (Detail)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alance, beginning of period</t>
        </is>
      </c>
      <c r="B4" s="6" t="n">
        <v>5561</v>
      </c>
      <c r="C4" s="6" t="n">
        <v>2290</v>
      </c>
    </row>
    <row r="5">
      <c r="A5" s="4" t="inlineStr">
        <is>
          <t>Provision for (recovery of) credit losses</t>
        </is>
      </c>
      <c r="B5" s="5" t="n">
        <v>533</v>
      </c>
      <c r="C5" s="5" t="n">
        <v>1495</v>
      </c>
    </row>
    <row r="6">
      <c r="A6" s="4" t="inlineStr">
        <is>
          <t>Charge-offs</t>
        </is>
      </c>
      <c r="B6" s="5" t="n">
        <v>-480</v>
      </c>
      <c r="C6" s="5" t="n">
        <v>-754</v>
      </c>
    </row>
    <row r="7">
      <c r="A7" s="4" t="inlineStr">
        <is>
          <t>Recoveries</t>
        </is>
      </c>
      <c r="B7" s="5" t="n">
        <v>210</v>
      </c>
      <c r="C7" s="5" t="n">
        <v>123</v>
      </c>
    </row>
    <row r="8">
      <c r="A8" s="4" t="inlineStr">
        <is>
          <t>Net (charge-offs) recoveries</t>
        </is>
      </c>
      <c r="B8" s="5" t="n">
        <v>-270</v>
      </c>
      <c r="C8" s="5" t="n">
        <v>-631</v>
      </c>
    </row>
    <row r="9">
      <c r="A9" s="4" t="inlineStr">
        <is>
          <t>Balance, end of period</t>
        </is>
      </c>
      <c r="B9" s="5" t="n">
        <v>5824</v>
      </c>
      <c r="C9" s="5" t="n">
        <v>5561</v>
      </c>
    </row>
    <row r="10">
      <c r="A10" s="4" t="inlineStr">
        <is>
          <t>Cumulative Effect of Change in Accounting Principl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alance, beginning of period</t>
        </is>
      </c>
      <c r="B12" s="4" t="inlineStr">
        <is>
          <t xml:space="preserve"> </t>
        </is>
      </c>
      <c r="C12" s="5" t="n">
        <v>2407</v>
      </c>
    </row>
    <row r="13">
      <c r="A13" s="4" t="inlineStr">
        <is>
          <t>Commercial [Member] | Commercial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Balance, beginning of period</t>
        </is>
      </c>
      <c r="B15" s="5" t="n">
        <v>1493</v>
      </c>
      <c r="C15" s="5" t="n">
        <v>435</v>
      </c>
    </row>
    <row r="16">
      <c r="A16" s="4" t="inlineStr">
        <is>
          <t>Provision for (recovery of) credit losses</t>
        </is>
      </c>
      <c r="B16" s="5" t="n">
        <v>222</v>
      </c>
      <c r="C16" s="5" t="n">
        <v>938</v>
      </c>
    </row>
    <row r="17">
      <c r="A17" s="4" t="inlineStr">
        <is>
          <t>Charge-offs</t>
        </is>
      </c>
      <c r="B17" s="5" t="n">
        <v>-322</v>
      </c>
      <c r="C17" s="5" t="n">
        <v>-604</v>
      </c>
    </row>
    <row r="18">
      <c r="A18" s="4" t="inlineStr">
        <is>
          <t>Recoveries</t>
        </is>
      </c>
      <c r="B18" s="5" t="n">
        <v>135</v>
      </c>
      <c r="C18" s="5" t="n">
        <v>22</v>
      </c>
    </row>
    <row r="19">
      <c r="A19" s="4" t="inlineStr">
        <is>
          <t>Net (charge-offs) recoveries</t>
        </is>
      </c>
      <c r="B19" s="5" t="n">
        <v>-187</v>
      </c>
      <c r="C19" s="5" t="n">
        <v>-582</v>
      </c>
    </row>
    <row r="20">
      <c r="A20" s="4" t="inlineStr">
        <is>
          <t>Balance, end of period</t>
        </is>
      </c>
      <c r="B20" s="5" t="n">
        <v>1528</v>
      </c>
      <c r="C20" s="5" t="n">
        <v>1493</v>
      </c>
    </row>
    <row r="21">
      <c r="A21" s="4" t="inlineStr">
        <is>
          <t>Commercial [Member] | Commercial [Member] | Cumulative Effect of Change in Accounting Principle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Balance, beginning of period</t>
        </is>
      </c>
      <c r="B23" s="4" t="inlineStr">
        <is>
          <t xml:space="preserve"> </t>
        </is>
      </c>
      <c r="C23" s="5" t="n">
        <v>702</v>
      </c>
    </row>
    <row r="24">
      <c r="A24" s="4" t="inlineStr">
        <is>
          <t>Commercial [Member] | Real Estate Commercial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Balance, beginning of period</t>
        </is>
      </c>
      <c r="B26" s="5" t="n">
        <v>2057</v>
      </c>
      <c r="C26" s="5" t="n">
        <v>760</v>
      </c>
    </row>
    <row r="27">
      <c r="A27" s="4" t="inlineStr">
        <is>
          <t>Provision for (recovery of) credit losses</t>
        </is>
      </c>
      <c r="B27" s="5" t="n">
        <v>209</v>
      </c>
      <c r="C27" s="5" t="n">
        <v>280</v>
      </c>
    </row>
    <row r="28">
      <c r="A28" s="4" t="inlineStr">
        <is>
          <t>Balance, end of period</t>
        </is>
      </c>
      <c r="B28" s="5" t="n">
        <v>2266</v>
      </c>
      <c r="C28" s="5" t="n">
        <v>2057</v>
      </c>
    </row>
    <row r="29">
      <c r="A29" s="4" t="inlineStr">
        <is>
          <t>Commercial [Member] | Real Estate Commercial [Member] | Cumulative Effect of Change in Accounting Principle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Balance, beginning of period</t>
        </is>
      </c>
      <c r="B31" s="4" t="inlineStr">
        <is>
          <t xml:space="preserve"> </t>
        </is>
      </c>
      <c r="C31" s="5" t="n">
        <v>1017</v>
      </c>
    </row>
    <row r="32">
      <c r="A32" s="4" t="inlineStr">
        <is>
          <t>Commercial [Member] | Other Real Estate Construction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Balance, beginning of period</t>
        </is>
      </c>
      <c r="B34" s="5" t="n">
        <v>389</v>
      </c>
      <c r="C34" s="5" t="n">
        <v>177</v>
      </c>
    </row>
    <row r="35">
      <c r="A35" s="4" t="inlineStr">
        <is>
          <t>Provision for (recovery of) credit losses</t>
        </is>
      </c>
      <c r="B35" s="5" t="n">
        <v>23</v>
      </c>
      <c r="C35" s="5" t="n">
        <v>111</v>
      </c>
    </row>
    <row r="36">
      <c r="A36" s="4" t="inlineStr">
        <is>
          <t>Charge-offs</t>
        </is>
      </c>
      <c r="B36" s="4" t="inlineStr">
        <is>
          <t xml:space="preserve"> </t>
        </is>
      </c>
      <c r="C36" s="5" t="n">
        <v>-42</v>
      </c>
    </row>
    <row r="37">
      <c r="A37" s="4" t="inlineStr">
        <is>
          <t>Net (charge-offs) recoveries</t>
        </is>
      </c>
      <c r="B37" s="4" t="inlineStr">
        <is>
          <t xml:space="preserve"> </t>
        </is>
      </c>
      <c r="C37" s="5" t="n">
        <v>-42</v>
      </c>
    </row>
    <row r="38">
      <c r="A38" s="4" t="inlineStr">
        <is>
          <t>Balance, end of period</t>
        </is>
      </c>
      <c r="B38" s="5" t="n">
        <v>412</v>
      </c>
      <c r="C38" s="5" t="n">
        <v>389</v>
      </c>
    </row>
    <row r="39">
      <c r="A39" s="4" t="inlineStr">
        <is>
          <t>Commercial [Member] | Other Real Estate Construction [Member] | Cumulative Effect of Change in Accounting Principle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alance, beginning of period</t>
        </is>
      </c>
      <c r="B41" s="4" t="inlineStr">
        <is>
          <t xml:space="preserve"> </t>
        </is>
      </c>
      <c r="C41" s="5" t="n">
        <v>143</v>
      </c>
    </row>
    <row r="42">
      <c r="A42" s="4" t="inlineStr">
        <is>
          <t>Commercial [Member] | Other Loans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alance, beginning of period</t>
        </is>
      </c>
      <c r="B44" s="5" t="n">
        <v>9</v>
      </c>
      <c r="C44" s="5" t="n">
        <v>4</v>
      </c>
    </row>
    <row r="45">
      <c r="A45" s="4" t="inlineStr">
        <is>
          <t>Provision for (recovery of) credit losses</t>
        </is>
      </c>
      <c r="B45" s="5" t="n">
        <v>9</v>
      </c>
      <c r="C45" s="4" t="inlineStr">
        <is>
          <t xml:space="preserve"> </t>
        </is>
      </c>
    </row>
    <row r="46">
      <c r="A46" s="4" t="inlineStr">
        <is>
          <t>Balance, end of period</t>
        </is>
      </c>
      <c r="B46" s="5" t="n">
        <v>18</v>
      </c>
      <c r="C46" s="5" t="n">
        <v>9</v>
      </c>
    </row>
    <row r="47">
      <c r="A47" s="4" t="inlineStr">
        <is>
          <t>Commercial [Member] | Other Loans [Member] | Cumulative Effect of Change in Accounting Principle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Balance, beginning of period</t>
        </is>
      </c>
      <c r="B49" s="4" t="inlineStr">
        <is>
          <t xml:space="preserve"> </t>
        </is>
      </c>
      <c r="C49" s="5" t="n">
        <v>5</v>
      </c>
    </row>
    <row r="50">
      <c r="A50" s="4" t="inlineStr">
        <is>
          <t>Non-Commercial [Member] | Real Estate 1 - 4 Family Construction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alance, beginning of period</t>
        </is>
      </c>
      <c r="B52" s="5" t="n">
        <v>31</v>
      </c>
      <c r="C52" s="4" t="inlineStr">
        <is>
          <t xml:space="preserve"> </t>
        </is>
      </c>
    </row>
    <row r="53">
      <c r="A53" s="4" t="inlineStr">
        <is>
          <t>Provision for (recovery of) credit losses</t>
        </is>
      </c>
      <c r="B53" s="5" t="n">
        <v>25</v>
      </c>
      <c r="C53" s="5" t="n">
        <v>31</v>
      </c>
    </row>
    <row r="54">
      <c r="A54" s="4" t="inlineStr">
        <is>
          <t>Balance, end of period</t>
        </is>
      </c>
      <c r="B54" s="5" t="n">
        <v>56</v>
      </c>
      <c r="C54" s="5" t="n">
        <v>31</v>
      </c>
    </row>
    <row r="55">
      <c r="A55" s="4" t="inlineStr">
        <is>
          <t>Non-Commercial [Member] | Real Estate - Residential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Balance, beginning of period</t>
        </is>
      </c>
      <c r="B57" s="5" t="n">
        <v>796</v>
      </c>
      <c r="C57" s="5" t="n">
        <v>561</v>
      </c>
    </row>
    <row r="58">
      <c r="A58" s="4" t="inlineStr">
        <is>
          <t>Provision for (recovery of) credit losses</t>
        </is>
      </c>
      <c r="B58" s="5" t="n">
        <v>-17</v>
      </c>
      <c r="C58" s="5" t="n">
        <v>159</v>
      </c>
    </row>
    <row r="59">
      <c r="A59" s="4" t="inlineStr">
        <is>
          <t>Recoveries</t>
        </is>
      </c>
      <c r="B59" s="5" t="n">
        <v>2</v>
      </c>
      <c r="C59" s="5" t="n">
        <v>2</v>
      </c>
    </row>
    <row r="60">
      <c r="A60" s="4" t="inlineStr">
        <is>
          <t>Net (charge-offs) recoveries</t>
        </is>
      </c>
      <c r="B60" s="5" t="n">
        <v>2</v>
      </c>
      <c r="C60" s="5" t="n">
        <v>2</v>
      </c>
    </row>
    <row r="61">
      <c r="A61" s="4" t="inlineStr">
        <is>
          <t>Balance, end of period</t>
        </is>
      </c>
      <c r="B61" s="5" t="n">
        <v>781</v>
      </c>
      <c r="C61" s="5" t="n">
        <v>796</v>
      </c>
    </row>
    <row r="62">
      <c r="A62" s="4" t="inlineStr">
        <is>
          <t>Non-Commercial [Member] | Real Estate - Residential [Member] | Cumulative Effect of Change in Accounting Principle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Balance, beginning of period</t>
        </is>
      </c>
      <c r="B64" s="4" t="inlineStr">
        <is>
          <t xml:space="preserve"> </t>
        </is>
      </c>
      <c r="C64" s="5" t="n">
        <v>74</v>
      </c>
    </row>
    <row r="65">
      <c r="A65" s="4" t="inlineStr">
        <is>
          <t>Non-Commercial [Member] | Home Equity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Balance, beginning of period</t>
        </is>
      </c>
      <c r="B67" s="5" t="n">
        <v>582</v>
      </c>
      <c r="C67" s="5" t="n">
        <v>277</v>
      </c>
    </row>
    <row r="68">
      <c r="A68" s="4" t="inlineStr">
        <is>
          <t>Provision for (recovery of) credit losses</t>
        </is>
      </c>
      <c r="B68" s="5" t="n">
        <v>6</v>
      </c>
      <c r="C68" s="5" t="n">
        <v>-102</v>
      </c>
    </row>
    <row r="69">
      <c r="A69" s="4" t="inlineStr">
        <is>
          <t>Charge-offs</t>
        </is>
      </c>
      <c r="B69" s="5" t="n">
        <v>-1</v>
      </c>
      <c r="C69" s="4" t="inlineStr">
        <is>
          <t xml:space="preserve"> </t>
        </is>
      </c>
    </row>
    <row r="70">
      <c r="A70" s="4" t="inlineStr">
        <is>
          <t>Recoveries</t>
        </is>
      </c>
      <c r="B70" s="5" t="n">
        <v>1</v>
      </c>
      <c r="C70" s="5" t="n">
        <v>32</v>
      </c>
    </row>
    <row r="71">
      <c r="A71" s="4" t="inlineStr">
        <is>
          <t>Net (charge-offs) recoveries</t>
        </is>
      </c>
      <c r="B71" s="4" t="inlineStr">
        <is>
          <t xml:space="preserve"> </t>
        </is>
      </c>
      <c r="C71" s="5" t="n">
        <v>32</v>
      </c>
    </row>
    <row r="72">
      <c r="A72" s="4" t="inlineStr">
        <is>
          <t>Balance, end of period</t>
        </is>
      </c>
      <c r="B72" s="5" t="n">
        <v>588</v>
      </c>
      <c r="C72" s="5" t="n">
        <v>582</v>
      </c>
    </row>
    <row r="73">
      <c r="A73" s="4" t="inlineStr">
        <is>
          <t>Non-Commercial [Member] | Home Equity [Member] | Cumulative Effect of Change in Accounting Principle [Memb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Balance, beginning of period</t>
        </is>
      </c>
      <c r="B75" s="4" t="inlineStr">
        <is>
          <t xml:space="preserve"> </t>
        </is>
      </c>
      <c r="C75" s="5" t="n">
        <v>375</v>
      </c>
    </row>
    <row r="76">
      <c r="A76" s="4" t="inlineStr">
        <is>
          <t>Non-Commercial [Member] | Consumers Loan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Balance, beginning of period</t>
        </is>
      </c>
      <c r="B78" s="5" t="n">
        <v>204</v>
      </c>
      <c r="C78" s="5" t="n">
        <v>76</v>
      </c>
    </row>
    <row r="79">
      <c r="A79" s="4" t="inlineStr">
        <is>
          <t>Provision for (recovery of) credit losses</t>
        </is>
      </c>
      <c r="B79" s="5" t="n">
        <v>56</v>
      </c>
      <c r="C79" s="5" t="n">
        <v>78</v>
      </c>
    </row>
    <row r="80">
      <c r="A80" s="4" t="inlineStr">
        <is>
          <t>Charge-offs</t>
        </is>
      </c>
      <c r="B80" s="5" t="n">
        <v>-157</v>
      </c>
      <c r="C80" s="5" t="n">
        <v>-108</v>
      </c>
    </row>
    <row r="81">
      <c r="A81" s="4" t="inlineStr">
        <is>
          <t>Recoveries</t>
        </is>
      </c>
      <c r="B81" s="5" t="n">
        <v>72</v>
      </c>
      <c r="C81" s="5" t="n">
        <v>67</v>
      </c>
    </row>
    <row r="82">
      <c r="A82" s="4" t="inlineStr">
        <is>
          <t>Net (charge-offs) recoveries</t>
        </is>
      </c>
      <c r="B82" s="5" t="n">
        <v>-85</v>
      </c>
      <c r="C82" s="5" t="n">
        <v>-41</v>
      </c>
    </row>
    <row r="83">
      <c r="A83" s="4" t="inlineStr">
        <is>
          <t>Balance, end of period</t>
        </is>
      </c>
      <c r="B83" s="6" t="n">
        <v>175</v>
      </c>
      <c r="C83" s="5" t="n">
        <v>204</v>
      </c>
    </row>
    <row r="84">
      <c r="A84" s="4" t="inlineStr">
        <is>
          <t>Non-Commercial [Member] | Consumers Loans [Member] | Cumulative Effect of Change in Accounting Principle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Balance, beginning of period</t>
        </is>
      </c>
      <c r="B86" s="4" t="inlineStr">
        <is>
          <t xml:space="preserve"> </t>
        </is>
      </c>
      <c r="C86" s="6" t="n">
        <v>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Past Due Information of Loan Portfolio by Class (Detail) - USD ($)</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Total Past Due Loans</t>
        </is>
      </c>
      <c r="B3" s="6" t="n">
        <v>666377000</v>
      </c>
      <c r="C3" s="6" t="n">
        <v>592071000</v>
      </c>
    </row>
    <row r="4">
      <c r="A4" s="4" t="inlineStr">
        <is>
          <t>Total Loans</t>
        </is>
      </c>
      <c r="B4" s="5" t="n">
        <v>666377000</v>
      </c>
      <c r="C4" s="5" t="n">
        <v>592071000</v>
      </c>
    </row>
    <row r="5">
      <c r="A5" s="4" t="inlineStr">
        <is>
          <t>Accruing Loans 90 or More Days Past Due</t>
        </is>
      </c>
      <c r="B5" s="5" t="n">
        <v>0</v>
      </c>
      <c r="C5" s="5" t="n">
        <v>0</v>
      </c>
    </row>
    <row r="6">
      <c r="A6" s="4" t="inlineStr">
        <is>
          <t>Loans 30-89 Days Past Due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Total Past Due Loans</t>
        </is>
      </c>
      <c r="B8" s="5" t="n">
        <v>699000</v>
      </c>
      <c r="C8" s="5" t="n">
        <v>1548000</v>
      </c>
    </row>
    <row r="9">
      <c r="A9" s="4" t="inlineStr">
        <is>
          <t>Nonaccrual Loan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Total Past Due Loans</t>
        </is>
      </c>
      <c r="B11" s="5" t="n">
        <v>192000</v>
      </c>
      <c r="C11" s="5" t="n">
        <v>1101000</v>
      </c>
    </row>
    <row r="12">
      <c r="A12" s="4" t="inlineStr">
        <is>
          <t>Financial Asset, Past Du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 Past Due Loans</t>
        </is>
      </c>
      <c r="B14" s="5" t="n">
        <v>891000</v>
      </c>
      <c r="C14" s="5" t="n">
        <v>2649000</v>
      </c>
    </row>
    <row r="15">
      <c r="A15" s="4" t="inlineStr">
        <is>
          <t>Financial Asset, Not Past Du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Total Past Due Loans</t>
        </is>
      </c>
      <c r="B17" s="5" t="n">
        <v>665486000</v>
      </c>
      <c r="C17" s="5" t="n">
        <v>589422000</v>
      </c>
    </row>
    <row r="18">
      <c r="A18" s="4" t="inlineStr">
        <is>
          <t>Real Estate - 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 Loans</t>
        </is>
      </c>
      <c r="B20" s="5" t="n">
        <v>245679000</v>
      </c>
      <c r="C20" s="5" t="n">
        <v>213523000</v>
      </c>
    </row>
    <row r="21">
      <c r="A21" s="4" t="inlineStr">
        <is>
          <t>Accruing Loans 90 or More Days Past Due</t>
        </is>
      </c>
      <c r="B21" s="5" t="n">
        <v>0</v>
      </c>
      <c r="C21" s="5" t="n">
        <v>0</v>
      </c>
    </row>
    <row r="22">
      <c r="A22" s="4" t="inlineStr">
        <is>
          <t>Real Estate - Commercial [Member] | Loans 30-89 Days Past Du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Past Due Loans</t>
        </is>
      </c>
      <c r="B24" s="5" t="n">
        <v>43000</v>
      </c>
      <c r="C24" s="5" t="n">
        <v>588000</v>
      </c>
    </row>
    <row r="25">
      <c r="A25" s="4" t="inlineStr">
        <is>
          <t>Real Estate - Commercial [Member] | Nonaccrual Loans</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Past Due Loans</t>
        </is>
      </c>
      <c r="B27" s="5" t="n">
        <v>0</v>
      </c>
      <c r="C27" s="5" t="n">
        <v>488000</v>
      </c>
    </row>
    <row r="28">
      <c r="A28" s="4" t="inlineStr">
        <is>
          <t>Real Estate - Commercial [Member] | Financial Asset, Past Du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Past Due Loans</t>
        </is>
      </c>
      <c r="B30" s="5" t="n">
        <v>43000</v>
      </c>
      <c r="C30" s="5" t="n">
        <v>1076000</v>
      </c>
    </row>
    <row r="31">
      <c r="A31" s="4" t="inlineStr">
        <is>
          <t>Real Estate - Commercial [Member] | Financial Asset, Not Past Du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 Past Due Loans</t>
        </is>
      </c>
      <c r="B33" s="5" t="n">
        <v>245636000</v>
      </c>
      <c r="C33" s="5" t="n">
        <v>212447000</v>
      </c>
    </row>
    <row r="34">
      <c r="A34" s="4" t="inlineStr">
        <is>
          <t>Other Real Estate Construction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 Past Due Loans</t>
        </is>
      </c>
      <c r="B36" s="5" t="n">
        <v>50941000</v>
      </c>
      <c r="C36" s="5" t="n">
        <v>40872000</v>
      </c>
    </row>
    <row r="37">
      <c r="A37" s="4" t="inlineStr">
        <is>
          <t>Total Loans</t>
        </is>
      </c>
      <c r="B37" s="5" t="n">
        <v>50940000</v>
      </c>
      <c r="C37" s="5" t="n">
        <v>40872000</v>
      </c>
    </row>
    <row r="38">
      <c r="A38" s="4" t="inlineStr">
        <is>
          <t>Accruing Loans 90 or More Days Past Due</t>
        </is>
      </c>
      <c r="B38" s="5" t="n">
        <v>0</v>
      </c>
      <c r="C38" s="5" t="n">
        <v>0</v>
      </c>
    </row>
    <row r="39">
      <c r="A39" s="4" t="inlineStr">
        <is>
          <t>Other Real Estate Construction [Member] | Financial Asset, Not Past Due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Total Past Due Loans</t>
        </is>
      </c>
      <c r="B41" s="5" t="n">
        <v>50940000</v>
      </c>
      <c r="C41" s="5" t="n">
        <v>40872000</v>
      </c>
    </row>
    <row r="42">
      <c r="A42" s="4" t="inlineStr">
        <is>
          <t>Real Estate 1 - 4 Family Construction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otal Past Due Loans</t>
        </is>
      </c>
      <c r="B44" s="5" t="n">
        <v>27789000</v>
      </c>
      <c r="C44" s="5" t="n">
        <v>12481000</v>
      </c>
    </row>
    <row r="45">
      <c r="A45" s="4" t="inlineStr">
        <is>
          <t>Total Loans</t>
        </is>
      </c>
      <c r="B45" s="5" t="n">
        <v>27789000</v>
      </c>
      <c r="C45" s="5" t="n">
        <v>12481000</v>
      </c>
    </row>
    <row r="46">
      <c r="A46" s="4" t="inlineStr">
        <is>
          <t>Accruing Loans 90 or More Days Past Due</t>
        </is>
      </c>
      <c r="B46" s="5" t="n">
        <v>0</v>
      </c>
      <c r="C46" s="5" t="n">
        <v>0</v>
      </c>
    </row>
    <row r="47">
      <c r="A47" s="4" t="inlineStr">
        <is>
          <t>Real Estate 1 - 4 Family Construction [Member] | Financial Asset, Not Past Due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Past Due Loans</t>
        </is>
      </c>
      <c r="B49" s="5" t="n">
        <v>27789000</v>
      </c>
      <c r="C49" s="5" t="n">
        <v>12481000</v>
      </c>
    </row>
    <row r="50">
      <c r="A50" s="4" t="inlineStr">
        <is>
          <t>Real Estate - Residential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otal Past Due Loans</t>
        </is>
      </c>
      <c r="B52" s="5" t="n">
        <v>151384000</v>
      </c>
      <c r="C52" s="5" t="n">
        <v>144438000</v>
      </c>
    </row>
    <row r="53">
      <c r="A53" s="4" t="inlineStr">
        <is>
          <t>Total Loans</t>
        </is>
      </c>
      <c r="B53" s="5" t="n">
        <v>151384000</v>
      </c>
      <c r="C53" s="5" t="n">
        <v>144438000</v>
      </c>
    </row>
    <row r="54">
      <c r="A54" s="4" t="inlineStr">
        <is>
          <t>Accruing Loans 90 or More Days Past Due</t>
        </is>
      </c>
      <c r="B54" s="5" t="n">
        <v>0</v>
      </c>
      <c r="C54" s="5" t="n">
        <v>0</v>
      </c>
    </row>
    <row r="55">
      <c r="A55" s="4" t="inlineStr">
        <is>
          <t>Real Estate - Residential [Member] | Loans 30-89 Days Past Du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Past Due Loans</t>
        </is>
      </c>
      <c r="B57" s="5" t="n">
        <v>429000</v>
      </c>
      <c r="C57" s="5" t="n">
        <v>715000</v>
      </c>
    </row>
    <row r="58">
      <c r="A58" s="4" t="inlineStr">
        <is>
          <t>Real Estate - Residential [Member] | Nonaccrual Loans</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Past Due Loans</t>
        </is>
      </c>
      <c r="B60" s="5" t="n">
        <v>64000</v>
      </c>
      <c r="C60" s="5" t="n">
        <v>278000</v>
      </c>
    </row>
    <row r="61">
      <c r="A61" s="4" t="inlineStr">
        <is>
          <t>Real Estate - Residential [Member] | Financial Asset, Past Due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Past Due Loans</t>
        </is>
      </c>
      <c r="B63" s="5" t="n">
        <v>493000</v>
      </c>
      <c r="C63" s="5" t="n">
        <v>993000</v>
      </c>
    </row>
    <row r="64">
      <c r="A64" s="4" t="inlineStr">
        <is>
          <t>Real Estate - Residential [Member] | Financial Asset, Not Past Due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Past Due Loans</t>
        </is>
      </c>
      <c r="B66" s="5" t="n">
        <v>150891000</v>
      </c>
      <c r="C66" s="5" t="n">
        <v>143445000</v>
      </c>
    </row>
    <row r="67">
      <c r="A67" s="4" t="inlineStr">
        <is>
          <t>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Past Due Loans</t>
        </is>
      </c>
      <c r="B69" s="5" t="n">
        <v>68287000</v>
      </c>
      <c r="C69" s="5" t="n">
        <v>60600000</v>
      </c>
    </row>
    <row r="70">
      <c r="A70" s="4" t="inlineStr">
        <is>
          <t>Total Loans</t>
        </is>
      </c>
      <c r="B70" s="5" t="n">
        <v>68287000</v>
      </c>
      <c r="C70" s="5" t="n">
        <v>60600000</v>
      </c>
    </row>
    <row r="71">
      <c r="A71" s="4" t="inlineStr">
        <is>
          <t>Accruing Loans 90 or More Days Past Due</t>
        </is>
      </c>
      <c r="B71" s="5" t="n">
        <v>0</v>
      </c>
      <c r="C71" s="5" t="n">
        <v>0</v>
      </c>
    </row>
    <row r="72">
      <c r="A72" s="4" t="inlineStr">
        <is>
          <t>Home Equity [Member] | Loans 30-89 Days Past Due [Member]</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Total Past Due Loans</t>
        </is>
      </c>
      <c r="B74" s="5" t="n">
        <v>176000</v>
      </c>
      <c r="C74" s="5" t="n">
        <v>115000</v>
      </c>
    </row>
    <row r="75">
      <c r="A75" s="4" t="inlineStr">
        <is>
          <t>Home Equity [Member] | Nonaccrual Loans</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Total Past Due Loans</t>
        </is>
      </c>
      <c r="B77" s="5" t="n">
        <v>40000</v>
      </c>
      <c r="C77" s="5" t="n">
        <v>181000</v>
      </c>
    </row>
    <row r="78">
      <c r="A78" s="4" t="inlineStr">
        <is>
          <t>Home Equity [Member] | Financial Asset, Past Due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Total Past Due Loans</t>
        </is>
      </c>
      <c r="B80" s="5" t="n">
        <v>216000</v>
      </c>
      <c r="C80" s="5" t="n">
        <v>296000</v>
      </c>
    </row>
    <row r="81">
      <c r="A81" s="4" t="inlineStr">
        <is>
          <t>Home Equity [Member] | Financial Asset, Not Past Due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Total Past Due Loans</t>
        </is>
      </c>
      <c r="B83" s="5" t="n">
        <v>68071000</v>
      </c>
      <c r="C83" s="5" t="n">
        <v>60304000</v>
      </c>
    </row>
    <row r="84">
      <c r="A84" s="4" t="inlineStr">
        <is>
          <t>Other Loans [Member]</t>
        </is>
      </c>
      <c r="B84" s="4" t="inlineStr">
        <is>
          <t xml:space="preserve"> </t>
        </is>
      </c>
      <c r="C84" s="4" t="inlineStr">
        <is>
          <t xml:space="preserve"> </t>
        </is>
      </c>
    </row>
    <row r="85">
      <c r="A85" s="3" t="inlineStr">
        <is>
          <t>Financing Receivable Impaired [Line Items]</t>
        </is>
      </c>
      <c r="B85" s="4" t="inlineStr">
        <is>
          <t xml:space="preserve"> </t>
        </is>
      </c>
      <c r="C85" s="4" t="inlineStr">
        <is>
          <t xml:space="preserve"> </t>
        </is>
      </c>
    </row>
    <row r="86">
      <c r="A86" s="4" t="inlineStr">
        <is>
          <t>Total Past Due Loans</t>
        </is>
      </c>
      <c r="B86" s="5" t="n">
        <v>6408000</v>
      </c>
      <c r="C86" s="5" t="n">
        <v>6214000</v>
      </c>
    </row>
    <row r="87">
      <c r="A87" s="4" t="inlineStr">
        <is>
          <t>Total Loans</t>
        </is>
      </c>
      <c r="B87" s="5" t="n">
        <v>6408000</v>
      </c>
      <c r="C87" s="5" t="n">
        <v>6214000</v>
      </c>
    </row>
    <row r="88">
      <c r="A88" s="4" t="inlineStr">
        <is>
          <t>Accruing Loans 90 or More Days Past Due</t>
        </is>
      </c>
      <c r="B88" s="5" t="n">
        <v>0</v>
      </c>
      <c r="C88" s="5" t="n">
        <v>0</v>
      </c>
    </row>
    <row r="89">
      <c r="A89" s="4" t="inlineStr">
        <is>
          <t>Other Loans [Member] | Financial Asset, Not Past Due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Total Past Due Loans</t>
        </is>
      </c>
      <c r="B91" s="5" t="n">
        <v>6408000</v>
      </c>
      <c r="C91" s="5" t="n">
        <v>6214000</v>
      </c>
    </row>
    <row r="92">
      <c r="A92" s="4" t="inlineStr">
        <is>
          <t>Commercial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Total Loans</t>
        </is>
      </c>
      <c r="B94" s="5" t="n">
        <v>104870000</v>
      </c>
      <c r="C94" s="5" t="n">
        <v>102362000</v>
      </c>
    </row>
    <row r="95">
      <c r="A95" s="4" t="inlineStr">
        <is>
          <t>Accruing Loans 90 or More Days Past Due</t>
        </is>
      </c>
      <c r="B95" s="5" t="n">
        <v>0</v>
      </c>
      <c r="C95" s="5" t="n">
        <v>0</v>
      </c>
    </row>
    <row r="96">
      <c r="A96" s="4" t="inlineStr">
        <is>
          <t>Commercial [Member] | Loans 30-89 Days Past Due [Member]</t>
        </is>
      </c>
      <c r="B96" s="4" t="inlineStr">
        <is>
          <t xml:space="preserve"> </t>
        </is>
      </c>
      <c r="C96" s="4" t="inlineStr">
        <is>
          <t xml:space="preserve"> </t>
        </is>
      </c>
    </row>
    <row r="97">
      <c r="A97" s="3" t="inlineStr">
        <is>
          <t>Financing Receivable Impaired [Line Items]</t>
        </is>
      </c>
      <c r="B97" s="4" t="inlineStr">
        <is>
          <t xml:space="preserve"> </t>
        </is>
      </c>
      <c r="C97" s="4" t="inlineStr">
        <is>
          <t xml:space="preserve"> </t>
        </is>
      </c>
    </row>
    <row r="98">
      <c r="A98" s="4" t="inlineStr">
        <is>
          <t>Total Past Due Loans</t>
        </is>
      </c>
      <c r="B98" s="5" t="n">
        <v>9000</v>
      </c>
      <c r="C98" s="5" t="n">
        <v>46000</v>
      </c>
    </row>
    <row r="99">
      <c r="A99" s="4" t="inlineStr">
        <is>
          <t>Commercial [Member] | Nonaccrual Loans</t>
        </is>
      </c>
      <c r="B99" s="4" t="inlineStr">
        <is>
          <t xml:space="preserve"> </t>
        </is>
      </c>
      <c r="C99" s="4" t="inlineStr">
        <is>
          <t xml:space="preserve"> </t>
        </is>
      </c>
    </row>
    <row r="100">
      <c r="A100" s="3" t="inlineStr">
        <is>
          <t>Financing Receivable Impaired [Line Items]</t>
        </is>
      </c>
      <c r="B100" s="4" t="inlineStr">
        <is>
          <t xml:space="preserve"> </t>
        </is>
      </c>
      <c r="C100" s="4" t="inlineStr">
        <is>
          <t xml:space="preserve"> </t>
        </is>
      </c>
    </row>
    <row r="101">
      <c r="A101" s="4" t="inlineStr">
        <is>
          <t>Total Past Due Loans</t>
        </is>
      </c>
      <c r="B101" s="5" t="n">
        <v>88000</v>
      </c>
      <c r="C101" s="5" t="n">
        <v>154000</v>
      </c>
    </row>
    <row r="102">
      <c r="A102" s="4" t="inlineStr">
        <is>
          <t>Commercial [Member] | Financial Asset, Past Due [Member]</t>
        </is>
      </c>
      <c r="B102" s="4" t="inlineStr">
        <is>
          <t xml:space="preserve"> </t>
        </is>
      </c>
      <c r="C102" s="4" t="inlineStr">
        <is>
          <t xml:space="preserve"> </t>
        </is>
      </c>
    </row>
    <row r="103">
      <c r="A103" s="3" t="inlineStr">
        <is>
          <t>Financing Receivable Impaired [Line Items]</t>
        </is>
      </c>
      <c r="B103" s="4" t="inlineStr">
        <is>
          <t xml:space="preserve"> </t>
        </is>
      </c>
      <c r="C103" s="4" t="inlineStr">
        <is>
          <t xml:space="preserve"> </t>
        </is>
      </c>
    </row>
    <row r="104">
      <c r="A104" s="4" t="inlineStr">
        <is>
          <t>Total Past Due Loans</t>
        </is>
      </c>
      <c r="B104" s="5" t="n">
        <v>97000</v>
      </c>
      <c r="C104" s="5" t="n">
        <v>200000</v>
      </c>
    </row>
    <row r="105">
      <c r="A105" s="4" t="inlineStr">
        <is>
          <t>Commercial [Member] | Financial Asset, Not Past Due [Member]</t>
        </is>
      </c>
      <c r="B105" s="4" t="inlineStr">
        <is>
          <t xml:space="preserve"> </t>
        </is>
      </c>
      <c r="C105" s="4" t="inlineStr">
        <is>
          <t xml:space="preserve"> </t>
        </is>
      </c>
    </row>
    <row r="106">
      <c r="A106" s="3" t="inlineStr">
        <is>
          <t>Financing Receivable Impaired [Line Items]</t>
        </is>
      </c>
      <c r="B106" s="4" t="inlineStr">
        <is>
          <t xml:space="preserve"> </t>
        </is>
      </c>
      <c r="C106" s="4" t="inlineStr">
        <is>
          <t xml:space="preserve"> </t>
        </is>
      </c>
    </row>
    <row r="107">
      <c r="A107" s="4" t="inlineStr">
        <is>
          <t>Total Past Due Loans</t>
        </is>
      </c>
      <c r="B107" s="5" t="n">
        <v>104773000</v>
      </c>
      <c r="C107" s="5" t="n">
        <v>102162000</v>
      </c>
    </row>
    <row r="108">
      <c r="A108" s="4" t="inlineStr">
        <is>
          <t>Consumer Loans [Member]</t>
        </is>
      </c>
      <c r="B108" s="4" t="inlineStr">
        <is>
          <t xml:space="preserve"> </t>
        </is>
      </c>
      <c r="C108" s="4" t="inlineStr">
        <is>
          <t xml:space="preserve"> </t>
        </is>
      </c>
    </row>
    <row r="109">
      <c r="A109" s="3" t="inlineStr">
        <is>
          <t>Financing Receivable Impaired [Line Items]</t>
        </is>
      </c>
      <c r="B109" s="4" t="inlineStr">
        <is>
          <t xml:space="preserve"> </t>
        </is>
      </c>
      <c r="C109" s="4" t="inlineStr">
        <is>
          <t xml:space="preserve"> </t>
        </is>
      </c>
    </row>
    <row r="110">
      <c r="A110" s="4" t="inlineStr">
        <is>
          <t>Total Loans</t>
        </is>
      </c>
      <c r="B110" s="5" t="n">
        <v>11020000</v>
      </c>
      <c r="C110" s="5" t="n">
        <v>11581000</v>
      </c>
    </row>
    <row r="111">
      <c r="A111" s="4" t="inlineStr">
        <is>
          <t>Accruing Loans 90 or More Days Past Due</t>
        </is>
      </c>
      <c r="B111" s="5" t="n">
        <v>0</v>
      </c>
      <c r="C111" s="5" t="n">
        <v>0</v>
      </c>
    </row>
    <row r="112">
      <c r="A112" s="4" t="inlineStr">
        <is>
          <t>Consumer Loans [Member] | Loans 30-89 Days Past Due [Member]</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Total Past Due Loans</t>
        </is>
      </c>
      <c r="B114" s="5" t="n">
        <v>42000</v>
      </c>
      <c r="C114" s="5" t="n">
        <v>84000</v>
      </c>
    </row>
    <row r="115">
      <c r="A115" s="4" t="inlineStr">
        <is>
          <t>Consumer Loans [Member] | Financial Asset, Past Due [Member]</t>
        </is>
      </c>
      <c r="B115" s="4" t="inlineStr">
        <is>
          <t xml:space="preserve"> </t>
        </is>
      </c>
      <c r="C115" s="4" t="inlineStr">
        <is>
          <t xml:space="preserve"> </t>
        </is>
      </c>
    </row>
    <row r="116">
      <c r="A116" s="3" t="inlineStr">
        <is>
          <t>Financing Receivable Impaired [Line Items]</t>
        </is>
      </c>
      <c r="B116" s="4" t="inlineStr">
        <is>
          <t xml:space="preserve"> </t>
        </is>
      </c>
      <c r="C116" s="4" t="inlineStr">
        <is>
          <t xml:space="preserve"> </t>
        </is>
      </c>
    </row>
    <row r="117">
      <c r="A117" s="4" t="inlineStr">
        <is>
          <t>Total Past Due Loans</t>
        </is>
      </c>
      <c r="B117" s="5" t="n">
        <v>42000</v>
      </c>
      <c r="C117" s="5" t="n">
        <v>84000</v>
      </c>
    </row>
    <row r="118">
      <c r="A118" s="4" t="inlineStr">
        <is>
          <t>Consumer Loans [Member] | Financial Asset, Not Past Due [Member]</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Total Past Due Loans</t>
        </is>
      </c>
      <c r="B120" s="6" t="n">
        <v>10978000</v>
      </c>
      <c r="C120" s="6" t="n">
        <v>1149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Allowance for Credit Losses on Loans - Additional Information (Detail)</t>
        </is>
      </c>
      <c r="B1" s="2" t="inlineStr">
        <is>
          <t>12 Months Ended</t>
        </is>
      </c>
    </row>
    <row r="2">
      <c r="B2" s="2" t="inlineStr">
        <is>
          <t>Dec. 31, 2024 USD ($) Loan</t>
        </is>
      </c>
      <c r="C2" s="2" t="inlineStr">
        <is>
          <t>Dec. 31, 2023 USD ($) Loan</t>
        </is>
      </c>
    </row>
    <row r="3">
      <c r="A3" s="3" t="inlineStr">
        <is>
          <t>Receivables [Abstract]</t>
        </is>
      </c>
      <c r="B3" s="4" t="inlineStr">
        <is>
          <t xml:space="preserve"> </t>
        </is>
      </c>
      <c r="C3" s="4" t="inlineStr">
        <is>
          <t xml:space="preserve"> </t>
        </is>
      </c>
    </row>
    <row r="4">
      <c r="A4" s="4" t="inlineStr">
        <is>
          <t>Financing receivable recorded investment number of days past due</t>
        </is>
      </c>
      <c r="B4" s="4" t="inlineStr">
        <is>
          <t xml:space="preserve"> </t>
        </is>
      </c>
      <c r="C4" s="4" t="inlineStr">
        <is>
          <t>90 days</t>
        </is>
      </c>
    </row>
    <row r="5">
      <c r="A5" s="4" t="inlineStr">
        <is>
          <t>Accruing Loans 90 or More Days Past Due</t>
        </is>
      </c>
      <c r="B5" s="6" t="n">
        <v>0</v>
      </c>
      <c r="C5" s="6" t="n">
        <v>0</v>
      </c>
    </row>
    <row r="6">
      <c r="A6" s="4" t="inlineStr">
        <is>
          <t>Collateral dependent loans balance minimum threshold for individual assessment</t>
        </is>
      </c>
      <c r="B6" s="5" t="n">
        <v>100000</v>
      </c>
      <c r="C6" s="4" t="inlineStr">
        <is>
          <t xml:space="preserve"> </t>
        </is>
      </c>
    </row>
    <row r="7">
      <c r="A7" s="4" t="inlineStr">
        <is>
          <t>Financing receivable, Revolving, converted to term loans</t>
        </is>
      </c>
      <c r="B7" s="6" t="n">
        <v>2500000</v>
      </c>
      <c r="C7" s="6" t="n">
        <v>1200000</v>
      </c>
    </row>
    <row r="8">
      <c r="A8" s="4" t="inlineStr">
        <is>
          <t>Number of loans issued to borrowers | Loan</t>
        </is>
      </c>
      <c r="B8" s="5" t="n">
        <v>0</v>
      </c>
      <c r="C8" s="5" t="n">
        <v>0</v>
      </c>
    </row>
    <row r="9">
      <c r="A9" s="4" t="inlineStr">
        <is>
          <t>TDR is defined as being past due</t>
        </is>
      </c>
      <c r="B9" s="4" t="inlineStr">
        <is>
          <t>90 days</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 Composition of Nonaccrual Loans by Class (Detail)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Nonaccrual Loans with No Allowance</t>
        </is>
      </c>
      <c r="B4" s="6" t="n">
        <v>0</v>
      </c>
      <c r="C4" s="6" t="n">
        <v>581</v>
      </c>
    </row>
    <row r="5">
      <c r="A5" s="4" t="inlineStr">
        <is>
          <t>Nonaccrual Loans with an Allowance</t>
        </is>
      </c>
      <c r="B5" s="5" t="n">
        <v>192</v>
      </c>
      <c r="C5" s="5" t="n">
        <v>520</v>
      </c>
    </row>
    <row r="6">
      <c r="A6" s="4" t="inlineStr">
        <is>
          <t>Total Nonaccrual loans</t>
        </is>
      </c>
      <c r="B6" s="5" t="n">
        <v>192</v>
      </c>
      <c r="C6" s="5" t="n">
        <v>1101</v>
      </c>
    </row>
    <row r="7">
      <c r="A7" s="4" t="inlineStr">
        <is>
          <t>Interest Income</t>
        </is>
      </c>
      <c r="B7" s="5" t="n">
        <v>15</v>
      </c>
      <c r="C7" s="5" t="n">
        <v>47</v>
      </c>
    </row>
    <row r="8">
      <c r="A8" s="4" t="inlineStr">
        <is>
          <t>Real Estate - Commerc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onaccrual Loans with No Allowance</t>
        </is>
      </c>
      <c r="B10" s="5" t="n">
        <v>0</v>
      </c>
      <c r="C10" s="5" t="n">
        <v>400</v>
      </c>
    </row>
    <row r="11">
      <c r="A11" s="4" t="inlineStr">
        <is>
          <t>Nonaccrual Loans with an Allowance</t>
        </is>
      </c>
      <c r="B11" s="5" t="n">
        <v>0</v>
      </c>
      <c r="C11" s="5" t="n">
        <v>88</v>
      </c>
    </row>
    <row r="12">
      <c r="A12" s="4" t="inlineStr">
        <is>
          <t>Total Nonaccrual loans</t>
        </is>
      </c>
      <c r="B12" s="5" t="n">
        <v>0</v>
      </c>
      <c r="C12" s="5" t="n">
        <v>488</v>
      </c>
    </row>
    <row r="13">
      <c r="A13" s="4" t="inlineStr">
        <is>
          <t>Interest Income</t>
        </is>
      </c>
      <c r="B13" s="5" t="n">
        <v>0</v>
      </c>
      <c r="C13" s="5" t="n">
        <v>13</v>
      </c>
    </row>
    <row r="14">
      <c r="A14" s="4" t="inlineStr">
        <is>
          <t>Real Estate - Residential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Nonaccrual Loans with No Allowance</t>
        </is>
      </c>
      <c r="B16" s="5" t="n">
        <v>0</v>
      </c>
      <c r="C16" s="5" t="n">
        <v>181</v>
      </c>
    </row>
    <row r="17">
      <c r="A17" s="4" t="inlineStr">
        <is>
          <t>Nonaccrual Loans with an Allowance</t>
        </is>
      </c>
      <c r="B17" s="5" t="n">
        <v>64</v>
      </c>
      <c r="C17" s="5" t="n">
        <v>97</v>
      </c>
    </row>
    <row r="18">
      <c r="A18" s="4" t="inlineStr">
        <is>
          <t>Total Nonaccrual loans</t>
        </is>
      </c>
      <c r="B18" s="5" t="n">
        <v>64</v>
      </c>
      <c r="C18" s="5" t="n">
        <v>278</v>
      </c>
    </row>
    <row r="19">
      <c r="A19" s="4" t="inlineStr">
        <is>
          <t>Interest Income</t>
        </is>
      </c>
      <c r="B19" s="5" t="n">
        <v>13</v>
      </c>
      <c r="C19" s="5" t="n">
        <v>15</v>
      </c>
    </row>
    <row r="20">
      <c r="A20" s="4" t="inlineStr">
        <is>
          <t>Home Equity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an Allowance</t>
        </is>
      </c>
      <c r="B22" s="5" t="n">
        <v>40</v>
      </c>
      <c r="C22" s="5" t="n">
        <v>181</v>
      </c>
    </row>
    <row r="23">
      <c r="A23" s="4" t="inlineStr">
        <is>
          <t>Total Nonaccrual loans</t>
        </is>
      </c>
      <c r="B23" s="5" t="n">
        <v>40</v>
      </c>
      <c r="C23" s="5" t="n">
        <v>181</v>
      </c>
    </row>
    <row r="24">
      <c r="A24" s="4" t="inlineStr">
        <is>
          <t>Interest Income</t>
        </is>
      </c>
      <c r="B24" s="5" t="n">
        <v>1</v>
      </c>
      <c r="C24" s="5" t="n">
        <v>8</v>
      </c>
    </row>
    <row r="25">
      <c r="A25" s="4" t="inlineStr">
        <is>
          <t>Commercial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Nonaccrual Loans with an Allowance</t>
        </is>
      </c>
      <c r="B27" s="5" t="n">
        <v>88</v>
      </c>
      <c r="C27" s="5" t="n">
        <v>154</v>
      </c>
    </row>
    <row r="28">
      <c r="A28" s="4" t="inlineStr">
        <is>
          <t>Total Nonaccrual loans</t>
        </is>
      </c>
      <c r="B28" s="5" t="n">
        <v>88</v>
      </c>
      <c r="C28" s="5" t="n">
        <v>154</v>
      </c>
    </row>
    <row r="29">
      <c r="A29" s="4" t="inlineStr">
        <is>
          <t>Interest Income</t>
        </is>
      </c>
      <c r="B29" s="6" t="n">
        <v>1</v>
      </c>
      <c r="C29"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 Summary of Amortized Cost of Collateral Dependent Loans and Any Related Allowance (Detail) - USD ($) $ in Thousands</t>
        </is>
      </c>
      <c r="B1" s="2" t="inlineStr">
        <is>
          <t>Dec. 31, 2024</t>
        </is>
      </c>
      <c r="C1" s="2" t="inlineStr">
        <is>
          <t>Dec. 31, 2023</t>
        </is>
      </c>
      <c r="D1" s="2" t="inlineStr">
        <is>
          <t>Dec. 31, 2022</t>
        </is>
      </c>
    </row>
    <row r="2">
      <c r="A2" s="3" t="inlineStr">
        <is>
          <t>Financing Receivable Impaired [Line Items]</t>
        </is>
      </c>
      <c r="B2" s="4" t="inlineStr">
        <is>
          <t xml:space="preserve"> </t>
        </is>
      </c>
      <c r="C2" s="4" t="inlineStr">
        <is>
          <t xml:space="preserve"> </t>
        </is>
      </c>
      <c r="D2" s="4" t="inlineStr">
        <is>
          <t xml:space="preserve"> </t>
        </is>
      </c>
    </row>
    <row r="3">
      <c r="A3" s="4" t="inlineStr">
        <is>
          <t>Amortized cost of loans</t>
        </is>
      </c>
      <c r="B3" s="6" t="n">
        <v>666377</v>
      </c>
      <c r="C3" s="6" t="n">
        <v>592071</v>
      </c>
      <c r="D3" s="4" t="inlineStr">
        <is>
          <t xml:space="preserve"> </t>
        </is>
      </c>
    </row>
    <row r="4">
      <c r="A4" s="4" t="inlineStr">
        <is>
          <t>Financing Receivable, Allowance for Credit Loss</t>
        </is>
      </c>
      <c r="B4" s="5" t="n">
        <v>5824</v>
      </c>
      <c r="C4" s="5" t="n">
        <v>5561</v>
      </c>
      <c r="D4" s="6" t="n">
        <v>2290</v>
      </c>
    </row>
    <row r="5">
      <c r="A5" s="4" t="inlineStr">
        <is>
          <t>Real Estate - Residential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mortized cost of loans</t>
        </is>
      </c>
      <c r="B7" s="5" t="n">
        <v>151384</v>
      </c>
      <c r="C7" s="5" t="n">
        <v>144438</v>
      </c>
      <c r="D7" s="4" t="inlineStr">
        <is>
          <t xml:space="preserve"> </t>
        </is>
      </c>
    </row>
    <row r="8">
      <c r="A8" s="4" t="inlineStr">
        <is>
          <t>Home Equity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mortized cost of loans</t>
        </is>
      </c>
      <c r="B10" s="6" t="n">
        <v>68287</v>
      </c>
      <c r="C10" s="5" t="n">
        <v>60600</v>
      </c>
      <c r="D10" s="4" t="inlineStr">
        <is>
          <t xml:space="preserve"> </t>
        </is>
      </c>
    </row>
    <row r="11">
      <c r="A11" s="4" t="inlineStr">
        <is>
          <t>Collateral Dependent Loans [Member]</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mortized cost of loans</t>
        </is>
      </c>
      <c r="B13" s="4" t="inlineStr">
        <is>
          <t xml:space="preserve"> </t>
        </is>
      </c>
      <c r="C13" s="5" t="n">
        <v>867</v>
      </c>
      <c r="D13" s="4" t="inlineStr">
        <is>
          <t xml:space="preserve"> </t>
        </is>
      </c>
    </row>
    <row r="14">
      <c r="A14" s="4" t="inlineStr">
        <is>
          <t>Financing Receivable, Allowance for Credit Loss</t>
        </is>
      </c>
      <c r="B14" s="4" t="inlineStr">
        <is>
          <t xml:space="preserve"> </t>
        </is>
      </c>
      <c r="C14" s="5" t="n">
        <v>98</v>
      </c>
      <c r="D14" s="4" t="inlineStr">
        <is>
          <t xml:space="preserve"> </t>
        </is>
      </c>
    </row>
    <row r="15">
      <c r="A15" s="4" t="inlineStr">
        <is>
          <t>Collateral Dependent Loans [Member] | Real Estate - Commercial [Memb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Amortized cost of loans</t>
        </is>
      </c>
      <c r="B17" s="4" t="inlineStr">
        <is>
          <t xml:space="preserve"> </t>
        </is>
      </c>
      <c r="C17" s="5" t="n">
        <v>400</v>
      </c>
      <c r="D17" s="4" t="inlineStr">
        <is>
          <t xml:space="preserve"> </t>
        </is>
      </c>
    </row>
    <row r="18">
      <c r="A18" s="4" t="inlineStr">
        <is>
          <t>Collateral Dependent Loans [Member] | Real Estate - Residential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Amortized cost of loans</t>
        </is>
      </c>
      <c r="B20" s="4" t="inlineStr">
        <is>
          <t xml:space="preserve"> </t>
        </is>
      </c>
      <c r="C20" s="5" t="n">
        <v>181</v>
      </c>
      <c r="D20" s="4" t="inlineStr">
        <is>
          <t xml:space="preserve"> </t>
        </is>
      </c>
    </row>
    <row r="21">
      <c r="A21" s="4" t="inlineStr">
        <is>
          <t>Collateral Dependent Loans [Member] | Home Equity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Amortized cost of loans</t>
        </is>
      </c>
      <c r="B23" s="4" t="inlineStr">
        <is>
          <t xml:space="preserve"> </t>
        </is>
      </c>
      <c r="C23" s="5" t="n">
        <v>132</v>
      </c>
      <c r="D23" s="4" t="inlineStr">
        <is>
          <t xml:space="preserve"> </t>
        </is>
      </c>
    </row>
    <row r="24">
      <c r="A24" s="4" t="inlineStr">
        <is>
          <t>Financing Receivable, Allowance for Credit Loss</t>
        </is>
      </c>
      <c r="B24" s="4" t="inlineStr">
        <is>
          <t xml:space="preserve"> </t>
        </is>
      </c>
      <c r="C24" s="5" t="n">
        <v>3</v>
      </c>
      <c r="D24" s="4" t="inlineStr">
        <is>
          <t xml:space="preserve"> </t>
        </is>
      </c>
    </row>
    <row r="25">
      <c r="A25" s="4" t="inlineStr">
        <is>
          <t>Commercial [Member] | Collateral Dependent Loans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Amortized cost of loans</t>
        </is>
      </c>
      <c r="B27" s="4" t="inlineStr">
        <is>
          <t xml:space="preserve"> </t>
        </is>
      </c>
      <c r="C27" s="5" t="n">
        <v>154</v>
      </c>
      <c r="D27" s="4" t="inlineStr">
        <is>
          <t xml:space="preserve"> </t>
        </is>
      </c>
    </row>
    <row r="28">
      <c r="A28" s="4" t="inlineStr">
        <is>
          <t>Financing Receivable, Allowance for Credit Loss</t>
        </is>
      </c>
      <c r="B28" s="4" t="inlineStr">
        <is>
          <t xml:space="preserve"> </t>
        </is>
      </c>
      <c r="C28" s="6" t="n">
        <v>95</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nsolidated Statements of Changes in Shareholders' Equity (Parenthetical)</t>
        </is>
      </c>
      <c r="C1" s="2" t="inlineStr">
        <is>
          <t>12 Months Ended</t>
        </is>
      </c>
    </row>
    <row r="2">
      <c r="B2" s="2" t="inlineStr">
        <is>
          <t>Oct. 15, 2024</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dividend, percentage</t>
        </is>
      </c>
      <c r="B4" s="9" t="n">
        <v>0.02</v>
      </c>
      <c r="C4" s="9" t="n">
        <v>0.02</v>
      </c>
      <c r="D4" s="9" t="n">
        <v>0.02</v>
      </c>
      <c r="E4" s="10" t="n">
        <v>0.02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Credit Quality Indicators by Year of Origination (Detai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erm loan by orgination current fiscal year</t>
        </is>
      </c>
      <c r="B3" s="6" t="n">
        <v>141240</v>
      </c>
      <c r="C3" s="6" t="n">
        <v>158080</v>
      </c>
    </row>
    <row r="4">
      <c r="A4" s="4" t="inlineStr">
        <is>
          <t>Term loan by orgination fiscal year before current fiscal year</t>
        </is>
      </c>
      <c r="B4" s="5" t="n">
        <v>136913</v>
      </c>
      <c r="C4" s="5" t="n">
        <v>124447</v>
      </c>
    </row>
    <row r="5">
      <c r="A5" s="4" t="inlineStr">
        <is>
          <t>Term loan by orgination two years before current fiscal year</t>
        </is>
      </c>
      <c r="B5" s="5" t="n">
        <v>104760</v>
      </c>
      <c r="C5" s="5" t="n">
        <v>87038</v>
      </c>
    </row>
    <row r="6">
      <c r="A6" s="4" t="inlineStr">
        <is>
          <t>Term loan by orgination three years before current fiscal year</t>
        </is>
      </c>
      <c r="B6" s="5" t="n">
        <v>70170</v>
      </c>
      <c r="C6" s="5" t="n">
        <v>46569</v>
      </c>
    </row>
    <row r="7">
      <c r="A7" s="4" t="inlineStr">
        <is>
          <t>Term loan by orgination four years before current fiscal year</t>
        </is>
      </c>
      <c r="B7" s="5" t="n">
        <v>38859</v>
      </c>
      <c r="C7" s="5" t="n">
        <v>22959</v>
      </c>
    </row>
    <row r="8">
      <c r="A8" s="4" t="inlineStr">
        <is>
          <t>Prior</t>
        </is>
      </c>
      <c r="B8" s="5" t="n">
        <v>78741</v>
      </c>
      <c r="C8" s="5" t="n">
        <v>65616</v>
      </c>
    </row>
    <row r="9">
      <c r="A9" s="4" t="inlineStr">
        <is>
          <t>Revolving</t>
        </is>
      </c>
      <c r="B9" s="5" t="n">
        <v>95694</v>
      </c>
      <c r="C9" s="5" t="n">
        <v>87362</v>
      </c>
    </row>
    <row r="10">
      <c r="A10" s="4" t="inlineStr">
        <is>
          <t>Total</t>
        </is>
      </c>
      <c r="B10" s="5" t="n">
        <v>666377</v>
      </c>
      <c r="C10" s="5" t="n">
        <v>592071</v>
      </c>
    </row>
    <row r="11">
      <c r="A11" s="4" t="inlineStr">
        <is>
          <t>Commercial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erm loan by orgination current fiscal year</t>
        </is>
      </c>
      <c r="B13" s="5" t="n">
        <v>25682</v>
      </c>
      <c r="C13" s="5" t="n">
        <v>23810</v>
      </c>
    </row>
    <row r="14">
      <c r="A14" s="4" t="inlineStr">
        <is>
          <t>Term loan by orgination fiscal year before current fiscal year</t>
        </is>
      </c>
      <c r="B14" s="5" t="n">
        <v>19124</v>
      </c>
      <c r="C14" s="5" t="n">
        <v>21753</v>
      </c>
    </row>
    <row r="15">
      <c r="A15" s="4" t="inlineStr">
        <is>
          <t>Term loan by orgination two years before current fiscal year</t>
        </is>
      </c>
      <c r="B15" s="5" t="n">
        <v>14319</v>
      </c>
      <c r="C15" s="5" t="n">
        <v>16587</v>
      </c>
    </row>
    <row r="16">
      <c r="A16" s="4" t="inlineStr">
        <is>
          <t>Term loan by orgination three years before current fiscal year</t>
        </is>
      </c>
      <c r="B16" s="5" t="n">
        <v>12036</v>
      </c>
      <c r="C16" s="5" t="n">
        <v>6022</v>
      </c>
    </row>
    <row r="17">
      <c r="A17" s="4" t="inlineStr">
        <is>
          <t>Term loan by orgination four years before current fiscal year</t>
        </is>
      </c>
      <c r="B17" s="5" t="n">
        <v>2292</v>
      </c>
      <c r="C17" s="5" t="n">
        <v>2553</v>
      </c>
    </row>
    <row r="18">
      <c r="A18" s="4" t="inlineStr">
        <is>
          <t>Prior</t>
        </is>
      </c>
      <c r="B18" s="5" t="n">
        <v>10270</v>
      </c>
      <c r="C18" s="5" t="n">
        <v>10634</v>
      </c>
    </row>
    <row r="19">
      <c r="A19" s="4" t="inlineStr">
        <is>
          <t>Revolving</t>
        </is>
      </c>
      <c r="B19" s="5" t="n">
        <v>21146</v>
      </c>
      <c r="C19" s="5" t="n">
        <v>21003</v>
      </c>
    </row>
    <row r="20">
      <c r="A20" s="4" t="inlineStr">
        <is>
          <t>Total</t>
        </is>
      </c>
      <c r="B20" s="5" t="n">
        <v>104869</v>
      </c>
      <c r="C20" s="5" t="n">
        <v>102362</v>
      </c>
    </row>
    <row r="21">
      <c r="A21" s="4" t="inlineStr">
        <is>
          <t>Real Estate Commercial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erm loan by orgination current fiscal year</t>
        </is>
      </c>
      <c r="B23" s="5" t="n">
        <v>38684</v>
      </c>
      <c r="C23" s="5" t="n">
        <v>51543</v>
      </c>
    </row>
    <row r="24">
      <c r="A24" s="4" t="inlineStr">
        <is>
          <t>Term loan by orgination fiscal year before current fiscal year</t>
        </is>
      </c>
      <c r="B24" s="5" t="n">
        <v>55090</v>
      </c>
      <c r="C24" s="5" t="n">
        <v>46563</v>
      </c>
    </row>
    <row r="25">
      <c r="A25" s="4" t="inlineStr">
        <is>
          <t>Term loan by orgination two years before current fiscal year</t>
        </is>
      </c>
      <c r="B25" s="5" t="n">
        <v>48600</v>
      </c>
      <c r="C25" s="5" t="n">
        <v>39255</v>
      </c>
    </row>
    <row r="26">
      <c r="A26" s="4" t="inlineStr">
        <is>
          <t>Term loan by orgination three years before current fiscal year</t>
        </is>
      </c>
      <c r="B26" s="5" t="n">
        <v>30944</v>
      </c>
      <c r="C26" s="5" t="n">
        <v>23240</v>
      </c>
    </row>
    <row r="27">
      <c r="A27" s="4" t="inlineStr">
        <is>
          <t>Term loan by orgination four years before current fiscal year</t>
        </is>
      </c>
      <c r="B27" s="5" t="n">
        <v>20835</v>
      </c>
      <c r="C27" s="5" t="n">
        <v>15972</v>
      </c>
    </row>
    <row r="28">
      <c r="A28" s="4" t="inlineStr">
        <is>
          <t>Prior</t>
        </is>
      </c>
      <c r="B28" s="5" t="n">
        <v>48486</v>
      </c>
      <c r="C28" s="5" t="n">
        <v>34106</v>
      </c>
    </row>
    <row r="29">
      <c r="A29" s="4" t="inlineStr">
        <is>
          <t>Revolving</t>
        </is>
      </c>
      <c r="B29" s="5" t="n">
        <v>3040</v>
      </c>
      <c r="C29" s="5" t="n">
        <v>2844</v>
      </c>
    </row>
    <row r="30">
      <c r="A30" s="4" t="inlineStr">
        <is>
          <t>Total</t>
        </is>
      </c>
      <c r="B30" s="5" t="n">
        <v>245679</v>
      </c>
      <c r="C30" s="5" t="n">
        <v>213523</v>
      </c>
    </row>
    <row r="31">
      <c r="A31" s="4" t="inlineStr">
        <is>
          <t>Other Real Estate Construction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erm loan by orgination current fiscal year</t>
        </is>
      </c>
      <c r="B33" s="5" t="n">
        <v>22447</v>
      </c>
      <c r="C33" s="5" t="n">
        <v>20458</v>
      </c>
    </row>
    <row r="34">
      <c r="A34" s="4" t="inlineStr">
        <is>
          <t>Term loan by orgination fiscal year before current fiscal year</t>
        </is>
      </c>
      <c r="B34" s="5" t="n">
        <v>15004</v>
      </c>
      <c r="C34" s="5" t="n">
        <v>10368</v>
      </c>
    </row>
    <row r="35">
      <c r="A35" s="4" t="inlineStr">
        <is>
          <t>Term loan by orgination two years before current fiscal year</t>
        </is>
      </c>
      <c r="B35" s="5" t="n">
        <v>4981</v>
      </c>
      <c r="C35" s="5" t="n">
        <v>3050</v>
      </c>
    </row>
    <row r="36">
      <c r="A36" s="4" t="inlineStr">
        <is>
          <t>Term loan by orgination three years before current fiscal year</t>
        </is>
      </c>
      <c r="B36" s="5" t="n">
        <v>2287</v>
      </c>
      <c r="C36" s="5" t="n">
        <v>3711</v>
      </c>
    </row>
    <row r="37">
      <c r="A37" s="4" t="inlineStr">
        <is>
          <t>Term loan by orgination four years before current fiscal year</t>
        </is>
      </c>
      <c r="B37" s="5" t="n">
        <v>3211</v>
      </c>
      <c r="C37" s="5" t="n">
        <v>542</v>
      </c>
    </row>
    <row r="38">
      <c r="A38" s="4" t="inlineStr">
        <is>
          <t>Prior</t>
        </is>
      </c>
      <c r="B38" s="5" t="n">
        <v>2216</v>
      </c>
      <c r="C38" s="5" t="n">
        <v>2195</v>
      </c>
    </row>
    <row r="39">
      <c r="A39" s="4" t="inlineStr">
        <is>
          <t>Revolving</t>
        </is>
      </c>
      <c r="B39" s="5" t="n">
        <v>795</v>
      </c>
      <c r="C39" s="5" t="n">
        <v>548</v>
      </c>
    </row>
    <row r="40">
      <c r="A40" s="4" t="inlineStr">
        <is>
          <t>Total</t>
        </is>
      </c>
      <c r="B40" s="5" t="n">
        <v>50941</v>
      </c>
      <c r="C40" s="5" t="n">
        <v>40872</v>
      </c>
    </row>
    <row r="41">
      <c r="A41" s="4" t="inlineStr">
        <is>
          <t>Real Estate 1 - 4 Family Construction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erm loan by orgination current fiscal year</t>
        </is>
      </c>
      <c r="B43" s="5" t="n">
        <v>19845</v>
      </c>
      <c r="C43" s="5" t="n">
        <v>10628</v>
      </c>
    </row>
    <row r="44">
      <c r="A44" s="4" t="inlineStr">
        <is>
          <t>Term loan by orgination fiscal year before current fiscal year</t>
        </is>
      </c>
      <c r="B44" s="5" t="n">
        <v>7944</v>
      </c>
      <c r="C44" s="5" t="n">
        <v>1353</v>
      </c>
    </row>
    <row r="45">
      <c r="A45" s="4" t="inlineStr">
        <is>
          <t>Term loan by orgination two years before current fiscal year</t>
        </is>
      </c>
      <c r="B45" s="4" t="inlineStr">
        <is>
          <t xml:space="preserve"> </t>
        </is>
      </c>
      <c r="C45" s="5" t="n">
        <v>500</v>
      </c>
    </row>
    <row r="46">
      <c r="A46" s="4" t="inlineStr">
        <is>
          <t>Total</t>
        </is>
      </c>
      <c r="B46" s="5" t="n">
        <v>27789</v>
      </c>
      <c r="C46" s="5" t="n">
        <v>12481</v>
      </c>
    </row>
    <row r="47">
      <c r="A47" s="4" t="inlineStr">
        <is>
          <t>Real Estate - Residential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erm loan by orgination current fiscal year</t>
        </is>
      </c>
      <c r="B49" s="5" t="n">
        <v>29936</v>
      </c>
      <c r="C49" s="5" t="n">
        <v>47136</v>
      </c>
    </row>
    <row r="50">
      <c r="A50" s="4" t="inlineStr">
        <is>
          <t>Term loan by orgination fiscal year before current fiscal year</t>
        </is>
      </c>
      <c r="B50" s="5" t="n">
        <v>37552</v>
      </c>
      <c r="C50" s="5" t="n">
        <v>40558</v>
      </c>
    </row>
    <row r="51">
      <c r="A51" s="4" t="inlineStr">
        <is>
          <t>Term loan by orgination two years before current fiscal year</t>
        </is>
      </c>
      <c r="B51" s="5" t="n">
        <v>34018</v>
      </c>
      <c r="C51" s="5" t="n">
        <v>23969</v>
      </c>
    </row>
    <row r="52">
      <c r="A52" s="4" t="inlineStr">
        <is>
          <t>Term loan by orgination three years before current fiscal year</t>
        </is>
      </c>
      <c r="B52" s="5" t="n">
        <v>21939</v>
      </c>
      <c r="C52" s="5" t="n">
        <v>11762</v>
      </c>
    </row>
    <row r="53">
      <c r="A53" s="4" t="inlineStr">
        <is>
          <t>Term loan by orgination four years before current fiscal year</t>
        </is>
      </c>
      <c r="B53" s="5" t="n">
        <v>10838</v>
      </c>
      <c r="C53" s="5" t="n">
        <v>3650</v>
      </c>
    </row>
    <row r="54">
      <c r="A54" s="4" t="inlineStr">
        <is>
          <t>Prior</t>
        </is>
      </c>
      <c r="B54" s="5" t="n">
        <v>15272</v>
      </c>
      <c r="C54" s="5" t="n">
        <v>16281</v>
      </c>
    </row>
    <row r="55">
      <c r="A55" s="4" t="inlineStr">
        <is>
          <t>Revolving</t>
        </is>
      </c>
      <c r="B55" s="5" t="n">
        <v>1829</v>
      </c>
      <c r="C55" s="5" t="n">
        <v>1082</v>
      </c>
    </row>
    <row r="56">
      <c r="A56" s="4" t="inlineStr">
        <is>
          <t>Total</t>
        </is>
      </c>
      <c r="B56" s="5" t="n">
        <v>151384</v>
      </c>
      <c r="C56" s="5" t="n">
        <v>144438</v>
      </c>
    </row>
    <row r="57">
      <c r="A57" s="4" t="inlineStr">
        <is>
          <t>Home Equity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erm loan by orgination current fiscal year</t>
        </is>
      </c>
      <c r="B59" s="5" t="n">
        <v>57</v>
      </c>
      <c r="C59" s="5" t="n">
        <v>173</v>
      </c>
    </row>
    <row r="60">
      <c r="A60" s="4" t="inlineStr">
        <is>
          <t>Term loan by orgination fiscal year before current fiscal year</t>
        </is>
      </c>
      <c r="B60" s="5" t="n">
        <v>255</v>
      </c>
      <c r="C60" s="5" t="n">
        <v>134</v>
      </c>
    </row>
    <row r="61">
      <c r="A61" s="4" t="inlineStr">
        <is>
          <t>Term loan by orgination two years before current fiscal year</t>
        </is>
      </c>
      <c r="B61" s="5" t="n">
        <v>259</v>
      </c>
      <c r="C61" s="5" t="n">
        <v>204</v>
      </c>
    </row>
    <row r="62">
      <c r="A62" s="4" t="inlineStr">
        <is>
          <t>Term loan by orgination three years before current fiscal year</t>
        </is>
      </c>
      <c r="B62" s="5" t="n">
        <v>192</v>
      </c>
      <c r="C62" s="5" t="n">
        <v>407</v>
      </c>
    </row>
    <row r="63">
      <c r="A63" s="4" t="inlineStr">
        <is>
          <t>Term loan by orgination four years before current fiscal year</t>
        </is>
      </c>
      <c r="B63" s="5" t="n">
        <v>402</v>
      </c>
      <c r="C63" s="5" t="n">
        <v>113</v>
      </c>
    </row>
    <row r="64">
      <c r="A64" s="4" t="inlineStr">
        <is>
          <t>Prior</t>
        </is>
      </c>
      <c r="B64" s="5" t="n">
        <v>1824</v>
      </c>
      <c r="C64" s="5" t="n">
        <v>1620</v>
      </c>
    </row>
    <row r="65">
      <c r="A65" s="4" t="inlineStr">
        <is>
          <t>Revolving</t>
        </is>
      </c>
      <c r="B65" s="5" t="n">
        <v>65298</v>
      </c>
      <c r="C65" s="5" t="n">
        <v>57949</v>
      </c>
    </row>
    <row r="66">
      <c r="A66" s="4" t="inlineStr">
        <is>
          <t>Total</t>
        </is>
      </c>
      <c r="B66" s="5" t="n">
        <v>68287</v>
      </c>
      <c r="C66" s="5" t="n">
        <v>60600</v>
      </c>
    </row>
    <row r="67">
      <c r="A67" s="4" t="inlineStr">
        <is>
          <t>Consumers Loan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erm loan by orgination current fiscal year</t>
        </is>
      </c>
      <c r="B69" s="5" t="n">
        <v>3945</v>
      </c>
      <c r="C69" s="5" t="n">
        <v>4327</v>
      </c>
    </row>
    <row r="70">
      <c r="A70" s="4" t="inlineStr">
        <is>
          <t>Term loan by orgination fiscal year before current fiscal year</t>
        </is>
      </c>
      <c r="B70" s="5" t="n">
        <v>1944</v>
      </c>
      <c r="C70" s="5" t="n">
        <v>2107</v>
      </c>
    </row>
    <row r="71">
      <c r="A71" s="4" t="inlineStr">
        <is>
          <t>Term loan by orgination two years before current fiscal year</t>
        </is>
      </c>
      <c r="B71" s="5" t="n">
        <v>985</v>
      </c>
      <c r="C71" s="5" t="n">
        <v>609</v>
      </c>
    </row>
    <row r="72">
      <c r="A72" s="4" t="inlineStr">
        <is>
          <t>Term loan by orgination three years before current fiscal year</t>
        </is>
      </c>
      <c r="B72" s="5" t="n">
        <v>170</v>
      </c>
      <c r="C72" s="5" t="n">
        <v>121</v>
      </c>
    </row>
    <row r="73">
      <c r="A73" s="4" t="inlineStr">
        <is>
          <t>Term loan by orgination four years before current fiscal year</t>
        </is>
      </c>
      <c r="B73" s="5" t="n">
        <v>70</v>
      </c>
      <c r="C73" s="5" t="n">
        <v>129</v>
      </c>
    </row>
    <row r="74">
      <c r="A74" s="4" t="inlineStr">
        <is>
          <t>Prior</t>
        </is>
      </c>
      <c r="B74" s="5" t="n">
        <v>320</v>
      </c>
      <c r="C74" s="5" t="n">
        <v>352</v>
      </c>
    </row>
    <row r="75">
      <c r="A75" s="4" t="inlineStr">
        <is>
          <t>Revolving</t>
        </is>
      </c>
      <c r="B75" s="5" t="n">
        <v>3586</v>
      </c>
      <c r="C75" s="5" t="n">
        <v>3936</v>
      </c>
    </row>
    <row r="76">
      <c r="A76" s="4" t="inlineStr">
        <is>
          <t>Total</t>
        </is>
      </c>
      <c r="B76" s="5" t="n">
        <v>11020</v>
      </c>
      <c r="C76" s="5" t="n">
        <v>11581</v>
      </c>
    </row>
    <row r="77">
      <c r="A77" s="4" t="inlineStr">
        <is>
          <t>Other Loan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erm loan by orgination current fiscal year</t>
        </is>
      </c>
      <c r="B79" s="5" t="n">
        <v>644</v>
      </c>
      <c r="C79" s="5" t="n">
        <v>5</v>
      </c>
    </row>
    <row r="80">
      <c r="A80" s="4" t="inlineStr">
        <is>
          <t>Term loan by orgination fiscal year before current fiscal year</t>
        </is>
      </c>
      <c r="B80" s="4" t="inlineStr">
        <is>
          <t xml:space="preserve"> </t>
        </is>
      </c>
      <c r="C80" s="5" t="n">
        <v>1611</v>
      </c>
    </row>
    <row r="81">
      <c r="A81" s="4" t="inlineStr">
        <is>
          <t>Term loan by orgination two years before current fiscal year</t>
        </is>
      </c>
      <c r="B81" s="5" t="n">
        <v>1598</v>
      </c>
      <c r="C81" s="5" t="n">
        <v>2864</v>
      </c>
    </row>
    <row r="82">
      <c r="A82" s="4" t="inlineStr">
        <is>
          <t>Term loan by orgination three years before current fiscal year</t>
        </is>
      </c>
      <c r="B82" s="5" t="n">
        <v>2602</v>
      </c>
      <c r="C82" s="5" t="n">
        <v>1306</v>
      </c>
    </row>
    <row r="83">
      <c r="A83" s="4" t="inlineStr">
        <is>
          <t>Term loan by orgination four years before current fiscal year</t>
        </is>
      </c>
      <c r="B83" s="5" t="n">
        <v>1211</v>
      </c>
      <c r="C83" s="4" t="inlineStr">
        <is>
          <t xml:space="preserve"> </t>
        </is>
      </c>
    </row>
    <row r="84">
      <c r="A84" s="4" t="inlineStr">
        <is>
          <t>Prior</t>
        </is>
      </c>
      <c r="B84" s="5" t="n">
        <v>353</v>
      </c>
      <c r="C84" s="5" t="n">
        <v>428</v>
      </c>
    </row>
    <row r="85">
      <c r="A85" s="4" t="inlineStr">
        <is>
          <t>Total</t>
        </is>
      </c>
      <c r="B85" s="5" t="n">
        <v>6408</v>
      </c>
      <c r="C85" s="5" t="n">
        <v>6214</v>
      </c>
    </row>
    <row r="86">
      <c r="A86" s="4" t="inlineStr">
        <is>
          <t>Pass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erm loan by orgination current fiscal year</t>
        </is>
      </c>
      <c r="B88" s="5" t="n">
        <v>141181</v>
      </c>
      <c r="C88" s="5" t="n">
        <v>157190</v>
      </c>
    </row>
    <row r="89">
      <c r="A89" s="4" t="inlineStr">
        <is>
          <t>Term loan by orgination fiscal year before current fiscal year</t>
        </is>
      </c>
      <c r="B89" s="5" t="n">
        <v>136677</v>
      </c>
      <c r="C89" s="5" t="n">
        <v>124407</v>
      </c>
    </row>
    <row r="90">
      <c r="A90" s="4" t="inlineStr">
        <is>
          <t>Term loan by orgination two years before current fiscal year</t>
        </is>
      </c>
      <c r="B90" s="5" t="n">
        <v>104660</v>
      </c>
      <c r="C90" s="5" t="n">
        <v>85231</v>
      </c>
    </row>
    <row r="91">
      <c r="A91" s="4" t="inlineStr">
        <is>
          <t>Term loan by orgination three years before current fiscal year</t>
        </is>
      </c>
      <c r="B91" s="5" t="n">
        <v>69195</v>
      </c>
      <c r="C91" s="5" t="n">
        <v>45626</v>
      </c>
    </row>
    <row r="92">
      <c r="A92" s="4" t="inlineStr">
        <is>
          <t>Term loan by orgination four years before current fiscal year</t>
        </is>
      </c>
      <c r="B92" s="5" t="n">
        <v>38381</v>
      </c>
      <c r="C92" s="5" t="n">
        <v>22573</v>
      </c>
    </row>
    <row r="93">
      <c r="A93" s="4" t="inlineStr">
        <is>
          <t>Prior</t>
        </is>
      </c>
      <c r="B93" s="5" t="n">
        <v>77318</v>
      </c>
      <c r="C93" s="5" t="n">
        <v>64028</v>
      </c>
    </row>
    <row r="94">
      <c r="A94" s="4" t="inlineStr">
        <is>
          <t>Revolving</t>
        </is>
      </c>
      <c r="B94" s="5" t="n">
        <v>95372</v>
      </c>
      <c r="C94" s="5" t="n">
        <v>86299</v>
      </c>
    </row>
    <row r="95">
      <c r="A95" s="4" t="inlineStr">
        <is>
          <t>Total</t>
        </is>
      </c>
      <c r="B95" s="5" t="n">
        <v>662784</v>
      </c>
      <c r="C95" s="5" t="n">
        <v>585354</v>
      </c>
    </row>
    <row r="96">
      <c r="A96" s="4" t="inlineStr">
        <is>
          <t>Pass [Member] | Commercial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erm loan by orgination current fiscal year</t>
        </is>
      </c>
      <c r="B98" s="5" t="n">
        <v>25634</v>
      </c>
      <c r="C98" s="5" t="n">
        <v>23611</v>
      </c>
    </row>
    <row r="99">
      <c r="A99" s="4" t="inlineStr">
        <is>
          <t>Term loan by orgination fiscal year before current fiscal year</t>
        </is>
      </c>
      <c r="B99" s="5" t="n">
        <v>18992</v>
      </c>
      <c r="C99" s="5" t="n">
        <v>21731</v>
      </c>
    </row>
    <row r="100">
      <c r="A100" s="4" t="inlineStr">
        <is>
          <t>Term loan by orgination two years before current fiscal year</t>
        </is>
      </c>
      <c r="B100" s="5" t="n">
        <v>14319</v>
      </c>
      <c r="C100" s="5" t="n">
        <v>16587</v>
      </c>
    </row>
    <row r="101">
      <c r="A101" s="4" t="inlineStr">
        <is>
          <t>Term loan by orgination three years before current fiscal year</t>
        </is>
      </c>
      <c r="B101" s="5" t="n">
        <v>11948</v>
      </c>
      <c r="C101" s="5" t="n">
        <v>5868</v>
      </c>
    </row>
    <row r="102">
      <c r="A102" s="4" t="inlineStr">
        <is>
          <t>Term loan by orgination four years before current fiscal year</t>
        </is>
      </c>
      <c r="B102" s="5" t="n">
        <v>2292</v>
      </c>
      <c r="C102" s="5" t="n">
        <v>2553</v>
      </c>
    </row>
    <row r="103">
      <c r="A103" s="4" t="inlineStr">
        <is>
          <t>Prior</t>
        </is>
      </c>
      <c r="B103" s="5" t="n">
        <v>10270</v>
      </c>
      <c r="C103" s="5" t="n">
        <v>10634</v>
      </c>
    </row>
    <row r="104">
      <c r="A104" s="4" t="inlineStr">
        <is>
          <t>Revolving</t>
        </is>
      </c>
      <c r="B104" s="5" t="n">
        <v>20964</v>
      </c>
      <c r="C104" s="5" t="n">
        <v>20089</v>
      </c>
    </row>
    <row r="105">
      <c r="A105" s="4" t="inlineStr">
        <is>
          <t>Total</t>
        </is>
      </c>
      <c r="B105" s="5" t="n">
        <v>104419</v>
      </c>
      <c r="C105" s="5" t="n">
        <v>101073</v>
      </c>
    </row>
    <row r="106">
      <c r="A106" s="4" t="inlineStr">
        <is>
          <t>Pass [Member] | Real Estate Commercial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erm loan by orgination current fiscal year</t>
        </is>
      </c>
      <c r="B108" s="5" t="n">
        <v>38684</v>
      </c>
      <c r="C108" s="5" t="n">
        <v>51543</v>
      </c>
    </row>
    <row r="109">
      <c r="A109" s="4" t="inlineStr">
        <is>
          <t>Term loan by orgination fiscal year before current fiscal year</t>
        </is>
      </c>
      <c r="B109" s="5" t="n">
        <v>55090</v>
      </c>
      <c r="C109" s="5" t="n">
        <v>46563</v>
      </c>
    </row>
    <row r="110">
      <c r="A110" s="4" t="inlineStr">
        <is>
          <t>Term loan by orgination two years before current fiscal year</t>
        </is>
      </c>
      <c r="B110" s="5" t="n">
        <v>48600</v>
      </c>
      <c r="C110" s="5" t="n">
        <v>38267</v>
      </c>
    </row>
    <row r="111">
      <c r="A111" s="4" t="inlineStr">
        <is>
          <t>Term loan by orgination three years before current fiscal year</t>
        </is>
      </c>
      <c r="B111" s="5" t="n">
        <v>30383</v>
      </c>
      <c r="C111" s="5" t="n">
        <v>23031</v>
      </c>
    </row>
    <row r="112">
      <c r="A112" s="4" t="inlineStr">
        <is>
          <t>Term loan by orgination four years before current fiscal year</t>
        </is>
      </c>
      <c r="B112" s="5" t="n">
        <v>20722</v>
      </c>
      <c r="C112" s="5" t="n">
        <v>15727</v>
      </c>
    </row>
    <row r="113">
      <c r="A113" s="4" t="inlineStr">
        <is>
          <t>Prior</t>
        </is>
      </c>
      <c r="B113" s="5" t="n">
        <v>48127</v>
      </c>
      <c r="C113" s="5" t="n">
        <v>33949</v>
      </c>
    </row>
    <row r="114">
      <c r="A114" s="4" t="inlineStr">
        <is>
          <t>Revolving</t>
        </is>
      </c>
      <c r="B114" s="5" t="n">
        <v>3040</v>
      </c>
      <c r="C114" s="5" t="n">
        <v>2844</v>
      </c>
    </row>
    <row r="115">
      <c r="A115" s="4" t="inlineStr">
        <is>
          <t>Total</t>
        </is>
      </c>
      <c r="B115" s="5" t="n">
        <v>244646</v>
      </c>
      <c r="C115" s="5" t="n">
        <v>211924</v>
      </c>
    </row>
    <row r="116">
      <c r="A116" s="4" t="inlineStr">
        <is>
          <t>Pass [Member] | Other Real Estate Construction [Member]</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Term loan by orgination current fiscal year</t>
        </is>
      </c>
      <c r="B118" s="5" t="n">
        <v>22447</v>
      </c>
      <c r="C118" s="5" t="n">
        <v>20458</v>
      </c>
    </row>
    <row r="119">
      <c r="A119" s="4" t="inlineStr">
        <is>
          <t>Term loan by orgination fiscal year before current fiscal year</t>
        </is>
      </c>
      <c r="B119" s="5" t="n">
        <v>15004</v>
      </c>
      <c r="C119" s="5" t="n">
        <v>10368</v>
      </c>
    </row>
    <row r="120">
      <c r="A120" s="4" t="inlineStr">
        <is>
          <t>Term loan by orgination two years before current fiscal year</t>
        </is>
      </c>
      <c r="B120" s="5" t="n">
        <v>4981</v>
      </c>
      <c r="C120" s="5" t="n">
        <v>3050</v>
      </c>
    </row>
    <row r="121">
      <c r="A121" s="4" t="inlineStr">
        <is>
          <t>Term loan by orgination three years before current fiscal year</t>
        </is>
      </c>
      <c r="B121" s="5" t="n">
        <v>2287</v>
      </c>
      <c r="C121" s="5" t="n">
        <v>3711</v>
      </c>
    </row>
    <row r="122">
      <c r="A122" s="4" t="inlineStr">
        <is>
          <t>Term loan by orgination four years before current fiscal year</t>
        </is>
      </c>
      <c r="B122" s="5" t="n">
        <v>3211</v>
      </c>
      <c r="C122" s="5" t="n">
        <v>542</v>
      </c>
    </row>
    <row r="123">
      <c r="A123" s="4" t="inlineStr">
        <is>
          <t>Prior</t>
        </is>
      </c>
      <c r="B123" s="5" t="n">
        <v>2172</v>
      </c>
      <c r="C123" s="5" t="n">
        <v>2148</v>
      </c>
    </row>
    <row r="124">
      <c r="A124" s="4" t="inlineStr">
        <is>
          <t>Revolving</t>
        </is>
      </c>
      <c r="B124" s="5" t="n">
        <v>795</v>
      </c>
      <c r="C124" s="5" t="n">
        <v>548</v>
      </c>
    </row>
    <row r="125">
      <c r="A125" s="4" t="inlineStr">
        <is>
          <t>Total</t>
        </is>
      </c>
      <c r="B125" s="5" t="n">
        <v>50897</v>
      </c>
      <c r="C125" s="5" t="n">
        <v>40825</v>
      </c>
    </row>
    <row r="126">
      <c r="A126" s="4" t="inlineStr">
        <is>
          <t>Pass [Member] | Real Estate 1 - 4 Family Construction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erm loan by orgination current fiscal year</t>
        </is>
      </c>
      <c r="B128" s="5" t="n">
        <v>19845</v>
      </c>
      <c r="C128" s="5" t="n">
        <v>10628</v>
      </c>
    </row>
    <row r="129">
      <c r="A129" s="4" t="inlineStr">
        <is>
          <t>Term loan by orgination fiscal year before current fiscal year</t>
        </is>
      </c>
      <c r="B129" s="5" t="n">
        <v>7944</v>
      </c>
      <c r="C129" s="5" t="n">
        <v>1353</v>
      </c>
    </row>
    <row r="130">
      <c r="A130" s="4" t="inlineStr">
        <is>
          <t>Term loan by orgination two years before current fiscal year</t>
        </is>
      </c>
      <c r="B130" s="4" t="inlineStr">
        <is>
          <t xml:space="preserve"> </t>
        </is>
      </c>
      <c r="C130" s="5" t="n">
        <v>500</v>
      </c>
    </row>
    <row r="131">
      <c r="A131" s="4" t="inlineStr">
        <is>
          <t>Total</t>
        </is>
      </c>
      <c r="B131" s="5" t="n">
        <v>27789</v>
      </c>
      <c r="C131" s="5" t="n">
        <v>12481</v>
      </c>
    </row>
    <row r="132">
      <c r="A132" s="4" t="inlineStr">
        <is>
          <t>Pass [Member] | Real Estate - Residential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Term loan by orgination current fiscal year</t>
        </is>
      </c>
      <c r="B134" s="5" t="n">
        <v>29936</v>
      </c>
      <c r="C134" s="5" t="n">
        <v>46470</v>
      </c>
    </row>
    <row r="135">
      <c r="A135" s="4" t="inlineStr">
        <is>
          <t>Term loan by orgination fiscal year before current fiscal year</t>
        </is>
      </c>
      <c r="B135" s="5" t="n">
        <v>37448</v>
      </c>
      <c r="C135" s="5" t="n">
        <v>40558</v>
      </c>
    </row>
    <row r="136">
      <c r="A136" s="4" t="inlineStr">
        <is>
          <t>Term loan by orgination two years before current fiscal year</t>
        </is>
      </c>
      <c r="B136" s="5" t="n">
        <v>34018</v>
      </c>
      <c r="C136" s="5" t="n">
        <v>23259</v>
      </c>
    </row>
    <row r="137">
      <c r="A137" s="4" t="inlineStr">
        <is>
          <t>Term loan by orgination three years before current fiscal year</t>
        </is>
      </c>
      <c r="B137" s="5" t="n">
        <v>21613</v>
      </c>
      <c r="C137" s="5" t="n">
        <v>11182</v>
      </c>
    </row>
    <row r="138">
      <c r="A138" s="4" t="inlineStr">
        <is>
          <t>Term loan by orgination four years before current fiscal year</t>
        </is>
      </c>
      <c r="B138" s="5" t="n">
        <v>10473</v>
      </c>
      <c r="C138" s="5" t="n">
        <v>3528</v>
      </c>
    </row>
    <row r="139">
      <c r="A139" s="4" t="inlineStr">
        <is>
          <t>Prior</t>
        </is>
      </c>
      <c r="B139" s="5" t="n">
        <v>14397</v>
      </c>
      <c r="C139" s="5" t="n">
        <v>15208</v>
      </c>
    </row>
    <row r="140">
      <c r="A140" s="4" t="inlineStr">
        <is>
          <t>Revolving</t>
        </is>
      </c>
      <c r="B140" s="5" t="n">
        <v>1829</v>
      </c>
      <c r="C140" s="5" t="n">
        <v>1082</v>
      </c>
    </row>
    <row r="141">
      <c r="A141" s="4" t="inlineStr">
        <is>
          <t>Total</t>
        </is>
      </c>
      <c r="B141" s="5" t="n">
        <v>149714</v>
      </c>
      <c r="C141" s="5" t="n">
        <v>141287</v>
      </c>
    </row>
    <row r="142">
      <c r="A142" s="4" t="inlineStr">
        <is>
          <t>Pass [Member] | Home Equity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erm loan by orgination current fiscal year</t>
        </is>
      </c>
      <c r="B144" s="5" t="n">
        <v>57</v>
      </c>
      <c r="C144" s="5" t="n">
        <v>173</v>
      </c>
    </row>
    <row r="145">
      <c r="A145" s="4" t="inlineStr">
        <is>
          <t>Term loan by orgination fiscal year before current fiscal year</t>
        </is>
      </c>
      <c r="B145" s="5" t="n">
        <v>255</v>
      </c>
      <c r="C145" s="5" t="n">
        <v>134</v>
      </c>
    </row>
    <row r="146">
      <c r="A146" s="4" t="inlineStr">
        <is>
          <t>Term loan by orgination two years before current fiscal year</t>
        </is>
      </c>
      <c r="B146" s="5" t="n">
        <v>159</v>
      </c>
      <c r="C146" s="5" t="n">
        <v>95</v>
      </c>
    </row>
    <row r="147">
      <c r="A147" s="4" t="inlineStr">
        <is>
          <t>Term loan by orgination three years before current fiscal year</t>
        </is>
      </c>
      <c r="B147" s="5" t="n">
        <v>192</v>
      </c>
      <c r="C147" s="5" t="n">
        <v>407</v>
      </c>
    </row>
    <row r="148">
      <c r="A148" s="4" t="inlineStr">
        <is>
          <t>Term loan by orgination four years before current fiscal year</t>
        </is>
      </c>
      <c r="B148" s="5" t="n">
        <v>402</v>
      </c>
      <c r="C148" s="5" t="n">
        <v>94</v>
      </c>
    </row>
    <row r="149">
      <c r="A149" s="4" t="inlineStr">
        <is>
          <t>Prior</t>
        </is>
      </c>
      <c r="B149" s="5" t="n">
        <v>1679</v>
      </c>
      <c r="C149" s="5" t="n">
        <v>1309</v>
      </c>
    </row>
    <row r="150">
      <c r="A150" s="4" t="inlineStr">
        <is>
          <t>Revolving</t>
        </is>
      </c>
      <c r="B150" s="5" t="n">
        <v>65158</v>
      </c>
      <c r="C150" s="5" t="n">
        <v>57800</v>
      </c>
    </row>
    <row r="151">
      <c r="A151" s="4" t="inlineStr">
        <is>
          <t>Total</t>
        </is>
      </c>
      <c r="B151" s="5" t="n">
        <v>67902</v>
      </c>
      <c r="C151" s="5" t="n">
        <v>60012</v>
      </c>
    </row>
    <row r="152">
      <c r="A152" s="4" t="inlineStr">
        <is>
          <t>Pass [Member] | Consumers Loans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Term loan by orgination current fiscal year</t>
        </is>
      </c>
      <c r="B154" s="5" t="n">
        <v>3934</v>
      </c>
      <c r="C154" s="5" t="n">
        <v>4302</v>
      </c>
    </row>
    <row r="155">
      <c r="A155" s="4" t="inlineStr">
        <is>
          <t>Term loan by orgination fiscal year before current fiscal year</t>
        </is>
      </c>
      <c r="B155" s="5" t="n">
        <v>1944</v>
      </c>
      <c r="C155" s="5" t="n">
        <v>2089</v>
      </c>
    </row>
    <row r="156">
      <c r="A156" s="4" t="inlineStr">
        <is>
          <t>Term loan by orgination two years before current fiscal year</t>
        </is>
      </c>
      <c r="B156" s="5" t="n">
        <v>985</v>
      </c>
      <c r="C156" s="5" t="n">
        <v>609</v>
      </c>
    </row>
    <row r="157">
      <c r="A157" s="4" t="inlineStr">
        <is>
          <t>Term loan by orgination three years before current fiscal year</t>
        </is>
      </c>
      <c r="B157" s="5" t="n">
        <v>170</v>
      </c>
      <c r="C157" s="5" t="n">
        <v>121</v>
      </c>
    </row>
    <row r="158">
      <c r="A158" s="4" t="inlineStr">
        <is>
          <t>Term loan by orgination four years before current fiscal year</t>
        </is>
      </c>
      <c r="B158" s="5" t="n">
        <v>70</v>
      </c>
      <c r="C158" s="5" t="n">
        <v>129</v>
      </c>
    </row>
    <row r="159">
      <c r="A159" s="4" t="inlineStr">
        <is>
          <t>Prior</t>
        </is>
      </c>
      <c r="B159" s="5" t="n">
        <v>320</v>
      </c>
      <c r="C159" s="5" t="n">
        <v>352</v>
      </c>
    </row>
    <row r="160">
      <c r="A160" s="4" t="inlineStr">
        <is>
          <t>Revolving</t>
        </is>
      </c>
      <c r="B160" s="5" t="n">
        <v>3586</v>
      </c>
      <c r="C160" s="5" t="n">
        <v>3936</v>
      </c>
    </row>
    <row r="161">
      <c r="A161" s="4" t="inlineStr">
        <is>
          <t>Total</t>
        </is>
      </c>
      <c r="B161" s="5" t="n">
        <v>11009</v>
      </c>
      <c r="C161" s="5" t="n">
        <v>11538</v>
      </c>
    </row>
    <row r="162">
      <c r="A162" s="4" t="inlineStr">
        <is>
          <t>Pass [Member] | Other Loans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Term loan by orgination current fiscal year</t>
        </is>
      </c>
      <c r="B164" s="5" t="n">
        <v>644</v>
      </c>
      <c r="C164" s="5" t="n">
        <v>5</v>
      </c>
    </row>
    <row r="165">
      <c r="A165" s="4" t="inlineStr">
        <is>
          <t>Term loan by orgination fiscal year before current fiscal year</t>
        </is>
      </c>
      <c r="B165" s="4" t="inlineStr">
        <is>
          <t xml:space="preserve"> </t>
        </is>
      </c>
      <c r="C165" s="5" t="n">
        <v>1611</v>
      </c>
    </row>
    <row r="166">
      <c r="A166" s="4" t="inlineStr">
        <is>
          <t>Term loan by orgination two years before current fiscal year</t>
        </is>
      </c>
      <c r="B166" s="5" t="n">
        <v>1598</v>
      </c>
      <c r="C166" s="5" t="n">
        <v>2864</v>
      </c>
    </row>
    <row r="167">
      <c r="A167" s="4" t="inlineStr">
        <is>
          <t>Term loan by orgination three years before current fiscal year</t>
        </is>
      </c>
      <c r="B167" s="5" t="n">
        <v>2602</v>
      </c>
      <c r="C167" s="5" t="n">
        <v>1306</v>
      </c>
    </row>
    <row r="168">
      <c r="A168" s="4" t="inlineStr">
        <is>
          <t>Term loan by orgination four years before current fiscal year</t>
        </is>
      </c>
      <c r="B168" s="5" t="n">
        <v>1211</v>
      </c>
      <c r="C168" s="4" t="inlineStr">
        <is>
          <t xml:space="preserve"> </t>
        </is>
      </c>
    </row>
    <row r="169">
      <c r="A169" s="4" t="inlineStr">
        <is>
          <t>Prior</t>
        </is>
      </c>
      <c r="B169" s="5" t="n">
        <v>353</v>
      </c>
      <c r="C169" s="5" t="n">
        <v>428</v>
      </c>
    </row>
    <row r="170">
      <c r="A170" s="4" t="inlineStr">
        <is>
          <t>Total</t>
        </is>
      </c>
      <c r="B170" s="5" t="n">
        <v>6408</v>
      </c>
      <c r="C170" s="5" t="n">
        <v>6214</v>
      </c>
    </row>
    <row r="171">
      <c r="A171" s="4" t="inlineStr">
        <is>
          <t>Watches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erm loan by orgination current fiscal year</t>
        </is>
      </c>
      <c r="B173" s="5" t="n">
        <v>59</v>
      </c>
      <c r="C173" s="5" t="n">
        <v>183</v>
      </c>
    </row>
    <row r="174">
      <c r="A174" s="4" t="inlineStr">
        <is>
          <t>Term loan by orgination fiscal year before current fiscal year</t>
        </is>
      </c>
      <c r="B174" s="5" t="n">
        <v>117</v>
      </c>
      <c r="C174" s="5" t="n">
        <v>22</v>
      </c>
    </row>
    <row r="175">
      <c r="A175" s="4" t="inlineStr">
        <is>
          <t>Term loan by orgination two years before current fiscal year</t>
        </is>
      </c>
      <c r="B175" s="4" t="inlineStr">
        <is>
          <t xml:space="preserve"> </t>
        </is>
      </c>
      <c r="C175" s="5" t="n">
        <v>318</v>
      </c>
    </row>
    <row r="176">
      <c r="A176" s="4" t="inlineStr">
        <is>
          <t>Term loan by orgination three years before current fiscal year</t>
        </is>
      </c>
      <c r="B176" s="5" t="n">
        <v>204</v>
      </c>
      <c r="C176" s="5" t="n">
        <v>384</v>
      </c>
    </row>
    <row r="177">
      <c r="A177" s="4" t="inlineStr">
        <is>
          <t>Term loan by orgination four years before current fiscal year</t>
        </is>
      </c>
      <c r="B177" s="5" t="n">
        <v>365</v>
      </c>
      <c r="C177" s="5" t="n">
        <v>215</v>
      </c>
    </row>
    <row r="178">
      <c r="A178" s="4" t="inlineStr">
        <is>
          <t>Prior</t>
        </is>
      </c>
      <c r="B178" s="5" t="n">
        <v>681</v>
      </c>
      <c r="C178" s="5" t="n">
        <v>846</v>
      </c>
    </row>
    <row r="179">
      <c r="A179" s="4" t="inlineStr">
        <is>
          <t>Revolving</t>
        </is>
      </c>
      <c r="B179" s="5" t="n">
        <v>322</v>
      </c>
      <c r="C179" s="5" t="n">
        <v>1063</v>
      </c>
    </row>
    <row r="180">
      <c r="A180" s="4" t="inlineStr">
        <is>
          <t>Total</t>
        </is>
      </c>
      <c r="B180" s="5" t="n">
        <v>1748</v>
      </c>
      <c r="C180" s="5" t="n">
        <v>3031</v>
      </c>
    </row>
    <row r="181">
      <c r="A181" s="4" t="inlineStr">
        <is>
          <t>Watches [Member] | Commercial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erm loan by orgination current fiscal year</t>
        </is>
      </c>
      <c r="B183" s="5" t="n">
        <v>48</v>
      </c>
      <c r="C183" s="5" t="n">
        <v>183</v>
      </c>
    </row>
    <row r="184">
      <c r="A184" s="4" t="inlineStr">
        <is>
          <t>Term loan by orgination fiscal year before current fiscal year</t>
        </is>
      </c>
      <c r="B184" s="5" t="n">
        <v>117</v>
      </c>
      <c r="C184" s="5" t="n">
        <v>22</v>
      </c>
    </row>
    <row r="185">
      <c r="A185" s="4" t="inlineStr">
        <is>
          <t>Revolving</t>
        </is>
      </c>
      <c r="B185" s="5" t="n">
        <v>182</v>
      </c>
      <c r="C185" s="5" t="n">
        <v>914</v>
      </c>
    </row>
    <row r="186">
      <c r="A186" s="4" t="inlineStr">
        <is>
          <t>Total</t>
        </is>
      </c>
      <c r="B186" s="5" t="n">
        <v>347</v>
      </c>
      <c r="C186" s="5" t="n">
        <v>1119</v>
      </c>
    </row>
    <row r="187">
      <c r="A187" s="4" t="inlineStr">
        <is>
          <t>Watches [Member] | Real Estate Commerc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erm loan by orgination four years before current fiscal year</t>
        </is>
      </c>
      <c r="B189" s="4" t="inlineStr">
        <is>
          <t xml:space="preserve"> </t>
        </is>
      </c>
      <c r="C189" s="5" t="n">
        <v>74</v>
      </c>
    </row>
    <row r="190">
      <c r="A190" s="4" t="inlineStr">
        <is>
          <t>Prior</t>
        </is>
      </c>
      <c r="B190" s="5" t="n">
        <v>63</v>
      </c>
      <c r="C190" s="4" t="inlineStr">
        <is>
          <t xml:space="preserve"> </t>
        </is>
      </c>
    </row>
    <row r="191">
      <c r="A191" s="4" t="inlineStr">
        <is>
          <t>Total</t>
        </is>
      </c>
      <c r="B191" s="5" t="n">
        <v>63</v>
      </c>
      <c r="C191" s="5" t="n">
        <v>74</v>
      </c>
    </row>
    <row r="192">
      <c r="A192" s="4" t="inlineStr">
        <is>
          <t>Watches [Member] | Other Real Estate Construction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Prior</t>
        </is>
      </c>
      <c r="B194" s="5" t="n">
        <v>44</v>
      </c>
      <c r="C194" s="5" t="n">
        <v>47</v>
      </c>
    </row>
    <row r="195">
      <c r="A195" s="4" t="inlineStr">
        <is>
          <t>Total</t>
        </is>
      </c>
      <c r="B195" s="5" t="n">
        <v>44</v>
      </c>
      <c r="C195" s="5" t="n">
        <v>47</v>
      </c>
    </row>
    <row r="196">
      <c r="A196" s="4" t="inlineStr">
        <is>
          <t>Watches [Member] | Real Estate - Residential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Term loan by orgination two years before current fiscal year</t>
        </is>
      </c>
      <c r="B198" s="4" t="inlineStr">
        <is>
          <t xml:space="preserve"> </t>
        </is>
      </c>
      <c r="C198" s="5" t="n">
        <v>209</v>
      </c>
    </row>
    <row r="199">
      <c r="A199" s="4" t="inlineStr">
        <is>
          <t>Term loan by orgination three years before current fiscal year</t>
        </is>
      </c>
      <c r="B199" s="5" t="n">
        <v>204</v>
      </c>
      <c r="C199" s="5" t="n">
        <v>384</v>
      </c>
    </row>
    <row r="200">
      <c r="A200" s="4" t="inlineStr">
        <is>
          <t>Term loan by orgination four years before current fiscal year</t>
        </is>
      </c>
      <c r="B200" s="5" t="n">
        <v>365</v>
      </c>
      <c r="C200" s="5" t="n">
        <v>122</v>
      </c>
    </row>
    <row r="201">
      <c r="A201" s="4" t="inlineStr">
        <is>
          <t>Prior</t>
        </is>
      </c>
      <c r="B201" s="5" t="n">
        <v>490</v>
      </c>
      <c r="C201" s="5" t="n">
        <v>669</v>
      </c>
    </row>
    <row r="202">
      <c r="A202" s="4" t="inlineStr">
        <is>
          <t>Total</t>
        </is>
      </c>
      <c r="B202" s="5" t="n">
        <v>1059</v>
      </c>
      <c r="C202" s="5" t="n">
        <v>1384</v>
      </c>
    </row>
    <row r="203">
      <c r="A203" s="4" t="inlineStr">
        <is>
          <t>Watches [Member] | Home Equity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Term loan by orgination two years before current fiscal year</t>
        </is>
      </c>
      <c r="B205" s="4" t="inlineStr">
        <is>
          <t xml:space="preserve"> </t>
        </is>
      </c>
      <c r="C205" s="5" t="n">
        <v>109</v>
      </c>
    </row>
    <row r="206">
      <c r="A206" s="4" t="inlineStr">
        <is>
          <t>Term loan by orgination four years before current fiscal year</t>
        </is>
      </c>
      <c r="B206" s="4" t="inlineStr">
        <is>
          <t xml:space="preserve"> </t>
        </is>
      </c>
      <c r="C206" s="5" t="n">
        <v>19</v>
      </c>
    </row>
    <row r="207">
      <c r="A207" s="4" t="inlineStr">
        <is>
          <t>Prior</t>
        </is>
      </c>
      <c r="B207" s="5" t="n">
        <v>84</v>
      </c>
      <c r="C207" s="5" t="n">
        <v>130</v>
      </c>
    </row>
    <row r="208">
      <c r="A208" s="4" t="inlineStr">
        <is>
          <t>Revolving</t>
        </is>
      </c>
      <c r="B208" s="5" t="n">
        <v>140</v>
      </c>
      <c r="C208" s="5" t="n">
        <v>149</v>
      </c>
    </row>
    <row r="209">
      <c r="A209" s="4" t="inlineStr">
        <is>
          <t>Total</t>
        </is>
      </c>
      <c r="B209" s="5" t="n">
        <v>224</v>
      </c>
      <c r="C209" s="5" t="n">
        <v>407</v>
      </c>
    </row>
    <row r="210">
      <c r="A210" s="4" t="inlineStr">
        <is>
          <t>Watches [Member] | Consumers Loans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erm loan by orgination current fiscal year</t>
        </is>
      </c>
      <c r="B212" s="5" t="n">
        <v>11</v>
      </c>
      <c r="C212" s="4" t="inlineStr">
        <is>
          <t xml:space="preserve"> </t>
        </is>
      </c>
    </row>
    <row r="213">
      <c r="A213" s="4" t="inlineStr">
        <is>
          <t>Total</t>
        </is>
      </c>
      <c r="B213" s="5" t="n">
        <v>11</v>
      </c>
      <c r="C213" s="4" t="inlineStr">
        <is>
          <t xml:space="preserve"> </t>
        </is>
      </c>
    </row>
    <row r="214">
      <c r="A214" s="4" t="inlineStr">
        <is>
          <t>Special Mention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erm loan by orgination current fiscal year</t>
        </is>
      </c>
      <c r="B216" s="4" t="inlineStr">
        <is>
          <t xml:space="preserve"> </t>
        </is>
      </c>
      <c r="C216" s="5" t="n">
        <v>707</v>
      </c>
    </row>
    <row r="217">
      <c r="A217" s="4" t="inlineStr">
        <is>
          <t>Term loan by orgination fiscal year before current fiscal year</t>
        </is>
      </c>
      <c r="B217" s="5" t="n">
        <v>104</v>
      </c>
      <c r="C217" s="5" t="n">
        <v>18</v>
      </c>
    </row>
    <row r="218">
      <c r="A218" s="4" t="inlineStr">
        <is>
          <t>Term loan by orgination two years before current fiscal year</t>
        </is>
      </c>
      <c r="B218" s="5" t="n">
        <v>100</v>
      </c>
      <c r="C218" s="5" t="n">
        <v>1089</v>
      </c>
    </row>
    <row r="219">
      <c r="A219" s="4" t="inlineStr">
        <is>
          <t>Term loan by orgination three years before current fiscal year</t>
        </is>
      </c>
      <c r="B219" s="5" t="n">
        <v>683</v>
      </c>
      <c r="C219" s="5" t="n">
        <v>121</v>
      </c>
    </row>
    <row r="220">
      <c r="A220" s="4" t="inlineStr">
        <is>
          <t>Term loan by orgination four years before current fiscal year</t>
        </is>
      </c>
      <c r="B220" s="4" t="inlineStr">
        <is>
          <t xml:space="preserve"> </t>
        </is>
      </c>
      <c r="C220" s="5" t="n">
        <v>171</v>
      </c>
    </row>
    <row r="221">
      <c r="A221" s="4" t="inlineStr">
        <is>
          <t>Prior</t>
        </is>
      </c>
      <c r="B221" s="5" t="n">
        <v>135</v>
      </c>
      <c r="C221" s="5" t="n">
        <v>479</v>
      </c>
    </row>
    <row r="222">
      <c r="A222" s="4" t="inlineStr">
        <is>
          <t>Total</t>
        </is>
      </c>
      <c r="B222" s="5" t="n">
        <v>1022</v>
      </c>
      <c r="C222" s="5" t="n">
        <v>2585</v>
      </c>
    </row>
    <row r="223">
      <c r="A223" s="4" t="inlineStr">
        <is>
          <t>Special Mention [Member] | Commercial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Term loan by orgination current fiscal year</t>
        </is>
      </c>
      <c r="B225" s="4" t="inlineStr">
        <is>
          <t xml:space="preserve"> </t>
        </is>
      </c>
      <c r="C225" s="5" t="n">
        <v>16</v>
      </c>
    </row>
    <row r="226">
      <c r="A226" s="4" t="inlineStr">
        <is>
          <t>Total</t>
        </is>
      </c>
      <c r="B226" s="4" t="inlineStr">
        <is>
          <t xml:space="preserve"> </t>
        </is>
      </c>
      <c r="C226" s="5" t="n">
        <v>16</v>
      </c>
    </row>
    <row r="227">
      <c r="A227" s="4" t="inlineStr">
        <is>
          <t>Special Mention [Member] | Real Estate Commercial [Member]</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Term loan by orgination two years before current fiscal year</t>
        </is>
      </c>
      <c r="B229" s="4" t="inlineStr">
        <is>
          <t xml:space="preserve"> </t>
        </is>
      </c>
      <c r="C229" s="5" t="n">
        <v>588</v>
      </c>
    </row>
    <row r="230">
      <c r="A230" s="4" t="inlineStr">
        <is>
          <t>Term loan by orgination three years before current fiscal year</t>
        </is>
      </c>
      <c r="B230" s="5" t="n">
        <v>561</v>
      </c>
      <c r="C230" s="5" t="n">
        <v>121</v>
      </c>
    </row>
    <row r="231">
      <c r="A231" s="4" t="inlineStr">
        <is>
          <t>Term loan by orgination four years before current fiscal year</t>
        </is>
      </c>
      <c r="B231" s="4" t="inlineStr">
        <is>
          <t xml:space="preserve"> </t>
        </is>
      </c>
      <c r="C231" s="5" t="n">
        <v>171</v>
      </c>
    </row>
    <row r="232">
      <c r="A232" s="4" t="inlineStr">
        <is>
          <t>Prior</t>
        </is>
      </c>
      <c r="B232" s="5" t="n">
        <v>32</v>
      </c>
      <c r="C232" s="5" t="n">
        <v>157</v>
      </c>
    </row>
    <row r="233">
      <c r="A233" s="4" t="inlineStr">
        <is>
          <t>Total</t>
        </is>
      </c>
      <c r="B233" s="5" t="n">
        <v>593</v>
      </c>
      <c r="C233" s="5" t="n">
        <v>1037</v>
      </c>
    </row>
    <row r="234">
      <c r="A234" s="4" t="inlineStr">
        <is>
          <t>Special Mention [Member] | Real Estate - Residential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erm loan by orgination current fiscal year</t>
        </is>
      </c>
      <c r="B236" s="4" t="inlineStr">
        <is>
          <t xml:space="preserve"> </t>
        </is>
      </c>
      <c r="C236" s="5" t="n">
        <v>666</v>
      </c>
    </row>
    <row r="237">
      <c r="A237" s="4" t="inlineStr">
        <is>
          <t>Term loan by orgination fiscal year before current fiscal year</t>
        </is>
      </c>
      <c r="B237" s="5" t="n">
        <v>104</v>
      </c>
      <c r="C237" s="4" t="inlineStr">
        <is>
          <t xml:space="preserve"> </t>
        </is>
      </c>
    </row>
    <row r="238">
      <c r="A238" s="4" t="inlineStr">
        <is>
          <t>Term loan by orgination two years before current fiscal year</t>
        </is>
      </c>
      <c r="B238" s="4" t="inlineStr">
        <is>
          <t xml:space="preserve"> </t>
        </is>
      </c>
      <c r="C238" s="5" t="n">
        <v>501</v>
      </c>
    </row>
    <row r="239">
      <c r="A239" s="4" t="inlineStr">
        <is>
          <t>Term loan by orgination three years before current fiscal year</t>
        </is>
      </c>
      <c r="B239" s="5" t="n">
        <v>122</v>
      </c>
      <c r="C239" s="4" t="inlineStr">
        <is>
          <t xml:space="preserve"> </t>
        </is>
      </c>
    </row>
    <row r="240">
      <c r="A240" s="4" t="inlineStr">
        <is>
          <t>Prior</t>
        </is>
      </c>
      <c r="B240" s="5" t="n">
        <v>83</v>
      </c>
      <c r="C240" s="5" t="n">
        <v>322</v>
      </c>
    </row>
    <row r="241">
      <c r="A241" s="4" t="inlineStr">
        <is>
          <t>Total</t>
        </is>
      </c>
      <c r="B241" s="5" t="n">
        <v>309</v>
      </c>
      <c r="C241" s="5" t="n">
        <v>1489</v>
      </c>
    </row>
    <row r="242">
      <c r="A242" s="4" t="inlineStr">
        <is>
          <t>Special Mention [Member] | Home Equity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Term loan by orgination two years before current fiscal year</t>
        </is>
      </c>
      <c r="B244" s="5" t="n">
        <v>100</v>
      </c>
      <c r="C244" s="4" t="inlineStr">
        <is>
          <t xml:space="preserve"> </t>
        </is>
      </c>
    </row>
    <row r="245">
      <c r="A245" s="4" t="inlineStr">
        <is>
          <t>Prior</t>
        </is>
      </c>
      <c r="B245" s="5" t="n">
        <v>20</v>
      </c>
      <c r="C245" s="4" t="inlineStr">
        <is>
          <t xml:space="preserve"> </t>
        </is>
      </c>
    </row>
    <row r="246">
      <c r="A246" s="4" t="inlineStr">
        <is>
          <t>Total</t>
        </is>
      </c>
      <c r="B246" s="5" t="n">
        <v>120</v>
      </c>
      <c r="C246" s="4" t="inlineStr">
        <is>
          <t xml:space="preserve"> </t>
        </is>
      </c>
    </row>
    <row r="247">
      <c r="A247" s="4" t="inlineStr">
        <is>
          <t>Special Mention [Member] | Consumers Loans [Memb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Term loan by orgination current fiscal year</t>
        </is>
      </c>
      <c r="B249" s="4" t="inlineStr">
        <is>
          <t xml:space="preserve"> </t>
        </is>
      </c>
      <c r="C249" s="5" t="n">
        <v>25</v>
      </c>
    </row>
    <row r="250">
      <c r="A250" s="4" t="inlineStr">
        <is>
          <t>Term loan by orgination fiscal year before current fiscal year</t>
        </is>
      </c>
      <c r="B250" s="4" t="inlineStr">
        <is>
          <t xml:space="preserve"> </t>
        </is>
      </c>
      <c r="C250" s="5" t="n">
        <v>18</v>
      </c>
    </row>
    <row r="251">
      <c r="A251" s="4" t="inlineStr">
        <is>
          <t>Total</t>
        </is>
      </c>
      <c r="B251" s="4" t="inlineStr">
        <is>
          <t xml:space="preserve"> </t>
        </is>
      </c>
      <c r="C251" s="5" t="n">
        <v>43</v>
      </c>
    </row>
    <row r="252">
      <c r="A252" s="4" t="inlineStr">
        <is>
          <t>Sub-standard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Term loan by orgination fiscal year before current fiscal year</t>
        </is>
      </c>
      <c r="B254" s="5" t="n">
        <v>15</v>
      </c>
      <c r="C254" s="4" t="inlineStr">
        <is>
          <t xml:space="preserve"> </t>
        </is>
      </c>
    </row>
    <row r="255">
      <c r="A255" s="4" t="inlineStr">
        <is>
          <t>Term loan by orgination two years before current fiscal year</t>
        </is>
      </c>
      <c r="B255" s="4" t="inlineStr">
        <is>
          <t xml:space="preserve"> </t>
        </is>
      </c>
      <c r="C255" s="5" t="n">
        <v>400</v>
      </c>
    </row>
    <row r="256">
      <c r="A256" s="4" t="inlineStr">
        <is>
          <t>Term loan by orgination three years before current fiscal year</t>
        </is>
      </c>
      <c r="B256" s="5" t="n">
        <v>88</v>
      </c>
      <c r="C256" s="5" t="n">
        <v>438</v>
      </c>
    </row>
    <row r="257">
      <c r="A257" s="4" t="inlineStr">
        <is>
          <t>Term loan by orgination four years before current fiscal year</t>
        </is>
      </c>
      <c r="B257" s="5" t="n">
        <v>113</v>
      </c>
      <c r="C257" s="4" t="inlineStr">
        <is>
          <t xml:space="preserve"> </t>
        </is>
      </c>
    </row>
    <row r="258">
      <c r="A258" s="4" t="inlineStr">
        <is>
          <t>Prior</t>
        </is>
      </c>
      <c r="B258" s="5" t="n">
        <v>607</v>
      </c>
      <c r="C258" s="5" t="n">
        <v>263</v>
      </c>
    </row>
    <row r="259">
      <c r="A259" s="4" t="inlineStr">
        <is>
          <t>Total</t>
        </is>
      </c>
      <c r="B259" s="5" t="n">
        <v>823</v>
      </c>
      <c r="C259" s="5" t="n">
        <v>1101</v>
      </c>
    </row>
    <row r="260">
      <c r="A260" s="4" t="inlineStr">
        <is>
          <t>Sub-standard [Member] | Commercial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Term loan by orgination fiscal year before current fiscal year</t>
        </is>
      </c>
      <c r="B262" s="5" t="n">
        <v>15</v>
      </c>
      <c r="C262" s="4" t="inlineStr">
        <is>
          <t xml:space="preserve"> </t>
        </is>
      </c>
    </row>
    <row r="263">
      <c r="A263" s="4" t="inlineStr">
        <is>
          <t>Term loan by orgination three years before current fiscal year</t>
        </is>
      </c>
      <c r="B263" s="5" t="n">
        <v>88</v>
      </c>
      <c r="C263" s="5" t="n">
        <v>154</v>
      </c>
    </row>
    <row r="264">
      <c r="A264" s="4" t="inlineStr">
        <is>
          <t>Total</t>
        </is>
      </c>
      <c r="B264" s="5" t="n">
        <v>103</v>
      </c>
      <c r="C264" s="5" t="n">
        <v>154</v>
      </c>
    </row>
    <row r="265">
      <c r="A265" s="4" t="inlineStr">
        <is>
          <t>Sub-standard [Member] | Real Estate Commercial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erm loan by orgination two years before current fiscal year</t>
        </is>
      </c>
      <c r="B267" s="4" t="inlineStr">
        <is>
          <t xml:space="preserve"> </t>
        </is>
      </c>
      <c r="C267" s="5" t="n">
        <v>400</v>
      </c>
    </row>
    <row r="268">
      <c r="A268" s="4" t="inlineStr">
        <is>
          <t>Term loan by orgination three years before current fiscal year</t>
        </is>
      </c>
      <c r="B268" s="4" t="inlineStr">
        <is>
          <t xml:space="preserve"> </t>
        </is>
      </c>
      <c r="C268" s="5" t="n">
        <v>88</v>
      </c>
    </row>
    <row r="269">
      <c r="A269" s="4" t="inlineStr">
        <is>
          <t>Term loan by orgination four years before current fiscal year</t>
        </is>
      </c>
      <c r="B269" s="5" t="n">
        <v>113</v>
      </c>
      <c r="C269" s="4" t="inlineStr">
        <is>
          <t xml:space="preserve"> </t>
        </is>
      </c>
    </row>
    <row r="270">
      <c r="A270" s="4" t="inlineStr">
        <is>
          <t>Prior</t>
        </is>
      </c>
      <c r="B270" s="5" t="n">
        <v>264</v>
      </c>
      <c r="C270" s="4" t="inlineStr">
        <is>
          <t xml:space="preserve"> </t>
        </is>
      </c>
    </row>
    <row r="271">
      <c r="A271" s="4" t="inlineStr">
        <is>
          <t>Total</t>
        </is>
      </c>
      <c r="B271" s="5" t="n">
        <v>377</v>
      </c>
      <c r="C271" s="5" t="n">
        <v>488</v>
      </c>
    </row>
    <row r="272">
      <c r="A272" s="4" t="inlineStr">
        <is>
          <t>Sub-standard [Member] | Real Estate - Residential [Member]</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Term loan by orgination three years before current fiscal year</t>
        </is>
      </c>
      <c r="B274" s="4" t="inlineStr">
        <is>
          <t xml:space="preserve"> </t>
        </is>
      </c>
      <c r="C274" s="5" t="n">
        <v>196</v>
      </c>
    </row>
    <row r="275">
      <c r="A275" s="4" t="inlineStr">
        <is>
          <t>Prior</t>
        </is>
      </c>
      <c r="B275" s="5" t="n">
        <v>302</v>
      </c>
      <c r="C275" s="5" t="n">
        <v>82</v>
      </c>
    </row>
    <row r="276">
      <c r="A276" s="4" t="inlineStr">
        <is>
          <t>Total</t>
        </is>
      </c>
      <c r="B276" s="5" t="n">
        <v>302</v>
      </c>
      <c r="C276" s="5" t="n">
        <v>278</v>
      </c>
    </row>
    <row r="277">
      <c r="A277" s="4" t="inlineStr">
        <is>
          <t>Sub-standard [Member] | Home Equity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Prior</t>
        </is>
      </c>
      <c r="B279" s="5" t="n">
        <v>41</v>
      </c>
      <c r="C279" s="5" t="n">
        <v>181</v>
      </c>
    </row>
    <row r="280">
      <c r="A280" s="4" t="inlineStr">
        <is>
          <t>Total</t>
        </is>
      </c>
      <c r="B280" s="6" t="n">
        <v>41</v>
      </c>
      <c r="C280" s="6" t="n">
        <v>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 Schedule of Gross Charge-Offs by Origination (Detail)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6" t="n">
        <v>12</v>
      </c>
      <c r="C4" s="4" t="inlineStr">
        <is>
          <t xml:space="preserve"> </t>
        </is>
      </c>
    </row>
    <row r="5">
      <c r="A5" s="4" t="inlineStr">
        <is>
          <t>2023</t>
        </is>
      </c>
      <c r="B5" s="5" t="n">
        <v>61</v>
      </c>
      <c r="C5" s="6" t="n">
        <v>125</v>
      </c>
    </row>
    <row r="6">
      <c r="A6" s="4" t="inlineStr">
        <is>
          <t>2022</t>
        </is>
      </c>
      <c r="B6" s="5" t="n">
        <v>7</v>
      </c>
      <c r="C6" s="5" t="n">
        <v>4</v>
      </c>
    </row>
    <row r="7">
      <c r="A7" s="4" t="inlineStr">
        <is>
          <t>2021</t>
        </is>
      </c>
      <c r="B7" s="5" t="n">
        <v>149</v>
      </c>
      <c r="C7" s="5" t="n">
        <v>162</v>
      </c>
    </row>
    <row r="8">
      <c r="A8" s="4" t="inlineStr">
        <is>
          <t>2020</t>
        </is>
      </c>
      <c r="B8" s="5" t="n">
        <v>171</v>
      </c>
      <c r="C8" s="5" t="n">
        <v>315</v>
      </c>
    </row>
    <row r="9">
      <c r="A9" s="4" t="inlineStr">
        <is>
          <t>Prior</t>
        </is>
      </c>
      <c r="B9" s="5" t="n">
        <v>5</v>
      </c>
      <c r="C9" s="5" t="n">
        <v>75</v>
      </c>
    </row>
    <row r="10">
      <c r="A10" s="4" t="inlineStr">
        <is>
          <t>Revolving</t>
        </is>
      </c>
      <c r="B10" s="5" t="n">
        <v>75</v>
      </c>
      <c r="C10" s="5" t="n">
        <v>73</v>
      </c>
    </row>
    <row r="11">
      <c r="A11" s="4" t="inlineStr">
        <is>
          <t>Total</t>
        </is>
      </c>
      <c r="B11" s="5" t="n">
        <v>480</v>
      </c>
      <c r="C11" s="5" t="n">
        <v>754</v>
      </c>
    </row>
    <row r="12">
      <c r="A12" s="4" t="inlineStr">
        <is>
          <t>Commercial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10</v>
      </c>
      <c r="C14" s="5" t="n">
        <v>49</v>
      </c>
    </row>
    <row r="15">
      <c r="A15" s="4" t="inlineStr">
        <is>
          <t>2021</t>
        </is>
      </c>
      <c r="B15" s="5" t="n">
        <v>137</v>
      </c>
      <c r="C15" s="5" t="n">
        <v>159</v>
      </c>
    </row>
    <row r="16">
      <c r="A16" s="4" t="inlineStr">
        <is>
          <t>2020</t>
        </is>
      </c>
      <c r="B16" s="5" t="n">
        <v>164</v>
      </c>
      <c r="C16" s="5" t="n">
        <v>315</v>
      </c>
    </row>
    <row r="17">
      <c r="A17" s="4" t="inlineStr">
        <is>
          <t>Prior</t>
        </is>
      </c>
      <c r="B17" s="4" t="inlineStr">
        <is>
          <t xml:space="preserve"> </t>
        </is>
      </c>
      <c r="C17" s="5" t="n">
        <v>71</v>
      </c>
    </row>
    <row r="18">
      <c r="A18" s="4" t="inlineStr">
        <is>
          <t>Revolving</t>
        </is>
      </c>
      <c r="B18" s="5" t="n">
        <v>10</v>
      </c>
      <c r="C18" s="5" t="n">
        <v>9</v>
      </c>
    </row>
    <row r="19">
      <c r="A19" s="4" t="inlineStr">
        <is>
          <t>Total</t>
        </is>
      </c>
      <c r="B19" s="5" t="n">
        <v>321</v>
      </c>
      <c r="C19" s="5" t="n">
        <v>603</v>
      </c>
    </row>
    <row r="20">
      <c r="A20" s="4" t="inlineStr">
        <is>
          <t>Consumer Loans [Member] | Non-Commercial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4</t>
        </is>
      </c>
      <c r="B22" s="5" t="n">
        <v>12</v>
      </c>
      <c r="C22" s="4" t="inlineStr">
        <is>
          <t xml:space="preserve"> </t>
        </is>
      </c>
    </row>
    <row r="23">
      <c r="A23" s="4" t="inlineStr">
        <is>
          <t>2023</t>
        </is>
      </c>
      <c r="B23" s="5" t="n">
        <v>51</v>
      </c>
      <c r="C23" s="5" t="n">
        <v>34</v>
      </c>
    </row>
    <row r="24">
      <c r="A24" s="4" t="inlineStr">
        <is>
          <t>2022</t>
        </is>
      </c>
      <c r="B24" s="5" t="n">
        <v>7</v>
      </c>
      <c r="C24" s="5" t="n">
        <v>4</v>
      </c>
    </row>
    <row r="25">
      <c r="A25" s="4" t="inlineStr">
        <is>
          <t>2021</t>
        </is>
      </c>
      <c r="B25" s="5" t="n">
        <v>12</v>
      </c>
      <c r="C25" s="5" t="n">
        <v>3</v>
      </c>
    </row>
    <row r="26">
      <c r="A26" s="4" t="inlineStr">
        <is>
          <t>2020</t>
        </is>
      </c>
      <c r="B26" s="5" t="n">
        <v>7</v>
      </c>
      <c r="C26" s="4" t="inlineStr">
        <is>
          <t xml:space="preserve"> </t>
        </is>
      </c>
    </row>
    <row r="27">
      <c r="A27" s="4" t="inlineStr">
        <is>
          <t>Prior</t>
        </is>
      </c>
      <c r="B27" s="5" t="n">
        <v>4</v>
      </c>
      <c r="C27" s="5" t="n">
        <v>4</v>
      </c>
    </row>
    <row r="28">
      <c r="A28" s="4" t="inlineStr">
        <is>
          <t>Revolving</t>
        </is>
      </c>
      <c r="B28" s="5" t="n">
        <v>65</v>
      </c>
      <c r="C28" s="5" t="n">
        <v>64</v>
      </c>
    </row>
    <row r="29">
      <c r="A29" s="4" t="inlineStr">
        <is>
          <t>Total</t>
        </is>
      </c>
      <c r="B29" s="5" t="n">
        <v>158</v>
      </c>
      <c r="C29" s="5" t="n">
        <v>109</v>
      </c>
    </row>
    <row r="30">
      <c r="A30" s="4" t="inlineStr">
        <is>
          <t>Other Real Estate Construction [Member] | Commercial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4" t="inlineStr">
        <is>
          <t xml:space="preserve"> </t>
        </is>
      </c>
      <c r="C32" s="5" t="n">
        <v>42</v>
      </c>
    </row>
    <row r="33">
      <c r="A33" s="4" t="inlineStr">
        <is>
          <t>Total</t>
        </is>
      </c>
      <c r="B33" s="4" t="inlineStr">
        <is>
          <t xml:space="preserve"> </t>
        </is>
      </c>
      <c r="C33" s="6" t="n">
        <v>42</v>
      </c>
    </row>
    <row r="34">
      <c r="A34" s="4" t="inlineStr">
        <is>
          <t>Home Equity Loan [Member] | Non-Commercial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rior</t>
        </is>
      </c>
      <c r="B36" s="5" t="n">
        <v>1</v>
      </c>
      <c r="C36" s="4" t="inlineStr">
        <is>
          <t xml:space="preserve"> </t>
        </is>
      </c>
    </row>
    <row r="37">
      <c r="A37" s="4" t="inlineStr">
        <is>
          <t>Total</t>
        </is>
      </c>
      <c r="B37" s="6" t="n">
        <v>1</v>
      </c>
      <c r="C3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Performing and Nonperforming Loans by Class (Detail)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6" t="n">
        <v>666377</v>
      </c>
      <c r="C3" s="6" t="n">
        <v>592071</v>
      </c>
    </row>
    <row r="4">
      <c r="A4" s="4" t="inlineStr">
        <is>
          <t>Real Estate - 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245679</v>
      </c>
      <c r="C6" s="5" t="n">
        <v>213523</v>
      </c>
    </row>
    <row r="7">
      <c r="A7" s="4" t="inlineStr">
        <is>
          <t>Other Real Estate Construc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50940</v>
      </c>
      <c r="C9" s="5" t="n">
        <v>40872</v>
      </c>
    </row>
    <row r="10">
      <c r="A10" s="4" t="inlineStr">
        <is>
          <t>Real Estate 1 - 4 Family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27789</v>
      </c>
      <c r="C12" s="5" t="n">
        <v>12481</v>
      </c>
    </row>
    <row r="13">
      <c r="A13" s="4" t="inlineStr">
        <is>
          <t>Real Estate -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151384</v>
      </c>
      <c r="C15" s="5" t="n">
        <v>144438</v>
      </c>
    </row>
    <row r="16">
      <c r="A16" s="4" t="inlineStr">
        <is>
          <t>Home Equ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68287</v>
      </c>
      <c r="C18" s="5" t="n">
        <v>60600</v>
      </c>
    </row>
    <row r="19">
      <c r="A19" s="4" t="inlineStr">
        <is>
          <t>Other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6408</v>
      </c>
      <c r="C21" s="5" t="n">
        <v>6214</v>
      </c>
    </row>
    <row r="22">
      <c r="A22" s="4" t="inlineStr">
        <is>
          <t>Performing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666185</v>
      </c>
      <c r="C24" s="5" t="n">
        <v>590970</v>
      </c>
    </row>
    <row r="25">
      <c r="A25" s="4" t="inlineStr">
        <is>
          <t>Performing [Member] | Real Estate -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245679</v>
      </c>
      <c r="C27" s="5" t="n">
        <v>213035</v>
      </c>
    </row>
    <row r="28">
      <c r="A28" s="4" t="inlineStr">
        <is>
          <t>Performing [Member] | Other Real Estate Construc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50940</v>
      </c>
      <c r="C30" s="5" t="n">
        <v>40872</v>
      </c>
    </row>
    <row r="31">
      <c r="A31" s="4" t="inlineStr">
        <is>
          <t>Performing [Member] | Real Estate 1 - 4 Family Construction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7789</v>
      </c>
      <c r="C33" s="5" t="n">
        <v>12481</v>
      </c>
    </row>
    <row r="34">
      <c r="A34" s="4" t="inlineStr">
        <is>
          <t>Performing [Member] | Real Estate - Resident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151320</v>
      </c>
      <c r="C36" s="5" t="n">
        <v>144160</v>
      </c>
    </row>
    <row r="37">
      <c r="A37" s="4" t="inlineStr">
        <is>
          <t>Performing [Member] | Home Equity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68247</v>
      </c>
      <c r="C39" s="5" t="n">
        <v>60419</v>
      </c>
    </row>
    <row r="40">
      <c r="A40" s="4" t="inlineStr">
        <is>
          <t>Performing [Member] | Other Loa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6408</v>
      </c>
      <c r="C42" s="5" t="n">
        <v>6214</v>
      </c>
    </row>
    <row r="43">
      <c r="A43" s="4" t="inlineStr">
        <is>
          <t>Non-Performing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192</v>
      </c>
      <c r="C45" s="5" t="n">
        <v>1101</v>
      </c>
    </row>
    <row r="46">
      <c r="A46" s="4" t="inlineStr">
        <is>
          <t>Non-Performing [Member] | Real Estate - Commercia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4" t="inlineStr">
        <is>
          <t xml:space="preserve"> </t>
        </is>
      </c>
      <c r="C48" s="5" t="n">
        <v>488</v>
      </c>
    </row>
    <row r="49">
      <c r="A49" s="4" t="inlineStr">
        <is>
          <t>Non-Performing [Member] | Real Estate - Residentia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64</v>
      </c>
      <c r="C51" s="5" t="n">
        <v>278</v>
      </c>
    </row>
    <row r="52">
      <c r="A52" s="4" t="inlineStr">
        <is>
          <t>Non-Performing [Member] | Home Equity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40</v>
      </c>
      <c r="C54" s="5" t="n">
        <v>181</v>
      </c>
    </row>
    <row r="55">
      <c r="A55" s="4" t="inlineStr">
        <is>
          <t>Commercia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104870</v>
      </c>
      <c r="C57" s="5" t="n">
        <v>102362</v>
      </c>
    </row>
    <row r="58">
      <c r="A58" s="4" t="inlineStr">
        <is>
          <t>Commercial [Member] | Performing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5" t="n">
        <v>104782</v>
      </c>
      <c r="C60" s="5" t="n">
        <v>102208</v>
      </c>
    </row>
    <row r="61">
      <c r="A61" s="4" t="inlineStr">
        <is>
          <t>Commercial [Member] | Non-Performing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88</v>
      </c>
      <c r="C63" s="5" t="n">
        <v>154</v>
      </c>
    </row>
    <row r="64">
      <c r="A64" s="4" t="inlineStr">
        <is>
          <t>Consumer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11020</v>
      </c>
      <c r="C66" s="5" t="n">
        <v>11581</v>
      </c>
    </row>
    <row r="67">
      <c r="A67" s="4" t="inlineStr">
        <is>
          <t>Consumer Loans [Member] | Performing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6" t="n">
        <v>11020</v>
      </c>
      <c r="C69" s="6" t="n">
        <v>115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Summary Of Breakdown of Types of Concessions Made by Loan Class (Details) - Payment Deferrals [Member]</t>
        </is>
      </c>
      <c r="B1" s="2" t="inlineStr">
        <is>
          <t>12 Months Ended</t>
        </is>
      </c>
    </row>
    <row r="2">
      <c r="B2" s="2" t="inlineStr">
        <is>
          <t>Dec. 31, 2023 USD ($)</t>
        </is>
      </c>
    </row>
    <row r="3">
      <c r="A3" s="3" t="inlineStr">
        <is>
          <t>Financing Receivable, Modified [Line Items]</t>
        </is>
      </c>
      <c r="B3" s="4" t="inlineStr">
        <is>
          <t xml:space="preserve"> </t>
        </is>
      </c>
    </row>
    <row r="4">
      <c r="A4" s="4" t="inlineStr">
        <is>
          <t>Amortized Cost Basis</t>
        </is>
      </c>
      <c r="B4" s="6" t="n">
        <v>560</v>
      </c>
    </row>
    <row r="5">
      <c r="A5" s="4" t="inlineStr">
        <is>
          <t>Real Estate - Residential [Member]</t>
        </is>
      </c>
      <c r="B5" s="4" t="inlineStr">
        <is>
          <t xml:space="preserve"> </t>
        </is>
      </c>
    </row>
    <row r="6">
      <c r="A6" s="3" t="inlineStr">
        <is>
          <t>Financing Receivable, Modified [Line Items]</t>
        </is>
      </c>
      <c r="B6" s="4" t="inlineStr">
        <is>
          <t xml:space="preserve"> </t>
        </is>
      </c>
    </row>
    <row r="7">
      <c r="A7" s="4" t="inlineStr">
        <is>
          <t>Amortized Cost Basis</t>
        </is>
      </c>
      <c r="B7" s="6" t="n">
        <v>560</v>
      </c>
    </row>
    <row r="8">
      <c r="A8" s="4" t="inlineStr">
        <is>
          <t>% of Total Loan Type</t>
        </is>
      </c>
      <c r="B8" s="10" t="n">
        <v>0.00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Summary Of Depicts The Performance Of Loans That Have Been Modified (Details) - Financial Asset, Not Past Due [Member]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Modified</t>
        </is>
      </c>
      <c r="B4" s="6" t="n">
        <v>560</v>
      </c>
    </row>
    <row r="5">
      <c r="A5" s="4" t="inlineStr">
        <is>
          <t>Real Estate - Residential [Member]</t>
        </is>
      </c>
      <c r="B5" s="4" t="inlineStr">
        <is>
          <t xml:space="preserve"> </t>
        </is>
      </c>
    </row>
    <row r="6">
      <c r="A6" s="3" t="inlineStr">
        <is>
          <t>Financing Receivable, Modified [Line Items]</t>
        </is>
      </c>
      <c r="B6" s="4" t="inlineStr">
        <is>
          <t xml:space="preserve"> </t>
        </is>
      </c>
    </row>
    <row r="7">
      <c r="A7" s="4" t="inlineStr">
        <is>
          <t>Modified</t>
        </is>
      </c>
      <c r="B7" s="6" t="n">
        <v>5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ssets - Additional Information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Loan servicing assets</t>
        </is>
      </c>
      <c r="B3" s="6" t="n">
        <v>3903</v>
      </c>
      <c r="C3" s="6" t="n">
        <v>4287</v>
      </c>
    </row>
    <row r="4">
      <c r="A4" s="4" t="inlineStr">
        <is>
          <t>Mortgage Servicing Asse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Unpaid principal balances of mortgage and other loans serviced for others</t>
        </is>
      </c>
      <c r="B6" s="5" t="n">
        <v>720800</v>
      </c>
      <c r="C6" s="5" t="n">
        <v>721400</v>
      </c>
    </row>
    <row r="7">
      <c r="A7" s="4" t="inlineStr">
        <is>
          <t>Loan servicing assets</t>
        </is>
      </c>
      <c r="B7" s="6" t="n">
        <v>7300</v>
      </c>
      <c r="C7" s="6" t="n">
        <v>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ssets - Summary of Mortgage Servicing Rights (Detail) - Mortgage Servicing Assets [Member]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Beginning of year servicing rights:</t>
        </is>
      </c>
      <c r="B4" s="6" t="n">
        <v>4287</v>
      </c>
      <c r="C4" s="6" t="n">
        <v>4931</v>
      </c>
      <c r="D4" s="6" t="n">
        <v>5078</v>
      </c>
    </row>
    <row r="5">
      <c r="A5" s="4" t="inlineStr">
        <is>
          <t>Amounts capitalized</t>
        </is>
      </c>
      <c r="B5" s="5" t="n">
        <v>829</v>
      </c>
      <c r="C5" s="5" t="n">
        <v>584</v>
      </c>
      <c r="D5" s="5" t="n">
        <v>1196</v>
      </c>
    </row>
    <row r="6">
      <c r="A6" s="4" t="inlineStr">
        <is>
          <t>Amortization</t>
        </is>
      </c>
      <c r="B6" s="5" t="n">
        <v>-1213</v>
      </c>
      <c r="C6" s="5" t="n">
        <v>-1228</v>
      </c>
      <c r="D6" s="5" t="n">
        <v>-1343</v>
      </c>
    </row>
    <row r="7">
      <c r="A7" s="4" t="inlineStr">
        <is>
          <t>End of year</t>
        </is>
      </c>
      <c r="B7" s="6" t="n">
        <v>3903</v>
      </c>
      <c r="C7" s="6" t="n">
        <v>4287</v>
      </c>
      <c r="D7" s="6" t="n">
        <v>49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Assets - Estimated Amortization Expense (Detail) - Mortgage Servicing Assets [Member] - USD ($) $ in Thousands</t>
        </is>
      </c>
      <c r="B1" s="2" t="inlineStr">
        <is>
          <t>Dec. 31, 2024</t>
        </is>
      </c>
      <c r="C1" s="2" t="inlineStr">
        <is>
          <t>Dec. 31, 2023</t>
        </is>
      </c>
      <c r="D1" s="2" t="inlineStr">
        <is>
          <t>Dec. 31, 2022</t>
        </is>
      </c>
      <c r="E1" s="2" t="inlineStr">
        <is>
          <t>Dec. 31, 2021</t>
        </is>
      </c>
    </row>
    <row r="2">
      <c r="A2" s="3" t="inlineStr">
        <is>
          <t>Finite Lived Intangible Assets [Line Items]</t>
        </is>
      </c>
      <c r="B2" s="4" t="inlineStr">
        <is>
          <t xml:space="preserve"> </t>
        </is>
      </c>
      <c r="C2" s="4" t="inlineStr">
        <is>
          <t xml:space="preserve"> </t>
        </is>
      </c>
      <c r="D2" s="4" t="inlineStr">
        <is>
          <t xml:space="preserve"> </t>
        </is>
      </c>
      <c r="E2" s="4" t="inlineStr">
        <is>
          <t xml:space="preserve"> </t>
        </is>
      </c>
    </row>
    <row r="3">
      <c r="A3" s="4" t="inlineStr">
        <is>
          <t>2025</t>
        </is>
      </c>
      <c r="B3" s="6" t="n">
        <v>921</v>
      </c>
      <c r="C3" s="4" t="inlineStr">
        <is>
          <t xml:space="preserve"> </t>
        </is>
      </c>
      <c r="D3" s="4" t="inlineStr">
        <is>
          <t xml:space="preserve"> </t>
        </is>
      </c>
      <c r="E3" s="4" t="inlineStr">
        <is>
          <t xml:space="preserve"> </t>
        </is>
      </c>
    </row>
    <row r="4">
      <c r="A4" s="4" t="inlineStr">
        <is>
          <t>2026</t>
        </is>
      </c>
      <c r="B4" s="5" t="n">
        <v>798</v>
      </c>
      <c r="C4" s="4" t="inlineStr">
        <is>
          <t xml:space="preserve"> </t>
        </is>
      </c>
      <c r="D4" s="4" t="inlineStr">
        <is>
          <t xml:space="preserve"> </t>
        </is>
      </c>
      <c r="E4" s="4" t="inlineStr">
        <is>
          <t xml:space="preserve"> </t>
        </is>
      </c>
    </row>
    <row r="5">
      <c r="A5" s="4" t="inlineStr">
        <is>
          <t>2027</t>
        </is>
      </c>
      <c r="B5" s="5" t="n">
        <v>674</v>
      </c>
      <c r="C5" s="4" t="inlineStr">
        <is>
          <t xml:space="preserve"> </t>
        </is>
      </c>
      <c r="D5" s="4" t="inlineStr">
        <is>
          <t xml:space="preserve"> </t>
        </is>
      </c>
      <c r="E5" s="4" t="inlineStr">
        <is>
          <t xml:space="preserve"> </t>
        </is>
      </c>
    </row>
    <row r="6">
      <c r="A6" s="4" t="inlineStr">
        <is>
          <t>2028</t>
        </is>
      </c>
      <c r="B6" s="5" t="n">
        <v>550</v>
      </c>
      <c r="C6" s="4" t="inlineStr">
        <is>
          <t xml:space="preserve"> </t>
        </is>
      </c>
      <c r="D6" s="4" t="inlineStr">
        <is>
          <t xml:space="preserve"> </t>
        </is>
      </c>
      <c r="E6" s="4" t="inlineStr">
        <is>
          <t xml:space="preserve"> </t>
        </is>
      </c>
    </row>
    <row r="7">
      <c r="A7" s="4" t="inlineStr">
        <is>
          <t>2029</t>
        </is>
      </c>
      <c r="B7" s="5" t="n">
        <v>426</v>
      </c>
      <c r="C7" s="4" t="inlineStr">
        <is>
          <t xml:space="preserve"> </t>
        </is>
      </c>
      <c r="D7" s="4" t="inlineStr">
        <is>
          <t xml:space="preserve"> </t>
        </is>
      </c>
      <c r="E7" s="4" t="inlineStr">
        <is>
          <t xml:space="preserve"> </t>
        </is>
      </c>
    </row>
    <row r="8">
      <c r="A8" s="4" t="inlineStr">
        <is>
          <t>Thereafter</t>
        </is>
      </c>
      <c r="B8" s="5" t="n">
        <v>534</v>
      </c>
      <c r="C8" s="4" t="inlineStr">
        <is>
          <t xml:space="preserve"> </t>
        </is>
      </c>
      <c r="D8" s="4" t="inlineStr">
        <is>
          <t xml:space="preserve"> </t>
        </is>
      </c>
      <c r="E8" s="4" t="inlineStr">
        <is>
          <t xml:space="preserve"> </t>
        </is>
      </c>
    </row>
    <row r="9">
      <c r="A9" s="4" t="inlineStr">
        <is>
          <t>Total</t>
        </is>
      </c>
      <c r="B9" s="6" t="n">
        <v>3903</v>
      </c>
      <c r="C9" s="6" t="n">
        <v>4287</v>
      </c>
      <c r="D9" s="6" t="n">
        <v>4931</v>
      </c>
      <c r="E9" s="6" t="n">
        <v>50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ssets - Key Assumptions Used to Value Mortgage Servicing Rights (Detail)</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Weighted average remaining life</t>
        </is>
      </c>
      <c r="B4" s="4" t="inlineStr">
        <is>
          <t>284 months</t>
        </is>
      </c>
      <c r="C4" s="4" t="inlineStr">
        <is>
          <t>282 months</t>
        </is>
      </c>
    </row>
    <row r="5">
      <c r="A5" s="4" t="inlineStr">
        <is>
          <t>Weighted average discount rate</t>
        </is>
      </c>
      <c r="B5" s="10" t="n">
        <v>0.1122</v>
      </c>
      <c r="C5" s="10" t="n">
        <v>0.1121</v>
      </c>
    </row>
    <row r="6">
      <c r="A6" s="4" t="inlineStr">
        <is>
          <t>Weighted average coupon</t>
        </is>
      </c>
      <c r="B6" s="10" t="n">
        <v>0.0399</v>
      </c>
      <c r="C6" s="10" t="n">
        <v>0.0369</v>
      </c>
    </row>
    <row r="7">
      <c r="A7" s="4" t="inlineStr">
        <is>
          <t>Weighted average prepayment speed</t>
        </is>
      </c>
      <c r="B7" s="9" t="n">
        <v>1.15</v>
      </c>
      <c r="C7" s="9" t="n">
        <v>1.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es of Premises and Equipment and the Total Accumulated Depreci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6" t="n">
        <v>29149</v>
      </c>
      <c r="C3" s="6" t="n">
        <v>28780</v>
      </c>
    </row>
    <row r="4">
      <c r="A4" s="4" t="inlineStr">
        <is>
          <t>Less accumulated depreciation</t>
        </is>
      </c>
      <c r="B4" s="5" t="n">
        <v>14670</v>
      </c>
      <c r="C4" s="5" t="n">
        <v>13691</v>
      </c>
    </row>
    <row r="5">
      <c r="A5" s="4" t="inlineStr">
        <is>
          <t>Net fixed assets</t>
        </is>
      </c>
      <c r="B5" s="5" t="n">
        <v>14479</v>
      </c>
      <c r="C5" s="5" t="n">
        <v>150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903</v>
      </c>
      <c r="C8" s="5" t="n">
        <v>290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13785</v>
      </c>
      <c r="C11" s="5" t="n">
        <v>13626</v>
      </c>
    </row>
    <row r="12">
      <c r="A12" s="4" t="inlineStr">
        <is>
          <t>ROU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1109</v>
      </c>
      <c r="C14" s="5" t="n">
        <v>1495</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1352</v>
      </c>
      <c r="C17" s="6" t="n">
        <v>10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908</v>
      </c>
      <c r="C4" s="6" t="n">
        <v>8596</v>
      </c>
      <c r="D4" s="6" t="n">
        <v>82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05</v>
      </c>
      <c r="C6" s="5" t="n">
        <v>1110</v>
      </c>
      <c r="D6" s="5" t="n">
        <v>1135</v>
      </c>
    </row>
    <row r="7">
      <c r="A7" s="4" t="inlineStr">
        <is>
          <t>Right of use asset amortization</t>
        </is>
      </c>
      <c r="B7" s="5" t="n">
        <v>386</v>
      </c>
      <c r="C7" s="5" t="n">
        <v>377</v>
      </c>
      <c r="D7" s="5" t="n">
        <v>356</v>
      </c>
    </row>
    <row r="8">
      <c r="A8" s="4" t="inlineStr">
        <is>
          <t>Provision for (recovery of) credit losses</t>
        </is>
      </c>
      <c r="B8" s="5" t="n">
        <v>528</v>
      </c>
      <c r="C8" s="5" t="n">
        <v>1514</v>
      </c>
      <c r="D8" s="5" t="n">
        <v>-1759</v>
      </c>
    </row>
    <row r="9">
      <c r="A9" s="4" t="inlineStr">
        <is>
          <t>Loss on sale of securities available for sale</t>
        </is>
      </c>
      <c r="B9" s="4" t="inlineStr">
        <is>
          <t xml:space="preserve"> </t>
        </is>
      </c>
      <c r="C9" s="5" t="n">
        <v>42</v>
      </c>
      <c r="D9" s="5" t="n">
        <v>91</v>
      </c>
    </row>
    <row r="10">
      <c r="A10" s="4" t="inlineStr">
        <is>
          <t>Loss on call of securities held to maturity</t>
        </is>
      </c>
      <c r="B10" s="5" t="n">
        <v>148</v>
      </c>
      <c r="C10" s="4" t="inlineStr">
        <is>
          <t xml:space="preserve"> </t>
        </is>
      </c>
      <c r="D10" s="4" t="inlineStr">
        <is>
          <t xml:space="preserve"> </t>
        </is>
      </c>
    </row>
    <row r="11">
      <c r="A11" s="4" t="inlineStr">
        <is>
          <t>Gain on sale of mortgage loans</t>
        </is>
      </c>
      <c r="B11" s="5" t="n">
        <v>-1000</v>
      </c>
      <c r="C11" s="5" t="n">
        <v>-1103</v>
      </c>
      <c r="D11" s="5" t="n">
        <v>-3030</v>
      </c>
    </row>
    <row r="12">
      <c r="A12" s="4" t="inlineStr">
        <is>
          <t>(Gain) loss on sale of premises and equipment</t>
        </is>
      </c>
      <c r="B12" s="5" t="n">
        <v>11</v>
      </c>
      <c r="C12" s="5" t="n">
        <v>-167</v>
      </c>
      <c r="D12" s="5" t="n">
        <v>-143</v>
      </c>
    </row>
    <row r="13">
      <c r="A13" s="4" t="inlineStr">
        <is>
          <t>OREO write-down</t>
        </is>
      </c>
      <c r="B13" s="5" t="n">
        <v>141</v>
      </c>
      <c r="C13" s="4" t="inlineStr">
        <is>
          <t xml:space="preserve"> </t>
        </is>
      </c>
      <c r="D13" s="4" t="inlineStr">
        <is>
          <t xml:space="preserve"> </t>
        </is>
      </c>
    </row>
    <row r="14">
      <c r="A14" s="4" t="inlineStr">
        <is>
          <t>Realized/unrealized (gain) loss on equity securities</t>
        </is>
      </c>
      <c r="B14" s="5" t="n">
        <v>-32</v>
      </c>
      <c r="C14" s="5" t="n">
        <v>-10</v>
      </c>
      <c r="D14" s="5" t="n">
        <v>100</v>
      </c>
    </row>
    <row r="15">
      <c r="A15" s="4" t="inlineStr">
        <is>
          <t>Net amortization of premium on investment securities available for sale</t>
        </is>
      </c>
      <c r="B15" s="5" t="n">
        <v>1702</v>
      </c>
      <c r="C15" s="5" t="n">
        <v>1939</v>
      </c>
      <c r="D15" s="5" t="n">
        <v>2583</v>
      </c>
    </row>
    <row r="16">
      <c r="A16" s="4" t="inlineStr">
        <is>
          <t>Net amortization of premium on investment securities held to maturity</t>
        </is>
      </c>
      <c r="B16" s="5" t="n">
        <v>126</v>
      </c>
      <c r="C16" s="5" t="n">
        <v>143</v>
      </c>
      <c r="D16" s="5" t="n">
        <v>148</v>
      </c>
    </row>
    <row r="17">
      <c r="A17" s="4" t="inlineStr">
        <is>
          <t>Amortization of loan servicing rights</t>
        </is>
      </c>
      <c r="B17" s="5" t="n">
        <v>1213</v>
      </c>
      <c r="C17" s="5" t="n">
        <v>1228</v>
      </c>
      <c r="D17" s="5" t="n">
        <v>1343</v>
      </c>
    </row>
    <row r="18">
      <c r="A18" s="4" t="inlineStr">
        <is>
          <t>Originations and purchases of mortgage loans for sale</t>
        </is>
      </c>
      <c r="B18" s="5" t="n">
        <v>-109352</v>
      </c>
      <c r="C18" s="5" t="n">
        <v>-84694</v>
      </c>
      <c r="D18" s="5" t="n">
        <v>-114762</v>
      </c>
    </row>
    <row r="19">
      <c r="A19" s="4" t="inlineStr">
        <is>
          <t>Proceeds from sale of mortgage loans for sale</t>
        </is>
      </c>
      <c r="B19" s="5" t="n">
        <v>110486</v>
      </c>
      <c r="C19" s="5" t="n">
        <v>83876</v>
      </c>
      <c r="D19" s="5" t="n">
        <v>136702</v>
      </c>
    </row>
    <row r="20">
      <c r="A20" s="4" t="inlineStr">
        <is>
          <t>Mortgage banking derivatives</t>
        </is>
      </c>
      <c r="B20" s="5" t="n">
        <v>-231</v>
      </c>
      <c r="C20" s="5" t="n">
        <v>-739</v>
      </c>
      <c r="D20" s="5" t="n">
        <v>1394</v>
      </c>
    </row>
    <row r="21">
      <c r="A21" s="4" t="inlineStr">
        <is>
          <t>Loan servicing assets</t>
        </is>
      </c>
      <c r="B21" s="5" t="n">
        <v>-829</v>
      </c>
      <c r="C21" s="5" t="n">
        <v>-584</v>
      </c>
      <c r="D21" s="5" t="n">
        <v>-1196</v>
      </c>
    </row>
    <row r="22">
      <c r="A22" s="4" t="inlineStr">
        <is>
          <t>Accrued interest receivable</t>
        </is>
      </c>
      <c r="B22" s="5" t="n">
        <v>38</v>
      </c>
      <c r="C22" s="5" t="n">
        <v>-760</v>
      </c>
      <c r="D22" s="5" t="n">
        <v>-1079</v>
      </c>
    </row>
    <row r="23">
      <c r="A23" s="4" t="inlineStr">
        <is>
          <t>Prepaid assets</t>
        </is>
      </c>
      <c r="B23" s="5" t="n">
        <v>62</v>
      </c>
      <c r="C23" s="5" t="n">
        <v>-591</v>
      </c>
      <c r="D23" s="5" t="n">
        <v>138</v>
      </c>
    </row>
    <row r="24">
      <c r="A24" s="4" t="inlineStr">
        <is>
          <t>Cash surrender value of life insurance</t>
        </is>
      </c>
      <c r="B24" s="5" t="n">
        <v>-145</v>
      </c>
      <c r="C24" s="5" t="n">
        <v>-140</v>
      </c>
      <c r="D24" s="5" t="n">
        <v>-124</v>
      </c>
    </row>
    <row r="25">
      <c r="A25" s="4" t="inlineStr">
        <is>
          <t>Miscellaneous other assets</t>
        </is>
      </c>
      <c r="B25" s="5" t="n">
        <v>334</v>
      </c>
      <c r="C25" s="5" t="n">
        <v>882</v>
      </c>
      <c r="D25" s="5" t="n">
        <v>351</v>
      </c>
    </row>
    <row r="26">
      <c r="A26" s="4" t="inlineStr">
        <is>
          <t>Deferred income taxes</t>
        </is>
      </c>
      <c r="B26" s="5" t="n">
        <v>-186</v>
      </c>
      <c r="C26" s="5" t="n">
        <v>-794</v>
      </c>
      <c r="D26" s="5" t="n">
        <v>604</v>
      </c>
    </row>
    <row r="27">
      <c r="A27" s="4" t="inlineStr">
        <is>
          <t>Accrued interest payable</t>
        </is>
      </c>
      <c r="B27" s="5" t="n">
        <v>91</v>
      </c>
      <c r="C27" s="5" t="n">
        <v>306</v>
      </c>
      <c r="D27" s="5" t="n">
        <v>101</v>
      </c>
    </row>
    <row r="28">
      <c r="A28" s="4" t="inlineStr">
        <is>
          <t>Miscellaneous other liabilities</t>
        </is>
      </c>
      <c r="B28" s="5" t="n">
        <v>-422</v>
      </c>
      <c r="C28" s="5" t="n">
        <v>-1094</v>
      </c>
      <c r="D28" s="5" t="n">
        <v>-298</v>
      </c>
    </row>
    <row r="29">
      <c r="A29" s="4" t="inlineStr">
        <is>
          <t>Net cash provided by operating activities</t>
        </is>
      </c>
      <c r="B29" s="5" t="n">
        <v>14082</v>
      </c>
      <c r="C29" s="5" t="n">
        <v>9337</v>
      </c>
      <c r="D29" s="5" t="n">
        <v>30904</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 of investment securities available for sale</t>
        </is>
      </c>
      <c r="B31" s="5" t="n">
        <v>0</v>
      </c>
      <c r="C31" s="5" t="n">
        <v>11329</v>
      </c>
      <c r="D31" s="5" t="n">
        <v>8398</v>
      </c>
    </row>
    <row r="32">
      <c r="A32" s="4" t="inlineStr">
        <is>
          <t>Proceeds from maturities, calls and paydowns of securities available for sale</t>
        </is>
      </c>
      <c r="B32" s="5" t="n">
        <v>59232</v>
      </c>
      <c r="C32" s="5" t="n">
        <v>28969</v>
      </c>
      <c r="D32" s="5" t="n">
        <v>39007</v>
      </c>
    </row>
    <row r="33">
      <c r="A33" s="4" t="inlineStr">
        <is>
          <t>Proceeds from maturities, calls and paydowns of securities held to maturity</t>
        </is>
      </c>
      <c r="B33" s="5" t="n">
        <v>1513</v>
      </c>
      <c r="C33" s="5" t="n">
        <v>1563</v>
      </c>
      <c r="D33" s="5" t="n">
        <v>347</v>
      </c>
    </row>
    <row r="34">
      <c r="A34" s="4" t="inlineStr">
        <is>
          <t>Purchase of investment securities available for sale</t>
        </is>
      </c>
      <c r="B34" s="5" t="n">
        <v>-56721</v>
      </c>
      <c r="C34" s="5" t="n">
        <v>-45644</v>
      </c>
      <c r="D34" s="5" t="n">
        <v>-84184</v>
      </c>
    </row>
    <row r="35">
      <c r="A35" s="4" t="inlineStr">
        <is>
          <t>Purchase of investments in other assets</t>
        </is>
      </c>
      <c r="B35" s="5" t="n">
        <v>-564</v>
      </c>
      <c r="C35" s="5" t="n">
        <v>-217</v>
      </c>
      <c r="D35" s="5" t="n">
        <v>-396</v>
      </c>
    </row>
    <row r="36">
      <c r="A36" s="4" t="inlineStr">
        <is>
          <t>Proceeds from distributions of investments in other assets</t>
        </is>
      </c>
      <c r="B36" s="5" t="n">
        <v>224</v>
      </c>
      <c r="C36" s="4" t="inlineStr">
        <is>
          <t xml:space="preserve"> </t>
        </is>
      </c>
      <c r="D36" s="4" t="inlineStr">
        <is>
          <t xml:space="preserve"> </t>
        </is>
      </c>
    </row>
    <row r="37">
      <c r="A37" s="4" t="inlineStr">
        <is>
          <t>Proceeds from life insurance settlement</t>
        </is>
      </c>
      <c r="B37" s="4" t="inlineStr">
        <is>
          <t xml:space="preserve"> </t>
        </is>
      </c>
      <c r="C37" s="4" t="inlineStr">
        <is>
          <t xml:space="preserve"> </t>
        </is>
      </c>
      <c r="D37" s="5" t="n">
        <v>1538</v>
      </c>
    </row>
    <row r="38">
      <c r="A38" s="4" t="inlineStr">
        <is>
          <t>Net change in restricted stock</t>
        </is>
      </c>
      <c r="B38" s="5" t="n">
        <v>-37</v>
      </c>
      <c r="C38" s="5" t="n">
        <v>-244</v>
      </c>
      <c r="D38" s="5" t="n">
        <v>-507</v>
      </c>
    </row>
    <row r="39">
      <c r="A39" s="4" t="inlineStr">
        <is>
          <t>Net increase decrease in loans</t>
        </is>
      </c>
      <c r="B39" s="5" t="n">
        <v>-74576</v>
      </c>
      <c r="C39" s="5" t="n">
        <v>-94953</v>
      </c>
      <c r="D39" s="5" t="n">
        <v>-77087</v>
      </c>
    </row>
    <row r="40">
      <c r="A40" s="4" t="inlineStr">
        <is>
          <t>Purchase of premises and equipment</t>
        </is>
      </c>
      <c r="B40" s="5" t="n">
        <v>-846</v>
      </c>
      <c r="C40" s="5" t="n">
        <v>-1797</v>
      </c>
      <c r="D40" s="5" t="n">
        <v>-436</v>
      </c>
    </row>
    <row r="41">
      <c r="A41" s="4" t="inlineStr">
        <is>
          <t>Proceeds from sale of premises, equipment and other assets</t>
        </is>
      </c>
      <c r="B41" s="5" t="n">
        <v>31</v>
      </c>
      <c r="C41" s="5" t="n">
        <v>200</v>
      </c>
      <c r="D41" s="5" t="n">
        <v>545</v>
      </c>
    </row>
    <row r="42">
      <c r="A42" s="4" t="inlineStr">
        <is>
          <t>Net cash used by investing activities</t>
        </is>
      </c>
      <c r="B42" s="5" t="n">
        <v>-71744</v>
      </c>
      <c r="C42" s="5" t="n">
        <v>-100794</v>
      </c>
      <c r="D42" s="5" t="n">
        <v>-112775</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in deposit accounts</t>
        </is>
      </c>
      <c r="B44" s="5" t="n">
        <v>48523</v>
      </c>
      <c r="C44" s="5" t="n">
        <v>41857</v>
      </c>
      <c r="D44" s="5" t="n">
        <v>103104</v>
      </c>
    </row>
    <row r="45">
      <c r="A45" s="4" t="inlineStr">
        <is>
          <t>Net increase (decrease) in federal funds purchased and other short-term borrowings</t>
        </is>
      </c>
      <c r="B45" s="5" t="n">
        <v>35</v>
      </c>
      <c r="C45" s="5" t="n">
        <v>335</v>
      </c>
      <c r="D45" s="5" t="n">
        <v>-37</v>
      </c>
    </row>
    <row r="46">
      <c r="A46" s="4" t="inlineStr">
        <is>
          <t>Repayment of long-term borrowings</t>
        </is>
      </c>
      <c r="B46" s="5" t="n">
        <v>-20</v>
      </c>
      <c r="C46" s="5" t="n">
        <v>-580</v>
      </c>
      <c r="D46" s="4" t="inlineStr">
        <is>
          <t xml:space="preserve"> </t>
        </is>
      </c>
    </row>
    <row r="47">
      <c r="A47" s="4" t="inlineStr">
        <is>
          <t>Repurchase of common stock, net</t>
        </is>
      </c>
      <c r="B47" s="5" t="n">
        <v>-1467</v>
      </c>
      <c r="C47" s="5" t="n">
        <v>-728</v>
      </c>
      <c r="D47" s="5" t="n">
        <v>-451</v>
      </c>
    </row>
    <row r="48">
      <c r="A48" s="4" t="inlineStr">
        <is>
          <t>Dividends paid on preferred stock (noncontrolling interest)</t>
        </is>
      </c>
      <c r="B48" s="5" t="n">
        <v>-566</v>
      </c>
      <c r="C48" s="5" t="n">
        <v>-565</v>
      </c>
      <c r="D48" s="5" t="n">
        <v>-565</v>
      </c>
    </row>
    <row r="49">
      <c r="A49" s="4" t="inlineStr">
        <is>
          <t>Cash paid for fractional shares</t>
        </is>
      </c>
      <c r="B49" s="5" t="n">
        <v>-10</v>
      </c>
      <c r="C49" s="5" t="n">
        <v>-9</v>
      </c>
      <c r="D49" s="5" t="n">
        <v>-9</v>
      </c>
    </row>
    <row r="50">
      <c r="A50" s="4" t="inlineStr">
        <is>
          <t>Net cash provided by financing activities</t>
        </is>
      </c>
      <c r="B50" s="5" t="n">
        <v>46495</v>
      </c>
      <c r="C50" s="5" t="n">
        <v>40310</v>
      </c>
      <c r="D50" s="5" t="n">
        <v>102042</v>
      </c>
    </row>
    <row r="51">
      <c r="A51" s="4" t="inlineStr">
        <is>
          <t>Increase (decrease) in cash and cash equivalents</t>
        </is>
      </c>
      <c r="B51" s="5" t="n">
        <v>-11167</v>
      </c>
      <c r="C51" s="5" t="n">
        <v>-51147</v>
      </c>
      <c r="D51" s="5" t="n">
        <v>20171</v>
      </c>
    </row>
    <row r="52">
      <c r="A52" s="4" t="inlineStr">
        <is>
          <t>Cash and cash equivalents, beginning of year</t>
        </is>
      </c>
      <c r="B52" s="5" t="n">
        <v>63434</v>
      </c>
      <c r="C52" s="5" t="n">
        <v>114581</v>
      </c>
      <c r="D52" s="5" t="n">
        <v>94410</v>
      </c>
    </row>
    <row r="53">
      <c r="A53" s="4" t="inlineStr">
        <is>
          <t>Cash and cash equivalents, end of year</t>
        </is>
      </c>
      <c r="B53" s="5" t="n">
        <v>52267</v>
      </c>
      <c r="C53" s="5" t="n">
        <v>63434</v>
      </c>
      <c r="D53" s="5" t="n">
        <v>114581</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5" t="n">
        <v>18624</v>
      </c>
      <c r="C55" s="5" t="n">
        <v>12633</v>
      </c>
      <c r="D55" s="5" t="n">
        <v>3637</v>
      </c>
    </row>
    <row r="56">
      <c r="A56" s="4" t="inlineStr">
        <is>
          <t>Income taxes paid</t>
        </is>
      </c>
      <c r="B56" s="5" t="n">
        <v>3062</v>
      </c>
      <c r="C56" s="5" t="n">
        <v>2427</v>
      </c>
      <c r="D56" s="5" t="n">
        <v>1221</v>
      </c>
    </row>
    <row r="57">
      <c r="A57" s="3" t="inlineStr">
        <is>
          <t>Supplemental schedule of non-cash activities</t>
        </is>
      </c>
      <c r="B57" s="4" t="inlineStr">
        <is>
          <t xml:space="preserve"> </t>
        </is>
      </c>
      <c r="C57" s="4" t="inlineStr">
        <is>
          <t xml:space="preserve"> </t>
        </is>
      </c>
      <c r="D57" s="4" t="inlineStr">
        <is>
          <t xml:space="preserve"> </t>
        </is>
      </c>
    </row>
    <row r="58">
      <c r="A58" s="4" t="inlineStr">
        <is>
          <t>Net change in fair value of securities available for sale, net of tax</t>
        </is>
      </c>
      <c r="B58" s="6" t="n">
        <v>373</v>
      </c>
      <c r="C58" s="5" t="n">
        <v>6665</v>
      </c>
      <c r="D58" s="5" t="n">
        <v>-30614</v>
      </c>
    </row>
    <row r="59">
      <c r="A59" s="4" t="inlineStr">
        <is>
          <t>Initial right of use asset for leased properties</t>
        </is>
      </c>
      <c r="B59" s="4" t="inlineStr">
        <is>
          <t xml:space="preserve"> </t>
        </is>
      </c>
      <c r="C59" s="4" t="inlineStr">
        <is>
          <t xml:space="preserve"> </t>
        </is>
      </c>
      <c r="D59" s="5" t="n">
        <v>128</v>
      </c>
    </row>
    <row r="60">
      <c r="A60" s="4" t="inlineStr">
        <is>
          <t>Initial lease liability for leased properties</t>
        </is>
      </c>
      <c r="B60" s="4" t="inlineStr">
        <is>
          <t xml:space="preserve"> </t>
        </is>
      </c>
      <c r="C60" s="4" t="inlineStr">
        <is>
          <t xml:space="preserve"> </t>
        </is>
      </c>
      <c r="D60" s="6" t="n">
        <v>126</v>
      </c>
    </row>
    <row r="61">
      <c r="A61" s="4" t="inlineStr">
        <is>
          <t>Loans transferred to foreclosed real estate</t>
        </is>
      </c>
      <c r="B61" s="4" t="inlineStr">
        <is>
          <t xml:space="preserve"> </t>
        </is>
      </c>
      <c r="C61" s="6" t="n">
        <v>142</v>
      </c>
      <c r="D6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1</v>
      </c>
      <c r="C4" s="8" t="n">
        <v>1.1</v>
      </c>
      <c r="D4" s="8"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8" customWidth="1" min="3" max="3"/>
    <col width="22" customWidth="1" min="4" max="4"/>
  </cols>
  <sheetData>
    <row r="1">
      <c r="A1" s="1" t="inlineStr">
        <is>
          <t>Leases - Additional Information (Detail)</t>
        </is>
      </c>
      <c r="B1" s="2" t="inlineStr">
        <is>
          <t>12 Months Ended</t>
        </is>
      </c>
    </row>
    <row r="2">
      <c r="B2" s="2" t="inlineStr">
        <is>
          <t>Dec. 31, 2024 USD ($) Branch OfficeLoca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Description of option to extend</t>
        </is>
      </c>
      <c r="B4" s="4" t="inlineStr">
        <is>
          <t>Certain lease arrangements contain extension options which range from five to ten years at the then fair market rental rates.</t>
        </is>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Operating lease liability</t>
        </is>
      </c>
      <c r="B6" s="6" t="n">
        <v>1196000</v>
      </c>
      <c r="C6" s="4" t="inlineStr">
        <is>
          <t xml:space="preserve"> </t>
        </is>
      </c>
      <c r="D6" s="4" t="inlineStr">
        <is>
          <t xml:space="preserve"> </t>
        </is>
      </c>
    </row>
    <row r="7">
      <c r="A7" s="4" t="inlineStr">
        <is>
          <t>Operating lease costs</t>
        </is>
      </c>
      <c r="B7" s="6" t="n">
        <v>445000</v>
      </c>
      <c r="C7" s="6" t="n">
        <v>435000</v>
      </c>
      <c r="D7" s="6" t="n">
        <v>415000</v>
      </c>
    </row>
    <row r="8">
      <c r="A8" s="4" t="inlineStr">
        <is>
          <t>Number of office locations leased | OfficeLocation</t>
        </is>
      </c>
      <c r="B8" s="5" t="n">
        <v>4</v>
      </c>
      <c r="C8" s="4" t="inlineStr">
        <is>
          <t xml:space="preserve"> </t>
        </is>
      </c>
      <c r="D8" s="4" t="inlineStr">
        <is>
          <t xml:space="preserve"> </t>
        </is>
      </c>
    </row>
    <row r="9">
      <c r="A9" s="4" t="inlineStr">
        <is>
          <t>Number of branch locations leased | Branch</t>
        </is>
      </c>
      <c r="B9" s="5" t="n">
        <v>3</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remaining term</t>
        </is>
      </c>
      <c r="B12" s="4" t="inlineStr">
        <is>
          <t>3 years</t>
        </is>
      </c>
      <c r="C12" s="4" t="inlineStr">
        <is>
          <t xml:space="preserve"> </t>
        </is>
      </c>
      <c r="D12" s="4" t="inlineStr">
        <is>
          <t xml:space="preserve"> </t>
        </is>
      </c>
    </row>
    <row r="13">
      <c r="A13" s="4" t="inlineStr">
        <is>
          <t>Option to extend term</t>
        </is>
      </c>
      <c r="B13" s="4" t="inlineStr">
        <is>
          <t>5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s remaining term</t>
        </is>
      </c>
      <c r="B16" s="4" t="inlineStr">
        <is>
          <t>5 years</t>
        </is>
      </c>
      <c r="C16" s="4" t="inlineStr">
        <is>
          <t xml:space="preserve"> </t>
        </is>
      </c>
      <c r="D16" s="4" t="inlineStr">
        <is>
          <t xml:space="preserve"> </t>
        </is>
      </c>
    </row>
    <row r="17">
      <c r="A17" s="4" t="inlineStr">
        <is>
          <t>Option to extend term</t>
        </is>
      </c>
      <c r="B17" s="4" t="inlineStr">
        <is>
          <t>10 years</t>
        </is>
      </c>
      <c r="C17" s="4" t="inlineStr">
        <is>
          <t xml:space="preserve"> </t>
        </is>
      </c>
      <c r="D17" s="4" t="inlineStr">
        <is>
          <t xml:space="preserve"> </t>
        </is>
      </c>
    </row>
    <row r="18">
      <c r="A18" s="4" t="inlineStr">
        <is>
          <t>ASU 2016-02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Right-of-Use Asset</t>
        </is>
      </c>
      <c r="B20" s="6" t="n">
        <v>1100000</v>
      </c>
      <c r="C20" s="5" t="n">
        <v>1500000</v>
      </c>
      <c r="D20" s="4" t="inlineStr">
        <is>
          <t xml:space="preserve"> </t>
        </is>
      </c>
    </row>
    <row r="21">
      <c r="A21" s="4" t="inlineStr">
        <is>
          <t>Operating lease liability</t>
        </is>
      </c>
      <c r="B21" s="6" t="n">
        <v>1200000</v>
      </c>
      <c r="C21" s="6" t="n">
        <v>1600000</v>
      </c>
      <c r="D21" s="4" t="inlineStr">
        <is>
          <t xml:space="preserve"> </t>
        </is>
      </c>
    </row>
    <row r="22">
      <c r="A22" s="4" t="inlineStr">
        <is>
          <t>Operating Lease, Right-of-Use Asset, Statement of Financial Position [Extensible Enumeration]</t>
        </is>
      </c>
      <c r="B22" s="4" t="inlineStr">
        <is>
          <t>Premises and equipment, net</t>
        </is>
      </c>
      <c r="C22" s="4" t="inlineStr">
        <is>
          <t>Premises and equipment, net</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mmary of Other Information Related to Operating Leases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45</v>
      </c>
      <c r="C4" s="6" t="n">
        <v>435</v>
      </c>
    </row>
    <row r="5">
      <c r="A5" s="4" t="inlineStr">
        <is>
          <t>ROU assets obtained in exchange for new operating lease liabilities</t>
        </is>
      </c>
      <c r="B5" s="6" t="n">
        <v>0</v>
      </c>
      <c r="C5" s="6" t="n">
        <v>0</v>
      </c>
    </row>
    <row r="6">
      <c r="A6" s="4" t="inlineStr">
        <is>
          <t>Weighted-average remaining lease term - operating leases, in years</t>
        </is>
      </c>
      <c r="B6" s="4" t="inlineStr">
        <is>
          <t>3 years</t>
        </is>
      </c>
      <c r="C6" s="4" t="inlineStr">
        <is>
          <t>3 years 10 months 24 days</t>
        </is>
      </c>
    </row>
    <row r="7">
      <c r="A7" s="4" t="inlineStr">
        <is>
          <t>Weighted-average discount rate - operating leases</t>
        </is>
      </c>
      <c r="B7" s="10" t="n">
        <v>0.028</v>
      </c>
      <c r="C7" s="10" t="n">
        <v>0.0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Maturity of Remaining Lease Liabilities (Detail)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6" t="n">
        <v>455</v>
      </c>
    </row>
    <row r="4">
      <c r="A4" s="4" t="inlineStr">
        <is>
          <t>2026</t>
        </is>
      </c>
      <c r="B4" s="5" t="n">
        <v>416</v>
      </c>
    </row>
    <row r="5">
      <c r="A5" s="4" t="inlineStr">
        <is>
          <t>2027</t>
        </is>
      </c>
      <c r="B5" s="5" t="n">
        <v>260</v>
      </c>
    </row>
    <row r="6">
      <c r="A6" s="4" t="inlineStr">
        <is>
          <t>2028</t>
        </is>
      </c>
      <c r="B6" s="5" t="n">
        <v>98</v>
      </c>
    </row>
    <row r="7">
      <c r="A7" s="4" t="inlineStr">
        <is>
          <t>2029</t>
        </is>
      </c>
      <c r="B7" s="5" t="n">
        <v>20</v>
      </c>
    </row>
    <row r="8">
      <c r="A8" s="4" t="inlineStr">
        <is>
          <t>Thereafter</t>
        </is>
      </c>
      <c r="B8" s="5" t="n">
        <v>0</v>
      </c>
    </row>
    <row r="9">
      <c r="A9" s="4" t="inlineStr">
        <is>
          <t>Total lease payments</t>
        </is>
      </c>
      <c r="B9" s="5" t="n">
        <v>1249</v>
      </c>
    </row>
    <row r="10">
      <c r="A10" s="4" t="inlineStr">
        <is>
          <t>Less: Interest</t>
        </is>
      </c>
      <c r="B10" s="5" t="n">
        <v>-53</v>
      </c>
    </row>
    <row r="11">
      <c r="A11" s="4" t="inlineStr">
        <is>
          <t>Operating lease liability</t>
        </is>
      </c>
      <c r="B11" s="6" t="n">
        <v>1196</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Time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noninterest-bearing</t>
        </is>
      </c>
      <c r="B3" s="6" t="n">
        <v>272355</v>
      </c>
      <c r="C3" s="6" t="n">
        <v>269998</v>
      </c>
    </row>
    <row r="4">
      <c r="A4" s="4" t="inlineStr">
        <is>
          <t>Interest checking and money market</t>
        </is>
      </c>
      <c r="B4" s="5" t="n">
        <v>395079</v>
      </c>
      <c r="C4" s="5" t="n">
        <v>417318</v>
      </c>
    </row>
    <row r="5">
      <c r="A5" s="4" t="inlineStr">
        <is>
          <t>Savings</t>
        </is>
      </c>
      <c r="B5" s="5" t="n">
        <v>92954</v>
      </c>
      <c r="C5" s="5" t="n">
        <v>101193</v>
      </c>
    </row>
    <row r="6">
      <c r="A6" s="4" t="inlineStr">
        <is>
          <t>Time deposits $250,000 and over</t>
        </is>
      </c>
      <c r="B6" s="5" t="n">
        <v>133335</v>
      </c>
      <c r="C6" s="5" t="n">
        <v>78046</v>
      </c>
    </row>
    <row r="7">
      <c r="A7" s="4" t="inlineStr">
        <is>
          <t>Other time deposits</t>
        </is>
      </c>
      <c r="B7" s="5" t="n">
        <v>136513</v>
      </c>
      <c r="C7" s="5" t="n">
        <v>115158</v>
      </c>
    </row>
    <row r="8">
      <c r="A8" s="4" t="inlineStr">
        <is>
          <t>Total deposits</t>
        </is>
      </c>
      <c r="B8" s="6" t="n">
        <v>1030236</v>
      </c>
      <c r="C8" s="6" t="n">
        <v>981713</v>
      </c>
    </row>
    <row r="9">
      <c r="A9" s="4" t="inlineStr">
        <is>
          <t>Demand noninterest-bearing, percentage</t>
        </is>
      </c>
      <c r="B9" s="9" t="n">
        <v>0.27</v>
      </c>
      <c r="C9" s="9" t="n">
        <v>0.27</v>
      </c>
    </row>
    <row r="10">
      <c r="A10" s="4" t="inlineStr">
        <is>
          <t>Interest checking and money market, percentage</t>
        </is>
      </c>
      <c r="B10" s="9" t="n">
        <v>0.38</v>
      </c>
      <c r="C10" s="9" t="n">
        <v>0.43</v>
      </c>
    </row>
    <row r="11">
      <c r="A11" s="4" t="inlineStr">
        <is>
          <t>Savings, percentage</t>
        </is>
      </c>
      <c r="B11" s="9" t="n">
        <v>0.09</v>
      </c>
      <c r="C11" s="9" t="n">
        <v>0.1</v>
      </c>
    </row>
    <row r="12">
      <c r="A12" s="4" t="inlineStr">
        <is>
          <t>Time deposits $250,000 and over, percentage</t>
        </is>
      </c>
      <c r="B12" s="9" t="n">
        <v>0.13</v>
      </c>
      <c r="C12" s="9" t="n">
        <v>0.08</v>
      </c>
    </row>
    <row r="13">
      <c r="A13" s="4" t="inlineStr">
        <is>
          <t>Other time deposits, percentage</t>
        </is>
      </c>
      <c r="B13" s="9" t="n">
        <v>0.13</v>
      </c>
      <c r="C13" s="9" t="n">
        <v>0.12</v>
      </c>
    </row>
    <row r="14">
      <c r="A14" s="4" t="inlineStr">
        <is>
          <t>Total, percentage</t>
        </is>
      </c>
      <c r="B14" s="9" t="n">
        <v>1</v>
      </c>
      <c r="C14"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Deposits - Maturities of Fixed-Rate Time Deposits (Detail) $ in Thousands</t>
        </is>
      </c>
      <c r="B1" s="2" t="inlineStr">
        <is>
          <t>Dec. 31, 2024 USD ($)</t>
        </is>
      </c>
    </row>
    <row r="2">
      <c r="A2" s="4" t="inlineStr">
        <is>
          <t>Time Deposits $250,000 and Over [Member]</t>
        </is>
      </c>
      <c r="B2" s="4" t="inlineStr">
        <is>
          <t xml:space="preserve"> </t>
        </is>
      </c>
    </row>
    <row r="3">
      <c r="A3" s="3" t="inlineStr">
        <is>
          <t>Time Deposits By Maturity [Line Items]</t>
        </is>
      </c>
      <c r="B3" s="4" t="inlineStr">
        <is>
          <t xml:space="preserve"> </t>
        </is>
      </c>
    </row>
    <row r="4">
      <c r="A4" s="4" t="inlineStr">
        <is>
          <t>2025</t>
        </is>
      </c>
      <c r="B4" s="6" t="n">
        <v>122456</v>
      </c>
    </row>
    <row r="5">
      <c r="A5" s="4" t="inlineStr">
        <is>
          <t>2026</t>
        </is>
      </c>
      <c r="B5" s="5" t="n">
        <v>10879</v>
      </c>
    </row>
    <row r="6">
      <c r="A6" s="4" t="inlineStr">
        <is>
          <t>Total</t>
        </is>
      </c>
      <c r="B6" s="5" t="n">
        <v>133335</v>
      </c>
    </row>
    <row r="7">
      <c r="A7" s="4" t="inlineStr">
        <is>
          <t>Other Time Deposits [Member]</t>
        </is>
      </c>
      <c r="B7" s="4" t="inlineStr">
        <is>
          <t xml:space="preserve"> </t>
        </is>
      </c>
    </row>
    <row r="8">
      <c r="A8" s="3" t="inlineStr">
        <is>
          <t>Time Deposits By Maturity [Line Items]</t>
        </is>
      </c>
      <c r="B8" s="4" t="inlineStr">
        <is>
          <t xml:space="preserve"> </t>
        </is>
      </c>
    </row>
    <row r="9">
      <c r="A9" s="4" t="inlineStr">
        <is>
          <t>2025</t>
        </is>
      </c>
      <c r="B9" s="5" t="n">
        <v>130357</v>
      </c>
    </row>
    <row r="10">
      <c r="A10" s="4" t="inlineStr">
        <is>
          <t>2026</t>
        </is>
      </c>
      <c r="B10" s="5" t="n">
        <v>4042</v>
      </c>
    </row>
    <row r="11">
      <c r="A11" s="4" t="inlineStr">
        <is>
          <t>2027</t>
        </is>
      </c>
      <c r="B11" s="5" t="n">
        <v>1247</v>
      </c>
    </row>
    <row r="12">
      <c r="A12" s="4" t="inlineStr">
        <is>
          <t>2028</t>
        </is>
      </c>
      <c r="B12" s="5" t="n">
        <v>255</v>
      </c>
    </row>
    <row r="13">
      <c r="A13" s="4" t="inlineStr">
        <is>
          <t>2029</t>
        </is>
      </c>
      <c r="B13" s="5" t="n">
        <v>612</v>
      </c>
    </row>
    <row r="14">
      <c r="A14" s="4" t="inlineStr">
        <is>
          <t>Thereafter</t>
        </is>
      </c>
      <c r="B14" s="5" t="n">
        <v>0</v>
      </c>
    </row>
    <row r="15">
      <c r="A15" s="4" t="inlineStr">
        <is>
          <t>Total</t>
        </is>
      </c>
      <c r="B15" s="6" t="n">
        <v>1365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ed Funds - Summary of Short-Term Borrowed Funds (Detail) - USD ($)</t>
        </is>
      </c>
      <c r="B1" s="2" t="inlineStr">
        <is>
          <t>12 Months Ended</t>
        </is>
      </c>
    </row>
    <row r="2">
      <c r="B2" s="2" t="inlineStr">
        <is>
          <t>Dec. 31, 2024</t>
        </is>
      </c>
      <c r="C2" s="2" t="inlineStr">
        <is>
          <t>Dec. 31, 2023</t>
        </is>
      </c>
    </row>
    <row r="3">
      <c r="A3" s="3" t="inlineStr">
        <is>
          <t>Short Term Debt [Line Items]</t>
        </is>
      </c>
      <c r="B3" s="4" t="inlineStr">
        <is>
          <t xml:space="preserve"> </t>
        </is>
      </c>
      <c r="C3" s="4" t="inlineStr">
        <is>
          <t xml:space="preserve"> </t>
        </is>
      </c>
    </row>
    <row r="4">
      <c r="A4" s="4" t="inlineStr">
        <is>
          <t>Short-term borrowed funds</t>
        </is>
      </c>
      <c r="B4" s="6" t="n">
        <v>1414000</v>
      </c>
      <c r="C4" s="6" t="n">
        <v>1379000</v>
      </c>
    </row>
    <row r="5">
      <c r="A5" s="4" t="inlineStr">
        <is>
          <t>Short-term borrowed funds, weighted average rates at year end</t>
        </is>
      </c>
      <c r="B5" s="10" t="n">
        <v>0.0369</v>
      </c>
      <c r="C5" s="10" t="n">
        <v>0.0456</v>
      </c>
    </row>
    <row r="6">
      <c r="A6" s="4" t="inlineStr">
        <is>
          <t>Short-term borrowed funds, average balance during year</t>
        </is>
      </c>
      <c r="B6" s="6" t="n">
        <v>4618000</v>
      </c>
      <c r="C6" s="6" t="n">
        <v>1077000</v>
      </c>
    </row>
    <row r="7">
      <c r="A7" s="4" t="inlineStr">
        <is>
          <t>Short-term borrowed funds, weighted average rate during year</t>
        </is>
      </c>
      <c r="B7" s="10" t="n">
        <v>0.0477</v>
      </c>
      <c r="C7" s="10" t="n">
        <v>0.0429</v>
      </c>
    </row>
    <row r="8">
      <c r="A8" s="4" t="inlineStr">
        <is>
          <t>Federal Funds Purchased [Member]</t>
        </is>
      </c>
      <c r="B8" s="4" t="inlineStr">
        <is>
          <t xml:space="preserve"> </t>
        </is>
      </c>
      <c r="C8" s="4" t="inlineStr">
        <is>
          <t xml:space="preserve"> </t>
        </is>
      </c>
    </row>
    <row r="9">
      <c r="A9" s="3" t="inlineStr">
        <is>
          <t>Short Term Debt [Line Items]</t>
        </is>
      </c>
      <c r="B9" s="4" t="inlineStr">
        <is>
          <t xml:space="preserve"> </t>
        </is>
      </c>
      <c r="C9" s="4" t="inlineStr">
        <is>
          <t xml:space="preserve"> </t>
        </is>
      </c>
    </row>
    <row r="10">
      <c r="A10" s="4" t="inlineStr">
        <is>
          <t>Short-term borrowed funds, average balance during year</t>
        </is>
      </c>
      <c r="B10" s="6" t="n">
        <v>2000</v>
      </c>
      <c r="C10" s="6" t="n">
        <v>4000</v>
      </c>
    </row>
    <row r="11">
      <c r="A11" s="4" t="inlineStr">
        <is>
          <t>Short-term borrowed funds, weighted average rate during year</t>
        </is>
      </c>
      <c r="B11" s="10" t="n">
        <v>0.0582</v>
      </c>
      <c r="C11" s="10" t="n">
        <v>0.059</v>
      </c>
    </row>
    <row r="12">
      <c r="A12" s="4" t="inlineStr">
        <is>
          <t>Master Notes and Other Short Term Borrowings [Member]</t>
        </is>
      </c>
      <c r="B12" s="4" t="inlineStr">
        <is>
          <t xml:space="preserve"> </t>
        </is>
      </c>
      <c r="C12" s="4" t="inlineStr">
        <is>
          <t xml:space="preserve"> </t>
        </is>
      </c>
    </row>
    <row r="13">
      <c r="A13" s="3" t="inlineStr">
        <is>
          <t>Short Term Debt [Line Items]</t>
        </is>
      </c>
      <c r="B13" s="4" t="inlineStr">
        <is>
          <t xml:space="preserve"> </t>
        </is>
      </c>
      <c r="C13" s="4" t="inlineStr">
        <is>
          <t xml:space="preserve"> </t>
        </is>
      </c>
    </row>
    <row r="14">
      <c r="A14" s="4" t="inlineStr">
        <is>
          <t>Short-term borrowed funds</t>
        </is>
      </c>
      <c r="B14" s="6" t="n">
        <v>1414000</v>
      </c>
      <c r="C14" s="6" t="n">
        <v>1379000</v>
      </c>
    </row>
    <row r="15">
      <c r="A15" s="4" t="inlineStr">
        <is>
          <t>Short-term borrowed funds, weighted average rates at year end</t>
        </is>
      </c>
      <c r="B15" s="10" t="n">
        <v>0.0369</v>
      </c>
      <c r="C15" s="10" t="n">
        <v>0.0456</v>
      </c>
    </row>
    <row r="16">
      <c r="A16" s="4" t="inlineStr">
        <is>
          <t>Short-term borrowed funds, average balance during year</t>
        </is>
      </c>
      <c r="B16" s="6" t="n">
        <v>1351000</v>
      </c>
      <c r="C16" s="6" t="n">
        <v>1073000</v>
      </c>
    </row>
    <row r="17">
      <c r="A17" s="4" t="inlineStr">
        <is>
          <t>Short-term borrowed funds, weighted average rate during year</t>
        </is>
      </c>
      <c r="B17" s="10" t="n">
        <v>0.0436</v>
      </c>
      <c r="C17" s="10" t="n">
        <v>0.0428</v>
      </c>
    </row>
    <row r="18">
      <c r="A18" s="4" t="inlineStr">
        <is>
          <t>Shortterm Debt Maximum Monthend Outstanding Amount</t>
        </is>
      </c>
      <c r="B18" s="6" t="n">
        <v>1463000</v>
      </c>
      <c r="C18" s="6" t="n">
        <v>2094000</v>
      </c>
    </row>
    <row r="19">
      <c r="A19" s="4" t="inlineStr">
        <is>
          <t>Notes Payable [Member]</t>
        </is>
      </c>
      <c r="B19" s="4" t="inlineStr">
        <is>
          <t xml:space="preserve"> </t>
        </is>
      </c>
      <c r="C19" s="4" t="inlineStr">
        <is>
          <t xml:space="preserve"> </t>
        </is>
      </c>
    </row>
    <row r="20">
      <c r="A20" s="3" t="inlineStr">
        <is>
          <t>Short Term Debt [Line Items]</t>
        </is>
      </c>
      <c r="B20" s="4" t="inlineStr">
        <is>
          <t xml:space="preserve"> </t>
        </is>
      </c>
      <c r="C20" s="4" t="inlineStr">
        <is>
          <t xml:space="preserve"> </t>
        </is>
      </c>
    </row>
    <row r="21">
      <c r="A21" s="4" t="inlineStr">
        <is>
          <t>Short-term borrowed funds, average balance during year</t>
        </is>
      </c>
      <c r="B21" s="6" t="n">
        <v>3265000</v>
      </c>
      <c r="C21" s="4" t="inlineStr">
        <is>
          <t xml:space="preserve"> </t>
        </is>
      </c>
    </row>
    <row r="22">
      <c r="A22" s="4" t="inlineStr">
        <is>
          <t>Short-term borrowed funds, weighted average rate during year</t>
        </is>
      </c>
      <c r="B22" s="10" t="n">
        <v>0.0493</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Short Term-Borrowed Funds - Additional Information (Detail) $ in Millions</t>
        </is>
      </c>
      <c r="B1" s="2" t="inlineStr">
        <is>
          <t>Dec. 31, 2024 USD ($)</t>
        </is>
      </c>
    </row>
    <row r="2">
      <c r="A2" s="3" t="inlineStr">
        <is>
          <t>Debt Disclosure [Abstract]</t>
        </is>
      </c>
      <c r="B2" s="4" t="inlineStr">
        <is>
          <t xml:space="preserve"> </t>
        </is>
      </c>
    </row>
    <row r="3">
      <c r="A3" s="4" t="inlineStr">
        <is>
          <t>Federal Reserve discount</t>
        </is>
      </c>
      <c r="B3" s="8" t="n">
        <v>6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 width="14" customWidth="1" min="5" max="5"/>
    <col width="14" customWidth="1" min="6" max="6"/>
  </cols>
  <sheetData>
    <row r="1">
      <c r="A1" s="1" t="inlineStr">
        <is>
          <t>Long-Term Debt - Additional Information (Detail) - USD ($)</t>
        </is>
      </c>
      <c r="B1" s="2" t="inlineStr">
        <is>
          <t>3 Months Ended</t>
        </is>
      </c>
      <c r="C1" s="2" t="inlineStr">
        <is>
          <t>12 Months Ended</t>
        </is>
      </c>
    </row>
    <row r="2">
      <c r="B2" s="2" t="inlineStr">
        <is>
          <t>Sep. 30, 2021</t>
        </is>
      </c>
      <c r="C2" s="2" t="inlineStr">
        <is>
          <t>Dec. 31, 2024</t>
        </is>
      </c>
      <c r="D2" s="2" t="inlineStr">
        <is>
          <t>Dec. 31, 2023</t>
        </is>
      </c>
      <c r="E2" s="2" t="inlineStr">
        <is>
          <t>Dec. 31, 2020</t>
        </is>
      </c>
      <c r="F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169300000</v>
      </c>
      <c r="D4" s="4" t="inlineStr">
        <is>
          <t xml:space="preserve"> </t>
        </is>
      </c>
      <c r="E4" s="4" t="inlineStr">
        <is>
          <t xml:space="preserve"> </t>
        </is>
      </c>
      <c r="F4" s="4" t="inlineStr">
        <is>
          <t xml:space="preserve"> </t>
        </is>
      </c>
    </row>
    <row r="5">
      <c r="A5" s="4" t="inlineStr">
        <is>
          <t>Line of credit</t>
        </is>
      </c>
      <c r="B5" s="4" t="inlineStr">
        <is>
          <t xml:space="preserve"> </t>
        </is>
      </c>
      <c r="C5" s="6" t="n">
        <v>0</v>
      </c>
      <c r="D5" s="6" t="n">
        <v>0</v>
      </c>
      <c r="E5" s="4" t="inlineStr">
        <is>
          <t xml:space="preserve"> </t>
        </is>
      </c>
      <c r="F5" s="4" t="inlineStr">
        <is>
          <t xml:space="preserve"> </t>
        </is>
      </c>
    </row>
    <row r="6">
      <c r="A6" s="4" t="inlineStr">
        <is>
          <t>Line of credit facility percentage of outstanding common shares</t>
        </is>
      </c>
      <c r="B6" s="4" t="inlineStr">
        <is>
          <t xml:space="preserve"> </t>
        </is>
      </c>
      <c r="C6" s="9" t="n">
        <v>1</v>
      </c>
      <c r="D6" s="4" t="inlineStr">
        <is>
          <t xml:space="preserve"> </t>
        </is>
      </c>
      <c r="E6" s="4" t="inlineStr">
        <is>
          <t xml:space="preserve"> </t>
        </is>
      </c>
      <c r="F6" s="4" t="inlineStr">
        <is>
          <t xml:space="preserve"> </t>
        </is>
      </c>
    </row>
    <row r="7">
      <c r="A7" s="4" t="inlineStr">
        <is>
          <t>Proceeds from Private placement, outstanding balance</t>
        </is>
      </c>
      <c r="B7" s="4" t="inlineStr">
        <is>
          <t xml:space="preserve"> </t>
        </is>
      </c>
      <c r="C7" s="6" t="n">
        <v>29161000</v>
      </c>
      <c r="D7" s="5" t="n">
        <v>29104000</v>
      </c>
      <c r="E7" s="4" t="inlineStr">
        <is>
          <t xml:space="preserve"> </t>
        </is>
      </c>
      <c r="F7" s="4" t="inlineStr">
        <is>
          <t xml:space="preserve"> </t>
        </is>
      </c>
    </row>
    <row r="8">
      <c r="A8" s="4" t="inlineStr">
        <is>
          <t>Remaining maturity drops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Percentage of proceeds from sale of securities imposed as reduction</t>
        </is>
      </c>
      <c r="B9" s="9" t="n">
        <v>0.2</v>
      </c>
      <c r="C9" s="9" t="n">
        <v>0.2</v>
      </c>
      <c r="D9" s="4" t="inlineStr">
        <is>
          <t xml:space="preserve"> </t>
        </is>
      </c>
      <c r="E9" s="4" t="inlineStr">
        <is>
          <t xml:space="preserve"> </t>
        </is>
      </c>
      <c r="F9" s="4" t="inlineStr">
        <is>
          <t xml:space="preserve"> </t>
        </is>
      </c>
    </row>
    <row r="10">
      <c r="A10" s="4" t="inlineStr">
        <is>
          <t>Unamortized debt issuance cost</t>
        </is>
      </c>
      <c r="B10" s="4" t="inlineStr">
        <is>
          <t xml:space="preserve"> </t>
        </is>
      </c>
      <c r="C10" s="6" t="n">
        <v>231000</v>
      </c>
      <c r="D10" s="6" t="n">
        <v>308000</v>
      </c>
      <c r="E10" s="4" t="inlineStr">
        <is>
          <t xml:space="preserve"> </t>
        </is>
      </c>
      <c r="F10" s="4" t="inlineStr">
        <is>
          <t xml:space="preserve"> </t>
        </is>
      </c>
    </row>
    <row r="11">
      <c r="A11" s="4" t="inlineStr">
        <is>
          <t>10-year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rate junior subordinated debt securities per security</t>
        </is>
      </c>
      <c r="B13" s="6" t="n">
        <v>12000000</v>
      </c>
      <c r="C13" s="6" t="n">
        <v>11800000</v>
      </c>
      <c r="D13" s="4" t="inlineStr">
        <is>
          <t xml:space="preserve"> </t>
        </is>
      </c>
      <c r="E13" s="4" t="inlineStr">
        <is>
          <t xml:space="preserve"> </t>
        </is>
      </c>
      <c r="F13" s="4" t="inlineStr">
        <is>
          <t xml:space="preserve"> </t>
        </is>
      </c>
    </row>
    <row r="14">
      <c r="A14" s="4" t="inlineStr">
        <is>
          <t>Debt securities final maturity date</t>
        </is>
      </c>
      <c r="B14" s="4" t="inlineStr">
        <is>
          <t>Sep.  03,  2031</t>
        </is>
      </c>
      <c r="C14" s="4" t="inlineStr">
        <is>
          <t xml:space="preserve"> </t>
        </is>
      </c>
      <c r="D14" s="4" t="inlineStr">
        <is>
          <t xml:space="preserve"> </t>
        </is>
      </c>
      <c r="E14" s="4" t="inlineStr">
        <is>
          <t xml:space="preserve"> </t>
        </is>
      </c>
      <c r="F14" s="4" t="inlineStr">
        <is>
          <t xml:space="preserve"> </t>
        </is>
      </c>
    </row>
    <row r="15">
      <c r="A15" s="4" t="inlineStr">
        <is>
          <t>Interest rate of private placement</t>
        </is>
      </c>
      <c r="B15" s="10" t="n">
        <v>0.035</v>
      </c>
      <c r="C15" s="4" t="inlineStr">
        <is>
          <t xml:space="preserve"> </t>
        </is>
      </c>
      <c r="D15" s="4" t="inlineStr">
        <is>
          <t xml:space="preserve"> </t>
        </is>
      </c>
      <c r="E15" s="4" t="inlineStr">
        <is>
          <t xml:space="preserve"> </t>
        </is>
      </c>
      <c r="F15" s="4" t="inlineStr">
        <is>
          <t xml:space="preserve"> </t>
        </is>
      </c>
    </row>
    <row r="16">
      <c r="A16" s="4" t="inlineStr">
        <is>
          <t>Subordinated notes variable interest rate percentage</t>
        </is>
      </c>
      <c r="B16" s="10" t="n">
        <v>0.0283</v>
      </c>
      <c r="C16" s="4" t="inlineStr">
        <is>
          <t xml:space="preserve"> </t>
        </is>
      </c>
      <c r="D16" s="4" t="inlineStr">
        <is>
          <t xml:space="preserve"> </t>
        </is>
      </c>
      <c r="E16" s="4" t="inlineStr">
        <is>
          <t xml:space="preserve"> </t>
        </is>
      </c>
      <c r="F16" s="4" t="inlineStr">
        <is>
          <t xml:space="preserve"> </t>
        </is>
      </c>
    </row>
    <row r="17">
      <c r="A17" s="4" t="inlineStr">
        <is>
          <t>Subordinated notes description</t>
        </is>
      </c>
      <c r="B17" s="4" t="inlineStr">
        <is>
          <t xml:space="preserve"> </t>
        </is>
      </c>
      <c r="C17" s="4" t="inlineStr">
        <is>
          <t>From and including September 3, 2026 to but excluding September 3, 2031, or up to any early redemption date, the interest rate on the 10-year subordinated notes will reset quarterly to an annual rate equal to the then-current three-month secured overnight financing rate (“SOFR”) plus 283 basis points payable quarterly in arrears.</t>
        </is>
      </c>
      <c r="D17" s="4" t="inlineStr">
        <is>
          <t xml:space="preserve"> </t>
        </is>
      </c>
      <c r="E17" s="4" t="inlineStr">
        <is>
          <t xml:space="preserve"> </t>
        </is>
      </c>
      <c r="F17" s="4" t="inlineStr">
        <is>
          <t xml:space="preserve"> </t>
        </is>
      </c>
    </row>
    <row r="18">
      <c r="A18" s="4" t="inlineStr">
        <is>
          <t>10-year Subordinated Debt [Member] | SOFR Pl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ordinated notes variable interest rate percentage</t>
        </is>
      </c>
      <c r="B20" s="10" t="n">
        <v>0.0283</v>
      </c>
      <c r="C20" s="4" t="inlineStr">
        <is>
          <t xml:space="preserve"> </t>
        </is>
      </c>
      <c r="D20" s="4" t="inlineStr">
        <is>
          <t xml:space="preserve"> </t>
        </is>
      </c>
      <c r="E20" s="4" t="inlineStr">
        <is>
          <t xml:space="preserve"> </t>
        </is>
      </c>
      <c r="F20" s="4" t="inlineStr">
        <is>
          <t xml:space="preserve"> </t>
        </is>
      </c>
    </row>
    <row r="21">
      <c r="A21" s="4" t="inlineStr">
        <is>
          <t>15-year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rate junior subordinated debt securities per security</t>
        </is>
      </c>
      <c r="B23" s="6" t="n">
        <v>8000000</v>
      </c>
      <c r="C23" s="6" t="n">
        <v>8000000</v>
      </c>
      <c r="D23" s="4" t="inlineStr">
        <is>
          <t xml:space="preserve"> </t>
        </is>
      </c>
      <c r="E23" s="4" t="inlineStr">
        <is>
          <t xml:space="preserve"> </t>
        </is>
      </c>
      <c r="F23" s="4" t="inlineStr">
        <is>
          <t xml:space="preserve"> </t>
        </is>
      </c>
    </row>
    <row r="24">
      <c r="A24" s="4" t="inlineStr">
        <is>
          <t>Debt securities final maturity date</t>
        </is>
      </c>
      <c r="B24" s="4" t="inlineStr">
        <is>
          <t>Sep.  03,  2036</t>
        </is>
      </c>
      <c r="C24" s="4" t="inlineStr">
        <is>
          <t xml:space="preserve"> </t>
        </is>
      </c>
      <c r="D24" s="4" t="inlineStr">
        <is>
          <t xml:space="preserve"> </t>
        </is>
      </c>
      <c r="E24" s="4" t="inlineStr">
        <is>
          <t xml:space="preserve"> </t>
        </is>
      </c>
      <c r="F24" s="4" t="inlineStr">
        <is>
          <t xml:space="preserve"> </t>
        </is>
      </c>
    </row>
    <row r="25">
      <c r="A25" s="4" t="inlineStr">
        <is>
          <t>Interest rate of private placement</t>
        </is>
      </c>
      <c r="B25" s="9" t="n">
        <v>0.04</v>
      </c>
      <c r="C25" s="4" t="inlineStr">
        <is>
          <t xml:space="preserve"> </t>
        </is>
      </c>
      <c r="D25" s="4" t="inlineStr">
        <is>
          <t xml:space="preserve"> </t>
        </is>
      </c>
      <c r="E25" s="4" t="inlineStr">
        <is>
          <t xml:space="preserve"> </t>
        </is>
      </c>
      <c r="F25" s="4" t="inlineStr">
        <is>
          <t xml:space="preserve"> </t>
        </is>
      </c>
    </row>
    <row r="26">
      <c r="A26" s="4" t="inlineStr">
        <is>
          <t>Subordinated notes variable interest rate percentage</t>
        </is>
      </c>
      <c r="B26" s="10" t="n">
        <v>0.0292</v>
      </c>
      <c r="C26" s="4" t="inlineStr">
        <is>
          <t xml:space="preserve"> </t>
        </is>
      </c>
      <c r="D26" s="4" t="inlineStr">
        <is>
          <t xml:space="preserve"> </t>
        </is>
      </c>
      <c r="E26" s="4" t="inlineStr">
        <is>
          <t xml:space="preserve"> </t>
        </is>
      </c>
      <c r="F26" s="4" t="inlineStr">
        <is>
          <t xml:space="preserve"> </t>
        </is>
      </c>
    </row>
    <row r="27">
      <c r="A27" s="4" t="inlineStr">
        <is>
          <t>Subordinated notes description</t>
        </is>
      </c>
      <c r="B27" s="4" t="inlineStr">
        <is>
          <t xml:space="preserve"> </t>
        </is>
      </c>
      <c r="C27" s="4" t="inlineStr">
        <is>
          <t>From and including September 3, 2026 to but excluding September 3, 2031, or up to any early redemption date, the interest rate on the 10-year subordinated notes will reset quarterly to an annual rate equal to the then-current three-month secured overnight financing rate (“SOFR”) plus 283 basis points payable quarterly in arrears.</t>
        </is>
      </c>
      <c r="D27" s="4" t="inlineStr">
        <is>
          <t xml:space="preserve"> </t>
        </is>
      </c>
      <c r="E27" s="4" t="inlineStr">
        <is>
          <t xml:space="preserve"> </t>
        </is>
      </c>
      <c r="F27" s="4" t="inlineStr">
        <is>
          <t xml:space="preserve"> </t>
        </is>
      </c>
    </row>
    <row r="28">
      <c r="A28" s="4" t="inlineStr">
        <is>
          <t>15-year Subordinated Debt [Member] | SOFR Pl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ordinated notes variable interest rate percentage</t>
        </is>
      </c>
      <c r="B30" s="10" t="n">
        <v>0.0292</v>
      </c>
      <c r="C30" s="4" t="inlineStr">
        <is>
          <t xml:space="preserve"> </t>
        </is>
      </c>
      <c r="D30" s="4" t="inlineStr">
        <is>
          <t xml:space="preserve"> </t>
        </is>
      </c>
      <c r="E30" s="4" t="inlineStr">
        <is>
          <t xml:space="preserve"> </t>
        </is>
      </c>
      <c r="F30" s="4" t="inlineStr">
        <is>
          <t xml:space="preserve"> </t>
        </is>
      </c>
    </row>
    <row r="31">
      <c r="A31" s="4" t="inlineStr">
        <is>
          <t>Junior Subordinat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xed rate junior subordinated debt securities per security</t>
        </is>
      </c>
      <c r="B33" s="4" t="inlineStr">
        <is>
          <t xml:space="preserve"> </t>
        </is>
      </c>
      <c r="C33" s="4" t="inlineStr">
        <is>
          <t xml:space="preserve"> </t>
        </is>
      </c>
      <c r="D33" s="4" t="inlineStr">
        <is>
          <t xml:space="preserve"> </t>
        </is>
      </c>
      <c r="E33" s="4" t="inlineStr">
        <is>
          <t xml:space="preserve"> </t>
        </is>
      </c>
      <c r="F33" s="6" t="n">
        <v>1000</v>
      </c>
    </row>
    <row r="34">
      <c r="A34" s="4" t="inlineStr">
        <is>
          <t>Minimum investment required under private placement</t>
        </is>
      </c>
      <c r="B34" s="4" t="inlineStr">
        <is>
          <t xml:space="preserve"> </t>
        </is>
      </c>
      <c r="C34" s="4" t="inlineStr">
        <is>
          <t xml:space="preserve"> </t>
        </is>
      </c>
      <c r="D34" s="4" t="inlineStr">
        <is>
          <t xml:space="preserve"> </t>
        </is>
      </c>
      <c r="E34" s="4" t="inlineStr">
        <is>
          <t xml:space="preserve"> </t>
        </is>
      </c>
      <c r="F34" s="5" t="n">
        <v>50000</v>
      </c>
    </row>
    <row r="35">
      <c r="A35" s="4" t="inlineStr">
        <is>
          <t>Debt securities final maturity date</t>
        </is>
      </c>
      <c r="B35" s="4" t="inlineStr">
        <is>
          <t xml:space="preserve"> </t>
        </is>
      </c>
      <c r="C35" s="4" t="inlineStr">
        <is>
          <t>Sep. 30,  2029</t>
        </is>
      </c>
      <c r="D35" s="4" t="inlineStr">
        <is>
          <t xml:space="preserve"> </t>
        </is>
      </c>
      <c r="E35" s="4" t="inlineStr">
        <is>
          <t xml:space="preserve"> </t>
        </is>
      </c>
      <c r="F35" s="4" t="inlineStr">
        <is>
          <t xml:space="preserve"> </t>
        </is>
      </c>
    </row>
    <row r="36">
      <c r="A36" s="4" t="inlineStr">
        <is>
          <t>Proceeds from Private placement, outstanding balance</t>
        </is>
      </c>
      <c r="B36" s="4" t="inlineStr">
        <is>
          <t xml:space="preserve"> </t>
        </is>
      </c>
      <c r="C36" s="6" t="n">
        <v>9600000</v>
      </c>
      <c r="D36" s="4" t="inlineStr">
        <is>
          <t xml:space="preserve"> </t>
        </is>
      </c>
      <c r="E36" s="4" t="inlineStr">
        <is>
          <t xml:space="preserve"> </t>
        </is>
      </c>
      <c r="F36" s="6" t="n">
        <v>10000000</v>
      </c>
    </row>
    <row r="37">
      <c r="A37" s="4" t="inlineStr">
        <is>
          <t>Subordinated debt issued</t>
        </is>
      </c>
      <c r="B37" s="4" t="inlineStr">
        <is>
          <t xml:space="preserve"> </t>
        </is>
      </c>
      <c r="C37" s="6" t="n">
        <v>7700000</v>
      </c>
      <c r="D37" s="4" t="inlineStr">
        <is>
          <t xml:space="preserve"> </t>
        </is>
      </c>
      <c r="E37" s="4" t="inlineStr">
        <is>
          <t xml:space="preserve"> </t>
        </is>
      </c>
      <c r="F37" s="4" t="inlineStr">
        <is>
          <t xml:space="preserve"> </t>
        </is>
      </c>
    </row>
    <row r="38">
      <c r="A38" s="4" t="inlineStr">
        <is>
          <t>Debt instrument earliest redemption date</t>
        </is>
      </c>
      <c r="B38" s="4" t="inlineStr">
        <is>
          <t xml:space="preserve"> </t>
        </is>
      </c>
      <c r="C38" s="4" t="inlineStr">
        <is>
          <t>Sep. 30,  2024</t>
        </is>
      </c>
      <c r="D38" s="4" t="inlineStr">
        <is>
          <t xml:space="preserve"> </t>
        </is>
      </c>
      <c r="E38" s="4" t="inlineStr">
        <is>
          <t xml:space="preserve"> </t>
        </is>
      </c>
      <c r="F38" s="4" t="inlineStr">
        <is>
          <t xml:space="preserve"> </t>
        </is>
      </c>
    </row>
    <row r="39">
      <c r="A39" s="4" t="inlineStr">
        <is>
          <t>Interest rate of private placement</t>
        </is>
      </c>
      <c r="B39" s="4" t="inlineStr">
        <is>
          <t xml:space="preserve"> </t>
        </is>
      </c>
      <c r="C39" s="10" t="n">
        <v>0.0525</v>
      </c>
      <c r="D39" s="4" t="inlineStr">
        <is>
          <t xml:space="preserve"> </t>
        </is>
      </c>
      <c r="E39" s="4" t="inlineStr">
        <is>
          <t xml:space="preserve"> </t>
        </is>
      </c>
      <c r="F39" s="4" t="inlineStr">
        <is>
          <t xml:space="preserve"> </t>
        </is>
      </c>
    </row>
    <row r="40">
      <c r="A40" s="4" t="inlineStr">
        <is>
          <t>Remaining maturity drops period</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Percentage of proceeds from sale of securities imposed as reduction</t>
        </is>
      </c>
      <c r="B41" s="4" t="inlineStr">
        <is>
          <t xml:space="preserve"> </t>
        </is>
      </c>
      <c r="C41" s="9" t="n">
        <v>0.2</v>
      </c>
      <c r="D41" s="4" t="inlineStr">
        <is>
          <t xml:space="preserve"> </t>
        </is>
      </c>
      <c r="E41" s="4" t="inlineStr">
        <is>
          <t xml:space="preserve"> </t>
        </is>
      </c>
      <c r="F41" s="4" t="inlineStr">
        <is>
          <t xml:space="preserve"> </t>
        </is>
      </c>
    </row>
    <row r="42">
      <c r="A42" s="4" t="inlineStr">
        <is>
          <t>TI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t>
        </is>
      </c>
      <c r="B44" s="4" t="inlineStr">
        <is>
          <t xml:space="preserve"> </t>
        </is>
      </c>
      <c r="C44" s="4" t="inlineStr">
        <is>
          <t xml:space="preserve"> </t>
        </is>
      </c>
      <c r="D44" s="4" t="inlineStr">
        <is>
          <t xml:space="preserve"> </t>
        </is>
      </c>
      <c r="E44" s="6" t="n">
        <v>3000000</v>
      </c>
      <c r="F44" s="4" t="inlineStr">
        <is>
          <t xml:space="preserve"> </t>
        </is>
      </c>
    </row>
    <row r="45">
      <c r="A45" s="4" t="inlineStr">
        <is>
          <t>Line of credit facility, amount outstanding</t>
        </is>
      </c>
      <c r="B45" s="4" t="inlineStr">
        <is>
          <t xml:space="preserve"> </t>
        </is>
      </c>
      <c r="C45" s="6" t="n">
        <v>0</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Advances and Notes Payable (Detail)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9</t>
        </is>
      </c>
      <c r="B3" s="6" t="n">
        <v>9642000</v>
      </c>
      <c r="C3" s="4" t="inlineStr">
        <is>
          <t xml:space="preserve"> </t>
        </is>
      </c>
    </row>
    <row r="4">
      <c r="A4" s="4" t="inlineStr">
        <is>
          <t>Thereafter</t>
        </is>
      </c>
      <c r="B4" s="5" t="n">
        <v>19750000</v>
      </c>
      <c r="C4" s="4" t="inlineStr">
        <is>
          <t xml:space="preserve"> </t>
        </is>
      </c>
    </row>
    <row r="5">
      <c r="A5" s="4" t="inlineStr">
        <is>
          <t>Long-term debt, gross</t>
        </is>
      </c>
      <c r="B5" s="5" t="n">
        <v>29392000</v>
      </c>
      <c r="C5" s="4" t="inlineStr">
        <is>
          <t xml:space="preserve"> </t>
        </is>
      </c>
    </row>
    <row r="6">
      <c r="A6" s="4" t="inlineStr">
        <is>
          <t>Less: unamortized debt issuance costs</t>
        </is>
      </c>
      <c r="B6" s="5" t="n">
        <v>-231000</v>
      </c>
      <c r="C6" s="6" t="n">
        <v>-308000</v>
      </c>
    </row>
    <row r="7">
      <c r="A7" s="4" t="inlineStr">
        <is>
          <t>Total</t>
        </is>
      </c>
      <c r="B7" s="6" t="n">
        <v>29161000</v>
      </c>
      <c r="C7" s="6" t="n">
        <v>2910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Company recognizes the importance of a cybersecurity risk management program designed to assess, identify, and manage risk associated with cybersecurity threats. Our cybersecurity risk management program (the “Program”) is consistent with the Federal Financial Institutions Examination Council (“FFIEC”) Cybersecurity Assessment Tool, which incorporates bank regulatory guidance and principles from the National Institute of Standards and Technology Cybersecurity Framework and includes the following risk-based principles: • Identification, measurement, mitigation, monitoring and reporting of cybersecurity threats based on internal and external information sharing and resources; • Safeguards designed to protect against identified threats, including documented policies and procedures, controls, and employee education and awareness; • Processes to detect cybersecurity events and improve incident response, including routine testing of incident response, recovery and business continuity plans and processes; and • Third-party risk management process to manage cybersecurity risk with service providers, suppliers, and vendors. Our Program is designed to adapt to an evolving landscape of emerging cybersecurity threats and advancing technology to determine the Company’s cybersecurity preparedness. Through routine data gathering, emerging risks, internal incidents, technology investments and internal controls, our Program and overall cybersecurity risk strategy is adjusted as needed. Our Program is supported by regular training of information security employees and awareness training and activities for executives, directors, and employees through which we communicate our cybersecurity policies, standards, processes and practices to foster a culture of cybersecurity risk management across the Company. Integrated Risk Management The Program is integrated into the Company’s enterprise risk management framework and functions to identify risk, form a strategy to manage risk, implement the strategy, test the implementation, and monitor our technology environment to control risk. Our information technology team works closely with stakeholders across security, risk, compliance, operations, other business stakeholders, and senior leadership to conduct an annual cybersecurity risk assessment utilizing the FFIEC Cybersecurity Assessment Tool. Engagement of Third Parties in Connection with Risk Management The Company engages various third parties to evaluate the effectiveness and maturity of our Program. The Company engages an independent third party to audit the cybersecurity risk strategy and preparedness. The Company also maintains cybersecurity insurance, however, the costs related to cybersecurity threats or disruptions may not be fully insured. The Company also engages third parties to perform regular penetration tests, vulnerability scans, disaster recovery tests and cyber exercises to simulate threat actor attacks. Our relationships with third parties enable us to leverage their cybersecurity expertise and industry knowledge to assess our Program and make adjustments as needed. Oversight of Third-party Risks Our third-party service providers, suppliers, and vendors face their own risks from cybersecurity threats that could impact the Company in certain circumstances. In response, we have implemented processes for overseeing and managing these risks. The processes include limiting the exposure of our information systems to external systems to the least practical amount, assessing the third parties’ information security practices before allowing them to access our information systems or data, requiring third parties to implement appropriate cybersecurity controls in our agreements with them, conducting ongoing monitoring of their compliance with those requirements, and requiring third parties to agree to contractual requirements designed to ensure cybersecurity concepts are appropriately addressed. Risks from Cybersecurity Threats As of the date of this report, we have not encountered any risks from cybersecurity threats, including as a result of any previous cybersecurity incidents, that have materially affected or are reasonably likely to materially affect the Company , including its business strategy, results of operations, or financial condition. Governance Board of Directors Oversight Our Board ’ s Audit Committee oversees cybersecurity risk. Management's Role in Cybersecurity Risk Management Given the important role of technology in the Company’s operations and customer service, the Company has established an Information Technology Steering Committee, which consists of our IT Manager, President and Chief Risk Officer, Chief Operations Officer, Chief Financial Officer, Mortgage Systems Administrator and Enterprise Risk Manager. The Information Technology Steering Committee reviews, monitors, aligns, and prioritizes all significant strategic information technology initiatives and security risks. The Information Technology Steering Committee reports to the Audit Committee and minutes of the committee’s meetings are subsequently reported by the Audit Committee to the Company’s Board of Directors. Our IT Manager, in collaboration with our Enterprise Risk Manager make monthly/quarterly reports to the Information Technology Steering Committee. Such reports include updates related to key metrics, key risk indicators, key performance indicators, penetration test results, risk assessment results, project updates, incident reports, compliance matters, and operational issues. Risk Management Personnel The IT Manager has the primary responsibility for managing the Program to identify, assess, manage and control cybersecurity risk. The IT Manager reports directly to our Chief Operations Officer. Our IT Manager has approximately 20 years of experience in cybersecurity, information security risk management, identity and access management, security architecture, vulnerability management, threat intelligence, security operations and incident management and response. Monitoring Cybersecurity Incidents The IT Manager is continually informed of and monitors cybersecurity risks and incidents. In the event of a cybersecurity incident, the Company has developed an incident response plan to timely report cybersecurity incidents to our executive management team, the Audit Committee and Board of Directors, as necessary. In addition to facilitating timely evaluation, escalation and reporting of cybersecurity incidents, this plan also sets forth the process for identifying and assessing the severity of cybersecurity incidents, as well as monitoring post-incident mitigation and remediation. Reporting to Board of Directors The Audit Committee receives reports from the Chief Operations Officer, IT Manager or Enterprise Risk Manager and briefings on our information security and enterprise risk management programs at least quarterly, including the results of any external audits, bank regulatory examinations and evaluations, as well as maturity assessments of our information 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ntegrated Risk Management The Program is integrated into the Company’s enterprise risk management framework and functions to identify risk, form a strategy to manage risk, implement the strategy, test the implementation, and monitor our technology environment to control risk. Our information technology team works closely with stakeholders across security, risk, compliance, operations, other business stakeholders, and senior leadership to conduct an annual cybersecurity risk assessment utilizing the FFIEC Cybersecurity Assessment Tool.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Risks from Cybersecurity Threats As of the date of this report, we have not encountered any risks from cybersecurity threats, including as a result of any previous cybersecurity incidents, that have materially affected or are reasonably likely to materially affect the Company , including its business strategy, results of operations, or financial condition. </t>
        </is>
      </c>
    </row>
    <row r="11">
      <c r="A11" s="4" t="inlineStr">
        <is>
          <t>Cybersecurity Risk Board of Directors Oversight [Text Block]</t>
        </is>
      </c>
      <c r="B11" s="4" t="inlineStr">
        <is>
          <t>Board of Directors Oversight Our Board ’ s Audit Committee oversees cybersecurity risk.</t>
        </is>
      </c>
    </row>
    <row r="12">
      <c r="A12" s="4" t="inlineStr">
        <is>
          <t>Cybersecurity Risk Board Committee or Subcommittee Responsible for Oversight [Text Block]</t>
        </is>
      </c>
      <c r="B12" s="4" t="inlineStr">
        <is>
          <t>Our Board ’ s Audit Committee oversees cybersecurity risk.</t>
        </is>
      </c>
    </row>
    <row r="13">
      <c r="A13" s="4" t="inlineStr">
        <is>
          <t>Cybersecurity Risk Process for Informing Board Committee or Subcommittee Responsible for Oversight [Text Block]</t>
        </is>
      </c>
      <c r="B13" s="4" t="inlineStr">
        <is>
          <t>The Information Technology Steering Committee reports to the Audit Committee and minutes of the committee’s meetings are subsequently reported by the Audit Committee to the Company’s Board of Directors.</t>
        </is>
      </c>
    </row>
    <row r="14">
      <c r="A14" s="4" t="inlineStr">
        <is>
          <t>Cybersecurity Risk Role of Management [Text Block]</t>
        </is>
      </c>
      <c r="B14" s="4" t="inlineStr">
        <is>
          <t>Management's Role in Cybersecurity Risk Management Given the important role of technology in the Company’s operations and customer service, the Company has established an Information Technology Steering Committee, which consists of our IT Manager, President and Chief Risk Officer, Chief Operations Officer, Chief Financial Officer, Mortgage Systems Administrator and Enterprise Risk Manager. The Information Technology Steering Committee reviews, monitors, aligns, and prioritizes all significant strategic information technology initiatives and security risks. The Information Technology Steering Committee reports to the Audit Committee and minutes of the committee’s meetings are subsequently reported by the Audit Committee to the Company’s Board of Directors. Our IT Manager, in collaboration with our Enterprise Risk Manager make monthly/quarterly reports to the Information Technology Steering Committee. Such reports include updates related to key metrics, key risk indicators, key performance indicators, penetration test results, risk assessment results, project updates, incident reports, compliance matters, and operational issu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Given the important role of technology in the Company’s operations and customer service, the Company has established an Information Technology Steering Committee, which consists of our IT Manager, President and Chief Risk Officer, Chief Operations Officer, Chief Financial Officer, Mortgage Systems Administrator and Enterprise Risk Manager. The Information Technology Steering Committee reviews, monitors, aligns, and prioritizes all significant strategic information technology initiatives and security risks. The Information Technology Steering Committee reports to the Audit Committee and minutes of the committee’s meetings are subsequently reported by the Audit Committee to the Company’s Board of Directors. Our IT Manager, in collaboration with our Enterprise Risk Manager make monthly/quarterly reports to the Information Technology Steering Committee. Such reports include updates related to key metrics, key risk indicators, key performance indicators, penetration test results, risk assessment results, project updates, incident reports, compliance matters, and operational issues.</t>
        </is>
      </c>
    </row>
    <row r="17">
      <c r="A17" s="4" t="inlineStr">
        <is>
          <t>Cybersecurity Risk Management Expertise of Management Responsible [Text Block]</t>
        </is>
      </c>
      <c r="B17" s="4" t="inlineStr">
        <is>
          <t>Risk Management Personnel The IT Manager has the primary responsibility for managing the Program to identify, assess, manage and control cybersecurity risk. The IT Manager reports directly to our Chief Operations Officer. Our IT Manager has approximately 20 years of experience in cybersecurity, information security risk management, identity and access management, security architecture, vulnerability management, threat intelligence, security operations and incident management and response.</t>
        </is>
      </c>
    </row>
    <row r="18">
      <c r="A18" s="4" t="inlineStr">
        <is>
          <t>Cybersecurity Risk Process for Informing Management or Committees Responsible [Text Block]</t>
        </is>
      </c>
      <c r="B18" s="4" t="inlineStr">
        <is>
          <t>Monitoring Cybersecurity Incidents The IT Manager is continually informed of and monitors cybersecurity risks and incidents. In the event of a cybersecurity incident, the Company has developed an incident response plan to timely report cybersecurity incidents to our executive management team, the Audit Committee and Board of Directors, as necessary. In addition to facilitating timely evaluation, escalation and reporting of cybersecurity incidents, this plan also sets forth the process for identifying and assessing the severity of cybersecurity incidents, as well as monitoring post-incident mitigation and remedi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Significant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6" t="n">
        <v>2728</v>
      </c>
      <c r="C4" s="6" t="n">
        <v>2706</v>
      </c>
      <c r="D4" s="6" t="n">
        <v>925</v>
      </c>
    </row>
    <row r="5">
      <c r="A5" s="4" t="inlineStr">
        <is>
          <t>State</t>
        </is>
      </c>
      <c r="B5" s="5" t="n">
        <v>309</v>
      </c>
      <c r="C5" s="5" t="n">
        <v>256</v>
      </c>
      <c r="D5" s="5" t="n">
        <v>176</v>
      </c>
    </row>
    <row r="6">
      <c r="A6" s="4" t="inlineStr">
        <is>
          <t>Total</t>
        </is>
      </c>
      <c r="B6" s="5" t="n">
        <v>3037</v>
      </c>
      <c r="C6" s="5" t="n">
        <v>2962</v>
      </c>
      <c r="D6" s="5" t="n">
        <v>1101</v>
      </c>
    </row>
    <row r="7">
      <c r="A7" s="3" t="inlineStr">
        <is>
          <t>Deferred tax expense (benefit):</t>
        </is>
      </c>
      <c r="B7" s="4" t="inlineStr">
        <is>
          <t xml:space="preserve"> </t>
        </is>
      </c>
      <c r="C7" s="4" t="inlineStr">
        <is>
          <t xml:space="preserve"> </t>
        </is>
      </c>
      <c r="D7" s="4" t="inlineStr">
        <is>
          <t xml:space="preserve"> </t>
        </is>
      </c>
    </row>
    <row r="8">
      <c r="A8" s="4" t="inlineStr">
        <is>
          <t>Federal</t>
        </is>
      </c>
      <c r="B8" s="5" t="n">
        <v>-263</v>
      </c>
      <c r="C8" s="5" t="n">
        <v>-709</v>
      </c>
      <c r="D8" s="5" t="n">
        <v>466</v>
      </c>
    </row>
    <row r="9">
      <c r="A9" s="4" t="inlineStr">
        <is>
          <t>State</t>
        </is>
      </c>
      <c r="B9" s="5" t="n">
        <v>77</v>
      </c>
      <c r="C9" s="5" t="n">
        <v>-85</v>
      </c>
      <c r="D9" s="5" t="n">
        <v>138</v>
      </c>
    </row>
    <row r="10">
      <c r="A10" s="4" t="inlineStr">
        <is>
          <t>Total</t>
        </is>
      </c>
      <c r="B10" s="5" t="n">
        <v>-186</v>
      </c>
      <c r="C10" s="5" t="n">
        <v>-794</v>
      </c>
      <c r="D10" s="5" t="n">
        <v>604</v>
      </c>
    </row>
    <row r="11">
      <c r="A11" s="4" t="inlineStr">
        <is>
          <t>Net provision for income taxes</t>
        </is>
      </c>
      <c r="B11" s="6" t="n">
        <v>2851</v>
      </c>
      <c r="C11" s="6" t="n">
        <v>2168</v>
      </c>
      <c r="D11" s="6" t="n">
        <v>17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 Matters - Additional Information (Detail)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Statutory federal income tax rate</t>
        </is>
      </c>
      <c r="B4" s="9" t="n">
        <v>0.21</v>
      </c>
    </row>
    <row r="5">
      <c r="A5" s="4" t="inlineStr">
        <is>
          <t>Uncertain tax positions</t>
        </is>
      </c>
      <c r="B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Provision for Income Taxes and the Amounts Computed by Applying the Statutory Federal Income Tax Rate of 21% to Income Before Income Taxes (Detail) - USD ($) $ in Thousands</t>
        </is>
      </c>
      <c r="B1" s="2" t="inlineStr">
        <is>
          <t>12 Months Ended</t>
        </is>
      </c>
    </row>
    <row r="2">
      <c r="B2" s="2" t="inlineStr">
        <is>
          <t>Dec. 31, 2024</t>
        </is>
      </c>
      <c r="C2" s="2" t="inlineStr">
        <is>
          <t>Dec. 31, 2023</t>
        </is>
      </c>
      <c r="D2" s="2" t="inlineStr">
        <is>
          <t>Dec. 31, 2022</t>
        </is>
      </c>
    </row>
    <row r="3">
      <c r="A3" s="3" t="inlineStr">
        <is>
          <t>Provision for income taxes and the amounts computed by applying the statutory federal income tax rate of 21% to income before income taxes</t>
        </is>
      </c>
      <c r="B3" s="4" t="inlineStr">
        <is>
          <t xml:space="preserve"> </t>
        </is>
      </c>
      <c r="C3" s="4" t="inlineStr">
        <is>
          <t xml:space="preserve"> </t>
        </is>
      </c>
      <c r="D3" s="4" t="inlineStr">
        <is>
          <t xml:space="preserve"> </t>
        </is>
      </c>
    </row>
    <row r="4">
      <c r="A4" s="4" t="inlineStr">
        <is>
          <t>Tax computed at the statutory federal rate</t>
        </is>
      </c>
      <c r="B4" s="6" t="n">
        <v>2679</v>
      </c>
      <c r="C4" s="6" t="n">
        <v>2260</v>
      </c>
      <c r="D4" s="6" t="n">
        <v>2090</v>
      </c>
    </row>
    <row r="5">
      <c r="A5" s="3" t="inlineStr">
        <is>
          <t>Increases (decreases) resulting from:</t>
        </is>
      </c>
      <c r="B5" s="4" t="inlineStr">
        <is>
          <t xml:space="preserve"> </t>
        </is>
      </c>
      <c r="C5" s="4" t="inlineStr">
        <is>
          <t xml:space="preserve"> </t>
        </is>
      </c>
      <c r="D5" s="4" t="inlineStr">
        <is>
          <t xml:space="preserve"> </t>
        </is>
      </c>
    </row>
    <row r="6">
      <c r="A6" s="4" t="inlineStr">
        <is>
          <t>State income taxes, net of federal benefit</t>
        </is>
      </c>
      <c r="B6" s="5" t="n">
        <v>305</v>
      </c>
      <c r="C6" s="5" t="n">
        <v>135</v>
      </c>
      <c r="D6" s="5" t="n">
        <v>248</v>
      </c>
    </row>
    <row r="7">
      <c r="A7" s="4" t="inlineStr">
        <is>
          <t>Meals and entertainment</t>
        </is>
      </c>
      <c r="B7" s="5" t="n">
        <v>49</v>
      </c>
      <c r="C7" s="5" t="n">
        <v>33</v>
      </c>
      <c r="D7" s="5" t="n">
        <v>24</v>
      </c>
    </row>
    <row r="8">
      <c r="A8" s="4" t="inlineStr">
        <is>
          <t>Tax exempt income on bank owned life insurance policies</t>
        </is>
      </c>
      <c r="B8" s="5" t="n">
        <v>-30</v>
      </c>
      <c r="C8" s="5" t="n">
        <v>-29</v>
      </c>
      <c r="D8" s="5" t="n">
        <v>-238</v>
      </c>
    </row>
    <row r="9">
      <c r="A9" s="4" t="inlineStr">
        <is>
          <t>Tax exempt interest, net</t>
        </is>
      </c>
      <c r="B9" s="5" t="n">
        <v>-181</v>
      </c>
      <c r="C9" s="5" t="n">
        <v>-315</v>
      </c>
      <c r="D9" s="5" t="n">
        <v>-364</v>
      </c>
    </row>
    <row r="10">
      <c r="A10" s="4" t="inlineStr">
        <is>
          <t>Other</t>
        </is>
      </c>
      <c r="B10" s="5" t="n">
        <v>29</v>
      </c>
      <c r="C10" s="5" t="n">
        <v>84</v>
      </c>
      <c r="D10" s="5" t="n">
        <v>-55</v>
      </c>
    </row>
    <row r="11">
      <c r="A11" s="4" t="inlineStr">
        <is>
          <t>Net provision for income taxes</t>
        </is>
      </c>
      <c r="B11" s="6" t="n">
        <v>2851</v>
      </c>
      <c r="C11" s="6" t="n">
        <v>2168</v>
      </c>
      <c r="D11" s="6" t="n">
        <v>17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Matters - Significant Components of Deferred Taxes (Detail) - USD ($) $ in Thousands</t>
        </is>
      </c>
      <c r="B1" s="2" t="inlineStr">
        <is>
          <t>Dec. 31, 2024</t>
        </is>
      </c>
      <c r="C1" s="2" t="inlineStr">
        <is>
          <t>Dec. 31, 2023</t>
        </is>
      </c>
      <c r="D1" s="2" t="inlineStr">
        <is>
          <t>Dec. 31, 2022</t>
        </is>
      </c>
    </row>
    <row r="2">
      <c r="A2" s="3" t="inlineStr">
        <is>
          <t>Deferred tax assets relating to:</t>
        </is>
      </c>
      <c r="B2" s="4" t="inlineStr">
        <is>
          <t xml:space="preserve"> </t>
        </is>
      </c>
      <c r="C2" s="4" t="inlineStr">
        <is>
          <t xml:space="preserve"> </t>
        </is>
      </c>
      <c r="D2" s="4" t="inlineStr">
        <is>
          <t xml:space="preserve"> </t>
        </is>
      </c>
    </row>
    <row r="3">
      <c r="A3" s="4" t="inlineStr">
        <is>
          <t>Net unrealized loss on securities available for sale</t>
        </is>
      </c>
      <c r="B3" s="6" t="n">
        <v>7311</v>
      </c>
      <c r="C3" s="6" t="n">
        <v>7487</v>
      </c>
      <c r="D3" s="6" t="n">
        <v>9488</v>
      </c>
    </row>
    <row r="4">
      <c r="A4" s="4" t="inlineStr">
        <is>
          <t>Allowance for credit losses</t>
        </is>
      </c>
      <c r="B4" s="5" t="n">
        <v>1366</v>
      </c>
      <c r="C4" s="5" t="n">
        <v>1333</v>
      </c>
      <c r="D4" s="5" t="n">
        <v>559</v>
      </c>
    </row>
    <row r="5">
      <c r="A5" s="4" t="inlineStr">
        <is>
          <t>Deferred compensation</t>
        </is>
      </c>
      <c r="B5" s="5" t="n">
        <v>1086</v>
      </c>
      <c r="C5" s="5" t="n">
        <v>967</v>
      </c>
      <c r="D5" s="5" t="n">
        <v>938</v>
      </c>
    </row>
    <row r="6">
      <c r="A6" s="4" t="inlineStr">
        <is>
          <t>Lease liability</t>
        </is>
      </c>
      <c r="B6" s="5" t="n">
        <v>270</v>
      </c>
      <c r="C6" s="5" t="n">
        <v>369</v>
      </c>
      <c r="D6" s="5" t="n">
        <v>458</v>
      </c>
    </row>
    <row r="7">
      <c r="A7" s="4" t="inlineStr">
        <is>
          <t>Other</t>
        </is>
      </c>
      <c r="B7" s="5" t="n">
        <v>74</v>
      </c>
      <c r="C7" s="5" t="n">
        <v>20</v>
      </c>
      <c r="D7" s="5" t="n">
        <v>40</v>
      </c>
    </row>
    <row r="8">
      <c r="A8" s="4" t="inlineStr">
        <is>
          <t>Total deferred tax assets</t>
        </is>
      </c>
      <c r="B8" s="5" t="n">
        <v>10107</v>
      </c>
      <c r="C8" s="5" t="n">
        <v>10176</v>
      </c>
      <c r="D8" s="5" t="n">
        <v>11483</v>
      </c>
    </row>
    <row r="9">
      <c r="A9" s="3" t="inlineStr">
        <is>
          <t>Deferred tax liabilities relating to:</t>
        </is>
      </c>
      <c r="B9" s="4" t="inlineStr">
        <is>
          <t xml:space="preserve"> </t>
        </is>
      </c>
      <c r="C9" s="4" t="inlineStr">
        <is>
          <t xml:space="preserve"> </t>
        </is>
      </c>
      <c r="D9" s="4" t="inlineStr">
        <is>
          <t xml:space="preserve"> </t>
        </is>
      </c>
    </row>
    <row r="10">
      <c r="A10" s="4" t="inlineStr">
        <is>
          <t>Deferred loans fees and costs</t>
        </is>
      </c>
      <c r="B10" s="5" t="n">
        <v>-544</v>
      </c>
      <c r="C10" s="5" t="n">
        <v>-529</v>
      </c>
      <c r="D10" s="5" t="n">
        <v>-481</v>
      </c>
    </row>
    <row r="11">
      <c r="A11" s="4" t="inlineStr">
        <is>
          <t>ROU asset</t>
        </is>
      </c>
      <c r="B11" s="5" t="n">
        <v>-250</v>
      </c>
      <c r="C11" s="5" t="n">
        <v>-344</v>
      </c>
      <c r="D11" s="5" t="n">
        <v>-430</v>
      </c>
    </row>
    <row r="12">
      <c r="A12" s="4" t="inlineStr">
        <is>
          <t>Loan servicing</t>
        </is>
      </c>
      <c r="B12" s="5" t="n">
        <v>-220</v>
      </c>
      <c r="C12" s="5" t="n">
        <v>-239</v>
      </c>
      <c r="D12" s="5" t="n">
        <v>-276</v>
      </c>
    </row>
    <row r="13">
      <c r="A13" s="4" t="inlineStr">
        <is>
          <t>Premises and equipment</t>
        </is>
      </c>
      <c r="B13" s="5" t="n">
        <v>-95</v>
      </c>
      <c r="C13" s="5" t="n">
        <v>-147</v>
      </c>
      <c r="D13" s="5" t="n">
        <v>-174</v>
      </c>
    </row>
    <row r="14">
      <c r="A14" s="4" t="inlineStr">
        <is>
          <t>2016-01 unrealized gain</t>
        </is>
      </c>
      <c r="B14" s="5" t="n">
        <v>-15</v>
      </c>
      <c r="C14" s="5" t="n">
        <v>-7</v>
      </c>
      <c r="D14" s="5" t="n">
        <v>-5</v>
      </c>
    </row>
    <row r="15">
      <c r="A15" s="4" t="inlineStr">
        <is>
          <t>Total deferred tax liabilities</t>
        </is>
      </c>
      <c r="B15" s="5" t="n">
        <v>-1124</v>
      </c>
      <c r="C15" s="5" t="n">
        <v>-1266</v>
      </c>
      <c r="D15" s="5" t="n">
        <v>-1366</v>
      </c>
    </row>
    <row r="16">
      <c r="A16" s="4" t="inlineStr">
        <is>
          <t>Net recorded deferred tax asset</t>
        </is>
      </c>
      <c r="B16" s="6" t="n">
        <v>8983</v>
      </c>
      <c r="C16" s="6" t="n">
        <v>8910</v>
      </c>
      <c r="D16" s="6" t="n">
        <v>101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commitments</t>
        </is>
      </c>
      <c r="B3" s="6" t="n">
        <v>259564</v>
      </c>
      <c r="C3" s="6" t="n">
        <v>237688</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224708</v>
      </c>
      <c r="C6" s="5" t="n">
        <v>204163</v>
      </c>
    </row>
    <row r="7">
      <c r="A7" s="4" t="inlineStr">
        <is>
          <t>Credit Car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26715</v>
      </c>
      <c r="C9" s="5" t="n">
        <v>25647</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8141</v>
      </c>
      <c r="C12" s="6" t="n">
        <v>78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Loans held for investment</t>
        </is>
      </c>
      <c r="B3" s="6" t="n">
        <v>5824000</v>
      </c>
      <c r="C3" s="6" t="n">
        <v>5561000</v>
      </c>
      <c r="D3" s="6" t="n">
        <v>2290000</v>
      </c>
    </row>
    <row r="4">
      <c r="A4" s="4" t="inlineStr">
        <is>
          <t>Unfunded Commitments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ans held for investment</t>
        </is>
      </c>
      <c r="B6" s="6" t="n">
        <v>167000</v>
      </c>
      <c r="C6" s="6" t="n">
        <v>184000</v>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Balance and Activity in Allowance for Credit Losses for Unfunded Loan Commitments (Detail)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Balance, beginning of period</t>
        </is>
      </c>
      <c r="B4" s="6" t="n">
        <v>5561000</v>
      </c>
      <c r="C4" s="6" t="n">
        <v>2290000</v>
      </c>
    </row>
    <row r="5">
      <c r="A5" s="4" t="inlineStr">
        <is>
          <t>Recovery of credit losses</t>
        </is>
      </c>
      <c r="B5" s="5" t="n">
        <v>-210000</v>
      </c>
      <c r="C5" s="5" t="n">
        <v>-123000</v>
      </c>
    </row>
    <row r="6">
      <c r="A6" s="4" t="inlineStr">
        <is>
          <t>Balance, end of period</t>
        </is>
      </c>
      <c r="B6" s="5" t="n">
        <v>5824000</v>
      </c>
      <c r="C6" s="5" t="n">
        <v>5561000</v>
      </c>
    </row>
    <row r="7">
      <c r="A7" s="4" t="inlineStr">
        <is>
          <t>Unfunde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alance, beginning of period</t>
        </is>
      </c>
      <c r="B9" s="5" t="n">
        <v>184000</v>
      </c>
      <c r="C9" s="4" t="inlineStr">
        <is>
          <t xml:space="preserve"> </t>
        </is>
      </c>
    </row>
    <row r="10">
      <c r="A10" s="4" t="inlineStr">
        <is>
          <t>Recovery of credit losses</t>
        </is>
      </c>
      <c r="B10" s="5" t="n">
        <v>-17000</v>
      </c>
      <c r="C10" s="4" t="inlineStr">
        <is>
          <t xml:space="preserve"> </t>
        </is>
      </c>
    </row>
    <row r="11">
      <c r="A11" s="4" t="inlineStr">
        <is>
          <t>Balance, end of period</t>
        </is>
      </c>
      <c r="B11" s="6" t="n">
        <v>167000</v>
      </c>
      <c r="C11" s="6" t="n">
        <v>184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Directors, Executive Officers and Their Related Interests (Detail)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at beginning of the year</t>
        </is>
      </c>
      <c r="B4" s="6" t="n">
        <v>4853</v>
      </c>
      <c r="C4" s="6" t="n">
        <v>4984</v>
      </c>
    </row>
    <row r="5">
      <c r="A5" s="4" t="inlineStr">
        <is>
          <t>Beginning balance adjustment</t>
        </is>
      </c>
      <c r="B5" s="4" t="inlineStr">
        <is>
          <t xml:space="preserve"> </t>
        </is>
      </c>
      <c r="C5" s="5" t="n">
        <v>-40</v>
      </c>
    </row>
    <row r="6">
      <c r="A6" s="4" t="inlineStr">
        <is>
          <t>Disbursements during the year</t>
        </is>
      </c>
      <c r="B6" s="5" t="n">
        <v>1487</v>
      </c>
      <c r="C6" s="5" t="n">
        <v>10238</v>
      </c>
    </row>
    <row r="7">
      <c r="A7" s="4" t="inlineStr">
        <is>
          <t>Collections during the year</t>
        </is>
      </c>
      <c r="B7" s="5" t="n">
        <v>-1058</v>
      </c>
      <c r="C7" s="5" t="n">
        <v>-10329</v>
      </c>
    </row>
    <row r="8">
      <c r="A8" s="4" t="inlineStr">
        <is>
          <t>Balance, at end of the year</t>
        </is>
      </c>
      <c r="B8" s="6" t="n">
        <v>5282</v>
      </c>
      <c r="C8" s="6" t="n">
        <v>485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Executive Officers and Directors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Unused lines of credit</t>
        </is>
      </c>
      <c r="B3" s="6" t="n">
        <v>5300000</v>
      </c>
      <c r="C3" s="6" t="n">
        <v>6100000</v>
      </c>
    </row>
    <row r="4">
      <c r="A4" s="4" t="inlineStr">
        <is>
          <t>Deposits for related party</t>
        </is>
      </c>
      <c r="B4" s="5" t="n">
        <v>28100000</v>
      </c>
      <c r="C4" s="5" t="n">
        <v>34800000</v>
      </c>
    </row>
    <row r="5">
      <c r="A5" s="4" t="inlineStr">
        <is>
          <t>Non-cumulative, perpetual preferred stock issued</t>
        </is>
      </c>
      <c r="B5" s="5" t="n">
        <v>1200000</v>
      </c>
      <c r="C5" s="5" t="n">
        <v>1300000</v>
      </c>
    </row>
    <row r="6">
      <c r="A6" s="4" t="inlineStr">
        <is>
          <t>Subordinated debt</t>
        </is>
      </c>
      <c r="B6" s="6" t="n">
        <v>685000</v>
      </c>
      <c r="C6" s="6" t="n">
        <v>1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9" customWidth="1" min="3" max="3"/>
    <col width="41" customWidth="1" min="4" max="4"/>
    <col width="14" customWidth="1" min="5" max="5"/>
    <col width="14" customWidth="1" min="6" max="6"/>
    <col width="14" customWidth="1" min="7" max="7"/>
    <col width="14" customWidth="1" min="8" max="8"/>
  </cols>
  <sheetData>
    <row r="1">
      <c r="A1" s="1" t="inlineStr">
        <is>
          <t>Shareholders' Equity and Regulatory Matters - Additional Information (Detail) - USD ($)</t>
        </is>
      </c>
      <c r="B1" s="2" t="inlineStr">
        <is>
          <t>1 Months Ended</t>
        </is>
      </c>
      <c r="C1" s="2" t="inlineStr">
        <is>
          <t>3 Months Ended</t>
        </is>
      </c>
      <c r="D1" s="2" t="inlineStr">
        <is>
          <t>12 Months Ended</t>
        </is>
      </c>
    </row>
    <row r="2">
      <c r="B2" s="2" t="inlineStr">
        <is>
          <t>Jan. 31, 2013</t>
        </is>
      </c>
      <c r="C2" s="2" t="inlineStr">
        <is>
          <t>Sep. 30, 2021</t>
        </is>
      </c>
      <c r="D2" s="2" t="inlineStr">
        <is>
          <t>Dec. 31, 2024</t>
        </is>
      </c>
      <c r="E2" s="2" t="inlineStr">
        <is>
          <t>Dec. 31, 2023</t>
        </is>
      </c>
      <c r="F2" s="2" t="inlineStr">
        <is>
          <t>Dec. 31, 2022</t>
        </is>
      </c>
      <c r="G2" s="2" t="inlineStr">
        <is>
          <t>Dec. 31, 2013</t>
        </is>
      </c>
      <c r="H2" s="2" t="inlineStr">
        <is>
          <t>Sep. 30, 2019</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 on deposit liabiliti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6" t="n">
        <v>29161000</v>
      </c>
      <c r="E5" s="6" t="n">
        <v>29104000</v>
      </c>
      <c r="F5" s="4" t="inlineStr">
        <is>
          <t xml:space="preserve"> </t>
        </is>
      </c>
      <c r="G5" s="4" t="inlineStr">
        <is>
          <t xml:space="preserve"> </t>
        </is>
      </c>
      <c r="H5" s="4" t="inlineStr">
        <is>
          <t xml:space="preserve"> </t>
        </is>
      </c>
    </row>
    <row r="6">
      <c r="A6" s="4" t="inlineStr">
        <is>
          <t>Remaining maturity drops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roceeds from sale of securities imposed as reduction</t>
        </is>
      </c>
      <c r="B7" s="4" t="inlineStr">
        <is>
          <t xml:space="preserve"> </t>
        </is>
      </c>
      <c r="C7" s="9" t="n">
        <v>0.2</v>
      </c>
      <c r="D7" s="9" t="n">
        <v>0.2</v>
      </c>
      <c r="E7" s="4" t="inlineStr">
        <is>
          <t xml:space="preserve"> </t>
        </is>
      </c>
      <c r="F7" s="4" t="inlineStr">
        <is>
          <t xml:space="preserve"> </t>
        </is>
      </c>
      <c r="G7" s="4" t="inlineStr">
        <is>
          <t xml:space="preserve"> </t>
        </is>
      </c>
      <c r="H7" s="4" t="inlineStr">
        <is>
          <t xml:space="preserve"> </t>
        </is>
      </c>
    </row>
    <row r="8">
      <c r="A8" s="4" t="inlineStr">
        <is>
          <t>Shares repurchased during period</t>
        </is>
      </c>
      <c r="B8" s="4" t="inlineStr">
        <is>
          <t xml:space="preserve"> </t>
        </is>
      </c>
      <c r="C8" s="4" t="inlineStr">
        <is>
          <t xml:space="preserve"> </t>
        </is>
      </c>
      <c r="D8" s="5" t="n">
        <v>184478</v>
      </c>
      <c r="E8" s="5" t="n">
        <v>90017</v>
      </c>
      <c r="F8" s="5" t="n">
        <v>55982</v>
      </c>
      <c r="G8" s="4" t="inlineStr">
        <is>
          <t xml:space="preserve"> </t>
        </is>
      </c>
      <c r="H8" s="4" t="inlineStr">
        <is>
          <t xml:space="preserve"> </t>
        </is>
      </c>
    </row>
    <row r="9">
      <c r="A9" s="4" t="inlineStr">
        <is>
          <t>10-year Subordinat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rate junior subordinated debt securities per security</t>
        </is>
      </c>
      <c r="B11" s="4" t="inlineStr">
        <is>
          <t xml:space="preserve"> </t>
        </is>
      </c>
      <c r="C11" s="6" t="n">
        <v>12000000</v>
      </c>
      <c r="D11" s="6" t="n">
        <v>11800000</v>
      </c>
      <c r="E11" s="4" t="inlineStr">
        <is>
          <t xml:space="preserve"> </t>
        </is>
      </c>
      <c r="F11" s="4" t="inlineStr">
        <is>
          <t xml:space="preserve"> </t>
        </is>
      </c>
      <c r="G11" s="4" t="inlineStr">
        <is>
          <t xml:space="preserve"> </t>
        </is>
      </c>
      <c r="H11" s="4" t="inlineStr">
        <is>
          <t xml:space="preserve"> </t>
        </is>
      </c>
    </row>
    <row r="12">
      <c r="A12" s="4" t="inlineStr">
        <is>
          <t>Debt securities final maturity date</t>
        </is>
      </c>
      <c r="B12" s="4" t="inlineStr">
        <is>
          <t xml:space="preserve"> </t>
        </is>
      </c>
      <c r="C12" s="4" t="inlineStr">
        <is>
          <t>Sep.  03,  2031</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f private placement</t>
        </is>
      </c>
      <c r="B13" s="4" t="inlineStr">
        <is>
          <t xml:space="preserve"> </t>
        </is>
      </c>
      <c r="C13" s="10" t="n">
        <v>0.0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ordinated notes variable interest rate percentage</t>
        </is>
      </c>
      <c r="B14" s="4" t="inlineStr">
        <is>
          <t xml:space="preserve"> </t>
        </is>
      </c>
      <c r="C14" s="10" t="n">
        <v>0.02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Variable Interest Rate, Type [Extensible Enumeration]</t>
        </is>
      </c>
      <c r="B15" s="4" t="inlineStr">
        <is>
          <t xml:space="preserve"> </t>
        </is>
      </c>
      <c r="C15" s="4" t="inlineStr">
        <is>
          <t>SOFR Plus [Membe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15-year Subordinat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rate junior subordinated debt securities per security</t>
        </is>
      </c>
      <c r="B18" s="4" t="inlineStr">
        <is>
          <t xml:space="preserve"> </t>
        </is>
      </c>
      <c r="C18" s="6" t="n">
        <v>8000000</v>
      </c>
      <c r="D18" s="5" t="n">
        <v>8000000</v>
      </c>
      <c r="E18" s="4" t="inlineStr">
        <is>
          <t xml:space="preserve"> </t>
        </is>
      </c>
      <c r="F18" s="4" t="inlineStr">
        <is>
          <t xml:space="preserve"> </t>
        </is>
      </c>
      <c r="G18" s="4" t="inlineStr">
        <is>
          <t xml:space="preserve"> </t>
        </is>
      </c>
      <c r="H18" s="4" t="inlineStr">
        <is>
          <t xml:space="preserve"> </t>
        </is>
      </c>
    </row>
    <row r="19">
      <c r="A19" s="4" t="inlineStr">
        <is>
          <t>Debt securities final maturity date</t>
        </is>
      </c>
      <c r="B19" s="4" t="inlineStr">
        <is>
          <t xml:space="preserve"> </t>
        </is>
      </c>
      <c r="C19" s="4" t="inlineStr">
        <is>
          <t>Sep.  03,  2036</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of private placement</t>
        </is>
      </c>
      <c r="B20" s="4" t="inlineStr">
        <is>
          <t xml:space="preserve"> </t>
        </is>
      </c>
      <c r="C20" s="9" t="n">
        <v>0.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notes variable interest rate percentage</t>
        </is>
      </c>
      <c r="B21" s="4" t="inlineStr">
        <is>
          <t xml:space="preserve"> </t>
        </is>
      </c>
      <c r="C21" s="10" t="n">
        <v>0.02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Interest Rate, Type [Extensible Enumeration]</t>
        </is>
      </c>
      <c r="B22" s="4" t="inlineStr">
        <is>
          <t xml:space="preserve"> </t>
        </is>
      </c>
      <c r="C22" s="4" t="inlineStr">
        <is>
          <t>SOFR Plus [Membe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FR Plus [Member] | 10-year Subordinat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ordinated notes variable interest rate percentage</t>
        </is>
      </c>
      <c r="B25" s="4" t="inlineStr">
        <is>
          <t xml:space="preserve"> </t>
        </is>
      </c>
      <c r="C25" s="10" t="n">
        <v>0.02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FR Plus [Member] | 15-year Subordinat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ordinated notes variable interest rate percentage</t>
        </is>
      </c>
      <c r="B28" s="4" t="inlineStr">
        <is>
          <t xml:space="preserve"> </t>
        </is>
      </c>
      <c r="C28" s="10" t="n">
        <v>0.029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unior Subordinat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rate junior subordinated debt securities per sec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v>
      </c>
    </row>
    <row r="32">
      <c r="A32" s="4" t="inlineStr">
        <is>
          <t>Minimum investment required under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v>
      </c>
    </row>
    <row r="33">
      <c r="A33" s="4" t="inlineStr">
        <is>
          <t>Long-term debt</t>
        </is>
      </c>
      <c r="B33" s="4" t="inlineStr">
        <is>
          <t xml:space="preserve"> </t>
        </is>
      </c>
      <c r="C33" s="4" t="inlineStr">
        <is>
          <t xml:space="preserve"> </t>
        </is>
      </c>
      <c r="D33" s="6" t="n">
        <v>9600000</v>
      </c>
      <c r="E33" s="4" t="inlineStr">
        <is>
          <t xml:space="preserve"> </t>
        </is>
      </c>
      <c r="F33" s="4" t="inlineStr">
        <is>
          <t xml:space="preserve"> </t>
        </is>
      </c>
      <c r="G33" s="4" t="inlineStr">
        <is>
          <t xml:space="preserve"> </t>
        </is>
      </c>
      <c r="H33" s="6" t="n">
        <v>10000000</v>
      </c>
    </row>
    <row r="34">
      <c r="A34" s="4" t="inlineStr">
        <is>
          <t>Debt securities final maturity date</t>
        </is>
      </c>
      <c r="B34" s="4" t="inlineStr">
        <is>
          <t xml:space="preserve"> </t>
        </is>
      </c>
      <c r="C34" s="4" t="inlineStr">
        <is>
          <t xml:space="preserve"> </t>
        </is>
      </c>
      <c r="D34" s="4" t="inlineStr">
        <is>
          <t>Sep. 30,  2029</t>
        </is>
      </c>
      <c r="E34" s="4" t="inlineStr">
        <is>
          <t xml:space="preserve"> </t>
        </is>
      </c>
      <c r="F34" s="4" t="inlineStr">
        <is>
          <t xml:space="preserve"> </t>
        </is>
      </c>
      <c r="G34" s="4" t="inlineStr">
        <is>
          <t xml:space="preserve"> </t>
        </is>
      </c>
      <c r="H34" s="4" t="inlineStr">
        <is>
          <t xml:space="preserve"> </t>
        </is>
      </c>
    </row>
    <row r="35">
      <c r="A35" s="4" t="inlineStr">
        <is>
          <t>Debt instrument earliest redemption date</t>
        </is>
      </c>
      <c r="B35" s="4" t="inlineStr">
        <is>
          <t xml:space="preserve"> </t>
        </is>
      </c>
      <c r="C35" s="4" t="inlineStr">
        <is>
          <t xml:space="preserve"> </t>
        </is>
      </c>
      <c r="D35" s="4" t="inlineStr">
        <is>
          <t>Sep. 30,  2024</t>
        </is>
      </c>
      <c r="E35" s="4" t="inlineStr">
        <is>
          <t xml:space="preserve"> </t>
        </is>
      </c>
      <c r="F35" s="4" t="inlineStr">
        <is>
          <t xml:space="preserve"> </t>
        </is>
      </c>
      <c r="G35" s="4" t="inlineStr">
        <is>
          <t xml:space="preserve"> </t>
        </is>
      </c>
      <c r="H35" s="4" t="inlineStr">
        <is>
          <t xml:space="preserve"> </t>
        </is>
      </c>
    </row>
    <row r="36">
      <c r="A36" s="4" t="inlineStr">
        <is>
          <t>Interest rate of private placement</t>
        </is>
      </c>
      <c r="B36" s="4" t="inlineStr">
        <is>
          <t xml:space="preserve"> </t>
        </is>
      </c>
      <c r="C36" s="4" t="inlineStr">
        <is>
          <t xml:space="preserve"> </t>
        </is>
      </c>
      <c r="D36" s="10" t="n">
        <v>0.0525</v>
      </c>
      <c r="E36" s="4" t="inlineStr">
        <is>
          <t xml:space="preserve"> </t>
        </is>
      </c>
      <c r="F36" s="4" t="inlineStr">
        <is>
          <t xml:space="preserve"> </t>
        </is>
      </c>
      <c r="G36" s="4" t="inlineStr">
        <is>
          <t xml:space="preserve"> </t>
        </is>
      </c>
      <c r="H36" s="4" t="inlineStr">
        <is>
          <t xml:space="preserve"> </t>
        </is>
      </c>
    </row>
    <row r="37">
      <c r="A37" s="4" t="inlineStr">
        <is>
          <t>Remaining maturity drops period</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Percentage of proceeds from sale of securities imposed as reduction</t>
        </is>
      </c>
      <c r="B38" s="4" t="inlineStr">
        <is>
          <t xml:space="preserve"> </t>
        </is>
      </c>
      <c r="C38" s="4" t="inlineStr">
        <is>
          <t xml:space="preserve"> </t>
        </is>
      </c>
      <c r="D38" s="9" t="n">
        <v>0.2</v>
      </c>
      <c r="E38" s="4" t="inlineStr">
        <is>
          <t xml:space="preserve"> </t>
        </is>
      </c>
      <c r="F38" s="4" t="inlineStr">
        <is>
          <t xml:space="preserve"> </t>
        </is>
      </c>
      <c r="G38" s="4" t="inlineStr">
        <is>
          <t xml:space="preserve"> </t>
        </is>
      </c>
      <c r="H38" s="4" t="inlineStr">
        <is>
          <t xml:space="preserve"> </t>
        </is>
      </c>
    </row>
    <row r="39">
      <c r="A39" s="4" t="inlineStr">
        <is>
          <t>Subordinated debt issued</t>
        </is>
      </c>
      <c r="B39" s="4" t="inlineStr">
        <is>
          <t xml:space="preserve"> </t>
        </is>
      </c>
      <c r="C39" s="4" t="inlineStr">
        <is>
          <t xml:space="preserve"> </t>
        </is>
      </c>
      <c r="D39" s="6" t="n">
        <v>7700000</v>
      </c>
      <c r="E39" s="4" t="inlineStr">
        <is>
          <t xml:space="preserve"> </t>
        </is>
      </c>
      <c r="F39" s="4" t="inlineStr">
        <is>
          <t xml:space="preserve"> </t>
        </is>
      </c>
      <c r="G39" s="4" t="inlineStr">
        <is>
          <t xml:space="preserve"> </t>
        </is>
      </c>
      <c r="H39" s="4" t="inlineStr">
        <is>
          <t xml:space="preserve"> </t>
        </is>
      </c>
    </row>
    <row r="40">
      <c r="A40" s="4" t="inlineStr">
        <is>
          <t>Serie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pliance With Regulatory Capital Requirements Under Banking Regul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d</t>
        </is>
      </c>
      <c r="B42" s="6" t="n">
        <v>7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rate</t>
        </is>
      </c>
      <c r="B43" s="10" t="n">
        <v>0.0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t>
        </is>
      </c>
      <c r="B44" s="6" t="n">
        <v>79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issuance costs</t>
        </is>
      </c>
      <c r="B45" s="6" t="n">
        <v>11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oting rights</t>
        </is>
      </c>
      <c r="B46" s="4" t="inlineStr">
        <is>
          <t xml:space="preserve"> </t>
        </is>
      </c>
      <c r="C46" s="4" t="inlineStr">
        <is>
          <t xml:space="preserve"> </t>
        </is>
      </c>
      <c r="D46" s="4" t="inlineStr">
        <is>
          <t>The preferred stock has no voting rights</t>
        </is>
      </c>
      <c r="E46" s="4" t="inlineStr">
        <is>
          <t xml:space="preserve"> </t>
        </is>
      </c>
      <c r="F46" s="4" t="inlineStr">
        <is>
          <t xml:space="preserve"> </t>
        </is>
      </c>
      <c r="G46" s="4" t="inlineStr">
        <is>
          <t xml:space="preserve"> </t>
        </is>
      </c>
      <c r="H46" s="4" t="inlineStr">
        <is>
          <t xml:space="preserve"> </t>
        </is>
      </c>
    </row>
    <row r="47">
      <c r="A47" s="4" t="inlineStr">
        <is>
          <t>Series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pliance With Regulatory Capital Requirements Under Banking Regul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d</t>
        </is>
      </c>
      <c r="B49" s="4" t="inlineStr">
        <is>
          <t xml:space="preserve"> </t>
        </is>
      </c>
      <c r="C49" s="4" t="inlineStr">
        <is>
          <t xml:space="preserve"> </t>
        </is>
      </c>
      <c r="D49" s="4" t="inlineStr">
        <is>
          <t xml:space="preserve"> </t>
        </is>
      </c>
      <c r="E49" s="4" t="inlineStr">
        <is>
          <t xml:space="preserve"> </t>
        </is>
      </c>
      <c r="F49" s="4" t="inlineStr">
        <is>
          <t xml:space="preserve"> </t>
        </is>
      </c>
      <c r="G49" s="6" t="n">
        <v>2800000</v>
      </c>
      <c r="H49" s="4" t="inlineStr">
        <is>
          <t xml:space="preserve"> </t>
        </is>
      </c>
    </row>
    <row r="50">
      <c r="A50" s="4" t="inlineStr">
        <is>
          <t>Dividends rate</t>
        </is>
      </c>
      <c r="B50" s="4" t="inlineStr">
        <is>
          <t xml:space="preserve"> </t>
        </is>
      </c>
      <c r="C50" s="4" t="inlineStr">
        <is>
          <t xml:space="preserve"> </t>
        </is>
      </c>
      <c r="D50" s="4" t="inlineStr">
        <is>
          <t xml:space="preserve"> </t>
        </is>
      </c>
      <c r="E50" s="4" t="inlineStr">
        <is>
          <t xml:space="preserve"> </t>
        </is>
      </c>
      <c r="F50" s="4" t="inlineStr">
        <is>
          <t xml:space="preserve"> </t>
        </is>
      </c>
      <c r="G50" s="10" t="n">
        <v>0.053</v>
      </c>
      <c r="H50" s="4" t="inlineStr">
        <is>
          <t xml:space="preserve"> </t>
        </is>
      </c>
    </row>
    <row r="51">
      <c r="A51" s="4" t="inlineStr">
        <is>
          <t>Sale</t>
        </is>
      </c>
      <c r="B51" s="4" t="inlineStr">
        <is>
          <t xml:space="preserve"> </t>
        </is>
      </c>
      <c r="C51" s="4" t="inlineStr">
        <is>
          <t xml:space="preserve"> </t>
        </is>
      </c>
      <c r="D51" s="4" t="inlineStr">
        <is>
          <t xml:space="preserve"> </t>
        </is>
      </c>
      <c r="E51" s="4" t="inlineStr">
        <is>
          <t xml:space="preserve"> </t>
        </is>
      </c>
      <c r="F51" s="4" t="inlineStr">
        <is>
          <t xml:space="preserve"> </t>
        </is>
      </c>
      <c r="G51" s="6" t="n">
        <v>2800000</v>
      </c>
      <c r="H51" s="4" t="inlineStr">
        <is>
          <t xml:space="preserve"> </t>
        </is>
      </c>
    </row>
    <row r="52">
      <c r="A52" s="4" t="inlineStr">
        <is>
          <t>Total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6" t="n">
        <v>23000</v>
      </c>
      <c r="H52" s="4" t="inlineStr">
        <is>
          <t xml:space="preserve"> </t>
        </is>
      </c>
    </row>
    <row r="53">
      <c r="A53" s="4" t="inlineStr">
        <is>
          <t>Voting rights</t>
        </is>
      </c>
      <c r="B53" s="4" t="inlineStr">
        <is>
          <t xml:space="preserve"> </t>
        </is>
      </c>
      <c r="C53" s="4" t="inlineStr">
        <is>
          <t xml:space="preserve"> </t>
        </is>
      </c>
      <c r="D53" s="4" t="inlineStr">
        <is>
          <t>The preferred stock has no voting rights</t>
        </is>
      </c>
      <c r="E53" s="4" t="inlineStr">
        <is>
          <t xml:space="preserve"> </t>
        </is>
      </c>
      <c r="F53" s="4" t="inlineStr">
        <is>
          <t xml:space="preserve"> </t>
        </is>
      </c>
      <c r="G53" s="4" t="inlineStr">
        <is>
          <t xml:space="preserve"> </t>
        </is>
      </c>
      <c r="H53"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29:49Z</dcterms:created>
  <dcterms:modified xmlns:dcterms="http://purl.org/dc/terms/" xmlns:xsi="http://www.w3.org/2001/XMLSchema-instance" xsi:type="dcterms:W3CDTF">2025-03-06T18:29:49Z</dcterms:modified>
</cp:coreProperties>
</file>